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Inco3" sheetId="3" r:id="rId3"/>
    <s:sheet name="Consolidated Statement Of Compr" sheetId="4" r:id="rId4"/>
    <s:sheet name="Consolidated Balance Sheet" sheetId="5" r:id="rId5"/>
    <s:sheet name="Consolidated Balance Sheet (Par" sheetId="6" r:id="rId6"/>
    <s:sheet name="Consolidated Statement Of Cash " sheetId="7" r:id="rId7"/>
    <s:sheet name="Consolidated Statement Of Chang" sheetId="8" r:id="rId8"/>
    <s:sheet name="Summary Of Accounting Policies" sheetId="9" r:id="rId9"/>
    <s:sheet name="Accounting Changes" sheetId="10" r:id="rId10"/>
    <s:sheet name="Miscellaneous Financial Informa" sheetId="11" r:id="rId11"/>
    <s:sheet name="Other Comprehensive Income Info" sheetId="12" r:id="rId12"/>
    <s:sheet name="Cash Flow Information" sheetId="13" r:id="rId13"/>
    <s:sheet name="Additional Working Capital Info" sheetId="14" r:id="rId14"/>
    <s:sheet name="Equity Company Information" sheetId="15" r:id="rId15"/>
    <s:sheet name="Investments, Advances And Long-" sheetId="16" r:id="rId16"/>
    <s:sheet name="Property, Plant And Equipment A" sheetId="17" r:id="rId17"/>
    <s:sheet name="Accounting For Suspended Explor" sheetId="18" r:id="rId18"/>
    <s:sheet name="Leased Facilities" sheetId="19" r:id="rId19"/>
    <s:sheet name="Earnings Per Share" sheetId="20" r:id="rId20"/>
    <s:sheet name="Financial Instruments And Deriv" sheetId="21" r:id="rId21"/>
    <s:sheet name="Long-Term Debt" sheetId="22" r:id="rId22"/>
    <s:sheet name="Incentive Program" sheetId="23" r:id="rId23"/>
    <s:sheet name="Litigation And Other Contingenc" sheetId="24" r:id="rId24"/>
    <s:sheet name="Pension And Other Postretiremen" sheetId="25" r:id="rId25"/>
    <s:sheet name="Disclosures About Segments And " sheetId="26" r:id="rId26"/>
    <s:sheet name="Income, Sales-Based And Other T" sheetId="27" r:id="rId27"/>
    <s:sheet name="Summary Of Accounting Policies " sheetId="28" r:id="rId28"/>
    <s:sheet name="Miscellaneous Financial Infor29" sheetId="29" r:id="rId29"/>
    <s:sheet name="Other Comprehensive Income In30" sheetId="30" r:id="rId30"/>
    <s:sheet name="Cash Flow Information (Tables)" sheetId="31" r:id="rId31"/>
    <s:sheet name="Additional Working Capital In32" sheetId="32" r:id="rId32"/>
    <s:sheet name="Equity Company Information (Tab" sheetId="33" r:id="rId33"/>
    <s:sheet name="Investments, Advances And Lon34" sheetId="34" r:id="rId34"/>
    <s:sheet name="Property, Plant And Equipment35" sheetId="35" r:id="rId35"/>
    <s:sheet name="Accounting For Suspended Expl36" sheetId="36" r:id="rId36"/>
    <s:sheet name="Leased Facilities (Tables)" sheetId="37" r:id="rId37"/>
    <s:sheet name="Earnings Per Share (Tables)" sheetId="38" r:id="rId38"/>
    <s:sheet name="Long-Term Debt (Tables)" sheetId="39" r:id="rId39"/>
    <s:sheet name="Incentive Program (Tables)" sheetId="40" r:id="rId40"/>
    <s:sheet name="Litigation And Other Continge41" sheetId="41" r:id="rId41"/>
    <s:sheet name="Pension And Other Postretirem42" sheetId="42" r:id="rId42"/>
    <s:sheet name="Disclosures About Segments An43" sheetId="43" r:id="rId43"/>
    <s:sheet name="Income, Sales-Based And Other44" sheetId="44" r:id="rId44"/>
    <s:sheet name="Miscellaneous Financial Infor45" sheetId="45" r:id="rId45"/>
    <s:sheet name="Miscellaneous Financial Infor46" sheetId="46" r:id="rId46"/>
    <s:sheet name="Other Comprehensive Income In47" sheetId="47" r:id="rId47"/>
    <s:sheet name="Other Comprehensive Income In48" sheetId="48" r:id="rId48"/>
    <s:sheet name="Other Comprehensive Income In49" sheetId="49" r:id="rId49"/>
    <s:sheet name="Cash Flow Information (Cash Pay" sheetId="50" r:id="rId50"/>
    <s:sheet name="Additional Working Capital In51" sheetId="51" r:id="rId51"/>
    <s:sheet name="Additional Working Capital In52" sheetId="52" r:id="rId52"/>
    <s:sheet name="Equity Company Information (Nar" sheetId="53" r:id="rId53"/>
    <s:sheet name="Equity Company Information (Sch" sheetId="54" r:id="rId54"/>
    <s:sheet name="Equity Company Information (S55" sheetId="55" r:id="rId55"/>
    <s:sheet name="Investments, Advances And Lon56" sheetId="56" r:id="rId56"/>
    <s:sheet name="Property, Plant And Equipment57" sheetId="57" r:id="rId57"/>
    <s:sheet name="Property, Plant And Equipment58" sheetId="58" r:id="rId58"/>
    <s:sheet name="Property, Plant And Equipment59" sheetId="59" r:id="rId59"/>
    <s:sheet name="Accounting For Suspended Expl60" sheetId="60" r:id="rId60"/>
    <s:sheet name="Accounting For Suspended Expl61" sheetId="61" r:id="rId61"/>
    <s:sheet name="Accounting For Suspended Expl62" sheetId="62" r:id="rId62"/>
    <s:sheet name="Accounting For Suspended Expl63" sheetId="63" r:id="rId63"/>
    <s:sheet name="Accounting For Suspended Expl64" sheetId="64" r:id="rId64"/>
    <s:sheet name="Leased Facilities (Narrative)" sheetId="65" r:id="rId65"/>
    <s:sheet name="Leased Facilities (Leased Facil" sheetId="66" r:id="rId66"/>
    <s:sheet name="Leased Facilities (Net Rental C" sheetId="67" r:id="rId67"/>
    <s:sheet name="Earnings Per Share (Details)" sheetId="68" r:id="rId68"/>
    <s:sheet name="Financial Instruments And Der69" sheetId="69" r:id="rId69"/>
    <s:sheet name="Long-Term Debt (Narrative) (Det" sheetId="70" r:id="rId70"/>
    <s:sheet name="Long-Term Debt (Summarized Long" sheetId="71" r:id="rId71"/>
    <s:sheet name="Incentive Program (Narrative) (" sheetId="72" r:id="rId72"/>
    <s:sheet name="Incentive Program (Summary Of R" sheetId="73" r:id="rId73"/>
    <s:sheet name="Incentive Program (Grant Value " sheetId="74" r:id="rId74"/>
    <s:sheet name="Litigation And Other Continge75" sheetId="75" r:id="rId75"/>
    <s:sheet name="Litigation And Other Continge76" sheetId="76" r:id="rId76"/>
    <s:sheet name="Litigation And Other Continge77" sheetId="77" r:id="rId77"/>
    <s:sheet name="Pension And Other Postretirem78" sheetId="78" r:id="rId78"/>
    <s:sheet name="Pension And Other Postretirem79" sheetId="79" r:id="rId79"/>
    <s:sheet name="Pension And Other Postretirem80" sheetId="80" r:id="rId80"/>
    <s:sheet name="Pension And Other Postretirem81" sheetId="81" r:id="rId81"/>
    <s:sheet name="Pension And Other Postretirem82" sheetId="82" r:id="rId82"/>
    <s:sheet name="Pension And Other Postretirem83" sheetId="83" r:id="rId83"/>
    <s:sheet name="Pension And Other Postretirem84" sheetId="84" r:id="rId84"/>
    <s:sheet name="Pension And Other Postretirem85" sheetId="85" r:id="rId85"/>
    <s:sheet name="Pension And Other Postretirem86" sheetId="86" r:id="rId86"/>
    <s:sheet name="Pension And Other Postretirem87" sheetId="87" r:id="rId87"/>
    <s:sheet name="Pension And Other Postretirem88" sheetId="88" r:id="rId88"/>
    <s:sheet name="Pension And Other Postretirem89" sheetId="89" r:id="rId89"/>
    <s:sheet name="Pension And Other Postretirem90" sheetId="90" r:id="rId90"/>
    <s:sheet name="Disclosures About Segments An91" sheetId="91" r:id="rId91"/>
    <s:sheet name="Disclosures About Segments An92" sheetId="92" r:id="rId92"/>
    <s:sheet name="Disclosures About Segments An93" sheetId="93" r:id="rId93"/>
    <s:sheet name="Disclosures About Segments An94" sheetId="94" r:id="rId94"/>
    <s:sheet name="Income, Sales-Based And Other95" sheetId="95" r:id="rId95"/>
    <s:sheet name="Income, Sales-Based And Other96" sheetId="96" r:id="rId96"/>
    <s:sheet name="Income, Sales-Based And Other97" sheetId="97" r:id="rId97"/>
    <s:sheet name="Income, Sales-Based And Other98" sheetId="98" r:id="rId98"/>
    <s:sheet name="Income, Sales-Based And Other99" sheetId="99" r:id="rId99"/>
    <s:sheet name="Income, Sales-Based And Othe100" sheetId="100" r:id="rId100"/>
    <s:sheet name="Income, Sales-Based And Othe101" sheetId="101" r:id="rId101"/>
  </s:sheets>
  <s:definedNames/>
  <s:calcPr calcId="124519" calcMode="auto" fullCalcOnLoad="1"/>
</s:workbook>
</file>

<file path=xl/sharedStrings.xml><?xml version="1.0" encoding="utf-8"?>
<sst xmlns="http://schemas.openxmlformats.org/spreadsheetml/2006/main" uniqueCount="1192">
  <si>
    <t>Document And Entity Information - USD ($) $ in Billions</t>
  </si>
  <si>
    <t>12 Months Ended</t>
  </si>
  <si>
    <t>Dec. 31, 2015</t>
  </si>
  <si>
    <t>Jan. 31, 2016</t>
  </si>
  <si>
    <t>Jun. 30, 2015</t>
  </si>
  <si>
    <t>Document And Entity Information [Abstract]</t>
  </si>
  <si>
    <t>Document Type</t>
  </si>
  <si>
    <t>10-K</t>
  </si>
  <si>
    <t>Amendment Flag</t>
  </si>
  <si>
    <t>false</t>
  </si>
  <si>
    <t>Document Period End Date</t>
  </si>
  <si>
    <t>Dec. 31,
		2015</t>
  </si>
  <si>
    <t>Document Fiscal Period Focus</t>
  </si>
  <si>
    <t>FY</t>
  </si>
  <si>
    <t>Document Fiscal Year Focus</t>
  </si>
  <si>
    <t>Trading Symbol</t>
  </si>
  <si>
    <t>XOM</t>
  </si>
  <si>
    <t>Entity Registrant Name</t>
  </si>
  <si>
    <t>EXXON MOBIL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 Of Income - USD ($) $ in Millions</t>
  </si>
  <si>
    <t>Dec. 31, 2014</t>
  </si>
  <si>
    <t>Dec. 31, 2013</t>
  </si>
  <si>
    <t>Revenues and other income</t>
  </si>
  <si>
    <t>Sales and other operating revenue</t>
  </si>
  <si>
    <t>[1],[2]</t>
  </si>
  <si>
    <t>Income from equity affiliates</t>
  </si>
  <si>
    <t>Other income</t>
  </si>
  <si>
    <t>Total revenues and other income</t>
  </si>
  <si>
    <t>Costs and other deductions</t>
  </si>
  <si>
    <t>Crude oil and product purchases</t>
  </si>
  <si>
    <t>Production and manufacturing expenses</t>
  </si>
  <si>
    <t>Selling, general and administrative expenses</t>
  </si>
  <si>
    <t>Depreciation and depletion</t>
  </si>
  <si>
    <t>Exploration expenses, including dry holes</t>
  </si>
  <si>
    <t>Interest expense</t>
  </si>
  <si>
    <t>Sales-based taxes</t>
  </si>
  <si>
    <t>[1]</t>
  </si>
  <si>
    <t>Other taxes and duties</t>
  </si>
  <si>
    <t>Total costs and other deductions</t>
  </si>
  <si>
    <t>Income before income taxes</t>
  </si>
  <si>
    <t>Income taxes</t>
  </si>
  <si>
    <t>Net income including noncontrolling interests</t>
  </si>
  <si>
    <t>Net income attributable to noncontrolling interests</t>
  </si>
  <si>
    <t>Net income attributable to ExxonMobil</t>
  </si>
  <si>
    <t>Earnings per common share (dollars)</t>
  </si>
  <si>
    <t>[3]</t>
  </si>
  <si>
    <t>Earnings per common share - assuming dilution (dollars)</t>
  </si>
  <si>
    <t xml:space="preserve"> Sales and other operating revenue includes sales-based taxes of $22,678 million for 2015, $29,342 million for 2014 and $30,589 million for 2013.</t>
  </si>
  <si>
    <t>[2]</t>
  </si>
  <si>
    <t xml:space="preserve"> Sales and other operating revenue includes sales-based taxes of $22,678 million for 2015, $29,342 million for 2014 and $30,589 million for 2013. See Note 1, Summary of Accounting Policies.</t>
  </si>
  <si>
    <t xml:space="preserve"> The earnings per common share and earnings per common share - assuming dilution are the same in each period shown.</t>
  </si>
  <si>
    <t>Consolidated Statement Of Income (Parenthetical) - USD ($) $ in Millions</t>
  </si>
  <si>
    <t>Consolidated Statement Of Income [Abstract]</t>
  </si>
  <si>
    <t>Sales-based taxes included in sales and other operating revenue</t>
  </si>
  <si>
    <t>Consolidated Statement Of Comprehensive Income - USD ($) $ in Millions</t>
  </si>
  <si>
    <t>Consolidated Statement Of Comprehensive Income [Abstract]</t>
  </si>
  <si>
    <t>Other comprehensive income (net of income taxes)</t>
  </si>
  <si>
    <t>Foreign exchange translation adjustment</t>
  </si>
  <si>
    <t>Adjustment for foreign exchange translation (gain)/loss included in net income</t>
  </si>
  <si>
    <t>Postretirement benefits reserves adjustment (excluding amortization)</t>
  </si>
  <si>
    <t>Amortization and settlement of postretirement benefits reserves adjustment included in net periodic benefit costs</t>
  </si>
  <si>
    <t>Unrealized change in fair value of stock investments</t>
  </si>
  <si>
    <t>Realized (gain)/ loss from stock investments included in net income</t>
  </si>
  <si>
    <t>Total other comprehensive income</t>
  </si>
  <si>
    <t>Comprehensive income including noncontrolling interests</t>
  </si>
  <si>
    <t>Comprehensive income attributable to noncontrolling interests</t>
  </si>
  <si>
    <t>Comprehensive income attributable to ExxonMobil</t>
  </si>
  <si>
    <t>Consolidated Balance Sheet - USD ($) $ in Millions</t>
  </si>
  <si>
    <t>Current assets</t>
  </si>
  <si>
    <t>Cash and cash equivalents</t>
  </si>
  <si>
    <t>Cash and cash equivalents - restricted</t>
  </si>
  <si>
    <t>Notes and accounts receivable, less estimated doubtful amounts</t>
  </si>
  <si>
    <t>Inventories</t>
  </si>
  <si>
    <t>Crude oil, products and merchandise</t>
  </si>
  <si>
    <t>Materials and supplies</t>
  </si>
  <si>
    <t>Other current assets</t>
  </si>
  <si>
    <t>Total current assets</t>
  </si>
  <si>
    <t>Investments, advances and long-term receivables</t>
  </si>
  <si>
    <t>Property, plant and equipment, at cost, less accumulated depreciation and depletion</t>
  </si>
  <si>
    <t>Other assets, including intangibles, net</t>
  </si>
  <si>
    <t>Total assets</t>
  </si>
  <si>
    <t>Current liabilities</t>
  </si>
  <si>
    <t>Notes and loans payable</t>
  </si>
  <si>
    <t>Accounts payable and accrued liabilities</t>
  </si>
  <si>
    <t>Income taxes payable</t>
  </si>
  <si>
    <t>Total current liabilities</t>
  </si>
  <si>
    <t>Long-term debt</t>
  </si>
  <si>
    <t>Postretirement benefits reserves</t>
  </si>
  <si>
    <t>Deferred income tax liabilities</t>
  </si>
  <si>
    <t>Long-term obligations to equity companies</t>
  </si>
  <si>
    <t>Other long-term obligations</t>
  </si>
  <si>
    <t>Total liabilities</t>
  </si>
  <si>
    <t>Commitments and contingencies (Note 16)</t>
  </si>
  <si>
    <t xml:space="preserve"> </t>
  </si>
  <si>
    <t>Equity</t>
  </si>
  <si>
    <t>Common stock without par value (9,000 million shares authorized, 8,019 million shares issued)</t>
  </si>
  <si>
    <t>Earnings reinvested</t>
  </si>
  <si>
    <t>Accumulated other comprehensive income</t>
  </si>
  <si>
    <t>Common stock held in treasury (3,863 million shares in 2015 and 3,818 million shares in 2014)</t>
  </si>
  <si>
    <t>ExxonMobil share of equity</t>
  </si>
  <si>
    <t>Noncontrolling interests</t>
  </si>
  <si>
    <t>Total equity</t>
  </si>
  <si>
    <t>Total liabilities and equity</t>
  </si>
  <si>
    <t>Consolidated Balance Sheet (Parenthetical) - $ / shares shares in Millions</t>
  </si>
  <si>
    <t>Consolidated Balance Sheet [Abstract]</t>
  </si>
  <si>
    <t>Common stock, without par value</t>
  </si>
  <si>
    <t>Common stock, shares authorized</t>
  </si>
  <si>
    <t>Common stock, shares issued</t>
  </si>
  <si>
    <t>Common stock held in treasury, shares</t>
  </si>
  <si>
    <t>Consolidated Statement Of Cash Flows - USD ($) $ in Millions</t>
  </si>
  <si>
    <t>Cash flows from operating activities</t>
  </si>
  <si>
    <t>Adjustments for noncash transactions</t>
  </si>
  <si>
    <t>Deferred income tax charges/(credits)</t>
  </si>
  <si>
    <t>Postretirement benefits expense in excess of/(less than) net payments</t>
  </si>
  <si>
    <t>Other long-term obligation provisions in excess of/(less than) payments</t>
  </si>
  <si>
    <t>Dividends received greater than/(less than) equity in current earnings of equity companies</t>
  </si>
  <si>
    <t>Changes in operational working capital, excluding cash and debt</t>
  </si>
  <si>
    <t>Reduction/(increase) - Notes and accounts receivable</t>
  </si>
  <si>
    <t>Reduction/(increase) - Inventories</t>
  </si>
  <si>
    <t>Reduction/(increase) - Other current assets</t>
  </si>
  <si>
    <t>Increase/(reduction) - Accounts and other payables</t>
  </si>
  <si>
    <t>Net (gain) on asset sales</t>
  </si>
  <si>
    <t>All other items - net</t>
  </si>
  <si>
    <t>Net cash provided by operating activities</t>
  </si>
  <si>
    <t>Cash flows from investing activities</t>
  </si>
  <si>
    <t>Additions to property, plant and equipment</t>
  </si>
  <si>
    <t>Proceeds associated with sales of subsidiaries, property, plant and equipment, and sales and returns of investments</t>
  </si>
  <si>
    <t>Decrease/(increase) in restricted cash and cash equivalents</t>
  </si>
  <si>
    <t>Additional investments and advances</t>
  </si>
  <si>
    <t>Collection of advances</t>
  </si>
  <si>
    <t>Net cash used in investing activities</t>
  </si>
  <si>
    <t>Cash flows from financing activities</t>
  </si>
  <si>
    <t>Additions to long-term debt</t>
  </si>
  <si>
    <t>Reductions in long-term debt</t>
  </si>
  <si>
    <t>Additions to short-term debt</t>
  </si>
  <si>
    <t>Reductions in short-term debt</t>
  </si>
  <si>
    <t>Additions/(reductions) in commercial paper, and debt with three months or less maturity</t>
  </si>
  <si>
    <t>Cash dividends to ExxonMobil shareholders</t>
  </si>
  <si>
    <t>Cash dividends to noncontrolling interests</t>
  </si>
  <si>
    <t>Changes in noncontrolling interests</t>
  </si>
  <si>
    <t>Tax benefits related to stock-based awards</t>
  </si>
  <si>
    <t>Common stock acquired</t>
  </si>
  <si>
    <t>Common stock sold</t>
  </si>
  <si>
    <t>Net cash used in financing activities</t>
  </si>
  <si>
    <t>Effects of exchange rate changes on cash</t>
  </si>
  <si>
    <t>Increase/(decrease) in cash and cash equivalents</t>
  </si>
  <si>
    <t>Cash and cash equivalents at beginning of year</t>
  </si>
  <si>
    <t>Cash and cash equivalents at end of year</t>
  </si>
  <si>
    <t>Consolidated Statement Of Changes In Equity - USD ($) shares in Millions, $ in Millions</t>
  </si>
  <si>
    <t>Total</t>
  </si>
  <si>
    <t>ExxonMobil Share Of Common Stock [Member]</t>
  </si>
  <si>
    <t>ExxonMobil Share Of Earnings Reinvested [Member]</t>
  </si>
  <si>
    <t>ExxonMobil Share Of Accumulated Other Comprehensive Income [Member]</t>
  </si>
  <si>
    <t>ExxonMobil Share Of Common Stock Held In Treasury [Member]</t>
  </si>
  <si>
    <t>ExxonMobil Share Of Equity [Member]</t>
  </si>
  <si>
    <t>Noncontrolling Interests [Member]</t>
  </si>
  <si>
    <t>Balance at Dec. 31, 2012</t>
  </si>
  <si>
    <t>Balance (in shares) - issued at Dec. 31, 2012</t>
  </si>
  <si>
    <t>Balance (in shares) - in treasury at Dec. 31, 2012</t>
  </si>
  <si>
    <t>Balance (in shares) - outstanding at Dec. 31, 2012</t>
  </si>
  <si>
    <t>Amortization of stock-based awards</t>
  </si>
  <si>
    <t>Other</t>
  </si>
  <si>
    <t>Net income for the year</t>
  </si>
  <si>
    <t>Dividends - common shares (company)</t>
  </si>
  <si>
    <t>Dividends - common shares (NCI)</t>
  </si>
  <si>
    <t>Dividends - common shares (total)</t>
  </si>
  <si>
    <t>Other comprehensive income</t>
  </si>
  <si>
    <t>Acquisitions, at cost (company)</t>
  </si>
  <si>
    <t>Acquisitions, at cost (NCI)</t>
  </si>
  <si>
    <t>Acquisitions, at cost (total)</t>
  </si>
  <si>
    <t>Dispositions</t>
  </si>
  <si>
    <t>Acquisitions (in shares)</t>
  </si>
  <si>
    <t>Dispositions (in shares)</t>
  </si>
  <si>
    <t>Balance at Dec. 31, 2013</t>
  </si>
  <si>
    <t>Balance (in shares) - issued at Dec. 31, 2013</t>
  </si>
  <si>
    <t>Balance (in shares) - in treasury at Dec. 31, 2013</t>
  </si>
  <si>
    <t>Balance (in shares) - outstanding at Dec. 31, 2013</t>
  </si>
  <si>
    <t>Balance at Dec. 31, 2014</t>
  </si>
  <si>
    <t>Balance (in shares) - issued at Dec. 31, 2014</t>
  </si>
  <si>
    <t>Balance (in shares) - in treasury at Dec. 31, 2014</t>
  </si>
  <si>
    <t>Balance (in shares) - outstanding at Dec. 31, 2014</t>
  </si>
  <si>
    <t>Balance at Dec. 31, 2015</t>
  </si>
  <si>
    <t>Balance (in shares) - issued at Dec. 31, 2015</t>
  </si>
  <si>
    <t>Balance (in shares) - in treasury at Dec. 31, 2015</t>
  </si>
  <si>
    <t>Balance (in shares) - outstanding at Dec. 31, 2015</t>
  </si>
  <si>
    <t>Summary Of Accounting Policies</t>
  </si>
  <si>
    <t>Summary Of Accounting Policies [Abstract]</t>
  </si>
  <si>
    <t xml:space="preserve">1. Summary of Accounting Policies Principles of Consolidation. The Consolidated Financial Statements include the accounts of subsidiaries the Corporation controls. They also include the Corporation’s share of the undivided interest in certain upstream assets , liabilities , revenues and expenses . Amounts representing the Corporation’s interest in entities that it does not control, but over which it exercises significant influence, are included in “Investments, advances and long-term receivables . ” The Cor poration’s share of the net income of these companies is included in the Consolidated Statement of Income caption “Income from equity affiliates.” Majority ownership is normally the indicator of control that is the basis on which subsidiaries are consolid ated. However, certain factors may indicate that a majority-owned investment is not controlled and therefore should be accounted for using the equity method of accounting. These factors occur where the minority shareholders are granted by law or by contrac t substantive participating rights. These include the right to approve operating policies, expense budgets, financing and investment plans, and management compensation and succession plans. The Corporation’s share of the cumulative foreign exchange transl ation adjustment for equity method investments is reported in Accumulated Other Comprehensive Income . Evidence of loss in value that might indicate impairment of investments in companies accounted for on the equity method is assessed to determine if such evidence represents a loss in value of the Corporation’s investment that is other than temporary. Examples of key indicators include a history of operating losses, negative earnings and cash flow outlook, significant downward revisions to oil and gas reser ves, and the financial condition and prospects for the investee’s business segment or geographic region. If evidence of an other than temporary loss in fair value below carrying amount is determined, an impairment is recognized. In the absence of market pr ices for the investment, discounted cash flows are used to assess fair value. Revenue Recognition. The Corporation generally sells crude oil, natural gas and petroleum and chemical products under short-term agreements at prevailing market prices. In some cases (e.g., natural gas), products may be sold under long-term agreements, with periodic price adjustments. Revenues are recognized when the products are delivered, which occurs when the customer has taken title and has assumed the risks and rewards of ow nership, prices are fixed or determinable and collectibility is reasonably assured. Revenues from the production of natural gas properties in which the Corporation has an interest with other producers are recognized on the basis of the Corporation’s net w orking interest. Differences between actual production and net working interest volumes are not significant. Purchases and sales of inventory with the same counterparty that are entered into in contemplation of one another are combined and recorded as exc hanges measured at the book value of the item sold. Sales-Based Taxes. The Corporation reports sales, excise and value-added taxes on sales transactions on a gross basis in the Consolidated Statement of Income (included in both revenues and costs). Deriv ative Instruments. The Corporation makes limited use of derivative instruments. The Corporation does not engage in speculative derivative activities or derivative trading activities, nor does it use derivatives with leveraged features. When the Corporation does enter into derivative transactions, it is to offset exposures associated with interest rates, foreign currency exchange rates and hydrocarbon prices that arise from existing assets, liabilities and forecasted transactions. The gains and losses resul ting from changes in the fair value of derivatives are recorded in income. In some cases, the Corporation designates derivatives as fair value hedges, in which case the gains and losses are offset in income by the gains and losses arising from changes in t he fair value of the underlying hedged item. Fair Value. Fair value is the price that would be received to sell an asset or paid to transfer a liability in an orderly transaction between market participants. Hierarchy Levels 1, 2 and 3 are terms for the p riority of inputs to valuation techniques used to measure fair value. Hierarchy Level 1 inputs are quoted prices in active markets for identical assets or liabilities. Hierarchy Level 2 inputs are inputs other than quoted prices included within Level 1 tha t are directly or indirectly observable for the asse t or liability. Hierarchy Level 3 inputs are inputs that are not observable in the market . Inventories. Crude oil, products and merchandise inventories are carried at the lower of current market value or cost (generally determined under the last-in, first-out method – LIFO). Inventory costs include expenditures and other charges (including depreciation) directly and indirectly incurred in bringing the inventory to its existing condition and location. Selli ng expenses and general and administrative expenses are reported as period costs and excluded from inventory cost. Inventories of materials and supplies are valued at cost or less. Property, Plant and Equipment. Depreciation, depletion and amortization, b ased on cost less estimated salvage value of the asset, are primarily determined under either the unit-of-production method or the straight-line method, which is based on estimated asset service life taking obsolescence into consideration. Maintenance and repairs, including planned major maintenance, are expensed as incurred. Major renewals and improvements are capitalized and the assets replaced are retired. The Corporation uses the “successful efforts” method to account for its exploration and production activities. Under this method, costs are accumulated on a field-by-field basis. Costs incurred to purchase, lease, or otherwise acquire a property (whether unproved or proved) are capitalized when incurred. E xploratory well costs are carried as an asset w hen the well has found a sufficient quantity of reserves to justify its completion as a producing well and where the Corporation is making sufficient progress assessing the reserves and the economic and operating viability of the project. Exploratory well costs not meeting these criteria are charged to expense. Other exploratory expenditures, including geophysical costs and annual lease rentals, are expensed as incurred. Development costs, including c osts of productive wells and development dry holes , are c apitalized. Acquisition costs of proved properties are amortized using a unit-of-production method, computed on the basis of total proved oil and gas reserves. Capitalized exploratory drilling and development costs associated with productive depletable extractive properties are amortized using unit-of-production rates based on the amount of proved developed reserves of oil, gas and other minerals that are estimated to be recoverable from existing facilities using current operating methods. Under the uni t-of-production method, oil and gas volumes are considered produced once they have been measured through meters at custody transfer or sales transaction points at the outlet valve on the lease or field storage tank. In the event that the unit-of-production method does not result in an equitable allocation of cost over the economic life of an upstream asset, an alternative such as the straight-line method is used. Production involves lifting the oil and gas to the surface and gathering, treating, field proce ssing and field storage of the oil and gas. The production function normally terminates at the outlet valve on the lease or field production storage tank. Production costs are those incurred to operate and maintain the Corporation’s wells and related equip ment and facilities and are expensed as incurred . They become part of the cost of oil and gas produced. These costs, sometimes referred to as lifting costs, include such items as labor costs to operate the wells and related equipment; repair and maintenanc e costs on the wells and equipment; materials, supplies and energy costs required to operate the wells and related equipment; and administrative expenses related to the production activity. The Corporation performs impairment assessments whenever events o r circumstances indicate that the carrying amounts of its long-lived assets (or group of assets) may not be recoverable through future operations or disposition. Assets are grouped at the lowest level for which there are identifiable cash flows that are la rgely independent of the cash flows of other groups of assets for this assessment. Potential trigger events for impairment evaluation include: a significant decrease in the market price of a long-lived asset; a significant adverse change in the extent or manner in which an asset is being used or in its physical condition including a significant decrease in current and projected reserve volumes; a significant adverse change in legal factors or in the business cli mate that could affect the value, including an adverse action or assessment by a regulator; an accumulation of project costs significantly in excess of the amount originally expected; a current-period operating loss combined with a history and forecast of operating or cash flow losses; and a current expectation that, more likely than not, a long-lived asset will be sold or otherwise disposed of significantly before the end of its previously estimated useful life. The Corporation performs asset valuation ana lyses on an ongoing basis as a part of its asset management program. These analyses and other profitability reviews assist the Corporation in assessing whether the carrying amounts of any of its assets may not be recoverable. In general, the Corporation do es not view temporarily low prices or margins as a trigger event for conducting impairment tests. The markets for crude oil, natural gas and petroleum products, have a history of significant price volatility. Although prices will occasionally drop signific antly, industry prices over the l ong term will continue to be driven by market supply and demand.
On the supply side, industry production from mature fields is declining, but this is being offset by production from new discoveries and field developments. OPEC production policies also have an impact on world oil supplies. The demand side is largely a function of global economic growth. The relative growth/decline in supply versus demand will determine industry prices over the long term, and these cannot be accurately predicted. If there were a trigger event, the Corporation estimates the future undiscounted cash flows of the affected properties to judge the recoverability of carrying amounts. Cash flows used in impairment evaluations are developed using est imates for future crude oil and natural gas commodity prices, refining and chemical margins, and foreign currency exchange rates. Volumes are based on projected field and facility production profiles, throughput, or sales. These evaluations make use of the Corporation’s price, margin, volume, and cost assumptions developed in the annual planning and budgeting process, and are consistent with the criteria management uses to evaluate investment opportunities. Where unproved reserves exist, an appropriately ri sk-adjusted amount of these reserves may be included in the evaluation. An asset group would be impaired if its undiscounted cash flows were less than the asset’s carrying value. Impairments are measured by the amount by which the carrying value exceeds fa ir value. Cash flow estimates for impairment testing exclude the effects of derivative instruments. Significant unproved properties are assessed for impairment individually, and valuation allowances against the capitalized costs are recorded based on the e stimated economic chance of success and the length of time that the Corporation expects to hold the properties. Properties that are not individually significant are aggregated by groups and amortized based on development risk and average holding period. G ains on sales of proved and unproved properties are only recognized when there is neither uncertainty about the recovery of costs applicable to any interest retained n or any substantial obligation for future performance by the Corporation. Losses on prope rties sold are recognized when incurred or when the properties are held for sale and the fair value of the properties is less than the carrying value. Interest costs incurred to finance expenditures during the construction phase of multiyear projects are c apitalized as part of the historical cost of acquiring the constructed assets. The project construction phase commences with the development of the detailed engineering design and ends when the constructed assets are ready for their intended use. Capitaliz ed interest costs are included in property, plant and equipment and are depreciated over the service life of the related assets. Asset Retirement Obligations and Environmental Liabilities. The Corporation incurs retirement obligations for certain assets. The fair values of these obligations are recorded as liabilities on a discounted basis , which is typically at the time the assets are installed. The costs associated with these liabilities are capitalized as part of the related assets and depreciated. Ove r time, the liabilities are accreted for the change in their present value. Liabilities for environmental costs are recorded when it is probable that obligations have been incurred and the amounts can be reasonably estimated. These liabilities are not red uced by possible recoveries from third parties and projected cash expenditures are not discounted. Foreign Currency Translation. The Corporation selects the functional reporting currency for its international subsidiaries based on the currency of the prim ary economic environment in which each subsidiary operates. Downstream and Chemical operations primarily use the local currency. However, the U.S. dollar is used in countries with a history of high inflation (primarily in Latin America) and Singapore, whi ch predominantly sells into the U.S. dollar export market. Upstream operations which are relatively self-contained and integrated within a particular country, such as Canada, the United Kingdom, Norway and continental Europe, use the local currency. Some U pstream operations, primarily in Asia and Africa, use the U.S. dollar because they predominantly sell crude and natural gas production into U.S. dollar-denominated markets. For all operations, gains or losses from remeasuring foreign currency transactions into the functional currency are included in income. Stock-Based Payments. The Corporation awards stock-based compensation to employees in the form of restricted stock and restricted stock units. Compensation expense is measured by the price of the stock at the date of grant and is recognized in income over the requisite service period. </t>
  </si>
  <si>
    <t>Accounting Changes</t>
  </si>
  <si>
    <t>Accounting Changes [Abstract]</t>
  </si>
  <si>
    <t>2. Accounting Changes The Corporation did not adopt authoritative guidance in 2015 that had a material impact on the Corporation’s financial statements. In May 2014, the Financial Accounting Standards Board issued a new standard, Revenue from Contracts with Customers . The standard establishes a single revenue recognition model for all contracts with customers, eliminates industry specific requirements, and expands disclosure requirements. The standard is required to be adopted beginning January 1, 2018. “Sales and Other Operating Revenue” on the Consolidated Statement of Income includes sales, excise and value-added taxes on sales transactions. When the Corporation adopts the standard, revenue will exclude sales-based taxes collected on behalf o f third parties. This change in reporting will not impact earnings. The Corporation continues to evaluate other areas of the standard and its effect on the Corporation’s financial statements.</t>
  </si>
  <si>
    <t>Miscellaneous Financial Information</t>
  </si>
  <si>
    <t>Miscellaneous Financial Information [Abstract]</t>
  </si>
  <si>
    <t xml:space="preserve">3. Miscellaneous Financial Information Research and development expenses totaled $1,008 million in 2015, $ 971 million in 201 4 and $1,0 44 million in 201 3 . Net income included before - tax aggregate foreign exchange transacti on losses of $119 million and $225 million in 2015 and 2014, respectively, and gains of $155 million in 201 3 . In 2015, 201 4 and 201 3 , net income included a loss of $186 million, and gains of $ 187 million and $ 282 million, respectively, attributable to the combined effects of LIFO i nve ntory accumulations and draw downs. The aggregate replacement cost of inventories was estimated to exceed their LIFO carrying values by $ 4.5 billion and $ 10.6 billion at December 31, 201 5 , and 201 4 , respectively . Crude oil, products and merchandise as of ye ar-end 201 5 and 201 4 consist of the following: 2015 2014 (billions of dollars) Crude oil 4.2 4.6 Petroleum products 4.1 4.1 Chemical products 2.7 2.9 Gas/other 1.0 0.8 Total 12.0 12.4 </t>
  </si>
  <si>
    <t>Other Comprehensive Income Information</t>
  </si>
  <si>
    <t>Other Comprehensive Income Information [Abstract]</t>
  </si>
  <si>
    <t>4 . Other Comprehensive Income Information Cumulative Post- Foreign retirement Unrealized Exchange Benefits Change in ExxonMobil Share of Accumulated Other Translation Reserves Stock Comprehensive Income Adjustment Adjustment Investments Total (millions of dollars) Balance as of December 31, 2012 2,410 (14,594) - (12,184) Current period change excluding amounts reclassified from accumulated other comprehensive income (3,233) 2,963 - (270) Amounts reclassified from accumulated other comprehensive income (23) 1,752 - 1,729 Total change in accumulated other comprehensive income (3,256) 4,715 - 1,459 Balance as of December 31, 2013 (846) (9,879) - (10,725) Balance as of December 31, 2013 (846) (9,879) - (10,725) Current period change excluding amounts reclassified from accumulated other comprehensive income (5,258) (4,132) (63) (9,453) Amounts reclassified from accumulated other comprehensive income 152 1,066 3 1,221 Total change in accumulated other comprehensive income (5,106) (3,066) (60) (8,232) Balance as of December 31, 2014 (5,952) (12,945) (60) (18,957) Balance as of December 31, 2014 (5,952) (12,945) (60) (18,957) Current period change excluding amounts reclassified from accumulated other comprehensive income (8,204) 2,202 33 (5,969) Amounts reclassified from accumulated other comprehensive income (14) 1,402 27 1,415 Total change in accumulated other comprehensive income (8,218) 3,604 60 (4,554) Balance as of December 31, 2015 (14,170) (9,341) - (23,511) Amounts Reclassified Out of Accumulated Other Comprehensive Income - Before-tax Income/(Expense) 2015 2014 2013 (millions of dollars) Foreign exchange translation gain/(loss) included in net income (Statement of Income line: Other income) 14 (152) 23 Amortization and settlement of postretirement benefits reserves adjustment included in net periodic benefit costs (1) (2,066) (1,571) (2,616) Realized change in fair value of stock investments included in net income (Statement of Income line: Other income) (42) (5) - (1) These accumulated other comprehensive income components are included in the computation of net periodic pension cost. (See Note 17 – Pension and Other Postretirement Benefits for additional details.) Income Tax (Expense)/Credit For Components of Other Comprehensive Income 2015 2014 2013 (millions of dollars) Foreign exchange translation adjustment 170 292 218 Postretirement benefits reserves adjustment (excluding amortization) (1,192) 2,009 (1,540) Amortization and settlement of postretirement benefits reserves adjustment included in net periodic benefit costs (618) (460) (796) Unrealized change in fair value of stock investments (17) 34 - Realized change in fair value of stock investments included in net income (15) (2) - Total (1,672) 1,873 (2,118)</t>
  </si>
  <si>
    <t>Cash Flow Information</t>
  </si>
  <si>
    <t>Cash Flow Information [Abstract]</t>
  </si>
  <si>
    <t xml:space="preserve">5. Cash Flow Information The Consolidated Statement of Cash Flows provides information about changes in cash and cash equivalents. Highly liquid investments with maturities of three months or less when acquired are classified as cash equivalents. For 2015, the “Net (gain) on asset sales” on the Consolidated S tatement of Cash Flows includes before-tax amount s from the sale of service stat ions in Europe, the sale of Up stream properties in the U.S., the sale of ExxonMobil’s interests in Chemical and Refin ing joint ventures, and the pending sale of the Torrance refinery. For 2014, the amount includes before-tax gains from the sale of Hong Kong power operations, additional proceeds related to the 2013 sale of a partial interest in Iraq, the sale of Downstrea m affiliates in the Caribbean and the sale or exchange of Upstream properties in the U.S., Canada, and Malaysia. For 2013, the amount includes before-tax gains from the sale of a partial interest in Iraq, the sale of Downstream affiliates in the Caribbean and the sale of service stations. These net gains are reported in “Other income” on the Consolidated Statement of Income. In 2015, the “Additions /( reductions) in commercial paper, and debt with three months or less maturity” on the Consolidated Statement o f Cash Flows includes a net $358 million addition of commercial paper with maturity over three months . The gross amount issued was $8.1 billion, while the gross amount repaid was $7.7 billion. In 2015, ExxonMobil completed an asset exchange that resulted in v alue received of approximately $500 million including $100 million in cash. The non-cash portion was not included in the “Sales of subsidiaries, investments, and property, plant and equipment” or the “All other items-net” lines on the Statement of Cash Flo ws. Capital leases of approximately $1 billion were not included in the “Additions to long-term debt” or “Additions to property, plant and equipment” lines on the Statement of Cash Flows. In 2014, ExxonMobil completed asset exchanges, primarily non-cash tr ansactions, of approximately $1.2 billion. This amount is not included in the “Sales of subsidiaries, investments, and property, plant and equipment” or the “Additions to property, plant and equipment” lines on the Statement of Cash Flows . 2015 2014 2013 (millions of dollars) Cash payments for interest 586 380 426 Cash payments for income taxes 7,269 18,085 25,066 </t>
  </si>
  <si>
    <t>Additional Working Capital Information</t>
  </si>
  <si>
    <t>Additional Working Capital Information [Abstract]</t>
  </si>
  <si>
    <t xml:space="preserve">6 . Additional Working Capital Information Dec. 31 Dec. 31 2015 2014 (millions of dollars) Notes and accounts receivable Trade, less reserves of $107 million and $113 million 13,243 18,541 Other, less reserves of $4 million and $48 million 6,632 9,468 Total 19,875 28,009 Notes and loans payable Bank loans 231 473 Commercial paper 17,973 16,225 Long-term debt due within one year 558 770 Total 18,762 17,468 Accounts payable and accrued liabilities Trade payables 18,074 25,286 Payables to equity companies 4,639 6,589 Accrued taxes other than income taxes 2,937 3,290 Other 6,762 7,062 Total 32,412 42,227 The Corporation has short-term committed lines of credit of $6.0 billion which were unused as of December 31, 2015. T hese lines are available for general corporate purposes . The weighted-average interest rate on short-term borrowings outstanding was 0.4 percent and 0 . 3 percent at December 31, 201 5 , and 201 4 , respectively. </t>
  </si>
  <si>
    <t>Equity Company Information</t>
  </si>
  <si>
    <t>Equity Company Information [Abstract]</t>
  </si>
  <si>
    <t>7. Equity Company Information The summarized financial information below includes amounts related to certain less-than-majority-owned companies and majority-owned subsidiaries where minority shareholders possess the right to participate in significant management decisions (see Note 1). These companies are primarily engaged in oil and gas exploration and production, and natural gas marketing in North America; natural gas exploration, production and distribution , and downstream operations in Europe; and e xploration , production, liquefied natural gas (LNG) operations, refining operations, petrochemical manufacturing, and fuel sales in Asia. Also included are several refining, petrochemical manufacturing , and marketing ventures. The Corporation’s ownership in these ventures is in the form of shares in corporate joint ventures as well as interests in partnerships. Differences between the company’s carrying value of an equity investment and its underlying equity in the net assets of the affiliate are assigned to the extent practicable to specific assets and liabilities based on the company’s analysis of the factors giving rise to the difference. The amortization of this difference, as appropriate, is included in “income from equity affiliates.” The share of to tal equity company revenues from sales to ExxonMobil consolidated companies was 15 percent, 1 4 percent and 1 3 percent in the years 201 5 , 201 4 and 20 13 , respectively. In 2013 and 2014, the Corporation and Rosneft established various entities to conduct expl or ation and research activities. Periods of disproportionate funding will result in the Corporation recognizing, during the early phases of the projects, an investment that is larger than its e quity share in these entities. These joint ventures are conside red V ariable Interest Entities. However, since the Corporation is not the primary beneficiary of these entities, the joint ventures are reported as equity companies. In 2014, the European Union and United States imposed sanctions relating to the Ru ssian en ergy sector. With respect to the foregoing, each joint venture continues to comply with all applicable laws, rules and regulations. The Corporation's maximum before-tax exposure to loss from these joint ventures as of December 31, 2015, is $1.0 billion . 2015 2014 2013 Equity Company ExxonMobil ExxonMobil ExxonMobil Financial Summary Total Share Total Share Total Share (millions of dollars) Total revenues 111,866 34,297 183,708 55,855 236,161 68,084 Income before income taxes 36,379 10,670 65,549 19,014 69,454 19,999 Income taxes 11,048 3,019 20,520 5,684 21,618 6,069 Income from equity affiliates 25,331 7,651 45,029 13,330 47,836 13,930 Current assets 32,879 11,244 49,905 16,802 62,398 19,545 Long-term assets 109,684 32,878 110,754 33,619 116,450 35,695 Total assets 142,563 44,122 160,659 50,421 178,848 55,240 Current liabilities 22,947 6,738 37,333 11,472 54,550 15,243 Long-term liabilities 60,388 17,165 66,231 19,470 68,857 20,873 Net assets 59,228 20,219 57,095 19,479 55,441 19,124 A list of significant equity companies as of December 31, 201 5 , together with the Corporation’s percentage ownership interest, is detailed below: Percentage Ownership Interest Upstream Aera Energy LLC 48 BEB Erdgas und Erdoel GmbH &amp; Co. KG 50 Cameroon Oil Transportation Company S.A. 41 Cross Timbers Energy, LLC 50 Golden Pass LNG Terminal LLC 18 Karmorneftegaz Holding SARL 33 Marine Well Containment Company LLC 10 Nederlandse Aardolie Maatschappij B.V. 50 Qatar Liquefied Gas Company Limited 10 Qatar Liquefied Gas Company Limited (2) 24 Ras Laffan Liquefied Natural Gas Company Limited 25 Ras Laffan Liquefied Natural Gas Company Limited (II) 31 Ras Laffan Liquefied Natural Gas Company Limited (3) 30 South Hook LNG Terminal Company Limited 24 Tengizchevroil, LLP 25 Terminale GNL Adriatico S.r.l. 71 Downstream Fujian Refining &amp; Petrochemical Co. Ltd. 25 Saudi Aramco Mobil Refinery Company Ltd. 50 Chemical Al-Jubail Petrochemical Company 50 Infineum Holdings B.V. 50 Infineum Italia s.r.l. 50 Infineum USA L.P. 50 Saudi Yanbu Petrochemical Co. 50</t>
  </si>
  <si>
    <t>Investments, Advances And Long-Term Receivables</t>
  </si>
  <si>
    <t>Investments, Advances And Long-Term Receivables [Abstract]</t>
  </si>
  <si>
    <t xml:space="preserve">8 . Investments, Advances and Long-Term Recei vables Dec. 31, Dec. 31, 2015 2014 (millions of dollars) Companies carried at equity in underlying assets Investments 20,337 20,017 Advances 9,110 9,818 Total equity company investments and advances 29,447 29,835 Companies carried at cost or less and stock investments carried at fair value 274 526 Long-term receivables and miscellaneous investments at cost or less, net of reserves of $3,040 million and $2,662 million 4,524 4,878 Total 34,245 35,239 </t>
  </si>
  <si>
    <t>Property, Plant And Equipment And Asset Retirement Obligations</t>
  </si>
  <si>
    <t>Property, Plant And Equipment And Asset Retirement Obligations [Abstract]</t>
  </si>
  <si>
    <t xml:space="preserve">9 . Property, Plant and Equipment and Asset Retirement Obligations December 31, 2015 December 31, 2014 Property, Plant and Equipment Cost Net Cost Net (millions of dollars) Upstream 347,821 203,822 347,170 205,308 Downstream 50,742 21,330 53,327 22,639 Chemical 32,481 16,247 30,717 14,918 Other 16,293 10,206 15,575 9,803 Total 447,337 251,605 446,789 252,668 In the Upstream segment, depreciation is generally on a unit-of-production basis, so depreciable life will vary by field. In the Downstream segment, investments in refinery and lubes basestock manufacturing facilities are generally depreciated on a straight-line basis over a 25-year life and service station buildings and fixed improvements over a 20-year life. In the Chemical segment, investments in process equipment are generally depreciated on a straight-line basis over a 20-year life. The Corpora tion periodically reviews the estimated asset service life of its property, plant and equipment. Effective January 1, 2016, the Corporation revised the estimated asset service life of its investments in process equipment in the Chemical s egment to 25 years . This revision will not have a material impact on the Corporation’s financial statements. Accumulated depr eciation and depletion totaled $195,732 million at the end of 201 5 and $ 194 , 121 million at the end of 201 4 . Interest capitalized in 201 5 , 201 4 and 20 13 was $ 482 million, $344 million and $309 million, respectively. Asset Retirement Obligations The Corporation incurs retirement obligations for certain assets. The fair values of these obligations are recorded as liabilities on a discounted basis, which is typically at the time the assets are installed. In the estimation of fair value, t he Corporation uses assumpti ons and judgments regarding such factors as the existence of a legal obligation for an asset retirement obligation; technical assessments of the assets; estimated amounts and timing of settlements; dis count rates; and inflation rates. Asset retirement obligations incurred in the current period wer e Level 3 fair value measurements. The costs associated with these liabilities are capitalized as part of the related assets and depreciated as the reserves ar e produced. Over time, the liabilities are accreted for the change in their present value. Asset retirement obligations for downstream and chemical facilities generally become firm at the time the facilities are permanently shut down and dismantled. These obligations may include the costs of asset disposal and additional soil remediation. However, these sites have indeterminate lives based on plans for continued operations and as such, the fair value of the conditional legal obligations cannot be measured, since it is impossible to estimate the future settlement dates of such obligations. The following table summarizes the activity in the liability for asset retirement obligations: 2015 2014 (millions of dollars) Beginning balance 13,424 12,988 Accretion expense and other provisions 775 871 Reduction due to property sales (208) (151) Payments made (928) (724) Liabilities incurred 283 122 Foreign currency translation (931) (908) Revisions 1,289 1,226 Ending balance 13,704 13,424 </t>
  </si>
  <si>
    <t>Accounting For Suspended Exploratory Well Costs</t>
  </si>
  <si>
    <t>Accounting For Suspended Exploratory Well Costs [Abstract]</t>
  </si>
  <si>
    <t>10. Accounting for Suspended Exploratory Well Costs The Corporation continues capitalization of exploratory well costs when the well has found a sufficient quantity of reserves to justify its completion as a producing well and the Corporation is making sufficient progress assessing the reserves and the economic and oper ating viability of the project. The term “project” as used in this report can refer to a variety of different activities and does not necessarily have the same meaning as in any government payment transparency reports. The following two tables provide details of the changes in the balance of suspended exploratory well costs as well as an aging summary of those costs. Change in capitalized suspended exploratory well costs: 2015 2014 2013 (millions of dollars) Balance beginning at January 1 3,587 2,707 2,679 Additions pending the determination of proved reserves 847 1,095 293 Charged to expense (5) (28) (52) Reclassifications to wells, facilities and equipment based on the determination of proved reserves (43) (160) (107) Divestments/Other (14) (27) (106) Ending balance at December 31 4,372 3,587 2,707 Ending balance attributed to equity companies included above 696 645 13 Period end capitalized suspended exploratory well costs: 2015 2014 2013 (millions of dollars) Capitalized for a period of one year or less 847 1,095 293 Capitalized for a period of between one and five years 2,386 1,659 1,705 Capitalized for a period of between five and ten years 826 544 470 Capitalized for a period of greater than ten years 313 289 239 Capitalized for a period greater than one year - subtotal 3,525 2,492 2,414 Total 4,372 3,587 2,707 Exploration activity often involves drilling multiple wells, over a number of years, to fully evaluate a project. The table below provides a breakdown of t he number of projects with suspended exploratory well costs which had their first capitalized well drilled in the preceding 12 months and those that have had exploratory well costs capitalized for a period greater than 12 months, which includes the Rosneft joint venture exploration activity (refer to the relevant portion of Note 7). 2015 2014 2013 Number of projects with first capitalized well drilled in the preceding 12 months 4 8 8 Number of projects that have exploratory well costs capitalized for a period of greater than 12 months 55 53 50 Total 59 61 58 Of the 55 projects that have exploratory well costs capitalized for a period greater than 12 months as of December 31, 2015, 18 projects have drilling in the preceding 12 months or exploratory activity either planned in the next two years or subject to sanctions. The remaining 37 projects are those with completed exploratory activity progressing toward development. The table below provides additional detail for those 37 projects, which total $1,15 4 million. Years Dec. 31, Wells Country/Project 2015 Drilled Comment (millions of dollars) Angola - Kaombo Split Hub Phase 2 20 2005 - 2006 Evaluating development plan to tie into planned production facilities. - Perpetua-Zinia-Acacia 15 2008 - 2009 Oil field near Pazflor development, awaiting capacity in existing/planned infrastructure. Australia - East Pilchard 7 2001 Gas field near Kipper/Tuna development, awaiting capacity in existing/planned infrastructure. - SE Longtom 11 2010 Gas field near Tuna development, awaiting capacity in existing/planned infrastructure. - SE Remora 34 2010 Gas field near Marlin development, awaiting capacity in existing/planned infrastructure. Canada - Horn River 241 2009 - 2012 Evaluating development alternatives to tie into planned infrastructure. Indonesia - Alas Tua West 16 2010 Evaluating development plan to tie into planned production facilities. - Cepu Gas 29 2008 - 2011 Development activity under way, while continuing commercial discussions with the government. - Kedung Keris 11 2011 Evaluating development plan to tie into planned production facilities. - Natuna 118 1981 - 1983 Development activity under way, while continuing discussions with the government on contract terms pursuant to executed Heads of Agreement. Kazakhstan - Kairan 53 2004 - 2007 Evaluating commercialization and field development alternatives, while continuing discussions with the government regarding the development plan. - Kalamkas 18 2006 - 2009 Evaluating development alternatives, while continuing discussions with the government regarding development plan. Malaysia - Bindu 2 1995 Awaiting capacity in existing/planned infrastructure. Nigeria - Bolia 15 2002 - 2006 Evaluating development plan, while continuing discussions with the government regarding regional hub strategy. - Bosi 79 2002 - 2006 Development activity under way, while continuing discussions with the government regarding development plan. - Bosi Central 16 2006 Development activity under way, while continuing discussions with the government regarding development plan. - Erha Northeast 26 2008 Evaluating development plan for tieback to existing production facilities. - Pegi 32 2009 Awaiting capacity in existing/planned infrastructure. - Satellite Field 12 2013 Evaluating development plan to tie into planned production facilities. Development Phase 2 - Other (4 projects) 14 2002 Evaluating and pursuing development of several additional discoveries. Norway - Gamma 13 2008 - 2009 Evaluating development plan for tieback to existing production facilities. - Lavrans 15 1995 - 1999 Evaluating development plan, awaiting capacity in existing Kristin production facility. - Other (7 projects) 25 2008 - 2014 Evaluating development plans, including potential for tieback to existing production facilities. Papua New Guinea - Juha 28 2007 Progressing development plans to tie into existing LNG facilities. Republic of Congo - Mer Tres Profonde Sud 56 2000 - 2007 Evaluating development alternatives, while continuing discussions with the government regarding development plan. United Kingdom - Phyllis 8 2004 Evaluating development plan for tieback to existing production facilities. United States - Hadrian North 209 2010 - 2013 Evaluating development plan to tie into existing production facilities. - Tip Top 31 2009 Evaluating development concept and requisite facility upgrades. Total 2015 (37 projects) 1,154</t>
  </si>
  <si>
    <t>Leased Facilities</t>
  </si>
  <si>
    <t>Leased Facilities [Abstract]</t>
  </si>
  <si>
    <t xml:space="preserve">11. Leased Facilities At December 31, 2015 , the Corporation and its consolidated subsidiaries held noncancelable operating charters and leases covering drilling equipment, tankers, service stations and other properties with minimum undiscounted lease commitments totaling $ 4,877 million as indicated in the table. Estimated related rental income from noncancelable sub leases is $ 32 million. Lease Payments Under Minimum Commitments Related Drilling Rigs Sublease and Related Rental Equipment Other Total Income (millions of dollars) 2016 827 826 1,653 7 2017 408 595 1,003 6 2018 134 421 555 2 2019 89 255 344 2 2020 77 188 265 2 2021 and beyond 86 971 1,057 13 Total 1,621 3,256 4,877 32 Net rental cost under both cancelable and noncancelable operating leases incurred during 2015 , 2014 and 2013 were as follows : 2015 2014 2013 (millions of dollars) Rental cost Drilling rigs and related equipment 1,853 1,763 1,424 Other 2,120 2,314 2,417 Total 3,973 4,077 3,841 Less sublease rental income 44 52 44 Net rental cost 3,929 4,025 3,797 </t>
  </si>
  <si>
    <t>Earnings Per Share</t>
  </si>
  <si>
    <t>Earnings Per Share [Abstract]</t>
  </si>
  <si>
    <t xml:space="preserve">1 2 . Earnings Per Share 2015 2014 2013 Earnings per common share Net income attributable to ExxonMobil (millions of dollars) 16,150 32,520 32,580 Weighted average number of common shares outstanding (millions of shares) 4,196 4,282 4,419 Earnings per common share (dollars) (1) 3.85 7.60 7.37 Dividends paid per common share (dollars) 2.88 2.70 2.46 (1) The earnings per common share and earnings per common share - assuming dilution are the same in each period shown . </t>
  </si>
  <si>
    <t>Financial Instruments And Derivatives</t>
  </si>
  <si>
    <t>Financial Instruments And Derivatives [Abstract]</t>
  </si>
  <si>
    <t xml:space="preserve">13. Financial Instruments and Derivatives Financial Instruments. The fair value of financial instruments is determined by reference to observable market data and other valuation techniques as appropriate. The only category of financial instruments where the difference between fair value and recorded book value is notab le is long-term debt. The estimated fair value of total long-term debt, excluding capital ized lease obligations, was $ 18.9 billion and $ 11.7 billion at December 31, 201 5 , and 201 4 , respectively, as compared to recorded book values of $ 18.7 billion and $ 11.3 billion at December 31, 2015, and 2014 , respectively. The increase in the estimated fair value and book value of long-term debt reflects the Corporation’s issuance of $8.0 b illion of long-term debt in the fir st quarter of 2015 . The fair value of long-term debt by hierarchy level at Decem ber 31, 2015 , is: Level 1 $18,584 million; Level 2 $208 million; and Level 3 $62 million. Derivative Instruments. The Corporation’s size, strong capital structure, geographic diversity and the complementary nature of the Upstream, Downstream and Chemical businesses reduce the Corporation’s enterprise-wide risk from changes in interest rates, currency rates and commodity prices. As a result, the Corporation makes limited use of derivatives to mitigate the impact of such changes. The Corporation does not engage in speculative derivative activities or derivative trading activities nor does it use derivatives with leveraged features. When the Corporation does enter into derivative transactions, it is to offset exposures associated with interest rates, foreign currency exchange rates and hydrocarbon prices that arise from existing assets, liabilitie s and forecasted transactions. The estimated fair value of derivative instruments outstanding and recorded on the balance sheet was a net asset of $ 21 million at year-end 201 5 and a net asset of $ 75 million at year-end 201 4 . Assets and liabilities associ ated with derivatives are usually recorded either in “Other current assets” or “Accounts payable and accrued liabilities.” The Corporation’s fair value measurement of its derivative instruments use either Level 1 or Level 2 inputs . The Corporation recogn ized a before-tax gain or (loss) related to derivative instruments of $ 39 million, $ 110 million and $ (7) million during 201 5 , 201 4 and 20 13 , respectively. Income statement effects associated with derivatives are usually recorded either in “Sales and other operating revenue” or “Crude oil and product purchases.” The Corporation believes there are no material market or credit risks to the Corporation’s financial position, results of operations or liquidity as a result of the derivative activities described above. </t>
  </si>
  <si>
    <t>Long-Term Debt</t>
  </si>
  <si>
    <t>Long-Term Debt [Abstract]</t>
  </si>
  <si>
    <t>14. Long-Term Debt At December 31, 201 5 , long-term debt consisted of $19,217 million due in U.S. dollars and $708 million representing the U.S. dollar equivalent at year-end exchange rates of amounts payable in foreign currencies. These amounts exclude that portion of long-term debt, totaling $558 million, which matures within one year and is included in current liabilities. The increase in the book value of long-term debt reflects the Corp oration’s issuance of $8.0 billi on of long-term d ebt in the first quarter of 2015 . The amounts of long-term deb t, including capitalized lease obligations, maturing in each of the four years after December 31, 201 6 , in millions of dollars, are: 201 7 – $2,959 ; 201 8 – $2,967 ; 201 9 – $2,374 ; and 2020 – $1,602 . At December 31, 2015, the Corporation’s unused long-term credit lines were $0.4 billion. Summarized long-term debt at year-e nd 201 5 and 20 14 are shown in the table below: 2015 2014 (millions of dollars) Exxon Mobil Corporation 0.921% notes due 2017 1,500 1,500 Floating-rate notes due 2017 (1) 750 750 Floating-rate notes due 2018 (2) 500 - 1.305% notes due 2018 1,600 - 1.819% notes due 2019 1,750 1,750 Floating-rate notes due 2019 (3) 500 500 1.912% notes due 2020 1,500 - 2.397% notes due 2022 1,150 - Floating-rate notes due 2022 (4) 500 - 3.176% notes due 2024 1,000 1,000 2.709% notes due 2025 1,750 - 3.567% notes due 2045 1,000 - XTO Energy Inc. (5) 5.650% senior notes due 2016 - 207 6.250% senior notes due 2017 465 477 5.500% senior notes due 2018 377 383 6.500% senior notes due 2018 463 474 6.100% senior notes due 2036 198 199 6.750% senior notes due 2037 307 309 6.375% senior notes due 2038 235 236 Mobil Producing Nigeria Unlimited (6) Variable notes due 2016-2019 101 399 Esso (Thailand) Public Company Ltd. (7) Variable notes due 2016-2020 83 121 Mobil Corporation 8.625% debentures due 2021 249 249 Industrial revenue bonds due 2017-2051 (8) 2,611 2,611 Other U.S. dollar obligations (9) 97 104 Other foreign currency obligations 1 9 Capitalized lease obligations (10) 1,238 375 Total long-term debt 19,925 11,653 (1) Average effect ive interest rate of 0.3% in 2015 and 0.3% in 2014. (2) Average effecti ve interest rate of 0.4% in 2015 . (3 ) Average effective inter est rate of 0.5% in 2015 and 0.4 % in 2014. (4 ) Averag e effective interest rate of 0.7 % in 2015. (5) Includes premiums of $ 179 million in 2015 and $219 million in 2014 . (6) Average effective interest rate of 4.6 % in 201 5 and 4.5% in 2014 . (7) Average effective interest rate of 2.1 % in 201 5 and 2.4% in 2014 . (8) Average effective interest rate of 0.02 % i n 201 5 and 0.03% in 2014 . (9) Average effective interest rate of 3.8 % in 201 5 and 4.2% in 2014. (10) Average imputed interest rate of 9.2% in 2015 and 7.0 % in 201 4 .</t>
  </si>
  <si>
    <t>Incentive Program</t>
  </si>
  <si>
    <t>Incentive Program [Abstract]</t>
  </si>
  <si>
    <t>15. Incentive Program The 2003 Incentive Program provides for grants of stock options, stock appreciation rights (SARs), restricted stock and other forms of award. Awards may be granted to eligible employees of the Corporation and those affiliates at least 50 percent owned. Outstanding awards are subject to certain forfeiture provisions contained in the program or award instrument. Options and SARs may be granted at prices not less than 100 percent of market value on the date of grant and have a maximu m life of 10 years. The maximum number of shares of stock that may be issued under the 2003 Incentive Program is 220 million. Awards that are forfeited, expire or are settled in cash, do not count against this maximum limit. The 2003 Incentive Program does not have a specified term. New awards may be made until the available shares are depleted, unless the Board terminates the plan early. At the end of 201 5 , remaining shares available for award under the 2003 Incentive Program were 10 0 million . Restricted Stock and Restricted Stock Units . Awards totaling 9,681 thousand, 9,775 thousand , and 9,729 thousand of restricted ( nonvested ) common stock units were granted in 201 5 , 201 4 and 20 13 , respectively. Compensation expens e for these awards is based on the price of the stock at the date of grant and is recognized in income over the requisite service period. S hares for these awards are issued to employees from treasury stock. The units that are settled in cash are recorded a s liabilities and their changes in fair value are recognized over the vesting period. During the applicable restricted periods, the shares and units may not be sold or transferred and are subject to forfeiture. The majority of the awards have graded vestin g periods, with 50 percent of the shares and units in each award vesting after three years and the remaining 50 percent vesting after seven years. Awards granted to a small number of senior executives have vesting periods of five years for 50 percent of th e award and of 10 years or retirement, whichever occurs later, for the remaining 50 percent of the award. The Corporation has purchased shares in the open market and through negotiated transactions to offset shares issued in conjunction with benefit plans and programs. Purchases may be discontinued at any time without prior notice. The following tables summarize information about restricted stock and restricted stock units for the year ended December 31, 201 5 . 2015 Weighted Average Grant-Date Restricted stock and units outstanding Shares Fair Value per Share (thousands) (dollars) Issued and outstanding at January 1 44,439 81.45 2014 award issued in 2015 9,758 95.20 Vested (9,945) 79.86 Forfeited (189) 82.26 Issued and outstanding at December 31 44,063 84.85 Value of restricted stock and units 2015 2014 2013 Grant price (dollars) 81.27 95.20 94.47 Value at date of grant: (millions of dollars) Restricted stock and units settled in stock 727 858 843 Units settled in cash 60 73 76 Total value 787 931 919 As of December 31, 201 5 , there was $ 2, 222 million of unrecognized compensation cost related to the nonvested restricted awards. This cost is expected to be recognized over a weighted-average period of 4.5 years. The compensation cost charged against income for the restricted stock and restricted stock units was $ 8 55 million, $ 8 31 million and $ 854 million for 201 5 , 201 4 and 201 3 , respectively. The income tax benefit recognized in income related to this compensation expense was $ 78 million, $ 7 6 million and $ 7 8 million for the same periods, respectively. The fair value of shares and units vested in 201 5 , 201 4 and 20 1 3 was $ 808 million, $ 946 million and $ 1,040 million, respectively. Cash p ayments of $64 million, $ 73 million and $ 6 7 million for vested restr icted stock units settled in cash were made in 201 5 , 201 4 a nd 20 13 , respectively.</t>
  </si>
  <si>
    <t>Litigation And Other Contingencies</t>
  </si>
  <si>
    <t>Litigation And Other Contingencies [Abstract]</t>
  </si>
  <si>
    <t xml:space="preserve">16. Litigation and Other Contingencies Litigation. A variety of claims have been made against ExxonMobil and certain of its consolidated subsidiaries in a number of pending lawsuits. Management has regular litigation reviews, including updates from corporate and outside counsel, to assess the need for accounting recognition or disclosure of these contingencies. The Corporation accrues an undiscounted liability for those contingencies where the incurrence of a loss is probable and the amount can be re asonably estimated. If a range of amounts can be reasonably estimated and no amount within the range is a better estimate than any other amount, then the minimum of the range is accrued. The Corporation does not record liabilities when the likelihood that the liability has been incurred is probable but the amount cannot be reasonably estimated or when the liability is believed to be only reasonably possible or remote. For contingencies where an unfavorable outcome is reasonably possible and which are signif icant, the Corporation discloses the nature of the contingency and, where feasible, an estimate of the possible loss. For purposes of our contingency disclosures, “significant” includes material matters as well as other matters which management believes sh ould be disclosed. ExxonMobil will continue to defend itself vigorously in these matters. Based on a consideration of all relevant facts and circumstances, the Corporation does not believe the ultimate outcome of any currently pending lawsuit against Exxon Mobil will have a material adverse effect upon the Corporation’s operations, financial condition, or financial statements taken as a whole. Other Contingencies. The Corporation and certain of its consolidated subsidiaries were contingently liable at Decemb er 31, 2015 , for guarantees relating to notes, loans and performance under contracts. Where guarantees for environmental remediation and other similar matter s do not include a stated cap , the amounts reflect management’s estimate of the maximum potentia l exposure. Dec. 31, 2015 Equity Company Other Third-Party Obligations (1) Obligations Total (millions of dollars) Guarantees Debt-related 98 35 133 Other 2,539 4,553 7,092 Total 2,637 4,588 7,225 (1) ExxonMobil share. Additionally, the Corporation and its affiliates have numerous long-term sales and purchase commitments in their various business activities, all of which are expected to be fulfilled with no adverse co nsequences material to the Corporation’s operations or financial condition. Unconditional purchase obligations as defined by accounting standards are those long-term commitments that are noncancelable or cancelable only under certain conditions, and that t hird parties have used to secure financing for the facilities that will provide the contracted goods or services. Payments Due by Period 2017- 2021 and 2016 2020 Beyond Total (millions of dollars) Unconditional purchase obligations (1) 133 493 310 936 (1) Undiscounted obligations of $936 million mainly pertain to pipeline throughput agreements and include $411 million of obligations to equity companies. The present value of these commitments, which excludes imputed interest of $144 million, totaled $792 million. In accordance with a nationalization decree issued by Venezuela’s president in February 2007, by May 1, 2007, a subsidiary of the Venezuelan National Oil Company ( PdVSA ) assumed the operatorship of the Cerro Negro Heavy Oil Project. This Project had been operated and o wned by ExxonMobil affiliates holding a 41.67 percent ownership interest in the Project. The decree also required conversion of the Cerro Negro Project into a “mixed enterprise” and an increase in PdVSA’s or one of its affiliate’s ownership interest in the Project, with the stipulation that if ExxonMobil refused to accept the terms for the formation of the mixed enterprise within a specified period of time, the government would “directly assume the activities” carried out by the joint venture. ExxonMobil re fused to accede to the terms proffered by the government, and on June 27, 2007, the government expropriated ExxonMobil’s 41.67 percent interest in the Cerro Negro Project. On September 6, 2007, affiliates of ExxonMobil filed a Request for Arbitration with the International Centre for Settlement of Investment Disputes (ICSID). The ICSID Tribunal issued a decision on June 10, 2010, finding that it had jurisdiction to proceed on the basis of the Netherlands-Venezuela Bilateral Investment Treaty. On October 9, 2014, the ICSID Tribunal issued its final award finding in favor of the ExxonMobil affiliates and awarding $1.6 billion as of the date of expropriation, June 27, 2007, and interest from that date at 3.25% compounded annually until the date of payment in fu ll. The Tribunal also noted that one of the Cerro Negro Project agreements provides a mechanism to prevent double recovery between the ICSID award and all or part of an earlier award of $908 million to an ExxonMobil affiliate, Mobil Cerro Negro, Ltd., agai nst PdVSA and a PdVSA affiliate, PdVSA CN, in an arbitration under the rules of the International Chamber of Commerce. On June 12, 2015, the Tribunal rejected in its entirety Venezuela’s October 23, 2014, application to revise the ICSID award. The Tribuna l also lifted the associated stay of enforcement that had been entered upon the filing of the application to revise. Still pending is Venezuela’s February 2, 2015, application to ICSID seeking annulment of the ICSID award. That application alleges that, i n issuing the ICSID award, the Tribunal exceeded its powers, failed to state reasons on which the ICSID award was based, and departed from a fundamental rule of procedure. A separate stay of the ICSID award was entered following the filing of the annulment application. On July 7, 2015, the ICSID Committee considering the annulment application heard arguments from the parties on whether to lift the stay of the award associated with that application. On July 28, 2015, the Committee issued an order that would lift the stay of enforcement unless, within 30 days, Venezuela delivered a commitment to pay the award if the application to annul is denied. On September 17, 2015, the Committee ruled that Venezuela had complied with the requirement to submit a written co mmitment to pay the award and so left the stay of enforcement in place. A hearing on Venezuela’s application for annulment, previously scheduled for January 25-27, 2016, has been rescheduled for March 8-9, 2016. The United States District Court for the S outhern District of New York entered judgment on the ICSID award on October 10, 2014. Motions filed by Venezuela to vacate that judgment on procedural grounds and to modify the judgment by reducing the rate of interest to be paid on the ICSID award from th e entry of the court’s judgment, until the date of payment, were denied on February 13, 2015, and March 4, 2015, respectively. On March 9, 2015, Venezuela filed a notice of appeal of the court’s actions on the two motions. Oral arguments on this appeal wer e held before the United States Court of Appeals for the Second Circuit on January 7, 2016. The District Court’s judgment on the ICSID award is currently stayed until such time as ICSID’s stay of the award entered following Venezuela’s filing of its applic ation to annul has been lifted. The net impact of these matters on the Corporation’s consolidated financial results cannot be reasonably estimated. Regardless, the Corporation does not expect the resolution to have a material effect upon the Corporation’s operations or financial condition. An affiliate of ExxonMobil is one of the Contractors under a Production Sharing Contract (PSC) with the Nigerian National Petroleum Corporation (NNPC) covering the Erha block located in the offshore waters of Nigeria. Ex xonMobil's affiliate is the operator of the block and owns a 56.25 percent interest under the PSC. The Contractors are in dispute with NNPC regarding NNPC's lifting of crude oil in excess of its entitlement under the terms of the PSC. In accordance with th e terms of the PSC, the Contractors initiated arbitration in Abuja, Nigeria, under the Nigerian Arbitration and Conciliation Act. On October 24, 2011, a three-member arbitral Tribunal issued an award upholding the Contractors' position in all material resp ects and awarding damages to the Contractors jointly in an amount of approximately $1.8 billion plus $234 million in accrued interest. The Contractors petitioned a Nigerian federal court for enforcement of the award, and NNPC petitioned the same court to h ave the award set aside. On May 22, 2012, the court set aside the award. The Contractors appealed that judgment to the Court of Appeal, Abuja Judicial Division. In June 2013, the Contractors filed a lawsuit against NNPC in the Nigerian federal high court i n order to preserve their ability to seek enforcement of the PSC in the courts if necessary. In October 2014, the Contractors filed suit in the United States District Court for the Southern District of New York to enforce, if necessary, the arbitration awa rd against NNPC assets residing within that jurisdiction. NNPC has moved to dismiss the lawsuit. Proceedings in the Southern District of New York are currently stayed. At this time, the net impact of this matter on the Corporation's consolidated financial results cannot be reasonably estimated. However, regardless of the outcome of enforcement proceedings, the Corporation does not expect the proceedings to have a material effect upon the Corporation's operations or financial condition. </t>
  </si>
  <si>
    <t>Pension And Other Postretirement Benefits</t>
  </si>
  <si>
    <t>Pension And Other Postretirement Benefits [Abstract]</t>
  </si>
  <si>
    <t xml:space="preserve">17 . Pension and Other Postretirement Benefits The benefit obligations and plan assets associated with the Corporation’s principal benefit plans are measured on December 31. Pension Benefits Other Postretirement U.S. Non-U.S. Benefits 2015 2014 2015 2014 2015 2014 (percent) Weighted-average assumptions used to determine benefit obligations at December 31 Discount rate 4.25 4.00 3.60 3.10 4.25 4.00 Long-term rate of compensation increase 5.75 5.75 4.80 5.30 5.75 5.75 (millions of dollars) Change in benefit obligation Benefit obligation at January 1 20,529 17,304 30,047 27,357 9,436 7,868 Service cost 864 677 689 590 170 140 Interest cost 785 807 850 1,138 346 383 Actuarial loss/(gain) (545) 3,192 (1,517) 4,929 (617) 1,522 Benefits paid (1) (2) (2,050) (1,427) (1,287) (1,366) (482) (525) Foreign exchange rate changes - - (3,242) (2,540) (106) (48) Amendments, divestments and other - (24) (423) (61) (465) 96 Benefit obligation at December 31 19,583 20,529 25,117 30,047 8,282 9,436 Accumulated benefit obligation at December 31 15,666 16,385 22,362 26,318 - - (1) Benefit payments for funded and unfunded plans. (2) For 201 5 and 201 4 , other postretirement benefits paid are net of $15 million and $ 21 million of Medicare subsidy receipts, respectively. For selection of the discount rate for U.S. plans, several sources of information are considered, including interest rate market indicators and the discount rate determined by use of a yield curve based on high-quality, noncallable bonds with cash flows that match estimated outflows for benefit payments. For major non-U.S. plans, the discount rate is determined by using bond portfolios with an average maturity approximating that of the liabilities or spot yield curves, both of which are constructed using high-quality, local-currency-denominated bonds. The measurement of the accumulated postretirement benefit obligation assumes a health care cost trend rate of 4.5 percent in 2017 and subsequent years . A one-percentage-point increase in the health care cost trend rate would increase service and interest cost by $ 88 million and the postretirement benefit obligation by $ 963 million. A one-percentage-point decrease in the health care cost trend rate would decrease service and interest c ost by $ 66 million and the postretirement benefit obligation by $ 764 million. Pension Benefits Other Postretirement U.S. Non-U.S. Benefits 2015 2014 2015 2014 2015 2014 (millions of dollars) Change in plan assets Fair value at January 1 12,915 11,190 20,095 19,283 468 620 Actual return on plan assets (307) 1,497 918 3,153 - 41 Foreign exchange rate changes - - (2,109) (1,738) - - Company contribution - 1,476 515 554 42 31 Benefits paid (1) (1,623) (1,248) (890) (912) (96) (224) Other - - (112) (245) - - Fair value at December 31 10,985 12,915 18,417 20,095 414 468 (1) Benefit payments for funded plans. The funding levels of all qualified pension plans are in compliance with standards set by applicable law or regulation. As shown in the table below, certain smaller U.S. pension plans and a number of non-U.S. pension plans are not funded because local tax conventions and regulatory practices do not encourage funding of these plans. All defined benefit pension obligations, regardless of the funding status of the underlying plans, are fully supported by the financial strength of the Corporation or the respective sponsoring affiliate. Pension Benefits U.S. Non-U.S. 2015 2014 2015 2014 (millions of dollars) Assets in excess of/(less than) benefit obligation Balance at December 31 Funded plans (5,782) (4,590) (588) (2,113) Unfunded plans (2,816) (3,024) (6,112) (7,839) Total (8,598) (7,614) (6,700) (9,952) The authoritative guidance for defined benefit pension and other postretirement plans requires an employer to recognize the overfunded or underfunded status of a defined benefit postretirement plan as an asset or liability in its statement of financial position and to recognize changes in that funded status in the year in which the changes occur through other comprehensive income. Pension Benefits Other Postretirement U.S. Non-U.S. Benefits 2015 2014 2015 2014 2015 2014 (millions of dollars) Assets in excess of/(less than) benefit obligation Balance at December 31 (1) (8,598) (7,614) (6,700) (9,952) (7,868) (8,968) Amounts recorded in the consolidated balance sheet consist of: Other assets - - 454 302 - - Current liabilities (311) (340) (299) (325) (363) (369) Postretirement benefits reserves (8,287) (7,274) (6,855) (9,929) (7,505) (8,599) Total recorded (8,598) (7,614) (6,700) (9,952) (7,868) (8,968) Amounts recorded in accumulated other comprehensive income consist of: Net actuarial loss/(gain) 6,138 6,589 6,413 9,642 2,171 2,997 Prior service cost 21 27 (83) 429 (460) 51 Total recorded in accumulated other comprehensive income 6,159 6,616 6,330 10,071 1,711 3,048 (1) Fair value of assets less benefit obligation shown on the preceding page. The long-term expected rate of return on funded assets shown below is established for each benefit plan by developing a forward-looking, long-term return assumption for each asset class, taking into account factors such as the expected real return for the specific asset class and inflation. A single, long-term rate of return is then calculated as the weighted average of the target asset allocation percentage s and the long-term return assumption for each asset class . Other Pension Benefits Postretirement U.S. Non-U.S. Benefits 2015 2014 2013 2015 2014 2013 2015 2014 2013 Weighted-average assumptions used to determine net periodic benefit cost for years ended December 31 (percent) Discount rate 4.00 5.00 4.00 3.10 4.30 3.80 4.00 5.00 4.00 Long-term rate of return on funded assets 7.00 7.25 7.25 5.90 6.30 6.40 7.00 7.25 7.25 Long-term rate of compensation increase 5.75 5.75 5.75 5.30 5.40 5.50 5.75 5.75 5.75 Components of net periodic benefit cost (millions of dollars) Service cost 864 677 801 689 590 697 170 140 176 Interest cost 785 807 749 850 1,138 1,076 346 383 352 Expected return on plan assets (830) (799) (835) (1,094) (1,193) (1,128) (28) (37) (41) Amortization of actuarial loss/(gain) 544 409 646 730 628 852 206 116 228 Amortization of prior service cost 6 8 7 87 120 117 (24) 14 21 Net pension enhancement and curtailment/settlement cost 499 276 723 22 - 22 - - - Net periodic benefit cost 1,868 1,378 2,091 1,284 1,283 1,636 670 616 736 Changes in amounts recorded in accumulated other comprehensive income: Net actuarial loss/(gain) 592 2,494 (1,302) (1,375) 2,969 (1,938) (589) 1,518 (1,290) Amortization of actuarial (loss)/gain (1,043) (685) (1,369) (752) (628) (874) (206) (116) (228) Prior service cost/(credit) - (25) - (401) (70) 30 (535) - - Amortization of prior service (cost)/credit (6) (8) (7) (87) (120) (117) 24 (14) (21) Foreign exchange rate changes - - - (1,126) (688) (155) (31) (8) (10) Total recorded in other comprehensive income (457) 1,776 (2,678) (3,741) 1,463 (3,054) (1,337) 1,380 (1,549) Total recorded in net periodic benefit cost and other comprehensive income, before tax 1,411 3,154 (587) (2,457) 2,746 (1,418) (667) 1,996 (813) Costs for defined contribution plans were $ 405 million, $ 393 million and $ 39 2 million in 201 5 , 201 4 and 2 0 13 , respectively. A summary of the change in accumulated other comprehensive income is shown in the table below: Total Pension and Other Postretirement Benefits 2015 2014 2013 (millions of dollars) (Charge)/credit to other comprehensive income, before tax U.S. pension 457 (1,776) 2,678 Non-U.S. pension 3,741 (1,463) 3,054 Other postretirement benefits 1,337 (1,380) 1,549 Total (charge)/credit to other comprehensive income, before tax 5,535 (4,619) 7,281 (Charge)/credit to income tax (see Note 4) (1,810) 1,549 (2,336) (Charge)/credit to investment in equity companies 81 (81) 49 (Charge)/credit to other comprehensive income including noncontrolling interests, after tax 3,806 (3,151) 4,994 Charge/(credit) to equity of noncontrolling interests (202) 85 (279) (Charge)/credit to other comprehensive income attributable to ExxonMobil 3,604 (3,066) 4,715 The Corporation’s investment strategy for benefit plan assets reflects a long-term view, a careful assessment of the risks inherent in various asset classes and broad diversification to reduce the risk of the portfolio. The benefit plan assets are primarily invested in passive equity and fixed income index funds to diversify risk while minimizing costs. The equity funds hold ExxonMobil stock only to the extent necessary to replicate the relevant equity index. The fixed income funds are largely inves ted in high-quality corporate and government debt securities. Studies are periodically conducted to establish the preferred target asset allocation percentages . The target asset allocation for the U.S. benefit plans and the major non-U.S. plans is 40 percent equity securities and 60 percent debt securities. The equity targets for the U.S. and non-U.S. plans include an allocation to private equity partnerships that primarily focus on early-stage venture capital of 5 percent and 3 percent, respect ively. The fair value measurement levels are accounting terms that refer to different methods of valuing assets. The terms do not represent the relative risk or credit quality of an investment. The 2015 fair value of the benefit plan assets, including the level within the fair value hierarchy, is shown in the tables below: U.S. Pension Non-U.S. Pension Fair Value Measurement Fair Value Measurement at December 31, 2015, Using: at December 31, 2015, Using: Level 1 Level 2 Level 3 Total Level 1 Level 2 Level 3 Total (millions of dollars) Asset category: Equity securities U.S. - 1,992 (1) - 1,992 - 3,179 (1) - 3,179 Non-U.S. - 1,775 (1) - 1,775 179 (2) 3,429 (1) - 3,608 Private equity - - 595 (3) 595 - - 581 (3) 581 Debt securities Corporate - 4,161 (4) - 4,161 - 2,561 (4) - 2,561 Government - 2,394 (4) - 2,394 243 (5) 8,125 (4) - 8,368 Asset-backed - 3 (4) - 3 - 71 (4) - 71 Real estate funds - - - - - - - - Cash - 50 (6) - 50 11 12 (7) - 23 Total at fair value - 10,375 595 10,970 433 17,377 581 18,391 Insurance contracts at contract value 15 26 Total plan assets 10,985 18,417 ( 1) For U.S. and non-U.S. equity securities held in the form of fund units that are redeemable at the measurement date, the unit value is treated as a Level 2 input. The fair value of the securities owned by the funds is based on observable quoted prices on active excha nges, which are Level 1 inputs. (2) For non-U.S. equity securities held in separate accounts, fair value is based on observable quoted prices on active exchanges. (3) For private equity, fair value is generally established by using revenue or earnings multiples or other relevant market data including Initial Public Offerings. (4) For corporate, government and asset-backed debt securities, fair value is based on observable inputs of comparable market transactions. (5) For corporate and gove rnment debt securities that are traded on active exchanges, fair value is based on observable quoted prices. (6 ) For cash balances held in the form of short-term fund units that are redeemable at the measurement date, the fair value is treated as a Level 2 input. (7 ) For cash balances that are subject to withdrawal penalties or other adjustments, the fair value is treated as a Level 2 input . Other Postretirement Fair Value Measurement at December 31, 2015, Using: Level 1 Level 2 Level 3 Total (millions of dollars) Asset category: Equity securities U.S. - 96 (1) - 96 Non-U.S. - 67 (1) - 67 Private equity - - - - Debt securities Corporate - 79 (2) - 79 Government - 170 (2) - 170 Asset-backed - 1 (2) - 1 Cash - 1 - 1 Total at fair value - 414 - 414 (1) For U.S. and non-U.S. equity securities held in the form of fund units that are redeemable at the measurement date, the unit value is treated as a Level 2 input. The fair value of the securities owned by the funds is based on observable quoted prices on ac tive excha nges, which are Level 1 inputs. (2) For corporate, government and asset-backed debt securities, fair value is based on observable inputs of comparable market transactions. The change in the fair value in 2015 of Level 3 assets that use significant unobservable inputs to measure fair value is shown in the table below: 2015 Pension Other U.S. Non-U.S. Postretirement Private Private Real Private Equity Equity Estate Equity (millions of dollars) Fair value at January 1 562 535 57 2 Net realized gains/(losses) 1 26 (5) - Net unrealized gains/(losses) 106 64 - - Net purchases/(sales) (74) (44) (52) (2) Fair value at December 31 595 581 - - The 2014 fair value of the benefit plan assets, including the level within the fair value hierarchy, is shown in the tables below: U.S. Pension Non-U.S. Pension Fair Value Measurement Fair Value Measurement at December 31, 2014, Using: at December 31, 2014, Using: Level 1 Level 2 Level 3 Total Level 1 Level 2 Level 3 Total (millions of dollars) Asset category: Equity securities U.S. - 2,331 (1) - 2,331 - 3,284 (1) - 3,284 Non-U.S. - 2,144 (1) - 2,144 229 (2) 3,776 (1) - 4,005 Private equity - - 562 (3) 562 - - 535 (3) 535 Debt securities Corporate - 4,841 (4) - 4,841 - 2,686 (4) - 2,686 Government - 2,890 (4) - 2,890 249 (5) 9,050 (4) - 9,299 Asset-backed - 5 (4) - 5 - 146 (4) - 146 Real estate funds - - - - - - 57 (6) 57 Cash - 131 (7) - 131 25 31 (8) - 56 Total at fair value - 12,342 562 12,904 503 18,973 592 20,068 Insurance contracts at contract value 11 27 Total plan assets 12,915 20,095 (1) For U.S. and non-U.S. equity securities held in the form of fund units that are redeemable at the measurement date, the unit value is treated as a Level 2 input. The fair value of the securities owned by the funds is based on observable quoted prices on active exchanges, which are Level 1 inputs. (2) For non-U.S. equity securities held in separate accounts, fair value is based on observable quoted prices on active exchanges. (3) For private equity, fair value is generally established by using revenue or earnings multiples or other relevant market data including Initial Public Offerings. (4) For corporate, government and asset-backed debt securities, fair value is based on observable inputs of comparable market transactions. (5) For corporate and government debt securities that are traded on active exchanges, fair value is based on observable quoted prices. (6) For real estate funds, fair value is based on appraised values developed using comparable market transactions. (7) For cash balances held in the form of short-term fund units that are redeemable at the measurement date, the fair value is treated as a Level 2 input. (8) For cash balances that are subject to withdrawal penalties or other adjustments, the fair value is treated as a Level 2 input . Other Postretirement Fair Value Measurement at December 31, 2014, Using: Level 1 Level 2 Level 3 Total (millions of dollars) Asset category: Equity securities U.S. - 106 (1) - 106 Non-U.S. - 75 (1) - 75 Private equity - - 2 (2) 2 Debt securities Corporate - 103 (3) - 103 Government - 171 (3) - 171 Asset-backed - 9 (3) - 9 Cash - 2 - 2 Total at fair value - 466 2 468 (1) For U.S. and non-U.S. equity securities held in the form of fund units that are redeemable at the measurement date, the unit value is treated as a Level 2 input. The fair value of the securities owned by the funds is based on observable quoted prices on active exchanges, which are Level 1 inputs. (2) For private equity, fair value is generally established by using revenue or earnings multiples or other relevant market data including Initial Public Offerings. (3) For corporate, government and asset-backed debt securities, fair value is based on observable inputs of comparable market transactions. The change in the fair value in 2014 of Level 3 assets that use significant unobservable inputs to measure fair value is shown in the table below: 2014 Pension Other U.S. Non-U.S. Postretirement Private Private Real Private Equity Equity Estate Equity (millions of dollars) Fair value at January 1 523 502 136 9 Net realized gains/(losses) 2 23 (17) - Net unrealized gains/(losses) 89 31 8 - Net purchases/(sales) (52) (21) (70) (7) Fair value at December 31 562 535 57 2 A summary of pension plans with an accumulated benefit obligation in excess of plan assets is shown in the table below: Pension Benefits U.S. Non-U.S. 2015 2014 2015 2014 (millions of dollars) For funded pension plans with an accumulated benefit obligation in excess of plan assets: Projected benefit obligation 16,767 17,505 1,827 5,031 Accumulated benefit obligation 13,913 14,493 1,373 4,590 Fair value of plan assets 10,985 12,915 1,299 3,890 For unfunded pension plans: Projected benefit obligation 2,816 3,024 6,112 7,839 Accumulated benefit obligation 1,753 1,892 5,290 6,573 Other Pension Benefits Postretirement U.S. Non-U.S. Benefits (millions of dollars) Estimated 2016 amortization from accumulated other comprehensive income: Net actuarial loss/(gain) (1) 930 543 152 Prior service cost (2) 6 55 (30) (1) The Corporation amortizes the net balance of actuarial losses/(gains) as a component of net periodic benefit cost over the average remaining service period of active plan participants. (2) The Corporation amortizes prior service cost on a straight-line basis as permitted under authoritative guidance for defined benefit pension and other postretirement benefit plans. Pension Benefits Other Postretirement Benefits Medicare U.S. Non-U.S. Gross Subsidy Receipt (millions of dollars) Contributions expected in 2016 2,000 525 - - Benefit payments expected in: 2016 1,548 1,145 457 24 2017 1,491 1,128 470 25 2018 1,411 1,178 481 26 2019 1,382 1,193 490 28 2020 1,342 1,227 497 29 2021 - 2025 6,594 6,359 2,518 170 </t>
  </si>
  <si>
    <t>Disclosures About Segments And Related Information</t>
  </si>
  <si>
    <t>Disclosures About Segments And Related Information [Abstract]</t>
  </si>
  <si>
    <t xml:space="preserve">18. Disclosures about Segments and Related Information The Upstream, Downstream and Chemical functions best define the operating segments of the business that are reported separately. The factors used to identify these reportable segments are based on the nature of the operations that are undertaken by each segment. The Upstream segment is organized and operates to explore for and produce crude oil and natural gas. The Downstream segment is organized and operates to manufacture and sell petroleum produc ts. The Chemical segment is organized and operates to manufacture and sell petrochemicals. These segments are broadly understood across the petroleum and petrochemical industries. These functions have been defined as the operating segments of the Corporat ion because they are the segments (1) that engage in business activities from which revenues are earned and expenses are incurred; (2) whose operating results are regularly reviewed by the Corporation’s chief operating decision maker to make decisions abou t resources to be allocated to the segment and to assess its performance; and (3) for which discrete financial information is available. Earnings after income tax include transfers at estimated market prices. In corporate and financing activities, intere st revenue relates to interest earned on cash deposits and marketable securities. Interest expense includes non-debt-related interest expense of $100 million and $ 129 million in 2015 and 20 14 , respectively. For 2013, non-debt-related interest expense was a net credit of $123 million, primarily reflecting the effect of credits from the favorable resolution of prior year tax positions. Corporate Upstream Downstream Chemical and Corporate U.S. Non-U.S. U.S. Non-U.S. U.S. Non-U.S. Financing Total (millions of dollars) As of December 31, 2015 Earnings after income tax (1,079) 8,180 1,901 4,656 2,386 2,032 (1,926) 16,150 Earnings of equity companies included above 226 5,831 170 444 144 1,235 (406) 7,644 Sales and other operating revenue (1) 8,241 15,812 73,063 134,230 10,880 17,254 8 259,488 Intersegment revenue 4,344 20,839 12,440 22,166 7,442 5,168 274 - Depreciation and depletion expense 5,301 9,227 664 1,003 375 654 824 18,048 Interest revenue - - - - - - 46 46 Interest expense 26 27 8 4 - 1 245 311 Income taxes (879) 4,703 866 1,325 646 633 (1,879) 5,415 Additions to property, plant and equipment 6,915 14,561 916 1,477 1,865 629 1,112 27,475 Investments in equity companies 5,160 10,980 95 1,179 125 3,025 (227) 20,337 Total assets 93,648 155,316 16,498 29,808 10,174 18,236 13,078 336,758 As of December 31, 2014 Earnings after income tax 5,197 22,351 1,618 1,427 2,804 1,511 (2,388) 32,520 Earnings of equity companies included above 1,235 10,859 29 82 186 1,377 (445) 13,323 Sales and other operating revenue (1) 14,826 22,336 118,771 199,976 15,115 23,063 18 394,105 Intersegment revenue 7,723 38,846 17,281 44,231 10,117 8,098 274 - Depreciation and depletion expense 5,139 8,523 654 1,228 370 645 738 17,297 Interest revenue - - - - - - 75 75 Interest expense 40 17 6 4 - - 219 286 Income taxes 1,300 15,165 610 968 1,032 358 (1,418) 18,015 Additions to property, plant and equipment 9,098 19,225 1,050 1,356 1,564 564 1,399 34,256 Investments in equity companies 5,089 10,877 69 1,006 258 3,026 (308) 20,017 Total assets 92,555 161,033 18,371 33,299 8,798 18,449 16,988 349,493 As of December 31, 2013 Earnings after income tax 4,191 22,650 2,199 1,250 2,755 1,073 (1,538) 32,580 Earnings of equity companies included above 1,576 11,627 (460) 22 189 1,422 (449) 13,927 Sales and other operating revenue (1) 13,712 25,349 123,802 218,904 15,295 23,753 21 420,836 Intersegment revenue 8,343 45,761 20,781 52,624 11,993 8,232 285 - Depreciation and depletion expense 5,170 8,277 633 1,390 378 632 702 17,182 Interest revenue - - - - - - 87 87 Interest expense 30 26 7 8 1 - (63) 9 Income taxes 2,197 21,554 721 481 989 363 (2,042) 24,263 Additions to property, plant and equipment 7,480 26,075 616 1,072 840 272 1,386 37,741 Investments in equity companies 4,975 9,740 62 1,749 217 3,103 (227) 19,619 Total assets 88,698 157,465 19,261 40,661 7,816 19,659 13,248 346,808 (1) Sales and other operating revenue includes sales-based taxes of $22,678 million for 2015, $29,342 million for 2014 and $30 , 589 million for 201 3 . See Note 1, Summary of Accounting Policies. Geographic Sales and other operating revenue (1) 2015 2014 2013 (millions of dollars) United States 92,184 148,713 152,820 Non-U.S. 167,304 245,392 268,016 Total 259,488 394,105 420,836 Significant non-U.S. revenue sources include: United Kingdom 23,651 31,346 34,061 Canada 22,876 36,072 35,924 Italy 13,795 18,880 19,273 Belgium 13,154 20,953 20,973 France 11,808 17,639 18,444 Singapore 10,790 15,407 15,623 Germany 10,045 14,816 15,701 (1) Sales and other operating revenue includes sales-based taxes of $22,678 million for 2015, $29,342 million for 2014 and $30,589 million for 2013. See Note 1, Summary of Accounting Policies. Long-lived assets 2015 2014 2013 (millions of dollars) United States 107,039 104,000 98,271 Non-U.S. 144,566 148,668 145,379 Total 251,605 252,668 243,650 Significant non-U.S. long-lived assets include: Canada 39,775 43,858 41,522 Australia 15,894 15,328 14,258 Nigeria 12,222 12,265 12,343 Kazakhstan 9,705 9,138 8,530 Singapore 9,681 9,620 9,570 Angola 8,777 9,057 8,262 Papua New Guinea 5,985 6,099 5,768 </t>
  </si>
  <si>
    <t>Income, Sales-Based And Other Taxes</t>
  </si>
  <si>
    <t>Income, Sales-Based And Other Taxes [Abstract]</t>
  </si>
  <si>
    <t>1 9 . Income, Sale s-Based and Other Taxes 2015 2014 2013 U.S. Non-U.S. Total U.S. Non-U.S. Total U.S. Non-U.S. Total (millions of dollars) Income tax expense Federal and non-U.S. Current - 7,126 7,126 1,456 14,755 16,211 1,073 22,115 23,188 Deferred - net (1,166) (571) (1,737) 900 1,398 2,298 (116) 757 641 U.S. tax on non-U.S. operations 38 - 38 5 - 5 37 - 37 Total federal and non-U.S. (1,128) 6,555 5,427 2,361 16,153 18,514 994 22,872 23,866 State (1) (12) - (12) (499) - (499) 397 - 397 Total income tax expense (1,140) 6,555 5,415 1,862 16,153 18,015 1,391 22,872 24,263 Sales-based taxes 6,402 16,276 22,678 6,310 23,032 29,342 5,992 24,597 30,589 All other taxes and duties Other taxes and duties 162 27,103 27,265 378 31,908 32,286 955 32,275 33,230 Included in production and manufacturing expenses 1,157 828 1,985 1,454 1,179 2,633 1,318 1,182 2,500 Included in SG&amp;A expenses 150 390 540 155 441 596 150 516 666 Total other taxes and duties 1,469 28,321 29,790 1,987 33,528 35,515 2,423 33,973 36,396 Total 6,731 51,152 57,883 10,159 72,713 82,872 9,806 81,442 91,248 (1) In 2014, state taxes included a favorable adjustment of deferred taxes of approximately $830 million. All other taxes and duties include taxes reported in production and manufacturing and selling, general and administrative (SG&amp;A) expenses. The abov e provisions for d eferred income taxes include a net charge of $177 million in 2015 and net credits of $40 million in 2014 and $310 million in 2013 for the effect of changes in tax laws and rates. The reconciliation between income tax expense and a theoretical U.S. tax computed by applying a rate of 35 percent for 2015 , 2014 and 2013 is as follows: 2015 2014 2013 (millions of dollars) Income before income taxes United States 147 9,080 9,746 Non-U.S. 21,819 42,550 47,965 Total 21,966 51,630 57,711 Theoretical tax 7,688 18,071 20,199 Effect of equity method of accounting (2,675) (4,663) (4,874) Non-U.S. taxes in excess of theoretical U.S. tax 1,415 5,442 10,528 U.S. tax on non-U.S. operations 38 5 37 State taxes, net of federal tax benefit (8) (324) 258 Other (1,043) (516) (1,885) Total income tax expense 5,415 18,015 24,263 Effective tax rate calculation Income taxes 5,415 18,015 24,263 ExxonMobil share of equity company income taxes 3,011 5,678 6,061 Total income taxes 8,426 23,693 30,324 Net income including noncontrolling interests 16,551 33,615 33,448 Total income before taxes 24,977 57,308 63,772 Effective income tax rate 34% 41% 48% Deferred income taxes reflect the impact of temporary differences between the amount of assets and liabilities recognized for financial reporting purposes and such amounts recognized for tax purposes. Deferred tax liabilities/(assets) are comprised of the following at December 31: Tax effects of temporary differences for: 2015 2014 (millions of dollars) Property, plant and equipment 49,409 51,643 Other liabilities 4,613 4,359 Total deferred tax liabilities 54,022 56,002 Pension and other postretirement benefits (6,286) (8,140) Asset retirement obligations (6,277) (6,162) Tax loss carryforwards (4,983) (4,099) Other assets (5,592) (6,446) Total deferred tax assets (23,138) (24,847) Asset valuation allowances 1,730 2,570 Net deferred tax liabilities 32,614 33,725 In 2015, asset valuation allowances of $1,73 0 million decreased by $840 million and included net provisions of $681 million and effects of foreign currency translation of $159 million. Deferred income tax (assets) and liabilities are included in the balance sheet as shown below. Deferred income tax (assets) and liabilities are classified as current or long term consistent with the classification of the related temporary difference – separately by tax jurisdiction. Balance sheet classification 2015 2014 (millions of dollars) Other current assets (1,329) (2,001) Other assets, including intangibles, net (3,421) (3,955) Accounts payable and accrued liabilities 546 451 Deferred income tax liabilities 36,818 39,230 Net deferred tax liabilities 32,614 33,725 The Corporation had $51 billion of indefinitely reinvested, undistributed earnings from subsid iary companies outside the U.S. that were retained to fund prior and future capital project expenditures. Deferred taxes have not been recorded for potential future tax obligations as these earnings are expected to be indefinitely reinvested for the foreseeable future. As of December 31, 2015, it is not practical to estimate the unrecognized deferred tax liability associated with these earnings given the future availability of foreign tax credits and uncertainties about the timing of potential remittances Unrecognized Tax Benefits . The Corporation is subject to income taxation in many jurisdictions around the world. Unrecognized tax benefits reflect the difference between positions taken or expected to be taken on income tax returns and the amounts recognized in the financial statements. The following table summarizes the movement in unrecognized tax benefits : Gross unrecognized tax benefits 2015 2014 2013 (millions of dollars) Balance at January 1 8,986 7,838 7,663 Additions based on current year's tax positions 903 1,454 1,460 Additions for prior years' tax positions 496 448 464 Reductions for prior years' tax positions (190) (532) (249) Reductions due to lapse of the statute of limitations (4) (117) (588) Settlements with tax authorities (725) (43) (849) Foreign exchange effects/other (70) (62) (63) Balance at December 31 9,396 8,986 7,838 The gross unrecognized tax benefit balances shown above are predominantly related to tax positions that would reduce the Corporation’s effective tax rate if the positions are favorably resolved. Unfavorable resolution of these tax positions generally would not increase the effective tax rate . The 201 5 , 201 4 and 201 3 changes in unrecognized tax benefits did not have a material effect on the Corporation’s net income . Resolution of these tax positions through negotiations with the relevant tax authoritie s or through litigation will take many years to complete. It is difficult to predict the timing of resolution for tax positions since such timing is not entirely within the control of the Corporation. In the United States, the Corporation has various U.S. federal income tax positions at issue with the Internal Revenue Service for tax years 2006-2011. U nfavorable resolution of these issues would not have a materially adverse effect on the Corporation’s net income or liquidity. The Internal Revenue Service has not completed it s audit of tax years after 2011. It is reasonably possible that the total amount of unrecognized tax benefits could increase by up to 20 percent in the next 12 months, with no material impact on the Corporation’s net income . The following table summarizes the tax years that remain subject to examination by major tax jurisdiction: Country of Operation Open Tax Years Abu Dhabi 2012 - 2015 Angola 2009 - 2015 Australia 2005, 2008 - 2015 Canada 2008 - 2015 Equatorial Guinea 2007 - 2015 Malaysia 2009 - 2015 Nigeria 2005 - 2015 Norway 2007 - 2015 Qatar 2009 - 2015 Russia 2012 - 2015 United Kingdom 2011 - 2015 United States 2006 - 2015 The Corporation classifies interest on income tax-related balances as interest expense or interest income and classifies tax-related penalties as operating expense. The Corporation incurred $39 million and $42 million in interest expense on income tax reserves in 2015 and 2014, respectively. For 2013, the Corporation’s net interest expense was a credit of $207 million, reflecting the effect of credits from the favorable resolution of prior year tax positions. The relat ed interest payable balances were $223 million and $205 million at December 31, 201 5 , and 201 4 , respectively.</t>
  </si>
  <si>
    <t>Summary Of Accounting Policies (Policy)</t>
  </si>
  <si>
    <t>Principles Of Consolidation</t>
  </si>
  <si>
    <t xml:space="preserve">Principles of Consolidation. The Consolidated Financial Statements include the accounts of subsidiaries the Corporation controls. They also include the Corporation’s share of the undivided interest in certain upstream assets , liabilities , revenues and expenses . Amounts representing the Corporation’s interest in entities that it does not control, but over which it exercises significant influence, are included in “Investments, advances and long-term receivables . ” The Cor poration’s share of the net income of these companies is included in the Consolidated Statement of Income caption “Income from equity affiliates.” Majority ownership is normally the indicator of control that is the basis on which subsidiaries are consolid ated. However, certain factors may indicate that a majority-owned investment is not controlled and therefore should be accounted for using the equity method of accounting. These factors occur where the minority shareholders are granted by law or by contrac t substantive participating rights. These include the right to approve operating policies, expense budgets, financing and investment plans, and management compensation and succession plans. The Corporation’s share of the cumulative foreign exchange transl ation adjustment for equity method investments is reported in Accumulated Other Comprehensive Income . Evidence of loss in value that might indicate impairment of investments in companies accounted for on the equity method is assessed to determine if such evidence represents a loss in value of the Corporation’s investment that is other than temporary. Examples of key indicators include a history of operating losses, negative earnings and cash flow outlook, significant downward revisions to oil and gas reser ves, and the financial condition and prospects for the investee’s business segment or geographic region. If evidence of an other than temporary loss in fair value below carrying amount is determined, an impairment is recognized. In the absence of market pr ices for the investment, discounted cash flows are used to assess fair value. </t>
  </si>
  <si>
    <t>Revenue Recognition</t>
  </si>
  <si>
    <t xml:space="preserve">Revenue Recognition. The Corporation generally sells crude oil, natural gas and petroleum and chemical products under short-term agreements at prevailing market prices. In some cases (e.g., natural gas), products may be sold under long-term agreements, with periodic price adjustments. Revenues are recognized when the products are delivered, which occurs when the customer has taken title and has assumed the risks and rewards of ow nership, prices are fixed or determinable and collectibility is reasonably assured. Revenues from the production of natural gas properties in which the Corporation has an interest with other producers are recognized on the basis of the Corporation’s net w orking interest. Differences between actual production and net working interest volumes are not significant. Purchases and sales of inventory with the same counterparty that are entered into in contemplation of one another are combined and recorded as exc hanges measured at the book value of the item sold. </t>
  </si>
  <si>
    <t>Sales-Based Taxes</t>
  </si>
  <si>
    <t xml:space="preserve">Sales-Based Taxes. The Corporation reports sales, excise and value-added taxes on sales transactions on a gross basis in the Consolidated Statement of Income (included in both revenues and costs). </t>
  </si>
  <si>
    <t>Derivative Instruments</t>
  </si>
  <si>
    <t xml:space="preserve">Deriv ative Instruments. The Corporation makes limited use of derivative instruments. The Corporation does not engage in speculative derivative activities or derivative trading activities, nor does it use derivatives with leveraged features. When the Corporation does enter into derivative transactions, it is to offset exposures associated with interest rates, foreign currency exchange rates and hydrocarbon prices that arise from existing assets, liabilities and forecasted transactions. The gains and losses resul ting from changes in the fair value of derivatives are recorded in income. In some cases, the Corporation designates derivatives as fair value hedges, in which case the gains and losses are offset in income by the gains and losses arising from changes in t he fair value of the underlying hedged item. </t>
  </si>
  <si>
    <t>Fair Value</t>
  </si>
  <si>
    <t>Fair Value. Fair value is the price that would be received to sell an asset or paid to transfer a liability in an orderly transaction between market participants. Hierarchy Levels 1, 2 and 3 are terms for the p riority of inputs to valuation techniques used to measure fair value. Hierarchy Level 1 inputs are quoted prices in active markets for identical assets or liabilities. Hierarchy Level 2 inputs are inputs other than quoted prices included within Level 1 tha t are directly or indirectly observable for the asse t or liability. Hierarchy Level 3 inputs are inputs that are not observable in the market .</t>
  </si>
  <si>
    <t xml:space="preserve">Inventories. Crude oil, products and merchandise inventories are carried at the lower of current market value or cost (generally determined under the last-in, first-out method – LIFO). Inventory costs include expenditures and other charges (including depreciation) directly and indirectly incurred in bringing the inventory to its existing condition and location. Selli ng expenses and general and administrative expenses are reported as period costs and excluded from inventory cost. Inventories of materials and supplies are valued at cost or less. </t>
  </si>
  <si>
    <t>Property, Plant And Equipment</t>
  </si>
  <si>
    <t xml:space="preserve">Property, Plant and Equipment. Depreciation, depletion and amortization, b ased on cost less estimated salvage value of the asset, are primarily determined under either the unit-of-production method or the straight-line method, which is based on estimated asset service life taking obsolescence into consideration. Maintenance and repairs, including planned major maintenance, are expensed as incurred. Major renewals and improvements are capitalized and the assets replaced are retired. The Corporation uses the “successful efforts” method to account for its exploration and production activities. Under this method, costs are accumulated on a field-by-field basis. Costs incurred to purchase, lease, or otherwise acquire a property (whether unproved or proved) are capitalized when incurred. E xploratory well costs are carried as an asset w hen the well has found a sufficient quantity of reserves to justify its completion as a producing well and where the Corporation is making sufficient progress assessing the reserves and the economic and operating viability of the project. Exploratory well costs not meeting these criteria are charged to expense. Other exploratory expenditures, including geophysical costs and annual lease rentals, are expensed as incurred. Development costs, including c osts of productive wells and development dry holes , are c apitalized. Acquisition costs of proved properties are amortized using a unit-of-production method, computed on the basis of total proved oil and gas reserves. Capitalized exploratory drilling and development costs associated with productive depletable extractive properties are amortized using unit-of-production rates based on the amount of proved developed reserves of oil, gas and other minerals that are estimated to be recoverable from existing facilities using current operating methods. Under the uni t-of-production method, oil and gas volumes are considered produced once they have been measured through meters at custody transfer or sales transaction points at the outlet valve on the lease or field storage tank. In the event that the unit-of-production method does not result in an equitable allocation of cost over the economic life of an upstream asset, an alternative such as the straight-line method is used. Production involves lifting the oil and gas to the surface and gathering, treating, field proce ssing and field storage of the oil and gas. The production function normally terminates at the outlet valve on the lease or field production storage tank. Production costs are those incurred to operate and maintain the Corporation’s wells and related equip ment and facilities and are expensed as incurred . They become part of the cost of oil and gas produced. These costs, sometimes referred to as lifting costs, include such items as labor costs to operate the wells and related equipment; repair and maintenanc e costs on the wells and equipment; materials, supplies and energy costs required to operate the wells and related equipment; and administrative expenses related to the production activity. The Corporation performs impairment assessments whenever events o r circumstances indicate that the carrying amounts of its long-lived assets (or group of assets) may not be recoverable through future operations or disposition. Assets are grouped at the lowest level for which there are identifiable cash flows that are la rgely independent of the cash flows of other groups of assets for this assessment. Potential trigger events for impairment evaluation include: a significant decrease in the market price of a long-lived asset; a significant adverse change in the extent or manner in which an asset is being used or in its physical condition including a significant decrease in current and projected reserve volumes; a significant adverse change in legal factors or in the business cli mate that could affect the value, including an adverse action or assessment by a regulator; an accumulation of project costs significantly in excess of the amount originally expected; a current-period operating loss combined with a history and forecast of operating or cash flow losses; and a current expectation that, more likely than not, a long-lived asset will be sold or otherwise disposed of significantly before the end of its previously estimated useful life. The Corporation performs asset valuation ana lyses on an ongoing basis as a part of its asset management program. These analyses and other profitability reviews assist the Corporation in assessing whether the carrying amounts of any of its assets may not be recoverable. In general, the Corporation do es not view temporarily low prices or margins as a trigger event for conducting impairment tests. The markets for crude oil, natural gas and petroleum products, have a history of significant price volatility. Although prices will occasionally drop signific antly, industry prices over the l ong term will continue to be driven by market supply and demand.
On the supply side, industry production from mature fields is declining, but this is being offset by production from new discoveries and field developments. OPEC production policies also have an impact on world oil supplies. The demand side is largely a function of global economic growth. The relative growth/decline in supply versus demand will determine industry prices over the long term, and these cannot be accurately predicted. If there were a trigger event, the Corporation estimates the future undiscounted cash flows of the affected properties to judge the recoverability of carrying amounts. Cash flows used in impairment evaluations are developed using est imates for future crude oil and natural gas commodity prices, refining and chemical margins, and foreign currency exchange rates. Volumes are based on projected field and facility production profiles, throughput, or sales. These evaluations make use of the Corporation’s price, margin, volume, and cost assumptions developed in the annual planning and budgeting process, and are consistent with the criteria management uses to evaluate investment opportunities. Where unproved reserves exist, an appropriately ri sk-adjusted amount of these reserves may be included in the evaluation. An asset group would be impaired if its undiscounted cash flows were less than the asset’s carrying value. Impairments are measured by the amount by which the carrying value exceeds fa ir value. Cash flow estimates for impairment testing exclude the effects of derivative instruments. Significant unproved properties are assessed for impairment individually, and valuation allowances against the capitalized costs are recorded based on the e stimated economic chance of success and the length of time that the Corporation expects to hold the properties. Properties that are not individually significant are aggregated by groups and amortized based on development risk and average holding period. G ains on sales of proved and unproved properties are only recognized when there is neither uncertainty about the recovery of costs applicable to any interest retained n or any substantial obligation for future performance by the Corporation. Losses on prope rties sold are recognized when incurred or when the properties are held for sale and the fair value of the properties is less than the carrying value. Interest costs incurred to finance expenditures during the construction phase of multiyear projects are c apitalized as part of the historical cost of acquiring the constructed assets. The project construction phase commences with the development of the detailed engineering design and ends when the constructed assets are ready for their intended use. Capitaliz ed interest costs are included in property, plant and equipment and are depreciated over the service life of the related assets. </t>
  </si>
  <si>
    <t>Asset Retirement Obligations And Environmental Liabilities</t>
  </si>
  <si>
    <t xml:space="preserve">Asset Retirement Obligations and Environmental Liabilities. The Corporation incurs retirement obligations for certain assets. The fair values of these obligations are recorded as liabilities on a discounted basis , which is typically at the time the assets are installed. The costs associated with these liabilities are capitalized as part of the related assets and depreciated. Ove r time, the liabilities are accreted for the change in their present value. Liabilities for environmental costs are recorded when it is probable that obligations have been incurred and the amounts can be reasonably estimated. These liabilities are not red uced by possible recoveries from third parties and projected cash expenditures are not discounted. </t>
  </si>
  <si>
    <t>Foreign Currency Translation</t>
  </si>
  <si>
    <t xml:space="preserve">Foreign Currency Translation. The Corporation selects the functional reporting currency for its international subsidiaries based on the currency of the prim ary economic environment in which each subsidiary operates. Downstream and Chemical operations primarily use the local currency. However, the U.S. dollar is used in countries with a history of high inflation (primarily in Latin America) and Singapore, whi ch predominantly sells into the U.S. dollar export market. Upstream operations which are relatively self-contained and integrated within a particular country, such as Canada, the United Kingdom, Norway and continental Europe, use the local currency. Some U pstream operations, primarily in Asia and Africa, use the U.S. dollar because they predominantly sell crude and natural gas production into U.S. dollar-denominated markets. For all operations, gains or losses from remeasuring foreign currency transactions into the functional currency are included in income. </t>
  </si>
  <si>
    <t>Stock-Based Payments</t>
  </si>
  <si>
    <t xml:space="preserve">Stock-Based Payments. The Corporation awards stock-based compensation to employees in the form of restricted stock and restricted stock units. Compensation expense is measured by the price of the stock at the date of grant and is recognized in income over the requisite service period. </t>
  </si>
  <si>
    <t>Miscellaneous Financial Information (Tables)</t>
  </si>
  <si>
    <t>Crude Oil, Products And Merchandise</t>
  </si>
  <si>
    <t xml:space="preserve">2015 2014 (billions of dollars) Crude oil 4.2 4.6 Petroleum products 4.1 4.1 Chemical products 2.7 2.9 Gas/other 1.0 0.8 Total 12.0 12.4 </t>
  </si>
  <si>
    <t>Other Comprehensive Income Information (Tables)</t>
  </si>
  <si>
    <t>Schedule Of Accumulated Other Comprehensive Income Information</t>
  </si>
  <si>
    <t>Cumulative Post- Foreign retirement Unrealized Exchange Benefits Change in ExxonMobil Share of Accumulated Other Translation Reserves Stock Comprehensive Income Adjustment Adjustment Investments Total (millions of dollars) Balance as of December 31, 2012 2,410 (14,594) - (12,184) Current period change excluding amounts reclassified from accumulated other comprehensive income (3,233) 2,963 - (270) Amounts reclassified from accumulated other comprehensive income (23) 1,752 - 1,729 Total change in accumulated other comprehensive income (3,256) 4,715 - 1,459 Balance as of December 31, 2013 (846) (9,879) - (10,725) Balance as of December 31, 2013 (846) (9,879) - (10,725) Current period change excluding amounts reclassified from accumulated other comprehensive income (5,258) (4,132) (63) (9,453) Amounts reclassified from accumulated other comprehensive income 152 1,066 3 1,221 Total change in accumulated other comprehensive income (5,106) (3,066) (60) (8,232) Balance as of December 31, 2014 (5,952) (12,945) (60) (18,957) Balance as of December 31, 2014 (5,952) (12,945) (60) (18,957) Current period change excluding amounts reclassified from accumulated other comprehensive income (8,204) 2,202 33 (5,969) Amounts reclassified from accumulated other comprehensive income (14) 1,402 27 1,415 Total change in accumulated other comprehensive income (8,218) 3,604 60 (4,554) Balance as of December 31, 2015 (14,170) (9,341) - (23,511)</t>
  </si>
  <si>
    <t>Reclassification Out Of Accumulated Other Comprehensive Income</t>
  </si>
  <si>
    <t>Amounts Reclassified Out of Accumulated Other Comprehensive Income - Before-tax Income/(Expense) 2015 2014 2013 (millions of dollars) Foreign exchange translation gain/(loss) included in net income (Statement of Income line: Other income) 14 (152) 23 Amortization and settlement of postretirement benefits reserves adjustment included in net periodic benefit costs (1) (2,066) (1,571) (2,616) Realized change in fair value of stock investments included in net income (Statement of Income line: Other income) (42) (5) - (1) These accumulated other comprehensive income components are included in the computation of net periodic pension cost. (See Note 17 – Pension and Other Postretirement Benefits for additional details.)</t>
  </si>
  <si>
    <t>Schedule Of Income Tax (Expense)/Credit For Components Of Other Comprehensive Income</t>
  </si>
  <si>
    <t>Income Tax (Expense)/Credit For Components of Other Comprehensive Income 2015 2014 2013 (millions of dollars) Foreign exchange translation adjustment 170 292 218 Postretirement benefits reserves adjustment (excluding amortization) (1,192) 2,009 (1,540) Amortization and settlement of postretirement benefits reserves adjustment included in net periodic benefit costs (618) (460) (796) Unrealized change in fair value of stock investments (17) 34 - Realized change in fair value of stock investments included in net income (15) (2) - Total (1,672) 1,873 (2,118)</t>
  </si>
  <si>
    <t>Cash Flow Information (Tables)</t>
  </si>
  <si>
    <t>Cash payments for interest and income taxes</t>
  </si>
  <si>
    <t xml:space="preserve">2015 2014 2013 (millions of dollars) Cash payments for interest 586 380 426 Cash payments for income taxes 7,269 18,085 25,066 </t>
  </si>
  <si>
    <t>Additional Working Capital Information (Tables)</t>
  </si>
  <si>
    <t>Schedule Of Notes, Accounts Receivable And Payable, Loans Payable, And Accrued Liabilities</t>
  </si>
  <si>
    <t xml:space="preserve">Dec. 31 Dec. 31 2015 2014 (millions of dollars) Notes and accounts receivable Trade, less reserves of $107 million and $113 million 13,243 18,541 Other, less reserves of $4 million and $48 million 6,632 9,468 Total 19,875 28,009 Notes and loans payable Bank loans 231 473 Commercial paper 17,973 16,225 Long-term debt due within one year 558 770 Total 18,762 17,468 Accounts payable and accrued liabilities Trade payables 18,074 25,286 Payables to equity companies 4,639 6,589 Accrued taxes other than income taxes 2,937 3,290 Other 6,762 7,062 Total 32,412 42,227 </t>
  </si>
  <si>
    <t>Equity Company Information (Tables)</t>
  </si>
  <si>
    <t>Schedule Of Equity Company Financial Summary</t>
  </si>
  <si>
    <t xml:space="preserve">2015 2014 2013 Equity Company ExxonMobil ExxonMobil ExxonMobil Financial Summary Total Share Total Share Total Share (millions of dollars) Total revenues 111,866 34,297 183,708 55,855 236,161 68,084 Income before income taxes 36,379 10,670 65,549 19,014 69,454 19,999 Income taxes 11,048 3,019 20,520 5,684 21,618 6,069 Income from equity affiliates 25,331 7,651 45,029 13,330 47,836 13,930 Current assets 32,879 11,244 49,905 16,802 62,398 19,545 Long-term assets 109,684 32,878 110,754 33,619 116,450 35,695 Total assets 142,563 44,122 160,659 50,421 178,848 55,240 Current liabilities 22,947 6,738 37,333 11,472 54,550 15,243 Long-term liabilities 60,388 17,165 66,231 19,470 68,857 20,873 Net assets 59,228 20,219 57,095 19,479 55,441 19,124 </t>
  </si>
  <si>
    <t>Schedule Of The Corporation's Percentage Ownership Interest</t>
  </si>
  <si>
    <t>Percentage Ownership Interest Upstream Aera Energy LLC 48 BEB Erdgas und Erdoel GmbH &amp; Co. KG 50 Cameroon Oil Transportation Company S.A. 41 Cross Timbers Energy, LLC 50 Golden Pass LNG Terminal LLC 18 Karmorneftegaz Holding SARL 33 Marine Well Containment Company LLC 10 Nederlandse Aardolie Maatschappij B.V. 50 Qatar Liquefied Gas Company Limited 10 Qatar Liquefied Gas Company Limited (2) 24 Ras Laffan Liquefied Natural Gas Company Limited 25 Ras Laffan Liquefied Natural Gas Company Limited (II) 31 Ras Laffan Liquefied Natural Gas Company Limited (3) 30 South Hook LNG Terminal Company Limited 24 Tengizchevroil, LLP 25 Terminale GNL Adriatico S.r.l. 71 Downstream Fujian Refining &amp; Petrochemical Co. Ltd. 25 Saudi Aramco Mobil Refinery Company Ltd. 50 Chemical Al-Jubail Petrochemical Company 50 Infineum Holdings B.V. 50 Infineum Italia s.r.l. 50 Infineum USA L.P. 50 Saudi Yanbu Petrochemical Co. 50</t>
  </si>
  <si>
    <t>Investments, Advances And Long-Term Receivables (Tables)</t>
  </si>
  <si>
    <t>Schedule Of Investments, Advances And Long-Term Receivables</t>
  </si>
  <si>
    <t xml:space="preserve">Dec. 31, Dec. 31, 2015 2014 (millions of dollars) Companies carried at equity in underlying assets Investments 20,337 20,017 Advances 9,110 9,818 Total equity company investments and advances 29,447 29,835 Companies carried at cost or less and stock investments carried at fair value 274 526 Long-term receivables and miscellaneous investments at cost or less, net of reserves of $3,040 million and $2,662 million 4,524 4,878 Total 34,245 35,239 </t>
  </si>
  <si>
    <t>Property, Plant And Equipment And Asset Retirement Obligations (Tables)</t>
  </si>
  <si>
    <t xml:space="preserve">December 31, 2015 December 31, 2014 Property, Plant and Equipment Cost Net Cost Net (millions of dollars) Upstream 347,821 203,822 347,170 205,308 Downstream 50,742 21,330 53,327 22,639 Chemical 32,481 16,247 30,717 14,918 Other 16,293 10,206 15,575 9,803 Total 447,337 251,605 446,789 252,668 </t>
  </si>
  <si>
    <t>Asset Retirement Obligations</t>
  </si>
  <si>
    <t xml:space="preserve">2015 2014 (millions of dollars) Beginning balance 13,424 12,988 Accretion expense and other provisions 775 871 Reduction due to property sales (208) (151) Payments made (928) (724) Liabilities incurred 283 122 Foreign currency translation (931) (908) Revisions 1,289 1,226 Ending balance 13,704 13,424 </t>
  </si>
  <si>
    <t>Accounting For Suspended Exploratory Well Costs (Tables)</t>
  </si>
  <si>
    <t>Change In Capitalized Suspended Exploratory Well Costs</t>
  </si>
  <si>
    <t xml:space="preserve">2015 2014 2013 (millions of dollars) Balance beginning at January 1 3,587 2,707 2,679 Additions pending the determination of proved reserves 847 1,095 293 Charged to expense (5) (28) (52) Reclassifications to wells, facilities and equipment based on the determination of proved reserves (43) (160) (107) Divestments/Other (14) (27) (106) Ending balance at December 31 4,372 3,587 2,707 Ending balance attributed to equity companies included above 696 645 13 </t>
  </si>
  <si>
    <t>Period End Capitalized Suspended Exploratory Well Costs</t>
  </si>
  <si>
    <t xml:space="preserve">2015 2014 2013 (millions of dollars) Capitalized for a period of one year or less 847 1,095 293 Capitalized for a period of between one and five years 2,386 1,659 1,705 Capitalized for a period of between five and ten years 826 544 470 Capitalized for a period of greater than ten years 313 289 239 Capitalized for a period greater than one year - subtotal 3,525 2,492 2,414 Total 4,372 3,587 2,707 </t>
  </si>
  <si>
    <t>Number Of Projects With Suspended Exploratory Well Costs</t>
  </si>
  <si>
    <t xml:space="preserve">2015 2014 2013 Number of projects with first capitalized well drilled in the preceding 12 months 4 8 8 Number of projects that have exploratory well costs capitalized for a period of greater than 12 months 55 53 50 Total 59 61 58 </t>
  </si>
  <si>
    <t>Additional Detail For Projects With Completed Exploratory Activity Progressing Toward Development</t>
  </si>
  <si>
    <t>Years Dec. 31, Wells Country/Project 2015 Drilled Comment (millions of dollars) Angola - Kaombo Split Hub Phase 2 20 2005 - 2006 Evaluating development plan to tie into planned production facilities. - Perpetua-Zinia-Acacia 15 2008 - 2009 Oil field near Pazflor development, awaiting capacity in existing/planned infrastructure. Australia - East Pilchard 7 2001 Gas field near Kipper/Tuna development, awaiting capacity in existing/planned infrastructure. - SE Longtom 11 2010 Gas field near Tuna development, awaiting capacity in existing/planned infrastructure. - SE Remora 34 2010 Gas field near Marlin development, awaiting capacity in existing/planned infrastructure. Canada - Horn River 241 2009 - 2012 Evaluating development alternatives to tie into planned infrastructure. Indonesia - Alas Tua West 16 2010 Evaluating development plan to tie into planned production facilities. - Cepu Gas 29 2008 - 2011 Development activity under way, while continuing commercial discussions with the government. - Kedung Keris 11 2011 Evaluating development plan to tie into planned production facilities. - Natuna 118 1981 - 1983 Development activity under way, while continuing discussions with the government on contract terms pursuant to executed Heads of Agreement. Kazakhstan - Kairan 53 2004 - 2007 Evaluating commercialization and field development alternatives, while continuing discussions with the government regarding the development plan. - Kalamkas 18 2006 - 2009 Evaluating development alternatives, while continuing discussions with the government regarding development plan. Malaysia - Bindu 2 1995 Awaiting capacity in existing/planned infrastructure. Nigeria - Bolia 15 2002 - 2006 Evaluating development plan, while continuing discussions with the government regarding regional hub strategy. - Bosi 79 2002 - 2006 Development activity under way, while continuing discussions with the government regarding development plan. - Bosi Central 16 2006 Development activity under way, while continuing discussions with the government regarding development plan. - Erha Northeast 26 2008 Evaluating development plan for tieback to existing production facilities. - Pegi 32 2009 Awaiting capacity in existing/planned infrastructure. - Satellite Field 12 2013 Evaluating development plan to tie into planned production facilities. Development Phase 2 - Other (4 projects) 14 2002 Evaluating and pursuing development of several additional discoveries. Norway - Gamma 13 2008 - 2009 Evaluating development plan for tieback to existing production facilities. - Lavrans 15 1995 - 1999 Evaluating development plan, awaiting capacity in existing Kristin production facility. - Other (7 projects) 25 2008 - 2014 Evaluating development plans, including potential for tieback to existing production facilities. Papua New Guinea - Juha 28 2007 Progressing development plans to tie into existing LNG facilities. Republic of Congo - Mer Tres Profonde Sud 56 2000 - 2007 Evaluating development alternatives, while continuing discussions with the government regarding development plan. United Kingdom - Phyllis 8 2004 Evaluating development plan for tieback to existing production facilities. United States - Hadrian North 209 2010 - 2013 Evaluating development plan to tie into existing production facilities. - Tip Top 31 2009 Evaluating development concept and requisite facility upgrades. Total 2015 (37 projects) 1,154</t>
  </si>
  <si>
    <t>Leased Facilities (Tables)</t>
  </si>
  <si>
    <t xml:space="preserve">Lease Payments Under Minimum Commitments Related Drilling Rigs Sublease and Related Rental Equipment Other Total Income (millions of dollars) 2016 827 826 1,653 7 2017 408 595 1,003 6 2018 134 421 555 2 2019 89 255 344 2 2020 77 188 265 2 2021 and beyond 86 971 1,057 13 Total 1,621 3,256 4,877 32 </t>
  </si>
  <si>
    <t>Net Rental Cost</t>
  </si>
  <si>
    <t xml:space="preserve">2015 2014 2013 (millions of dollars) Rental cost Drilling rigs and related equipment 1,853 1,763 1,424 Other 2,120 2,314 2,417 Total 3,973 4,077 3,841 Less sublease rental income 44 52 44 Net rental cost 3,929 4,025 3,797 </t>
  </si>
  <si>
    <t>Earnings Per Share (Tables)</t>
  </si>
  <si>
    <t>Earnings Per Share Computation</t>
  </si>
  <si>
    <t xml:space="preserve">2015 2014 2013 Earnings per common share Net income attributable to ExxonMobil (millions of dollars) 16,150 32,520 32,580 Weighted average number of common shares outstanding (millions of shares) 4,196 4,282 4,419 Earnings per common share (dollars) (1) 3.85 7.60 7.37 Dividends paid per common share (dollars) 2.88 2.70 2.46 (1) The earnings per common share and earnings per common share - assuming dilution are the same in each period shown . </t>
  </si>
  <si>
    <t>Long-Term Debt (Tables)</t>
  </si>
  <si>
    <t>Summarized Long-Term Debt</t>
  </si>
  <si>
    <t>2015 2014 (millions of dollars) Exxon Mobil Corporation 0.921% notes due 2017 1,500 1,500 Floating-rate notes due 2017 (1) 750 750 Floating-rate notes due 2018 (2) 500 - 1.305% notes due 2018 1,600 - 1.819% notes due 2019 1,750 1,750 Floating-rate notes due 2019 (3) 500 500 1.912% notes due 2020 1,500 - 2.397% notes due 2022 1,150 - Floating-rate notes due 2022 (4) 500 - 3.176% notes due 2024 1,000 1,000 2.709% notes due 2025 1,750 - 3.567% notes due 2045 1,000 - XTO Energy Inc. (5) 5.650% senior notes due 2016 - 207 6.250% senior notes due 2017 465 477 5.500% senior notes due 2018 377 383 6.500% senior notes due 2018 463 474 6.100% senior notes due 2036 198 199 6.750% senior notes due 2037 307 309 6.375% senior notes due 2038 235 236 Mobil Producing Nigeria Unlimited (6) Variable notes due 2016-2019 101 399 Esso (Thailand) Public Company Ltd. (7) Variable notes due 2016-2020 83 121 Mobil Corporation 8.625% debentures due 2021 249 249 Industrial revenue bonds due 2017-2051 (8) 2,611 2,611 Other U.S. dollar obligations (9) 97 104 Other foreign currency obligations 1 9 Capitalized lease obligations (10) 1,238 375 Total long-term debt 19,925 11,653 (1) Average effect ive interest rate of 0.3% in 2015 and 0.3% in 2014. (2) Average effecti ve interest rate of 0.4% in 2015 . (3 ) Average effective inter est rate of 0.5% in 2015 and 0.4 % in 2014. (4 ) Averag e effective interest rate of 0.7 % in 2015. (5) Includes premiums of $ 179 million in 2015 and $219 million in 2014 . (6) Average effective interest rate of 4.6 % in 201 5 and 4.5% in 2014 . (7) Average effective interest rate of 2.1 % in 201 5 and 2.4% in 2014 . (8) Average effective interest rate of 0.02 % i n 201 5 and 0.03% in 2014 . (9) Average effective interest rate of 3.8 % in 201 5 and 4.2% in 2014. (10) Average imputed interest rate of 9.2% in 2015 and 7.0 % in 201 4 .</t>
  </si>
  <si>
    <t>Incentive Program (Tables)</t>
  </si>
  <si>
    <t>Summary Of Restricted Stock And Units Outstanding</t>
  </si>
  <si>
    <t xml:space="preserve">2015 Weighted Average Grant-Date Restricted stock and units outstanding Shares Fair Value per Share (thousands) (dollars) Issued and outstanding at January 1 44,439 81.45 2014 award issued in 2015 9,758 95.20 Vested (9,945) 79.86 Forfeited (189) 82.26 Issued and outstanding at December 31 44,063 84.85 </t>
  </si>
  <si>
    <t>Grant Value Of Restricted Stock And Units</t>
  </si>
  <si>
    <t xml:space="preserve">Value of restricted stock and units 2015 2014 2013 Grant price (dollars) 81.27 95.20 94.47 Value at date of grant: (millions of dollars) Restricted stock and units settled in stock 727 858 843 Units settled in cash 60 73 76 Total value 787 931 919 </t>
  </si>
  <si>
    <t>Litigation And Other Contingencies (Tables)</t>
  </si>
  <si>
    <t>Schedule Of Guarantees</t>
  </si>
  <si>
    <t>Dec. 31, 2015 Equity Company Other Third-Party Obligations (1) Obligations Total (millions of dollars) Guarantees Debt-related 98 35 133 Other 2,539 4,553 7,092 Total 2,637 4,588 7,225 (1) ExxonMobil share.</t>
  </si>
  <si>
    <t>Unconditional Purchase Obligations</t>
  </si>
  <si>
    <t xml:space="preserve">Payments Due by Period 2017- 2021 and 2016 2020 Beyond Total (millions of dollars) Unconditional purchase obligations (1) 133 493 310 936 (1) Undiscounted obligations of $936 million mainly pertain to pipeline throughput agreements and include $411 million of obligations to equity companies. The present value of these commitments, which excludes imputed interest of $144 million, totaled $792 million. </t>
  </si>
  <si>
    <t>Pension And Other Postretirement Benefits (Tables)</t>
  </si>
  <si>
    <t>Change In Benefit Obligation Of Pension And Other Postretirement Benefits</t>
  </si>
  <si>
    <t>Pension Benefits Other Postretirement U.S. Non-U.S. Benefits 2015 2014 2015 2014 2015 2014 (percent) Weighted-average assumptions used to determine benefit obligations at December 31 Discount rate 4.25 4.00 3.60 3.10 4.25 4.00 Long-term rate of compensation increase 5.75 5.75 4.80 5.30 5.75 5.75 (millions of dollars) Change in benefit obligation Benefit obligation at January 1 20,529 17,304 30,047 27,357 9,436 7,868 Service cost 864 677 689 590 170 140 Interest cost 785 807 850 1,138 346 383 Actuarial loss/(gain) (545) 3,192 (1,517) 4,929 (617) 1,522 Benefits paid (1) (2) (2,050) (1,427) (1,287) (1,366) (482) (525) Foreign exchange rate changes - - (3,242) (2,540) (106) (48) Amendments, divestments and other - (24) (423) (61) (465) 96 Benefit obligation at December 31 19,583 20,529 25,117 30,047 8,282 9,436 Accumulated benefit obligation at December 31 15,666 16,385 22,362 26,318 - - (1) Benefit payments for funded and unfunded plans. (2) For 201 5 and 201 4 , other postretirement benefits paid are net of $15 million and $ 21 million of Medicare subsidy receipts, respectively.</t>
  </si>
  <si>
    <t>Change In Plan Assets Of Pension And Other Postretirement Benefits</t>
  </si>
  <si>
    <t xml:space="preserve">Pension Benefits Other Postretirement U.S. Non-U.S. Benefits 2015 2014 2015 2014 2015 2014 (millions of dollars) Change in plan assets Fair value at January 1 12,915 11,190 20,095 19,283 468 620 Actual return on plan assets (307) 1,497 918 3,153 - 41 Foreign exchange rate changes - - (2,109) (1,738) - - Company contribution - 1,476 515 554 42 31 Benefits paid (1) (1,623) (1,248) (890) (912) (96) (224) Other - - (112) (245) - - Fair value at December 31 10,985 12,915 18,417 20,095 414 468 (1) Benefit payments for funded plans. </t>
  </si>
  <si>
    <t>Summary Of Assets In Excess Of/(Less Than) Benefit Obligation</t>
  </si>
  <si>
    <t>Pension Benefits U.S. Non-U.S. 2015 2014 2015 2014 (millions of dollars) Assets in excess of/(less than) benefit obligation Balance at December 31 Funded plans (5,782) (4,590) (588) (2,113) Unfunded plans (2,816) (3,024) (6,112) (7,839) Total (8,598) (7,614) (6,700) (9,952)</t>
  </si>
  <si>
    <t>Amounts Recorded In Balance Sheet And Other Comprehensive Income</t>
  </si>
  <si>
    <t>Pension Benefits Other Postretirement U.S. Non-U.S. Benefits 2015 2014 2015 2014 2015 2014 (millions of dollars) Assets in excess of/(less than) benefit obligation Balance at December 31 (1) (8,598) (7,614) (6,700) (9,952) (7,868) (8,968) Amounts recorded in the consolidated balance sheet consist of: Other assets - - 454 302 - - Current liabilities (311) (340) (299) (325) (363) (369) Postretirement benefits reserves (8,287) (7,274) (6,855) (9,929) (7,505) (8,599) Total recorded (8,598) (7,614) (6,700) (9,952) (7,868) (8,968) Amounts recorded in accumulated other comprehensive income consist of: Net actuarial loss/(gain) 6,138 6,589 6,413 9,642 2,171 2,997 Prior service cost 21 27 (83) 429 (460) 51 Total recorded in accumulated other comprehensive income 6,159 6,616 6,330 10,071 1,711 3,048 (1) Fair value of assets less benefit obligation shown on the preceding page.</t>
  </si>
  <si>
    <t>Schedule Of Assumptions, Components Of Benefit Cost And Amounts Recorded In Accumulated Other Comprehensive Income For Pension And Other Postretirement Benefits</t>
  </si>
  <si>
    <t>Other Pension Benefits Postretirement U.S. Non-U.S. Benefits 2015 2014 2013 2015 2014 2013 2015 2014 2013 Weighted-average assumptions used to determine net periodic benefit cost for years ended December 31 (percent) Discount rate 4.00 5.00 4.00 3.10 4.30 3.80 4.00 5.00 4.00 Long-term rate of return on funded assets 7.00 7.25 7.25 5.90 6.30 6.40 7.00 7.25 7.25 Long-term rate of compensation increase 5.75 5.75 5.75 5.30 5.40 5.50 5.75 5.75 5.75 Components of net periodic benefit cost (millions of dollars) Service cost 864 677 801 689 590 697 170 140 176 Interest cost 785 807 749 850 1,138 1,076 346 383 352 Expected return on plan assets (830) (799) (835) (1,094) (1,193) (1,128) (28) (37) (41) Amortization of actuarial loss/(gain) 544 409 646 730 628 852 206 116 228 Amortization of prior service cost 6 8 7 87 120 117 (24) 14 21 Net pension enhancement and curtailment/settlement cost 499 276 723 22 - 22 - - - Net periodic benefit cost 1,868 1,378 2,091 1,284 1,283 1,636 670 616 736 Changes in amounts recorded in accumulated other comprehensive income: Net actuarial loss/(gain) 592 2,494 (1,302) (1,375) 2,969 (1,938) (589) 1,518 (1,290) Amortization of actuarial (loss)/gain (1,043) (685) (1,369) (752) (628) (874) (206) (116) (228) Prior service cost/(credit) - (25) - (401) (70) 30 (535) - - Amortization of prior service (cost)/credit (6) (8) (7) (87) (120) (117) 24 (14) (21) Foreign exchange rate changes - - - (1,126) (688) (155) (31) (8) (10) Total recorded in other comprehensive income (457) 1,776 (2,678) (3,741) 1,463 (3,054) (1,337) 1,380 (1,549) Total recorded in net periodic benefit cost and other comprehensive income, before tax 1,411 3,154 (587) (2,457) 2,746 (1,418) (667) 1,996 (813)</t>
  </si>
  <si>
    <t>Summary Of Change In Accumulated Other Comprehensive Income</t>
  </si>
  <si>
    <t xml:space="preserve">Total Pension and Other Postretirement Benefits 2015 2014 2013 (millions of dollars) (Charge)/credit to other comprehensive income, before tax U.S. pension 457 (1,776) 2,678 Non-U.S. pension 3,741 (1,463) 3,054 Other postretirement benefits 1,337 (1,380) 1,549 Total (charge)/credit to other comprehensive income, before tax 5,535 (4,619) 7,281 (Charge)/credit to income tax (see Note 4) (1,810) 1,549 (2,336) (Charge)/credit to investment in equity companies 81 (81) 49 (Charge)/credit to other comprehensive income including noncontrolling interests, after tax 3,806 (3,151) 4,994 Charge/(credit) to equity of noncontrolling interests (202) 85 (279) (Charge)/credit to other comprehensive income attributable to ExxonMobil 3,604 (3,066) 4,715 </t>
  </si>
  <si>
    <t>Fair Value Of The Benefit Plan Assets (Pension)</t>
  </si>
  <si>
    <t>U.S. Pension Non-U.S. Pension Fair Value Measurement Fair Value Measurement at December 31, 2015, Using: at December 31, 2015, Using: Level 1 Level 2 Level 3 Total Level 1 Level 2 Level 3 Total (millions of dollars) Asset category: Equity securities U.S. - 1,992 (1) - 1,992 - 3,179 (1) - 3,179 Non-U.S. - 1,775 (1) - 1,775 179 (2) 3,429 (1) - 3,608 Private equity - - 595 (3) 595 - - 581 (3) 581 Debt securities Corporate - 4,161 (4) - 4,161 - 2,561 (4) - 2,561 Government - 2,394 (4) - 2,394 243 (5) 8,125 (4) - 8,368 Asset-backed - 3 (4) - 3 - 71 (4) - 71 Real estate funds - - - - - - - - Cash - 50 (6) - 50 11 12 (7) - 23 Total at fair value - 10,375 595 10,970 433 17,377 581 18,391 Insurance contracts at contract value 15 26 Total plan assets 10,985 18,417 ( 1) For U.S. and non-U.S. equity securities held in the form of fund units that are redeemable at the measurement date, the unit value is treated as a Level 2 input. The fair value of the securities owned by the funds is based on observable quoted prices on active excha nges, which are Level 1 inputs. (2) For non-U.S. equity securities held in separate accounts, fair value is based on observable quoted prices on active exchanges. (3) For private equity, fair value is generally established by using revenue or earnings multiples or other relevant market data including Initial Public Offerings. (4) For corporate, government and asset-backed debt securities, fair value is based on observable inputs of comparable market transactions. (5) For corporate and gove rnment debt securities that are traded on active exchanges, fair value is based on observable quoted prices. (6 ) For cash balances held in the form of short-term fund units that are redeemable at the measurement date, the fair value is treated as a Level 2 input. (7 ) For cash balances that are subject to withdrawal penalties or other adjustments, the fair value is treated as a Level 2 input . U.S. Pension Non-U.S. Pension Fair Value Measurement Fair Value Measurement at December 31, 2014, Using: at December 31, 2014, Using: Level 1 Level 2 Level 3 Total Level 1 Level 2 Level 3 Total (millions of dollars) Asset category: Equity securities U.S. - 2,331 (1) - 2,331 - 3,284 (1) - 3,284 Non-U.S. - 2,144 (1) - 2,144 229 (2) 3,776 (1) - 4,005 Private equity - - 562 (3) 562 - - 535 (3) 535 Debt securities Corporate - 4,841 (4) - 4,841 - 2,686 (4) - 2,686 Government - 2,890 (4) - 2,890 249 (5) 9,050 (4) - 9,299 Asset-backed - 5 (4) - 5 - 146 (4) - 146 Real estate funds - - - - - - 57 (6) 57 Cash - 131 (7) - 131 25 31 (8) - 56 Total at fair value - 12,342 562 12,904 503 18,973 592 20,068 Insurance contracts at contract value 11 27 Total plan assets 12,915 20,095 (1) For U.S. and non-U.S. equity securities held in the form of fund units that are redeemable at the measurement date, the unit value is treated as a Level 2 input. The fair value of the securities owned by the funds is based on observable quoted prices on active exchanges, which are Level 1 inputs. (2) For non-U.S. equity securities held in separate accounts, fair value is based on observable quoted prices on active exchanges. (3) For private equity, fair value is generally established by using revenue or earnings multiples or other relevant market data including Initial Public Offerings. (4) For corporate, government and asset-backed debt securities, fair value is based on observable inputs of comparable market transactions. (5) For corporate and government debt securities that are traded on active exchanges, fair value is based on observable quoted prices. (6) For real estate funds, fair value is based on appraised values developed using comparable market transactions. (7) For cash balances held in the form of short-term fund units that are redeemable at the measurement date, the fair value is treated as a Level 2 input. (8) For cash balances that are subject to withdrawal penalties or other adjustments, the fair value is treated as a Level 2 input .</t>
  </si>
  <si>
    <t>Fair Value Of The Benefit Plan Assets (Other Postretirement)</t>
  </si>
  <si>
    <t xml:space="preserve">Other Postretirement Fair Value Measurement at December 31, 2015, Using: Level 1 Level 2 Level 3 Total (millions of dollars) Asset category: Equity securities U.S. - 96 (1) - 96 Non-U.S. - 67 (1) - 67 Private equity - - - - Debt securities Corporate - 79 (2) - 79 Government - 170 (2) - 170 Asset-backed - 1 (2) - 1 Cash - 1 - 1 Total at fair value - 414 - 414 (1) For U.S. and non-U.S. equity securities held in the form of fund units that are redeemable at the measurement date, the unit value is treated as a Level 2 input. The fair value of the securities owned by the funds is based on observable quoted prices on ac tive excha nges, which are Level 1 inputs. (2) For corporate, government and asset-backed debt securities, fair value is based on observable inputs of comparable market transactions. Other Postretirement Fair Value Measurement at December 31, 2014, Using: Level 1 Level 2 Level 3 Total (millions of dollars) Asset category: Equity securities U.S. - 106 (1) - 106 Non-U.S. - 75 (1) - 75 Private equity - - 2 (2) 2 Debt securities Corporate - 103 (3) - 103 Government - 171 (3) - 171 Asset-backed - 9 (3) - 9 Cash - 2 - 2 Total at fair value - 466 2 468 (1) For U.S. and non-U.S. equity securities held in the form of fund units that are redeemable at the measurement date, the unit value is treated as a Level 2 input. The fair value of the securities owned by the funds is based on observable quoted prices on active exchanges, which are Level 1 inputs. (2) For private equity, fair value is generally established by using revenue or earnings multiples or other relevant market data including Initial Public Offerings. (3) For corporate, government and asset-backed debt securities, fair value is based on observable inputs of comparable market transactions. </t>
  </si>
  <si>
    <t>Change In Fair Value Of Level 3 Assets</t>
  </si>
  <si>
    <t xml:space="preserve">2015 Pension Other U.S. Non-U.S. Postretirement Private Private Real Private Equity Equity Estate Equity (millions of dollars) Fair value at January 1 562 535 57 2 Net realized gains/(losses) 1 26 (5) - Net unrealized gains/(losses) 106 64 - - Net purchases/(sales) (74) (44) (52) (2) Fair value at December 31 595 581 - - 2014 Pension Other U.S. Non-U.S. Postretirement Private Private Real Private Equity Equity Estate Equity (millions of dollars) Fair value at January 1 523 502 136 9 Net realized gains/(losses) 2 23 (17) - Net unrealized gains/(losses) 89 31 8 - Net purchases/(sales) (52) (21) (70) (7) Fair value at December 31 562 535 57 2 </t>
  </si>
  <si>
    <t>Pension Plans With Accumulated Benefit Obligation In Excess Of Plan Assets</t>
  </si>
  <si>
    <t xml:space="preserve">Pension Benefits U.S. Non-U.S. 2015 2014 2015 2014 (millions of dollars) For funded pension plans with an accumulated benefit obligation in excess of plan assets: Projected benefit obligation 16,767 17,505 1,827 5,031 Accumulated benefit obligation 13,913 14,493 1,373 4,590 Fair value of plan assets 10,985 12,915 1,299 3,890 For unfunded pension plans: Projected benefit obligation 2,816 3,024 6,112 7,839 Accumulated benefit obligation 1,753 1,892 5,290 6,573 </t>
  </si>
  <si>
    <t>Estimated Next Year Amortization</t>
  </si>
  <si>
    <t xml:space="preserve">Other Pension Benefits Postretirement U.S. Non-U.S. Benefits (millions of dollars) Estimated 2016 amortization from accumulated other comprehensive income: Net actuarial loss/(gain) (1) 930 543 152 Prior service cost (2) 6 55 (30) (1) The Corporation amortizes the net balance of actuarial losses/(gains) as a component of net periodic benefit cost over the average remaining service period of active plan participants. (2) The Corporation amortizes prior service cost on a straight-line basis as permitted under authoritative guidance for defined benefit pension and other postretirement benefit plans. </t>
  </si>
  <si>
    <t>Expected Contributions and Benefit Payments for Pension Benefits And Other Postretirement Benefits</t>
  </si>
  <si>
    <t xml:space="preserve">Pension Benefits Other Postretirement Benefits Medicare U.S. Non-U.S. Gross Subsidy Receipt (millions of dollars) Contributions expected in 2016 2,000 525 - - Benefit payments expected in: 2016 1,548 1,145 457 24 2017 1,491 1,128 470 25 2018 1,411 1,178 481 26 2019 1,382 1,193 490 28 2020 1,342 1,227 497 29 2021 - 2025 6,594 6,359 2,518 170 </t>
  </si>
  <si>
    <t>Disclosures About Segments And Related Information (Tables)</t>
  </si>
  <si>
    <t xml:space="preserve">Corporate Upstream Downstream Chemical and Corporate U.S. Non-U.S. U.S. Non-U.S. U.S. Non-U.S. Financing Total (millions of dollars) As of December 31, 2015 Earnings after income tax (1,079) 8,180 1,901 4,656 2,386 2,032 (1,926) 16,150 Earnings of equity companies included above 226 5,831 170 444 144 1,235 (406) 7,644 Sales and other operating revenue (1) 8,241 15,812 73,063 134,230 10,880 17,254 8 259,488 Intersegment revenue 4,344 20,839 12,440 22,166 7,442 5,168 274 - Depreciation and depletion expense 5,301 9,227 664 1,003 375 654 824 18,048 Interest revenue - - - - - - 46 46 Interest expense 26 27 8 4 - 1 245 311 Income taxes (879) 4,703 866 1,325 646 633 (1,879) 5,415 Additions to property, plant and equipment 6,915 14,561 916 1,477 1,865 629 1,112 27,475 Investments in equity companies 5,160 10,980 95 1,179 125 3,025 (227) 20,337 Total assets 93,648 155,316 16,498 29,808 10,174 18,236 13,078 336,758 As of December 31, 2014 Earnings after income tax 5,197 22,351 1,618 1,427 2,804 1,511 (2,388) 32,520 Earnings of equity companies included above 1,235 10,859 29 82 186 1,377 (445) 13,323 Sales and other operating revenue (1) 14,826 22,336 118,771 199,976 15,115 23,063 18 394,105 Intersegment revenue 7,723 38,846 17,281 44,231 10,117 8,098 274 - Depreciation and depletion expense 5,139 8,523 654 1,228 370 645 738 17,297 Interest revenue - - - - - - 75 75 Interest expense 40 17 6 4 - - 219 286 Income taxes 1,300 15,165 610 968 1,032 358 (1,418) 18,015 Additions to property, plant and equipment 9,098 19,225 1,050 1,356 1,564 564 1,399 34,256 Investments in equity companies 5,089 10,877 69 1,006 258 3,026 (308) 20,017 Total assets 92,555 161,033 18,371 33,299 8,798 18,449 16,988 349,493 As of December 31, 2013 Earnings after income tax 4,191 22,650 2,199 1,250 2,755 1,073 (1,538) 32,580 Earnings of equity companies included above 1,576 11,627 (460) 22 189 1,422 (449) 13,927 Sales and other operating revenue (1) 13,712 25,349 123,802 218,904 15,295 23,753 21 420,836 Intersegment revenue 8,343 45,761 20,781 52,624 11,993 8,232 285 - Depreciation and depletion expense 5,170 8,277 633 1,390 378 632 702 17,182 Interest revenue - - - - - - 87 87 Interest expense 30 26 7 8 1 - (63) 9 Income taxes 2,197 21,554 721 481 989 363 (2,042) 24,263 Additions to property, plant and equipment 7,480 26,075 616 1,072 840 272 1,386 37,741 Investments in equity companies 4,975 9,740 62 1,749 217 3,103 (227) 19,619 Total assets 88,698 157,465 19,261 40,661 7,816 19,659 13,248 346,808 (1) Sales and other operating revenue includes sales-based taxes of $22,678 million for 2015, $29,342 million for 2014 and $30 , 589 million for 201 3 . See Note 1, Summary of Accounting Policies. </t>
  </si>
  <si>
    <t>Geographic Sales And Other Operating Revenue</t>
  </si>
  <si>
    <t xml:space="preserve">Geographic Sales and other operating revenue (1) 2015 2014 2013 (millions of dollars) United States 92,184 148,713 152,820 Non-U.S. 167,304 245,392 268,016 Total 259,488 394,105 420,836 Significant non-U.S. revenue sources include: United Kingdom 23,651 31,346 34,061 Canada 22,876 36,072 35,924 Italy 13,795 18,880 19,273 Belgium 13,154 20,953 20,973 France 11,808 17,639 18,444 Singapore 10,790 15,407 15,623 Germany 10,045 14,816 15,701 (1) Sales and other operating revenue includes sales-based taxes of $22,678 million for 2015, $29,342 million for 2014 and $30,589 million for 2013. See Note 1, Summary of Accounting Policies. </t>
  </si>
  <si>
    <t>Schedule Of Long-Lived Assets By Geographic Regions</t>
  </si>
  <si>
    <t xml:space="preserve">Long-lived assets 2015 2014 2013 (millions of dollars) United States 107,039 104,000 98,271 Non-U.S. 144,566 148,668 145,379 Total 251,605 252,668 243,650 Significant non-U.S. long-lived assets include: Canada 39,775 43,858 41,522 Australia 15,894 15,328 14,258 Nigeria 12,222 12,265 12,343 Kazakhstan 9,705 9,138 8,530 Singapore 9,681 9,620 9,570 Angola 8,777 9,057 8,262 Papua New Guinea 5,985 6,099 5,768 </t>
  </si>
  <si>
    <t>Income, Sales-Based And Other Taxes (Tables)</t>
  </si>
  <si>
    <t>Schedule Of Income, Sales-Based And Other Taxes</t>
  </si>
  <si>
    <t xml:space="preserve">2015 2014 2013 U.S. Non-U.S. Total U.S. Non-U.S. Total U.S. Non-U.S. Total (millions of dollars) Income tax expense Federal and non-U.S. Current - 7,126 7,126 1,456 14,755 16,211 1,073 22,115 23,188 Deferred - net (1,166) (571) (1,737) 900 1,398 2,298 (116) 757 641 U.S. tax on non-U.S. operations 38 - 38 5 - 5 37 - 37 Total federal and non-U.S. (1,128) 6,555 5,427 2,361 16,153 18,514 994 22,872 23,866 State (1) (12) - (12) (499) - (499) 397 - 397 Total income tax expense (1,140) 6,555 5,415 1,862 16,153 18,015 1,391 22,872 24,263 Sales-based taxes 6,402 16,276 22,678 6,310 23,032 29,342 5,992 24,597 30,589 All other taxes and duties Other taxes and duties 162 27,103 27,265 378 31,908 32,286 955 32,275 33,230 Included in production and manufacturing expenses 1,157 828 1,985 1,454 1,179 2,633 1,318 1,182 2,500 Included in SG&amp;A expenses 150 390 540 155 441 596 150 516 666 Total other taxes and duties 1,469 28,321 29,790 1,987 33,528 35,515 2,423 33,973 36,396 Total 6,731 51,152 57,883 10,159 72,713 82,872 9,806 81,442 91,248 (1) In 2014, state taxes included a favorable adjustment of deferred taxes of approximately $830 million. </t>
  </si>
  <si>
    <t>Reconciliation Between Income Tax Expense And A Theoretical U.S. Tax</t>
  </si>
  <si>
    <t>2015 2014 2013 (millions of dollars) Income before income taxes United States 147 9,080 9,746 Non-U.S. 21,819 42,550 47,965 Total 21,966 51,630 57,711 Theoretical tax 7,688 18,071 20,199 Effect of equity method of accounting (2,675) (4,663) (4,874) Non-U.S. taxes in excess of theoretical U.S. tax 1,415 5,442 10,528 U.S. tax on non-U.S. operations 38 5 37 State taxes, net of federal tax benefit (8) (324) 258 Other (1,043) (516) (1,885) Total income tax expense 5,415 18,015 24,263 Effective tax rate calculation Income taxes 5,415 18,015 24,263 ExxonMobil share of equity company income taxes 3,011 5,678 6,061 Total income taxes 8,426 23,693 30,324 Net income including noncontrolling interests 16,551 33,615 33,448 Total income before taxes 24,977 57,308 63,772 Effective income tax rate 34% 41% 48%</t>
  </si>
  <si>
    <t>Deferred Tax Liabilities/(Assets)</t>
  </si>
  <si>
    <t xml:space="preserve">Tax effects of temporary differences for: 2015 2014 (millions of dollars) Property, plant and equipment 49,409 51,643 Other liabilities 4,613 4,359 Total deferred tax liabilities 54,022 56,002 Pension and other postretirement benefits (6,286) (8,140) Asset retirement obligations (6,277) (6,162) Tax loss carryforwards (4,983) (4,099) Other assets (5,592) (6,446) Total deferred tax assets (23,138) (24,847) Asset valuation allowances 1,730 2,570 Net deferred tax liabilities 32,614 33,725 </t>
  </si>
  <si>
    <t>Deferred Income Tax (Assets) And Liabilities By Balance Sheet Classification</t>
  </si>
  <si>
    <t xml:space="preserve">Balance sheet classification 2015 2014 (millions of dollars) Other current assets (1,329) (2,001) Other assets, including intangibles, net (3,421) (3,955) Accounts payable and accrued liabilities 546 451 Deferred income tax liabilities 36,818 39,230 Net deferred tax liabilities 32,614 33,725 </t>
  </si>
  <si>
    <t>Unrecognized Tax Benefits</t>
  </si>
  <si>
    <t xml:space="preserve">Gross unrecognized tax benefits 2015 2014 2013 (millions of dollars) Balance at January 1 8,986 7,838 7,663 Additions based on current year's tax positions 903 1,454 1,460 Additions for prior years' tax positions 496 448 464 Reductions for prior years' tax positions (190) (532) (249) Reductions due to lapse of the statute of limitations (4) (117) (588) Settlements with tax authorities (725) (43) (849) Foreign exchange effects/other (70) (62) (63) Balance at December 31 9,396 8,986 7,838 </t>
  </si>
  <si>
    <t>Remaining Tax Years Subject To Examination By Major Tax Jurisdiction</t>
  </si>
  <si>
    <t>Country of Operation Open Tax Years Abu Dhabi 2012 - 2015 Angola 2009 - 2015 Australia 2005, 2008 - 2015 Canada 2008 - 2015 Equatorial Guinea 2007 - 2015 Malaysia 2009 - 2015 Nigeria 2005 - 2015 Norway 2007 - 2015 Qatar 2009 - 2015 Russia 2012 - 2015 United Kingdom 2011 - 2015 United States 2006 - 2015</t>
  </si>
  <si>
    <t>Miscellaneous Financial Information (Narrative) (Details) - USD ($)</t>
  </si>
  <si>
    <t>Research and development expense</t>
  </si>
  <si>
    <t>Foreign currency transaction gain/(loss), before tax</t>
  </si>
  <si>
    <t>Gains/(losses) on combined effects of LIFO inventory accumulations and draw-downs</t>
  </si>
  <si>
    <t>Replacement cost of inventories estimated to exceed LIFO carrying values</t>
  </si>
  <si>
    <t>Miscellaneous Financial Information (Crude Oil, Products And Merchandise) (Details) - USD ($) $ in Millions</t>
  </si>
  <si>
    <t>Crude oil</t>
  </si>
  <si>
    <t>Petroleum products</t>
  </si>
  <si>
    <t>Chemical products</t>
  </si>
  <si>
    <t>Gas / other</t>
  </si>
  <si>
    <t>Other Comprehensive Income Information (Schedule of Accumulated Other Comprehensive Income Information) (Details) - USD ($) $ in Millions</t>
  </si>
  <si>
    <t>Current period change excluding amounts reclassified from accumulated other comprehensive income, Cumulative Foreign Exchange Translation Adjustment</t>
  </si>
  <si>
    <t>Amounts reclassified from accumulated other comprehensive income, Cumulative Foreign Exchange Translation Adjustment</t>
  </si>
  <si>
    <t>Current period change excluding amounts reclassified from accumulated other comprehensive income, Postretirement Benefits Reserves Adjustment</t>
  </si>
  <si>
    <t>Amounts reclassified from accumulated other comprehensive income, Postretirement Benefits Reserves Adjustment</t>
  </si>
  <si>
    <t>Current period change excluding amounts reclassified from accumulated other comprehensive income, Unrealized Change in Stock Investments</t>
  </si>
  <si>
    <t>Amounts reclassified from accumulated other comprehensive income, Unrealized Change in Stock Investments</t>
  </si>
  <si>
    <t>Beginning Balance, Total</t>
  </si>
  <si>
    <t>Ending Balance, Total</t>
  </si>
  <si>
    <t>Exxon Mobil Corporation Share After Noncontrolling Interest [Member]</t>
  </si>
  <si>
    <t>Beginning Balance, Cumulative Foreign Exchange Translation Adjustment</t>
  </si>
  <si>
    <t>Total change in accumulated other comprehensive income, Cumulative Foreign Exchange Translation Adjustment</t>
  </si>
  <si>
    <t>Ending Balance, Cumulative Foreign Exchange Translation Adjustment</t>
  </si>
  <si>
    <t>Beginning Balance, Postretirement Benefits Reserves Adjustment</t>
  </si>
  <si>
    <t>Total change in accumulated other comprehensive income, Postretirement Benefits Reserves Adjustment</t>
  </si>
  <si>
    <t>Ending Balance, Postretirement Benefits Reserves Adjustment</t>
  </si>
  <si>
    <t>Beginning Balance, Unrealized Change in Stock Investments</t>
  </si>
  <si>
    <t>Total change in accumulated other comprehensive income, Unrealized Change in Stock Investments</t>
  </si>
  <si>
    <t>Ending Balance, Unrealized Change in Stock Investments</t>
  </si>
  <si>
    <t>Current period change excluding amounts reclassified from accumulated other comprehensive income, Total</t>
  </si>
  <si>
    <t>Amounts reclassified from accumulated other comprehensive income, Total</t>
  </si>
  <si>
    <t>Other Comprehensive Income Information (Amounts Reclassified Out Of Acc Other Comp Income) (Details) - USD ($) $ in Millions</t>
  </si>
  <si>
    <t>Other Comprehensive Income Information Before Tax [Abstract]</t>
  </si>
  <si>
    <t>Foreign exchange translation gain/(loss) included in net income (Statement of Income line: Other income)</t>
  </si>
  <si>
    <t>Realized change in fair value of stock investments included in net income (Statement of Income line: Other income)</t>
  </si>
  <si>
    <t xml:space="preserve"> These accumulated other comprehensive income components are included in the computation of net periodic pension cost. (See Note 17 – Pension and Other Postretirement Benefits for additional details.)</t>
  </si>
  <si>
    <t>Other Comprehensive Income Information (Schedule Of Income Tax (Expense)/Credit For Components Of Other Comprehensive Income) (Details) - USD ($) $ in Millions</t>
  </si>
  <si>
    <t>Other Comprehensive Income Information Tax [Abstract]</t>
  </si>
  <si>
    <t>Realized change in fair value of stock investments included in net income</t>
  </si>
  <si>
    <t>Cash Flow Information (Cash Payments For Interest And Income Taxes) (Details) - USD ($) $ in Millions</t>
  </si>
  <si>
    <t>Cash payments for interest</t>
  </si>
  <si>
    <t>Cash payments for income taxes</t>
  </si>
  <si>
    <t>Proceeds from sales of assets</t>
  </si>
  <si>
    <t>Asset Exchange [Member]</t>
  </si>
  <si>
    <t>Asset exchanges, primarily noncash</t>
  </si>
  <si>
    <t>Capital lease obligations incurred</t>
  </si>
  <si>
    <t>Maturity Greater Than Three Months [Member]</t>
  </si>
  <si>
    <t>Net cash flow from issuance/(repayment) of commercial paper</t>
  </si>
  <si>
    <t>Proceeds from issuance of commercial paper</t>
  </si>
  <si>
    <t>Repayments of commercial paper</t>
  </si>
  <si>
    <t>Additional Working Capital Information (Narrative) (Details) - USD ($) $ in Billions</t>
  </si>
  <si>
    <t>Line Of Credit Facility [Line Items]</t>
  </si>
  <si>
    <t>Weighted-average interest rate on short-term borrowings outstanding</t>
  </si>
  <si>
    <t>0.40%</t>
  </si>
  <si>
    <t>0.30%</t>
  </si>
  <si>
    <t>Short Term Financing [Member]</t>
  </si>
  <si>
    <t>Unused credit lines</t>
  </si>
  <si>
    <t>Additional Working Capital Information (Schedule Of Notes, Accounts Receivable And Payable, Loans Payable, Accrued Liabilities) (Details) - USD ($) $ in Millions</t>
  </si>
  <si>
    <t>Trade notes and accounts receivable, less reserves of $107 million and $113 million</t>
  </si>
  <si>
    <t>Other notes and accounts receivable, less reserves of $4 million and $48 million</t>
  </si>
  <si>
    <t>Total notes and accounts receivable</t>
  </si>
  <si>
    <t>Bank loans</t>
  </si>
  <si>
    <t>Commercial paper</t>
  </si>
  <si>
    <t>Long-term debt due within one year</t>
  </si>
  <si>
    <t>Total notes and loans payable</t>
  </si>
  <si>
    <t>Trade payables</t>
  </si>
  <si>
    <t>Payables to equity companies</t>
  </si>
  <si>
    <t>Accrued taxes other than income taxes</t>
  </si>
  <si>
    <t>Other accounts payable and accrued liabilities</t>
  </si>
  <si>
    <t>Total accounts payable and accrued liabilities</t>
  </si>
  <si>
    <t>Trade notes and accounts receivable, reserves</t>
  </si>
  <si>
    <t>Other notes and accounts receivable, reserves</t>
  </si>
  <si>
    <t>Equity Company Information (Narrative) (Details) - USD ($) $ in Billions</t>
  </si>
  <si>
    <t>Schedule of Equity Method Investments [Line Items]</t>
  </si>
  <si>
    <t>Share of equity company sales revenues from sales to consolidated companies</t>
  </si>
  <si>
    <t>15.00%</t>
  </si>
  <si>
    <t>14.00%</t>
  </si>
  <si>
    <t>13.00%</t>
  </si>
  <si>
    <t>Rosneft VIE Joint Venture [Member]</t>
  </si>
  <si>
    <t>Maximum before-tax exposure to loss from Rosneft JV's</t>
  </si>
  <si>
    <t>Equity Company Information (Schedule Of Equity Company Financial Summary) (Details) - USD ($) $ in Millions</t>
  </si>
  <si>
    <t>Subsidiary or Equity Method Investee [Line Items]</t>
  </si>
  <si>
    <t>Net assets</t>
  </si>
  <si>
    <t>Total revenues</t>
  </si>
  <si>
    <t>Long-term assets</t>
  </si>
  <si>
    <t>Long-term liabilities</t>
  </si>
  <si>
    <t>Total Equity Company Including All Owners [Member]</t>
  </si>
  <si>
    <t>Equity Company Information (Schedule Of The Corporation's Percentage Ownership Interest) (Details)</t>
  </si>
  <si>
    <t>Upstream [Member] | Aera Energy LLC [Member]</t>
  </si>
  <si>
    <t>Percentage Ownership Interest</t>
  </si>
  <si>
    <t>48.00%</t>
  </si>
  <si>
    <t>Upstream [Member] | BEB Erdgas und Erdoel GmbH &amp; Co. KG [Member]</t>
  </si>
  <si>
    <t>50.00%</t>
  </si>
  <si>
    <t>Upstream [Member] | Cameroon Oil Transportation Company S.A. [Member]</t>
  </si>
  <si>
    <t>41.00%</t>
  </si>
  <si>
    <t>Upstream [Member] | Cross Timbers Energy, LLC [Member]</t>
  </si>
  <si>
    <t>Upstream [Member] | Golden Pass LNG Terminal LLC [Member]</t>
  </si>
  <si>
    <t>18.00%</t>
  </si>
  <si>
    <t>Upstream [Member] | Karmorneftegaz Holding SARL [Member]</t>
  </si>
  <si>
    <t>33.00%</t>
  </si>
  <si>
    <t>Upstream [Member] | Marine Well Containment Company LLC [Member]</t>
  </si>
  <si>
    <t>10.00%</t>
  </si>
  <si>
    <t>Upstream [Member] | Nederlandse Aardolie Maatschappij B.V. [Member]</t>
  </si>
  <si>
    <t>Upstream [Member] | Qatar Liquefied Gas Company Limited [Member]</t>
  </si>
  <si>
    <t>Upstream [Member] | Qatar Liquefied Gas Company Limited (2) [Member]</t>
  </si>
  <si>
    <t>24.00%</t>
  </si>
  <si>
    <t>Upstream [Member] | Ras Laffan Liquefied Natural Gas Company Limited [Member]</t>
  </si>
  <si>
    <t>25.00%</t>
  </si>
  <si>
    <t>Upstream [Member] | Ras Laffan Liquefied Natural Gas Company Limited (II) [Member]</t>
  </si>
  <si>
    <t>31.00%</t>
  </si>
  <si>
    <t>Upstream [Member] | Ras Laffan Liquefied Natural Gas Company Limited (3) [Member]</t>
  </si>
  <si>
    <t>30.00%</t>
  </si>
  <si>
    <t>Upstream [Member] | South Hook LNG Terminal Company Limited [Member]</t>
  </si>
  <si>
    <t>Upstream [Member] | Tengizchevroil, LLP [Member]</t>
  </si>
  <si>
    <t>Upstream [Member] | Terminale GNL Adriatico S.r.l. [Member]</t>
  </si>
  <si>
    <t>71.00%</t>
  </si>
  <si>
    <t>Downstream [Member] | Fujian Refining &amp; Petrochemical Co. Ltd. [Member]</t>
  </si>
  <si>
    <t>Downstream [Member] | Saudi Aramco Mobil Refinery Company Ltd. [Member]</t>
  </si>
  <si>
    <t>Chemical [Member] | Al-Jubail Petrochemical Company [Member]</t>
  </si>
  <si>
    <t>Chemical [Member] | Infineum Holdings B.V. [Member]</t>
  </si>
  <si>
    <t>Chemical [Member] | Infineum Italia s.r.l. [Member]</t>
  </si>
  <si>
    <t>Chemical [Member] | Infineum USA L.P. [Member]</t>
  </si>
  <si>
    <t>Chemical [Member] | Saudi Yanbu Petrochemical Co. [Member]</t>
  </si>
  <si>
    <t>Investments, Advances And Long-Term Receivables (Details) - USD ($) $ in Millions</t>
  </si>
  <si>
    <t>Investments (Companies carried at equity in underlying assets)</t>
  </si>
  <si>
    <t>Advances (Companies carried at equity in underlying assets)</t>
  </si>
  <si>
    <t>Total equity company investments and advances</t>
  </si>
  <si>
    <t>Companies carried at cost or less and stock investments carried at fair value</t>
  </si>
  <si>
    <t>Long-term receivables and miscellaneous investments at cost or less, net of reserves of $3,040 million and $2,662 million</t>
  </si>
  <si>
    <t>Reserves for long-term receivables and miscellaneous investments</t>
  </si>
  <si>
    <t>Property, Plant And Equipment And Asset Retirement Obligations (Narrative) (Details) - USD ($) $ in Millions</t>
  </si>
  <si>
    <t>Dec. 31, 2016</t>
  </si>
  <si>
    <t>Property, Plant and Equipment [Line Items]</t>
  </si>
  <si>
    <t>Accumulated depreciation and depletion</t>
  </si>
  <si>
    <t>Interest capitalized</t>
  </si>
  <si>
    <t>Downstream [Member] | Refinery And Lubes Basestock Manufacturing Facilities [Member]</t>
  </si>
  <si>
    <t>Estimated useful life of equipment, years</t>
  </si>
  <si>
    <t>25 years</t>
  </si>
  <si>
    <t>Downstream [Member] | Service Station Buildings And Fixed Improvements [Member]</t>
  </si>
  <si>
    <t>20 years</t>
  </si>
  <si>
    <t>Chemical [Member] | Investments In Process Equipment [Member]</t>
  </si>
  <si>
    <t>Property, Plant And Equipment And Asset Retirement Obligations (Property, Plant And Equipment) (Details) - USD ($) $ in Millions</t>
  </si>
  <si>
    <t>Property, Plant and Equipment, Cost</t>
  </si>
  <si>
    <t>Property, Plant and Equipment, Net</t>
  </si>
  <si>
    <t>Upstream [Member]</t>
  </si>
  <si>
    <t>Downstream [Member]</t>
  </si>
  <si>
    <t>Chemical [Member]</t>
  </si>
  <si>
    <t>Other [Member]</t>
  </si>
  <si>
    <t>Property, Plant And Equipment And Asset Retirement Obligations (Asset Retirement Obligations) (Details) - USD ($) $ in Millions</t>
  </si>
  <si>
    <t>Beginning balance</t>
  </si>
  <si>
    <t>Accretion expense and other provisions</t>
  </si>
  <si>
    <t>Reduction due to property sales</t>
  </si>
  <si>
    <t>Payments made</t>
  </si>
  <si>
    <t>Liabilities incurred</t>
  </si>
  <si>
    <t>Foreign currency translation</t>
  </si>
  <si>
    <t>Revisions</t>
  </si>
  <si>
    <t>Ending balance</t>
  </si>
  <si>
    <t>Accounting For Suspended Exploratory Well Costs (Narrative) (Details) $ in Millions</t>
  </si>
  <si>
    <t>Dec. 31, 2015USD ($)</t>
  </si>
  <si>
    <t>Dec. 31, 2014USD ($)</t>
  </si>
  <si>
    <t>Dec. 31, 2013USD ($)</t>
  </si>
  <si>
    <t>Dec. 31, 2012USD ($)</t>
  </si>
  <si>
    <t>Exploratory Wells Drilled [Line Items]</t>
  </si>
  <si>
    <t>Number of projects that have exploratory well costs capitalized for a period greater than twelve months as of December 31, 2015</t>
  </si>
  <si>
    <t>Number of projects that have drilling in the preceding twelve months or exploratory activity either planned in the next two years or subject to sanctions as of December 31, 2015</t>
  </si>
  <si>
    <t>Number of projects with completed exploratory activity progressing toward development as of December 31, 2015</t>
  </si>
  <si>
    <t>Capitalized exploratory well costs</t>
  </si>
  <si>
    <t>Total 37 Projects [Member]</t>
  </si>
  <si>
    <t>Accounting For Suspended Exploratory Well Costs (Change In Capitalized Suspended Exploratory Well Costs) (Details) - USD ($) $ in Millions</t>
  </si>
  <si>
    <t>Capitalized suspended exploratory well costs, beginning balance</t>
  </si>
  <si>
    <t>Additions pending the determination of proved reserves</t>
  </si>
  <si>
    <t>Charged to expense</t>
  </si>
  <si>
    <t>Reclassifications to wells, facilities and equipment based on the determination of proved reserves</t>
  </si>
  <si>
    <t>Divestments/Other</t>
  </si>
  <si>
    <t>Capitalized suspended exploratory well costs, ending balance</t>
  </si>
  <si>
    <t>Ending balance attributed to equity companies included above</t>
  </si>
  <si>
    <t>Accounting For Suspended Exploratory Well Costs (Schedule Of Period End Capitalized Suspended Exploratory Well Costs) (Details) - USD ($) $ in Millions</t>
  </si>
  <si>
    <t>Dec. 31, 2012</t>
  </si>
  <si>
    <t>Projects with Exploratory Well Costs Capitalized for More than One Year [Line Items]</t>
  </si>
  <si>
    <t>Capitalized for a period of one year or less</t>
  </si>
  <si>
    <t>Capitalized for a period greater than one year - subtotal</t>
  </si>
  <si>
    <t>Capitalized suspended exploratory well costs, total</t>
  </si>
  <si>
    <t>Capitalized For A Period Of Between One And Five Years [Member]</t>
  </si>
  <si>
    <t>Capitalized For A Period Of Between Five And Ten Years [Member]</t>
  </si>
  <si>
    <t>Capitalized For A Period Of Greater Than Ten Years [Member]</t>
  </si>
  <si>
    <t>Accounting For Suspended Exploratory Well Costs (Schedule Of Number Of Projects With Suspended Exploratory Well Costs) (Details)</t>
  </si>
  <si>
    <t>Number of projects with first capitalized well drilled in the preceding 12 months</t>
  </si>
  <si>
    <t>Number of projects that have exploratory well costs capitalized for a period of greater than 12 months</t>
  </si>
  <si>
    <t>Accounting For Suspended Exploratory Well Costs (Schedule Of Additional Detail For The Projects) (Details) - USD ($) $ in Millions</t>
  </si>
  <si>
    <t>Angola [Member] | Project In Angola - Kaombo Split Hub Phase 2[Member]</t>
  </si>
  <si>
    <t>Angola [Member] | Project In Angola - Kaombo Split Hub Phase 2[Member] | Minimum [Member]</t>
  </si>
  <si>
    <t>Years wells drilled, period</t>
  </si>
  <si>
    <t>Angola [Member] | Project In Angola - Kaombo Split Hub Phase 2[Member] | Maximum [Member]</t>
  </si>
  <si>
    <t>Angola [Member] | Project In Angola - Perpetua-Zinia- Acacia [Member]</t>
  </si>
  <si>
    <t>Angola [Member] | Project In Angola - Perpetua-Zinia- Acacia [Member] | Minimum [Member]</t>
  </si>
  <si>
    <t>Angola [Member] | Project In Angola - Perpetua-Zinia- Acacia [Member] | Maximum [Member]</t>
  </si>
  <si>
    <t>Australia [Member] | Project In Australia - East Pilchard [Member]</t>
  </si>
  <si>
    <t>Australia [Member] | Project In Australia - East Pilchard [Member] | Minimum [Member]</t>
  </si>
  <si>
    <t>Australia [Member] | Project In Australia - East Pilchard [Member] | Maximum [Member]</t>
  </si>
  <si>
    <t>Australia [Member] | Project In Australia - SE Longtom [Member]</t>
  </si>
  <si>
    <t>Australia [Member] | Project In Australia - SE Longtom [Member] | Minimum [Member]</t>
  </si>
  <si>
    <t>Australia [Member] | Project In Australia - SE Longtom [Member] | Maximum [Member]</t>
  </si>
  <si>
    <t>Australia [Member] | Project in Australia - SE Remora [Member]</t>
  </si>
  <si>
    <t>Australia [Member] | Project in Australia - SE Remora [Member] | Minimum [Member]</t>
  </si>
  <si>
    <t>Australia [Member] | Project in Australia - SE Remora [Member] | Maximum [Member]</t>
  </si>
  <si>
    <t>Canada [Member] | Project in Canada - Horn River</t>
  </si>
  <si>
    <t>Canada [Member] | Project in Canada - Horn River | Minimum [Member]</t>
  </si>
  <si>
    <t>Canada [Member] | Project in Canada - Horn River | Maximum [Member]</t>
  </si>
  <si>
    <t>Indonesia [Member] | Project In Indonesia - Alas Tua West [Member]</t>
  </si>
  <si>
    <t>Indonesia [Member] | Project In Indonesia - Alas Tua West [Member] | Minimum [Member]</t>
  </si>
  <si>
    <t>Indonesia [Member] | Project In Indonesia - Alas Tua West [Member] | Maximum [Member]</t>
  </si>
  <si>
    <t>Indonesia [Member] | Project In Indonesia - Cepu Gas [Member]</t>
  </si>
  <si>
    <t>Indonesia [Member] | Project In Indonesia - Cepu Gas [Member] | Minimum [Member]</t>
  </si>
  <si>
    <t>Indonesia [Member] | Project In Indonesia - Cepu Gas [Member] | Maximum [Member]</t>
  </si>
  <si>
    <t>Indonesia [Member] | Project in Indonesia - Kedung Keris [Member]</t>
  </si>
  <si>
    <t>Indonesia [Member] | Project in Indonesia - Kedung Keris [Member] | Minimum [Member]</t>
  </si>
  <si>
    <t>Indonesia [Member] | Project in Indonesia - Kedung Keris [Member] | Maximum [Member]</t>
  </si>
  <si>
    <t>Indonesia [Member] | Project In Indonesia - Natuna [Member]</t>
  </si>
  <si>
    <t>Indonesia [Member] | Project In Indonesia - Natuna [Member] | Minimum [Member]</t>
  </si>
  <si>
    <t>Indonesia [Member] | Project In Indonesia - Natuna [Member] | Maximum [Member]</t>
  </si>
  <si>
    <t>Kazakhstan [Member] | Project In Kazakhstan - Kairan [Member]</t>
  </si>
  <si>
    <t>Kazakhstan [Member] | Project In Kazakhstan - Kairan [Member] | Minimum [Member]</t>
  </si>
  <si>
    <t>Kazakhstan [Member] | Project In Kazakhstan - Kairan [Member] | Maximum [Member]</t>
  </si>
  <si>
    <t>Kazakhstan [Member] | Project in Kazakhstan - Kalamkas</t>
  </si>
  <si>
    <t>Kazakhstan [Member] | Project in Kazakhstan - Kalamkas | Minimum [Member]</t>
  </si>
  <si>
    <t>Kazakhstan [Member] | Project in Kazakhstan - Kalamkas | Maximum [Member]</t>
  </si>
  <si>
    <t>Malaysia [Member] | Project in Malaysia - Bindu [Member]</t>
  </si>
  <si>
    <t>Malaysia [Member] | Project in Malaysia - Bindu [Member] | Minimum [Member]</t>
  </si>
  <si>
    <t>Malaysia [Member] | Project in Malaysia - Bindu [Member] | Maximum [Member]</t>
  </si>
  <si>
    <t>Nigeria [Member] | Project In Nigeria - Bolia [Member]</t>
  </si>
  <si>
    <t>Nigeria [Member] | Project In Nigeria - Bolia [Member] | Minimum [Member]</t>
  </si>
  <si>
    <t>Nigeria [Member] | Project In Nigeria - Bolia [Member] | Maximum [Member]</t>
  </si>
  <si>
    <t>Nigeria [Member] | Project In Nigeria - Bosi [Member]</t>
  </si>
  <si>
    <t>Nigeria [Member] | Project In Nigeria - Bosi [Member] | Minimum [Member]</t>
  </si>
  <si>
    <t>Nigeria [Member] | Project In Nigeria - Bosi [Member] | Maximum [Member]</t>
  </si>
  <si>
    <t>Nigeria [Member] | Project in Nigeria - Bosi Central [Member]</t>
  </si>
  <si>
    <t>Nigeria [Member] | Project in Nigeria - Bosi Central [Member] | Minimum [Member]</t>
  </si>
  <si>
    <t>Nigeria [Member] | Project in Nigeria - Bosi Central [Member] | Maximum [Member]</t>
  </si>
  <si>
    <t>Nigeria [Member] | Project in Nigeria - Erha Northeast [Member}</t>
  </si>
  <si>
    <t>Nigeria [Member] | Project in Nigeria - Erha Northeast [Member} | Minimum [Member]</t>
  </si>
  <si>
    <t>Nigeria [Member] | Project in Nigeria - Erha Northeast [Member} | Maximum [Member]</t>
  </si>
  <si>
    <t>Nigeria [Member] | Project In Nigeria - Pegi [Member]</t>
  </si>
  <si>
    <t>Nigeria [Member] | Project In Nigeria - Pegi [Member] | Minimum [Member]</t>
  </si>
  <si>
    <t>Nigeria [Member] | Project In Nigeria - Pegi [Member] | Maximum [Member]</t>
  </si>
  <si>
    <t>Nigeria [Member] | Project in Nigeria - Satellite Field Development Phase 2 [Member]</t>
  </si>
  <si>
    <t>Nigeria [Member] | Project in Nigeria - Satellite Field Development Phase 2 [Member] | Minimum [Member]</t>
  </si>
  <si>
    <t>Nigeria [Member] | Project in Nigeria - Satellite Field Development Phase 2 [Member] | Maximum [Member]</t>
  </si>
  <si>
    <t>Nigeria [Member] | Other 4 Projects In Nigeria [Member]</t>
  </si>
  <si>
    <t>Nigeria [Member] | Other 4 Projects In Nigeria [Member] | Minimum [Member]</t>
  </si>
  <si>
    <t>Nigeria [Member] | Other 4 Projects In Nigeria [Member] | Maximum [Member]</t>
  </si>
  <si>
    <t>Norway [Member] | Project in Norway - Gamma [Member]</t>
  </si>
  <si>
    <t>Norway [Member] | Project in Norway - Gamma [Member] | Minimum [Member]</t>
  </si>
  <si>
    <t>Norway [Member] | Project in Norway - Gamma [Member] | Maximum [Member]</t>
  </si>
  <si>
    <t>Norway [Member] | Project In Norway - Lavrans [Member]</t>
  </si>
  <si>
    <t>Norway [Member] | Project In Norway - Lavrans [Member] | Minimum [Member]</t>
  </si>
  <si>
    <t>Norway [Member] | Project In Norway - Lavrans [Member] | Maximum [Member]</t>
  </si>
  <si>
    <t>Norway [Member] | Other 7 Projects In Norway [Member]</t>
  </si>
  <si>
    <t>Norway [Member] | Other 7 Projects In Norway [Member] | Minimum [Member]</t>
  </si>
  <si>
    <t>Norway [Member] | Other 7 Projects In Norway [Member] | Maximum [Member]</t>
  </si>
  <si>
    <t>Papua New Guinea [Member] | Project In Papua New Guinea - Juha [Member]</t>
  </si>
  <si>
    <t>Papua New Guinea [Member] | Project In Papua New Guinea - Juha [Member] | Minimum [Member]</t>
  </si>
  <si>
    <t>Papua New Guinea [Member] | Project In Papua New Guinea - Juha [Member] | Maximum [Member]</t>
  </si>
  <si>
    <t>Republic of Congo [Member] | Project In Republic of Congo - Mer Tres Profonde Sud [Member]</t>
  </si>
  <si>
    <t>Republic of Congo [Member] | Project In Republic of Congo - Mer Tres Profonde Sud [Member] | Minimum [Member]</t>
  </si>
  <si>
    <t>Republic of Congo [Member] | Project In Republic of Congo - Mer Tres Profonde Sud [Member] | Maximum [Member]</t>
  </si>
  <si>
    <t>United Kingdom [Member] | Project In United Kingdom - Phyllis [Member]</t>
  </si>
  <si>
    <t>United Kingdom [Member] | Project In United Kingdom - Phyllis [Member] | Minimum [Member]</t>
  </si>
  <si>
    <t>United Kingdom [Member] | Project In United Kingdom - Phyllis [Member] | Maximum [Member]</t>
  </si>
  <si>
    <t>United States [Member] | Project In United States - Hadrian North [Member]</t>
  </si>
  <si>
    <t>United States [Member] | Project In United States - Hadrian North [Member] | Minimum [Member]</t>
  </si>
  <si>
    <t>United States [Member] | Project In United States - Hadrian North [Member] | Maximum [Member]</t>
  </si>
  <si>
    <t>United States [Member] | Project in United States - Tip Top [Member]</t>
  </si>
  <si>
    <t>United States [Member] | Project in United States - Tip Top [Member] | Minimum [Member]</t>
  </si>
  <si>
    <t>United States [Member] | Project in United States - Tip Top [Member] | Maximum [Member]</t>
  </si>
  <si>
    <t>Leased Facilities (Narrative) $ in Millions</t>
  </si>
  <si>
    <t>Minimum undiscounted lease commitments</t>
  </si>
  <si>
    <t>Estimated related rental income from noncancelable subleases</t>
  </si>
  <si>
    <t>Leased Facilities (Leased Facilities) (Details) $ in Millions</t>
  </si>
  <si>
    <t>Lease Payments Under Minimum Commitments, 2016</t>
  </si>
  <si>
    <t>Lease Payments Under Minimum Commitments, 2017</t>
  </si>
  <si>
    <t>Lease Payments Under Minimum Commitments, 2018</t>
  </si>
  <si>
    <t>Lease Payments Under Minimum Commitments, 2019</t>
  </si>
  <si>
    <t>Lease Payments Under Minimum Commitments, 2020</t>
  </si>
  <si>
    <t>Lease Payments Under Minimum Commitments, 2021 and beyond</t>
  </si>
  <si>
    <t>Lease Payments Under Minimum Commitments, Total</t>
  </si>
  <si>
    <t>Related Sublease Rental Income, 2016</t>
  </si>
  <si>
    <t>Related Sublease Rental Income, 2017</t>
  </si>
  <si>
    <t>Related Sublease Rental Income, 2018</t>
  </si>
  <si>
    <t>Related Sublease Rental Income, 2019</t>
  </si>
  <si>
    <t>Related Sublease Rental Income, 2020</t>
  </si>
  <si>
    <t>Related Sublease Rental Income, 2021 and beyond</t>
  </si>
  <si>
    <t>Related Sublease Rental Income, Total</t>
  </si>
  <si>
    <t>Drilling Rigs and Related Equipment [Member]</t>
  </si>
  <si>
    <t>Leased Facilities (Net Rental Cost) (Details) - USD ($) $ in Millions</t>
  </si>
  <si>
    <t>Rental cost</t>
  </si>
  <si>
    <t>Less sublease rental income</t>
  </si>
  <si>
    <t>Net rental cost</t>
  </si>
  <si>
    <t>Lease Agreements Drilling Rigs And Related Equipment [Member]</t>
  </si>
  <si>
    <t>Lease Agreements Other [Member]</t>
  </si>
  <si>
    <t>Earnings Per Share (Details) - USD ($) $ / shares in Units, shares in Millions, $ in Millions</t>
  </si>
  <si>
    <t>Earnings per common share</t>
  </si>
  <si>
    <t>Weighted average number of common shares outstanding</t>
  </si>
  <si>
    <t>Dividends paid per common share (dollars)</t>
  </si>
  <si>
    <t>Financial Instruments And Derivatives (Narrative) (Details) - USD ($) $ in Millions</t>
  </si>
  <si>
    <t>3 Months Ended</t>
  </si>
  <si>
    <t>Mar. 31, 2015</t>
  </si>
  <si>
    <t>Financial Instruments And Derivatives [Line Items]</t>
  </si>
  <si>
    <t>Estimated fair value of total long-term debt, excluding capitalized lease obligations</t>
  </si>
  <si>
    <t>Recorded book values of total long-term debt, excluding capitalized lease obligations</t>
  </si>
  <si>
    <t>Derivative asset at fair value, net</t>
  </si>
  <si>
    <t>Gain (loss) before-tax earnings impact of derivatives</t>
  </si>
  <si>
    <t>Level 1 [Member]</t>
  </si>
  <si>
    <t>Level 2 [Member]</t>
  </si>
  <si>
    <t>Level 3 [Member]</t>
  </si>
  <si>
    <t>Long-Term Debt (Narrative) (Details) - USD ($) $ in Millions</t>
  </si>
  <si>
    <t>Schedule of Capitalization, Long-term Debt [Line Items]</t>
  </si>
  <si>
    <t>Long-term debt due in U.S. dollars</t>
  </si>
  <si>
    <t>U.S. dollar equivalent at year-end exchange rates of amounts payable in foreign currencies</t>
  </si>
  <si>
    <t>Portion of long-term debt included in current liability</t>
  </si>
  <si>
    <t>Long-term debt maturing - 2017</t>
  </si>
  <si>
    <t>Long-term debt maturing - 2018</t>
  </si>
  <si>
    <t>Long-term debt maturing - 2019</t>
  </si>
  <si>
    <t>Long-term debt maturing - 2020</t>
  </si>
  <si>
    <t>Long Term Financing [Member]</t>
  </si>
  <si>
    <t>Long-Term Debt (Summarized Long-Term Debt) (Details) - USD ($) $ in Millions</t>
  </si>
  <si>
    <t>Debt Instrument, Unamortized Premium</t>
  </si>
  <si>
    <t>Combined Exxon Mobil And Affiliates [Member] | Other U.S. Dollar Obligations [Member]</t>
  </si>
  <si>
    <t>Other long-term debt</t>
  </si>
  <si>
    <t>Average effective interest rate</t>
  </si>
  <si>
    <t>3.80%</t>
  </si>
  <si>
    <t>4.20%</t>
  </si>
  <si>
    <t>Combined Exxon Mobil And Affiliates [Member] | Other Foreign Currency Obligations [Member]</t>
  </si>
  <si>
    <t>0.921% Notes Due 2017 [Member] | Exxon Mobil Corporation [Member] | Other U.S. Dollar Obligations [Member]</t>
  </si>
  <si>
    <t>Senior notes, noncurrent</t>
  </si>
  <si>
    <t>Interest rate</t>
  </si>
  <si>
    <t>0.921%</t>
  </si>
  <si>
    <t>Debt maturity</t>
  </si>
  <si>
    <t>Mar. 15,
		2017</t>
  </si>
  <si>
    <t>Floating-Rate Notes Due 2017 [Member] | Exxon Mobil Corporation [Member] | Other U.S. Dollar Obligations [Member]</t>
  </si>
  <si>
    <t>Floating-Rate Notes Due 2018 [Member] | Exxon Mobil Corporation [Member] | Other U.S. Dollar Obligations [Member]</t>
  </si>
  <si>
    <t>Mar. 1,
		2018</t>
  </si>
  <si>
    <t>1.305% Notes Due 2018 [Member] | Exxon Mobil Corporation [Member] | Other U.S. Dollar Obligations [Member]</t>
  </si>
  <si>
    <t>1.305%</t>
  </si>
  <si>
    <t>Mar. 6,
		2018</t>
  </si>
  <si>
    <t>1.819% Notes Due 2019 [Member] | Exxon Mobil Corporation [Member] | Other U.S. Dollar Obligations [Member]</t>
  </si>
  <si>
    <t>1.819%</t>
  </si>
  <si>
    <t>Mar. 15,
		2019</t>
  </si>
  <si>
    <t>Floating-Rate Notes Due 2019 [Member] | Exxon Mobil Corporation [Member] | Other U.S. Dollar Obligations [Member]</t>
  </si>
  <si>
    <t>[4]</t>
  </si>
  <si>
    <t>0.50%</t>
  </si>
  <si>
    <t>1.912% Notes Due 2020 [Member] | Exxon Mobil Corporation [Member] | Other U.S. Dollar Obligations [Member]</t>
  </si>
  <si>
    <t>1.912%</t>
  </si>
  <si>
    <t>Mar. 6,
		2020</t>
  </si>
  <si>
    <t>2.397% Notes Due 2022 [Member] | Exxon Mobil Corporation [Member] | Other U.S. Dollar Obligations [Member]</t>
  </si>
  <si>
    <t>2.397%</t>
  </si>
  <si>
    <t>Mar. 6,
		2022</t>
  </si>
  <si>
    <t>Floating-Rate Notes Due 2022 [Member] | Exxon Mobil Corporation [Member] | Other U.S. Dollar Obligations [Member]</t>
  </si>
  <si>
    <t>[5]</t>
  </si>
  <si>
    <t>0.70%</t>
  </si>
  <si>
    <t>3.176% Notes Due 2024 [Member] | Exxon Mobil Corporation [Member] | Other U.S. Dollar Obligations [Member]</t>
  </si>
  <si>
    <t>3.176%</t>
  </si>
  <si>
    <t>Mar. 15,
		2024</t>
  </si>
  <si>
    <t>2.709% Notes Due 2025 [Member] | Exxon Mobil Corporation [Member] | Other U.S. Dollar Obligations [Member]</t>
  </si>
  <si>
    <t>2.709%</t>
  </si>
  <si>
    <t>Mar. 6,
		2025</t>
  </si>
  <si>
    <t>3.567% Notes Due 2045 [Member] | Exxon Mobil Corporation [Member] | Other U.S. Dollar Obligations [Member]</t>
  </si>
  <si>
    <t>3.567%</t>
  </si>
  <si>
    <t>Mar. 6,
		2045</t>
  </si>
  <si>
    <t>5.650% Senior Notes Due 2016 [Member] | XTO Energy Inc. [Member]</t>
  </si>
  <si>
    <t>5.65%</t>
  </si>
  <si>
    <t>Apr. 1,
		2016</t>
  </si>
  <si>
    <t>6.250% Senior Notes Due 2017 [Member] | XTO Energy Inc. [Member]</t>
  </si>
  <si>
    <t>6.25%</t>
  </si>
  <si>
    <t>Aug. 1,
		2017</t>
  </si>
  <si>
    <t>5.500% Senior Notes Due 2018 [Member] | XTO Energy Inc. [Member]</t>
  </si>
  <si>
    <t>5.50%</t>
  </si>
  <si>
    <t>Jun. 15,
		2018</t>
  </si>
  <si>
    <t>6.500% Senior Notes Due 2018 [Member] | XTO Energy Inc. [Member]</t>
  </si>
  <si>
    <t>6.50%</t>
  </si>
  <si>
    <t>Dec. 15,
		2018</t>
  </si>
  <si>
    <t>6.100% Senior Notes Due 2036 [Member] | XTO Energy Inc. [Member]</t>
  </si>
  <si>
    <t>6.10%</t>
  </si>
  <si>
    <t>Apr. 1,
		2036</t>
  </si>
  <si>
    <t>6.750% Senior Notes Due 2037 [Member] | XTO Energy Inc. [Member]</t>
  </si>
  <si>
    <t>6.75%</t>
  </si>
  <si>
    <t>Aug. 1,
		2037</t>
  </si>
  <si>
    <t>6.375% Senior Notes Due 2038 [Member] | XTO Energy Inc. [Member]</t>
  </si>
  <si>
    <t>6.375%</t>
  </si>
  <si>
    <t>Jun. 15,
		2038</t>
  </si>
  <si>
    <t>Variable Notes Due 2016-2019 [Member] | Mobil Producing Nigeria Unlimited [Member]</t>
  </si>
  <si>
    <t>[6]</t>
  </si>
  <si>
    <t>Debt Instrument, maturity date range, start</t>
  </si>
  <si>
    <t>Dec. 15,
		2017</t>
  </si>
  <si>
    <t>Jun. 15,
		2016</t>
  </si>
  <si>
    <t>Debt Instrument, maturity date range, end</t>
  </si>
  <si>
    <t>4.60%</t>
  </si>
  <si>
    <t>4.50%</t>
  </si>
  <si>
    <t>Variable Notes Due 2016-2020 [Member] | Esso (Thailand) Public Company Ltd. [Member]</t>
  </si>
  <si>
    <t>[7]</t>
  </si>
  <si>
    <t>Nov. 30,
		2017</t>
  </si>
  <si>
    <t>May 10,
		2020</t>
  </si>
  <si>
    <t>Dec. 31,
		2019</t>
  </si>
  <si>
    <t>2.10%</t>
  </si>
  <si>
    <t>2.40%</t>
  </si>
  <si>
    <t>Debentures Due 2021 [Member] | Mobil Corporation [Member]</t>
  </si>
  <si>
    <t>8.625%</t>
  </si>
  <si>
    <t>Aug. 15,
		2021</t>
  </si>
  <si>
    <t>Industrial Revenue Bonds Due 2017-2051 [Member] | Combined Exxon Mobil And Affiliates [Member]</t>
  </si>
  <si>
    <t>[8]</t>
  </si>
  <si>
    <t>Apr. 1,
		2017</t>
  </si>
  <si>
    <t>Dec. 1,
		2051</t>
  </si>
  <si>
    <t>0.02%</t>
  </si>
  <si>
    <t>0.03%</t>
  </si>
  <si>
    <t>Capitalized Lease Obligations [Member] | Combined Exxon Mobil And Affiliates [Member]</t>
  </si>
  <si>
    <t>9.20%</t>
  </si>
  <si>
    <t>7.00%</t>
  </si>
  <si>
    <t>[9]</t>
  </si>
  <si>
    <t xml:space="preserve"> Average effective interest rate of 3.8% in 2015 and 4.2% in 2014.</t>
  </si>
  <si>
    <t xml:space="preserve"> Average effective interest rate of 0.3% in 2015 and 0.3% in 2014.</t>
  </si>
  <si>
    <t xml:space="preserve"> Average effective interest rate of 0.4% in 2015.</t>
  </si>
  <si>
    <t xml:space="preserve"> Average effective interest rate of 0.5% in 2015 and 0.4% in 2014.</t>
  </si>
  <si>
    <t xml:space="preserve"> Average effective interest rate of 0.7% in 2015.</t>
  </si>
  <si>
    <t xml:space="preserve"> Average effective interest rate of 4.6% in 2015 and 4.5% in 2014.</t>
  </si>
  <si>
    <t xml:space="preserve"> Average effective interest rate of 2.1% in 2015 and 2.4% in 2014.</t>
  </si>
  <si>
    <t xml:space="preserve"> Average effective interest rate of 0.02% in 2015 and 0.03% in 2014.</t>
  </si>
  <si>
    <t xml:space="preserve"> Average imputed interest rate of 9.2% in 2015 and 7.0% in 2014.</t>
  </si>
  <si>
    <t>Incentive Program (Narrative) (Details) - USD ($) $ in Millions</t>
  </si>
  <si>
    <t>Minimum ownership of affiliates needed for awards</t>
  </si>
  <si>
    <t>Number of shares issuable under 2003 incentive program, maximum</t>
  </si>
  <si>
    <t>Remaining shares available for award under 2003 incentive program</t>
  </si>
  <si>
    <t>Options and stock appreciation rights grant, minimum percentage of market value, date of grant</t>
  </si>
  <si>
    <t>100.00%</t>
  </si>
  <si>
    <t>Maximum Life Per Program Member [Member]</t>
  </si>
  <si>
    <t>Share-based compensation arrangement by share-based payment award expiration period</t>
  </si>
  <si>
    <t>10 years</t>
  </si>
  <si>
    <t>Restricted Stock [Member]</t>
  </si>
  <si>
    <t>Long-term incentive awards</t>
  </si>
  <si>
    <t>Unrecognized compensation cost</t>
  </si>
  <si>
    <t>Unrecognized compensation cost, weighted-average period of recognition, years</t>
  </si>
  <si>
    <t>4 years 6 months</t>
  </si>
  <si>
    <t>Compensation cost charged against income</t>
  </si>
  <si>
    <t>Income tax benefit recognized in income</t>
  </si>
  <si>
    <t>Fair value of shares/awards vested</t>
  </si>
  <si>
    <t>Cash payments, vested restricted stock units</t>
  </si>
  <si>
    <t>Percent of the shares in each award vesting after three years</t>
  </si>
  <si>
    <t>Percent of the shares in each award vesting after seven years</t>
  </si>
  <si>
    <t>Percent of shares in each award vesting after five years</t>
  </si>
  <si>
    <t>Percent of shares in each award vesting in later of ten years or retirement</t>
  </si>
  <si>
    <t>Restricted Stock [Member] | Minimum [Member]</t>
  </si>
  <si>
    <t>Vesting Period</t>
  </si>
  <si>
    <t>3 years</t>
  </si>
  <si>
    <t>Restricted Stock [Member] | Minimum [Member] | Executive Officer [Member]</t>
  </si>
  <si>
    <t>5 years</t>
  </si>
  <si>
    <t>Restricted Stock [Member] | Maximum [Member]</t>
  </si>
  <si>
    <t>7 years</t>
  </si>
  <si>
    <t>Restricted Stock [Member] | Maximum [Member] | Executive Officer [Member]</t>
  </si>
  <si>
    <t>Incentive Program (Summary Of Restricted Stock And Units Outstanding) (Details) shares in Thousands</t>
  </si>
  <si>
    <t>Dec. 31, 2015$ / sharesshares</t>
  </si>
  <si>
    <t>Issued and outstanding at January 1, Restricted stock, Shares | shares</t>
  </si>
  <si>
    <t>2014 award issued in 2015, Shares | shares</t>
  </si>
  <si>
    <t>Vested, Shares | shares</t>
  </si>
  <si>
    <t>Forfeited, Shares | shares</t>
  </si>
  <si>
    <t>Issued and outstanding at December 31, Restricted stock, Shares | shares</t>
  </si>
  <si>
    <t>Issued and outstanding at January 1, Weighted Average Grant-Date Fair Value per Share | $ / shares</t>
  </si>
  <si>
    <t>2014 award issued in 2015, Weighted Average Grant-Date Fair Value per Share | $ / shares</t>
  </si>
  <si>
    <t>Vested, Weighted Average Grant-Date Fair Value per Share | $ / shares</t>
  </si>
  <si>
    <t>Forfeited, Weighted Average Grant-Date Fair Value per Share | $ / shares</t>
  </si>
  <si>
    <t>Issued and outstanding at December 31, Weighted Average Grant-Date Fair Value per Share | $ / shares</t>
  </si>
  <si>
    <t>Incentive Program (Grant Value Of Restricted Stock And Units) (Details) - USD ($) $ / shares in Units, $ in Millions</t>
  </si>
  <si>
    <t>Grant price, per share</t>
  </si>
  <si>
    <t>Restricted stock and units settled in stock</t>
  </si>
  <si>
    <t>Units settled in cash</t>
  </si>
  <si>
    <t>Total value</t>
  </si>
  <si>
    <t>Litigation And Other Contingencies (Narrative) (Details) - USD ($)</t>
  </si>
  <si>
    <t>Oct. 09, 2014</t>
  </si>
  <si>
    <t>Oct. 24, 2011</t>
  </si>
  <si>
    <t>Jun. 27, 2007</t>
  </si>
  <si>
    <t>May. 01, 2007</t>
  </si>
  <si>
    <t>Mobil Cerro Negro, Ltd. (MCN) [Member] | Expropriation of Assets [Member]</t>
  </si>
  <si>
    <t>Loss Contingencies [Line Items]</t>
  </si>
  <si>
    <t>Percentage ownership interest in Cerro Negro Project</t>
  </si>
  <si>
    <t>41.67%</t>
  </si>
  <si>
    <t>Interest compounded annually from date of expropriation until date of payment in full</t>
  </si>
  <si>
    <t>3.25%</t>
  </si>
  <si>
    <t>Final award related to Cerro Negro arbitration</t>
  </si>
  <si>
    <t>Earlier Cerro Negro award for breach of contractual obligations</t>
  </si>
  <si>
    <t>Production Sharing Contract (PSC) [Member]</t>
  </si>
  <si>
    <t>Percent interest in Erha block PSC</t>
  </si>
  <si>
    <t>56.25%</t>
  </si>
  <si>
    <t>Pending Or Threatened Litigation [Member]</t>
  </si>
  <si>
    <t>Amount of award relating to excess lifting of crude oil</t>
  </si>
  <si>
    <t>Accrued interest relating to award for excess lifting of crude oil</t>
  </si>
  <si>
    <t>Litigation And Other Contingencies (Schedule Of Guarantees) (Details) $ in Millions</t>
  </si>
  <si>
    <t>Guarantees</t>
  </si>
  <si>
    <t>Equity Company Obligations [Member]</t>
  </si>
  <si>
    <t>Other Third-Party Obligations [Member]</t>
  </si>
  <si>
    <t>Debt-Related Guarantees [Member]</t>
  </si>
  <si>
    <t>Debt-Related Guarantees [Member] | Equity Company Obligations [Member]</t>
  </si>
  <si>
    <t>Debt-Related Guarantees [Member] | Other Third-Party Obligations [Member]</t>
  </si>
  <si>
    <t>Other Guarantees [Member]</t>
  </si>
  <si>
    <t>Other Guarantees [Member] | Equity Company Obligations [Member]</t>
  </si>
  <si>
    <t>Other Guarantees [Member] | Other Third-Party Obligations [Member]</t>
  </si>
  <si>
    <t xml:space="preserve"> ExxonMobil share</t>
  </si>
  <si>
    <t>Litigation And Other Contingencies (Schedule Of Unconditional Purchase Obligations) (Details) $ in Millions</t>
  </si>
  <si>
    <t>Unrecorded Unconditional Purchase Obligation [Line Items]</t>
  </si>
  <si>
    <t>2017-2020</t>
  </si>
  <si>
    <t>2021 and Beyond</t>
  </si>
  <si>
    <t>Present value of these commitments</t>
  </si>
  <si>
    <t>Undiscounted unconditional purchase obligations</t>
  </si>
  <si>
    <t>Imputed interest</t>
  </si>
  <si>
    <t xml:space="preserve"> Undiscounted obligations of $936 million mainly pertain to pipeline throughput agreements and include $411 million of obligations to equity companies. The present value of these commitments, which excludes imputed interest of $144 million, totaled $792 million.</t>
  </si>
  <si>
    <t>Pension And Other Postretirement Benefits (Narrative) (Details) - USD ($) $ in Millions</t>
  </si>
  <si>
    <t>Defined Benefit Plan Disclosure [Line Items]</t>
  </si>
  <si>
    <t>Health care cost trend rate projected in 2017</t>
  </si>
  <si>
    <t>Year that rate reaches ultimate trend rate</t>
  </si>
  <si>
    <t>Effect of one-percentage-point increase on service and interest costs</t>
  </si>
  <si>
    <t>Effect of one-percentage-point increase on postretirement benefit obligation</t>
  </si>
  <si>
    <t>Effect of one-percentage-point decrease on service and interest costs</t>
  </si>
  <si>
    <t>Effect of one-percentage-point decrease on postretirement benefit obligation</t>
  </si>
  <si>
    <t>Costs for defined contribution plans</t>
  </si>
  <si>
    <t>Pension Benefits - U.S. [Member] | Equity Securities [Member]</t>
  </si>
  <si>
    <t>Target asset allocation</t>
  </si>
  <si>
    <t>40.00%</t>
  </si>
  <si>
    <t>Pension Benefits - U.S. [Member] | Debt Securities [Member]</t>
  </si>
  <si>
    <t>60.00%</t>
  </si>
  <si>
    <t>Pension Benefits - U.S. [Member] | Venture Capital Funds [Member]</t>
  </si>
  <si>
    <t>5.00%</t>
  </si>
  <si>
    <t>Pension Benefits - Non-U.S. [Member] | Equity Securities [Member]</t>
  </si>
  <si>
    <t>Pension Benefits - Non-U.S. [Member] | Debt Securities [Member]</t>
  </si>
  <si>
    <t>Pension Benefits - Non-U.S. [Member] | Venture Capital Funds [Member]</t>
  </si>
  <si>
    <t>3.00%</t>
  </si>
  <si>
    <t>Pension And Other Postretirement Benefits (Benefit Obligations And Plan Assets Associated With Principal Benefit Plans) (Details) - USD ($) $ in Millions</t>
  </si>
  <si>
    <t>Medicare subsidy receipts</t>
  </si>
  <si>
    <t>Pension Benefits - U.S. [Member]</t>
  </si>
  <si>
    <t>Discount rate</t>
  </si>
  <si>
    <t>4.25%</t>
  </si>
  <si>
    <t>4.00%</t>
  </si>
  <si>
    <t>Long-term rate of compensation increase</t>
  </si>
  <si>
    <t>5.75%</t>
  </si>
  <si>
    <t>Benefit obligation at January 1</t>
  </si>
  <si>
    <t>Service cost</t>
  </si>
  <si>
    <t>Interest cost</t>
  </si>
  <si>
    <t>Defined benefit plan, actuarial net (gains) losses</t>
  </si>
  <si>
    <t>Amendments, divestments and other</t>
  </si>
  <si>
    <t>Benefit obligation at December 31</t>
  </si>
  <si>
    <t>Accumulated benefit obligation at December 31</t>
  </si>
  <si>
    <t>Pension Benefits - Non-U.S. [Member]</t>
  </si>
  <si>
    <t>3.60%</t>
  </si>
  <si>
    <t>3.10%</t>
  </si>
  <si>
    <t>4.80%</t>
  </si>
  <si>
    <t>5.30%</t>
  </si>
  <si>
    <t>Foreign exchange rate changes</t>
  </si>
  <si>
    <t>Other Postretirement Benefits [Member]</t>
  </si>
  <si>
    <t>Benefit Payments For Funded And Unfunded Plans [Member] | Pension Benefits - U.S. [Member]</t>
  </si>
  <si>
    <t>Benefits paid</t>
  </si>
  <si>
    <t>Benefit Payments For Funded And Unfunded Plans [Member] | Pension Benefits - Non-U.S. [Member]</t>
  </si>
  <si>
    <t>Benefit Payments For Funded And Unfunded Plans [Member] | Other Postretirement Benefits [Member]</t>
  </si>
  <si>
    <t xml:space="preserve"> Benefit payments for funded and unfunded plans.</t>
  </si>
  <si>
    <t xml:space="preserve"> For 2015 and 2014, other postretirement benefits paid are net of $15 million and $21 million of Medicare subsidy receipts, respectively.</t>
  </si>
  <si>
    <t>Pension And Other Postretirement Benefits (Change In Plan Assets Of Pension And Other Postretirement Benefits) (Details) - USD ($) $ in Millions</t>
  </si>
  <si>
    <t>Fair value at January 1</t>
  </si>
  <si>
    <t>Actual return on plan assets</t>
  </si>
  <si>
    <t>Company contribution</t>
  </si>
  <si>
    <t>Fair value at December 31</t>
  </si>
  <si>
    <t>Benefit Payments For Funded Plans [Member] | Pension Benefits - U.S. [Member]</t>
  </si>
  <si>
    <t>Benefit Payments For Funded Plans [Member] | Pension Benefits - Non-U.S. [Member]</t>
  </si>
  <si>
    <t>Benefit Payments For Funded Plans [Member] | Other Postretirement Benefits [Member]</t>
  </si>
  <si>
    <t xml:space="preserve"> Benefit payments for funded plans.</t>
  </si>
  <si>
    <t>Pension And Other Postretirement Benefits (Summary Of Assets In Excess Of/(Less Than) Benefit Obligation) (Details) - USD ($) $ in Millions</t>
  </si>
  <si>
    <t>Defined benefit plan funded status of plan</t>
  </si>
  <si>
    <t>Unfunded plans</t>
  </si>
  <si>
    <t xml:space="preserve"> Fair value of assets less benefit obligation shown on the preceding page.</t>
  </si>
  <si>
    <t>Pension And Other Postretirement Benefits (Assets Recorded In Balance Sheet And Other Comprehensive Income) (Details) - USD ($) $ in Millions</t>
  </si>
  <si>
    <t>Balance at December 31</t>
  </si>
  <si>
    <t>Total recorded</t>
  </si>
  <si>
    <t>Net actuarial loss/(gain)</t>
  </si>
  <si>
    <t>Prior service cost</t>
  </si>
  <si>
    <t>Total recorded in accumulated other comprehensive income</t>
  </si>
  <si>
    <t>Other assets</t>
  </si>
  <si>
    <t>Pension And Other Postretirement Benefits (Long-Term Rates Of Pension And Other Postretirement Benefits) (Details) - USD ($) $ in Millions</t>
  </si>
  <si>
    <t>Total recorded in other comprehensive income</t>
  </si>
  <si>
    <t>Long-term rate of return on funded assets</t>
  </si>
  <si>
    <t>7.25%</t>
  </si>
  <si>
    <t>Expected return on plan assets</t>
  </si>
  <si>
    <t>Amortization of actuarial loss/(gain)</t>
  </si>
  <si>
    <t>Amortization of prior service cost</t>
  </si>
  <si>
    <t>Net pension enhancement and curtailment/settlement cost</t>
  </si>
  <si>
    <t>Net periodic benefit cost</t>
  </si>
  <si>
    <t>Amortization of actuarial (loss)/gain</t>
  </si>
  <si>
    <t>Prior service cost/(credit)</t>
  </si>
  <si>
    <t>Amortization of prior service (cost)/credit</t>
  </si>
  <si>
    <t>Total recorded in net periodic benefit cost and other comprehensive income, before tax</t>
  </si>
  <si>
    <t>4.30%</t>
  </si>
  <si>
    <t>5.90%</t>
  </si>
  <si>
    <t>6.30%</t>
  </si>
  <si>
    <t>6.40%</t>
  </si>
  <si>
    <t>5.40%</t>
  </si>
  <si>
    <t>Pension And Other Postretirement Benefits (Summary Of The Change In Accumulated Other Comprehensive Income) (Details) - USD ($) $ in Millions</t>
  </si>
  <si>
    <t>Total (charge)/credit to other comprehensive income, before tax</t>
  </si>
  <si>
    <t>(Charge)/credit to income tax (see Note 4)</t>
  </si>
  <si>
    <t>(Charge)/credit to investment in equity companies</t>
  </si>
  <si>
    <t>(Charge)/credit to other comprehensive income including noncontrolling interests, after tax</t>
  </si>
  <si>
    <t>Charge/(credit) to equity of noncontrolling interests</t>
  </si>
  <si>
    <t>Pension And Other Postretirement Benefits (Fair Value Of Benefit Plan Assets) (Details) - USD ($) $ in Millions</t>
  </si>
  <si>
    <t>Insurance contracts at contract value</t>
  </si>
  <si>
    <t>Fair value of plan assets</t>
  </si>
  <si>
    <t>Pension Benefits - U.S. [Member] | U.S. Equity Securities [Member]</t>
  </si>
  <si>
    <t>Pension Benefits - U.S. [Member] | Non-U.S. Equity Securities [Member]</t>
  </si>
  <si>
    <t>Pension Benefits - U.S. [Member] | Private Equity [Member]</t>
  </si>
  <si>
    <t>Pension Benefits - U.S. [Member] | Corporate Debt Securities [Member]</t>
  </si>
  <si>
    <t>Pension Benefits - U.S. [Member] | Government Debt Securities [Member]</t>
  </si>
  <si>
    <t>Pension Benefits - U.S. [Member] | Asset-Backed Debt Securities [Member]</t>
  </si>
  <si>
    <t>Pension Benefits - U.S. [Member] | Cash [Member]</t>
  </si>
  <si>
    <t>Pension Benefits - U.S. [Member] | Total At Fair Value [Member]</t>
  </si>
  <si>
    <t>Pension Benefits - U.S. [Member] | Fair Value Inputs Level 2 [Member] | U.S. Equity Securities [Member]</t>
  </si>
  <si>
    <t>Pension Benefits - U.S. [Member] | Fair Value Inputs Level 2 [Member] | Non-U.S. Equity Securities [Member]</t>
  </si>
  <si>
    <t>Pension Benefits - U.S. [Member] | Fair Value Inputs Level 2 [Member] | Corporate Debt Securities [Member]</t>
  </si>
  <si>
    <t>Pension Benefits - U.S. [Member] | Fair Value Inputs Level 2 [Member] | Government Debt Securities [Member]</t>
  </si>
  <si>
    <t>Pension Benefits - U.S. [Member] | Fair Value Inputs Level 2 [Member] | Asset-Backed Debt Securities [Member]</t>
  </si>
  <si>
    <t>Pension Benefits - U.S. [Member] | Fair Value Inputs Level 2 [Member] | Cash [Member]</t>
  </si>
  <si>
    <t>Pension Benefits - U.S. [Member] | Fair Value Inputs Level 2 [Member] | Total At Fair Value [Member]</t>
  </si>
  <si>
    <t>Pension Benefits - U.S. [Member] | Fair Value Inputs Level 3 [Member] | Private Equity [Member]</t>
  </si>
  <si>
    <t>Pension Benefits - U.S. [Member] | Fair Value Inputs Level 3 [Member] | Total At Fair Value [Member]</t>
  </si>
  <si>
    <t>Pension Benefits - Non-U.S. [Member] | U.S. Equity Securities [Member]</t>
  </si>
  <si>
    <t>Pension Benefits - Non-U.S. [Member] | Non-U.S. Equity Securities [Member]</t>
  </si>
  <si>
    <t>Pension Benefits - Non-U.S. [Member] | Private Equity [Member]</t>
  </si>
  <si>
    <t>Pension Benefits - Non-U.S. [Member] | Corporate Debt Securities [Member]</t>
  </si>
  <si>
    <t>Pension Benefits - Non-U.S. [Member] | Government Debt Securities [Member]</t>
  </si>
  <si>
    <t>Pension Benefits - Non-U.S. [Member] | Asset-Backed Debt Securities [Member]</t>
  </si>
  <si>
    <t>Pension Benefits - Non-U.S. [Member] | Real Estate Funds [Member]</t>
  </si>
  <si>
    <t>Pension Benefits - Non-U.S. [Member] | Cash [Member]</t>
  </si>
  <si>
    <t>Pension Benefits - Non-U.S. [Member] | Total At Fair Value [Member]</t>
  </si>
  <si>
    <t>Pension Benefits - Non-U.S. [Member] | Fair Value Inputs Level 1 [Member] | Non-U.S. Equity Securities [Member]</t>
  </si>
  <si>
    <t>Pension Benefits - Non-U.S. [Member] | Fair Value Inputs Level 1 [Member] | Government Debt Securities [Member]</t>
  </si>
  <si>
    <t>Pension Benefits - Non-U.S. [Member] | Fair Value Inputs Level 1 [Member] | Cash [Member]</t>
  </si>
  <si>
    <t>Pension Benefits - Non-U.S. [Member] | Fair Value Inputs Level 1 [Member] | Total At Fair Value [Member]</t>
  </si>
  <si>
    <t>Pension Benefits - Non-U.S. [Member] | Fair Value Inputs Level 2 [Member] | U.S. Equity Securities [Member]</t>
  </si>
  <si>
    <t>Pension Benefits - Non-U.S. [Member] | Fair Value Inputs Level 2 [Member] | Non-U.S. Equity Securities [Member]</t>
  </si>
  <si>
    <t>Pension Benefits - Non-U.S. [Member] | Fair Value Inputs Level 2 [Member] | Corporate Debt Securities [Member]</t>
  </si>
  <si>
    <t>Pension Benefits - Non-U.S. [Member] | Fair Value Inputs Level 2 [Member] | Government Debt Securities [Member]</t>
  </si>
  <si>
    <t>Pension Benefits - Non-U.S. [Member] | Fair Value Inputs Level 2 [Member] | Asset-Backed Debt Securities [Member]</t>
  </si>
  <si>
    <t>Pension Benefits - Non-U.S. [Member] | Fair Value Inputs Level 2 [Member] | Cash [Member]</t>
  </si>
  <si>
    <t>Pension Benefits - Non-U.S. [Member] | Fair Value Inputs Level 2 [Member] | Total At Fair Value [Member]</t>
  </si>
  <si>
    <t>Pension Benefits - Non-U.S. [Member] | Fair Value Inputs Level 3 [Member] | Private Equity [Member]</t>
  </si>
  <si>
    <t>Pension Benefits - Non-U.S. [Member] | Fair Value Inputs Level 3 [Member] | Real Estate Funds [Member]</t>
  </si>
  <si>
    <t>Pension Benefits - Non-U.S. [Member] | Fair Value Inputs Level 3 [Member] | Total At Fair Value [Member]</t>
  </si>
  <si>
    <t xml:space="preserve"> For U.S. and non-U.S. equity securities held in the form of fund units that are redeemable at the measurement date, the unit value is treated as a Level 2 input. The fair value of the securities owned by the funds is based on observable quoted prices on active exchanges, which are Level 1 inputs.</t>
  </si>
  <si>
    <t xml:space="preserve"> For corporate, government and asset-backed debt securities, fair value is based on observable inputs of comparable market transactions.</t>
  </si>
  <si>
    <t xml:space="preserve"> For cash balances held in the form of short-term fund units that are redeemable at the measurement date, the fair value is treated as a Level 2 input.</t>
  </si>
  <si>
    <t xml:space="preserve"> For private equity, fair value is generally established by using revenue or earnings multiples or other relevant market data including Initial Public Offerings.</t>
  </si>
  <si>
    <t xml:space="preserve"> For non-U.S. equity securities held in separate accounts, fair value is based on observable quoted prices on active exchanges.</t>
  </si>
  <si>
    <t xml:space="preserve"> For corporate and government debt securities that are traded on active exchanges, fair value is based on observable quoted prices.</t>
  </si>
  <si>
    <t xml:space="preserve"> For cash balances that are subject to withdrawal penalties or other adjustments, the fair value is treated as a Level 2 input.</t>
  </si>
  <si>
    <t xml:space="preserve"> For real estate funds, fair value is based on appraised values developed using comparable market transactions.</t>
  </si>
  <si>
    <t>Pension And Other Postretirement Benefits (Fair Value Of Benefit Plan Assets - Other Postretirement) (Details) - Other Postretirement Benefit Plans Defined Benefit [Member] - USD ($) $ in Millions</t>
  </si>
  <si>
    <t>U.S. Equity Securities [Member]</t>
  </si>
  <si>
    <t>Non-U.S. Equity Securities [Member]</t>
  </si>
  <si>
    <t>Private Equity Funds [Member]</t>
  </si>
  <si>
    <t>Corporate Debt Securities [Member]</t>
  </si>
  <si>
    <t>Government Debt Securities [Member]</t>
  </si>
  <si>
    <t>Asset Backed Securities [Member]</t>
  </si>
  <si>
    <t>Cash [Member]</t>
  </si>
  <si>
    <t>Fair Value Inputs Level 2 [Member]</t>
  </si>
  <si>
    <t>Fair Value Inputs Level 2 [Member] | U.S. Equity Securities [Member]</t>
  </si>
  <si>
    <t>Fair Value Inputs Level 2 [Member] | Non-U.S. Equity Securities [Member]</t>
  </si>
  <si>
    <t>Fair Value Inputs Level 2 [Member] | Corporate Debt Securities [Member]</t>
  </si>
  <si>
    <t>Fair Value Inputs Level 2 [Member] | Government Debt Securities [Member]</t>
  </si>
  <si>
    <t>Fair Value Inputs Level 2 [Member] | Asset Backed Securities [Member]</t>
  </si>
  <si>
    <t>Fair Value Inputs Level 2 [Member] | Cash [Member]</t>
  </si>
  <si>
    <t>Fair Value Inputs Level 3 [Member]</t>
  </si>
  <si>
    <t>Fair Value Inputs Level 3 [Member] | Private Equity Funds [Member]</t>
  </si>
  <si>
    <t>Pension And Other Postretirement Benefits (Change In The Fair Value Of Level 3 Assets) (Details) - USD ($) $ in Millions</t>
  </si>
  <si>
    <t>Net realized gains/(losses)</t>
  </si>
  <si>
    <t>Net unrealized gains/(losses)</t>
  </si>
  <si>
    <t>Net purchases/(sales)</t>
  </si>
  <si>
    <t>Other Postretirement Benefits [Member] | Private Equity [Member]</t>
  </si>
  <si>
    <t>Pension And Other Postretirement Benefits (Pension Plans With Accumulated Benefit Obligation In Excess Of Plan Assets) (Details) - USD ($) $ in Millions</t>
  </si>
  <si>
    <t>Funded Pension Plans [Member] | Pension Benefits - U.S. [Member]</t>
  </si>
  <si>
    <t>Projected benefit obligation</t>
  </si>
  <si>
    <t>Accumulated benefit obligation</t>
  </si>
  <si>
    <t>Funded Pension Plans [Member] | Pension Benefits - Non-U.S. [Member]</t>
  </si>
  <si>
    <t>Unfunded Pension Plans [Member] | Pension Benefits - U.S. [Member]</t>
  </si>
  <si>
    <t>Unfunded Pension Plans [Member] | Pension Benefits - Non-U.S. [Member]</t>
  </si>
  <si>
    <t>Pension And Other Postretirement Benefits (Estimated Amortization) (Details) $ in Millions</t>
  </si>
  <si>
    <t xml:space="preserve"> The Corporation amortizes the net balance of actuarial losses/(gains) as a component of net periodic benefit cost over the average remaining service period of active plan participants.</t>
  </si>
  <si>
    <t xml:space="preserve"> The Corporation amortizes prior service cost on a straight-line basis as permitted under authoritative guidance for defined benefit pension and other postretirement benefit plans.</t>
  </si>
  <si>
    <t>Pension And Other Postretirement Benefits (Expected Contribution Pension Benefits And Other Postretirement Benefits) (Details) $ in Millions</t>
  </si>
  <si>
    <t>Contributions expected in 2016</t>
  </si>
  <si>
    <t>Benefits payments expected in 2016</t>
  </si>
  <si>
    <t>Benefits payments expected in 2017</t>
  </si>
  <si>
    <t>Benefits payments expected in 2018</t>
  </si>
  <si>
    <t>Benefits payments expected in 2019</t>
  </si>
  <si>
    <t>Benefits payments expected in 2020</t>
  </si>
  <si>
    <t>Benefits payments expected in 2021-2025</t>
  </si>
  <si>
    <t>Gross Other Post Retirement Benefits [Member]</t>
  </si>
  <si>
    <t>Other Postretirement Benefits Medicare Subsidy Receipt [Member]</t>
  </si>
  <si>
    <t>Benefit payments expected in 2021-2025</t>
  </si>
  <si>
    <t>Disclosures About Segments And Related Information (Narrative) (Details) - USD ($) $ in Millions</t>
  </si>
  <si>
    <t>Non-debt-related interest expense</t>
  </si>
  <si>
    <t>Disclosures About Segments And Related Information (Schedule Of Segments And Related Information) (Details) - USD ($) $ in Millions</t>
  </si>
  <si>
    <t>Earnings after income tax</t>
  </si>
  <si>
    <t>Earnings of equity companies included above</t>
  </si>
  <si>
    <t>Depreciation and depletion expense</t>
  </si>
  <si>
    <t>Interest revenue</t>
  </si>
  <si>
    <t>Investments in equity companies</t>
  </si>
  <si>
    <t>U.S. [Member]</t>
  </si>
  <si>
    <t>Non-U.S. [Member]</t>
  </si>
  <si>
    <t>Upstream [Member] | U.S. [Member]</t>
  </si>
  <si>
    <t>Intersegment revenue</t>
  </si>
  <si>
    <t>Upstream [Member] | Non-U.S. [Member]</t>
  </si>
  <si>
    <t>Downstream [Member] | U.S. [Member]</t>
  </si>
  <si>
    <t>Downstream [Member] | Non-U.S. [Member]</t>
  </si>
  <si>
    <t>Chemical [Member] | U.S. [Member]</t>
  </si>
  <si>
    <t>Chemical [Member] | Non-U.S. [Member]</t>
  </si>
  <si>
    <t>Corporate And Financing [Member]</t>
  </si>
  <si>
    <t>Disclosures About Segments And Related Information (Schedule Of Geographic Sales And Other Operating Revenue) (Details) - USD ($) $ in Millions</t>
  </si>
  <si>
    <t>Segment Reporting Revenue Reconciling Item [Line Items]</t>
  </si>
  <si>
    <t>United Kingdom [Member]</t>
  </si>
  <si>
    <t>Canada [Member]</t>
  </si>
  <si>
    <t>Italy [Member]</t>
  </si>
  <si>
    <t>Belgium [Member]</t>
  </si>
  <si>
    <t>France [Member]</t>
  </si>
  <si>
    <t>Singapore [Member]</t>
  </si>
  <si>
    <t>Germany [Member]</t>
  </si>
  <si>
    <t>Disclosures About Segments And Related Information (Schedule Of Long-Lived Assets By Geographic Regions) (Details) - USD ($) $ in Millions</t>
  </si>
  <si>
    <t>Long-lived assets</t>
  </si>
  <si>
    <t>Australia [Member]</t>
  </si>
  <si>
    <t>Nigeria [Member]</t>
  </si>
  <si>
    <t>Kazakhstan [Member]</t>
  </si>
  <si>
    <t>Angola [Member]</t>
  </si>
  <si>
    <t>Papua New Guinea [Member]</t>
  </si>
  <si>
    <t>Income, Sales-Based And Other Taxes (Narrative) (Details) - USD ($)</t>
  </si>
  <si>
    <t>Net deferred income tax expense (credits)/charges for tax rate and law changes</t>
  </si>
  <si>
    <t>Reconciliation between income tax expense and theoretical U.S. tax rate, statutory rate</t>
  </si>
  <si>
    <t>35.00%</t>
  </si>
  <si>
    <t>Indefinitely reinvested, undistributed earnings from subsidiary companies outside the U.S.</t>
  </si>
  <si>
    <t>Potential percentage increase in unrecognized tax benefits</t>
  </si>
  <si>
    <t>20.00%</t>
  </si>
  <si>
    <t>Credit of net interest expense on income tax reserves</t>
  </si>
  <si>
    <t>Interest expense on income tax reserves</t>
  </si>
  <si>
    <t>Interest payable on income tax reserves</t>
  </si>
  <si>
    <t>Asset valuation allowances</t>
  </si>
  <si>
    <t>Valuation allowance change from 2014 to 2015</t>
  </si>
  <si>
    <t>Change in net provisions [Member]</t>
  </si>
  <si>
    <t>Effects of foreign currency translation [Member]</t>
  </si>
  <si>
    <t>Income, Sales-Based And Other Taxes (Schedule Of Income, Sales-Based And Other Taxes) (Details) - USD ($) $ in Millions</t>
  </si>
  <si>
    <t>Income, Sales-Based and Other Taxes [Line Items]</t>
  </si>
  <si>
    <t>Current</t>
  </si>
  <si>
    <t>Deferred - net</t>
  </si>
  <si>
    <t>U.S. tax on non-U.S. operations</t>
  </si>
  <si>
    <t>Total federal and non-U.S.</t>
  </si>
  <si>
    <t>State</t>
  </si>
  <si>
    <t>Total income tax expense</t>
  </si>
  <si>
    <t>Other taxes and duties included in production and manufacturing expenses</t>
  </si>
  <si>
    <t>Other taxes and duties included in SG&amp;A expenses</t>
  </si>
  <si>
    <t>Total other taxes and duties</t>
  </si>
  <si>
    <t>U.S. [Member] | State Tax Adjustment [Member]</t>
  </si>
  <si>
    <t>Deferred tax adjustment included in State Taxes</t>
  </si>
  <si>
    <t xml:space="preserve"> In 2014, state taxes included a favorable adjustment of deferred taxes of approximately $830 million.</t>
  </si>
  <si>
    <t>Income, Sales-Based And Other Taxes (Reconciliation Between Income Tax Expense And Theoretical U.S. Tax) (Details) - USD ($) $ in Millions</t>
  </si>
  <si>
    <t>United States income before income taxes</t>
  </si>
  <si>
    <t>Non-U.S. income before income taxes</t>
  </si>
  <si>
    <t>Theoretical tax</t>
  </si>
  <si>
    <t>Effect of equity method of accounting</t>
  </si>
  <si>
    <t>Non-U.S. taxes in excess of theoretical U.S. tax</t>
  </si>
  <si>
    <t>State taxes, net of federal tax benefit</t>
  </si>
  <si>
    <t>ExxonMobil share of equity company income taxes</t>
  </si>
  <si>
    <t>Total income taxes</t>
  </si>
  <si>
    <t>Total income before taxes</t>
  </si>
  <si>
    <t>Effective income tax rate</t>
  </si>
  <si>
    <t>34.00%</t>
  </si>
  <si>
    <t>Income, Sales-Based And Other Taxes (Deferred Income Taxes Assets And Liabilities) (Details) - USD ($) $ in Millions</t>
  </si>
  <si>
    <t>Property, plant and equipment</t>
  </si>
  <si>
    <t>Other liabilities</t>
  </si>
  <si>
    <t>Total deferred tax liabilities</t>
  </si>
  <si>
    <t>Pension and other postretirement benefits</t>
  </si>
  <si>
    <t>Asset retirement obligations</t>
  </si>
  <si>
    <t>Tax loss carryforwards</t>
  </si>
  <si>
    <t>Total deferred tax assets</t>
  </si>
  <si>
    <t>Net deferred tax liabilities</t>
  </si>
  <si>
    <t>Income, Sales-Based And Other Taxes (Deferred Income Tax (Assets) And Liabilities By Balance Sheet Classification) (Details) - USD ($) $ in Millions</t>
  </si>
  <si>
    <t>Income, Sales-Based And Other Taxes (Unrecognized Tax Benefits) (Details) - USD ($) $ in Millions</t>
  </si>
  <si>
    <t>Balance at January 1</t>
  </si>
  <si>
    <t>Additions based on current year's tax positions</t>
  </si>
  <si>
    <t>Additions for prior years' tax positions</t>
  </si>
  <si>
    <t>Reductions for prior years' tax positions</t>
  </si>
  <si>
    <t>Reductions due to lapse of the statute of limitations</t>
  </si>
  <si>
    <t>Settlements with tax authorities</t>
  </si>
  <si>
    <t>Foreign exchange effects/other</t>
  </si>
  <si>
    <t>Income, Sales-Based And Other Taxes (Remaining Tax Years Subject To Examination By Major Tax Jurisdiction) (Details)</t>
  </si>
  <si>
    <t>Abu Dhabi [Member] | Maximum [Member]</t>
  </si>
  <si>
    <t>Open tax years by major tax jurisdiction</t>
  </si>
  <si>
    <t>Abu Dhabi [Member] | Minimum [Member]</t>
  </si>
  <si>
    <t>Angola [Member] | Maximum [Member]</t>
  </si>
  <si>
    <t>Angola [Member] | Minimum [Member]</t>
  </si>
  <si>
    <t>Australia First Range [Member] | Maximum [Member]</t>
  </si>
  <si>
    <t>Australia First Range [Member] | Minimum [Member]</t>
  </si>
  <si>
    <t>Australia Second Range [Member] | Maximum [Member]</t>
  </si>
  <si>
    <t>Australia Second Range [Member] | Minimum [Member]</t>
  </si>
  <si>
    <t>Canada [Member] | Maximum [Member]</t>
  </si>
  <si>
    <t>Canada [Member] | Minimum [Member]</t>
  </si>
  <si>
    <t>Equatorial Guinea [Member] | Maximum [Member]</t>
  </si>
  <si>
    <t>Equatorial Guinea [Member] | Minimum [Member]</t>
  </si>
  <si>
    <t>Malaysia [Member] | Maximum [Member]</t>
  </si>
  <si>
    <t>Malaysia [Member] | Minimum [Member]</t>
  </si>
  <si>
    <t>Nigeria [Member] | Maximum [Member]</t>
  </si>
  <si>
    <t>Nigeria [Member] | Minimum [Member]</t>
  </si>
  <si>
    <t>Norway [Member] | Maximum [Member]</t>
  </si>
  <si>
    <t>Norway [Member] | Minimum [Member]</t>
  </si>
  <si>
    <t>Qatar [Member] | Maximum [Member]</t>
  </si>
  <si>
    <t>Qatar [Member] | Minimum [Member]</t>
  </si>
  <si>
    <t>Russia [Member] | Maximum [Member]</t>
  </si>
  <si>
    <t>Russia [Member] | Minimum [Member]</t>
  </si>
  <si>
    <t>United Kingdom [Member] | Maximum [Member]</t>
  </si>
  <si>
    <t>United Kingdom [Member] | Minimum [Member]</t>
  </si>
  <si>
    <t>United States [Member] | Maximum [Member]</t>
  </si>
  <si>
    <t>United States [Member] | Minimum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B8">
        <v>2015</v>
      </c>
    </row>
    <row spans="1:4" r="9">
      <c t="s" s="4" r="A9">
        <v>15</v>
      </c>
      <c t="s" s="4" r="B9">
        <v>16</v>
      </c>
    </row>
    <row spans="1:4" r="10">
      <c t="s" s="4" r="A10">
        <v>17</v>
      </c>
      <c t="s" s="4" r="B10">
        <v>18</v>
      </c>
    </row>
    <row spans="1:4" r="11">
      <c t="s" s="4" r="A11">
        <v>19</v>
      </c>
      <c t="n" s="6" r="B11">
        <v>34088</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4152756609</v>
      </c>
    </row>
    <row spans="1:4" r="18">
      <c t="s" s="4" r="A18">
        <v>30</v>
      </c>
      <c t="n" s="7" r="D18">
        <v>3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56</v>
      </c>
      <c t="s" s="2" r="B1">
        <v>1</v>
      </c>
    </row>
    <row spans="1:4" r="2">
      <c t="s" s="2" r="B2">
        <v>2</v>
      </c>
      <c t="s" s="2" r="C2">
        <v>32</v>
      </c>
      <c t="s" s="2" r="D2">
        <v>33</v>
      </c>
    </row>
    <row spans="1:4" r="3">
      <c t="s" s="3" r="A3">
        <v>252</v>
      </c>
    </row>
    <row spans="1:4" r="4">
      <c t="s" s="4" r="A4">
        <v>1157</v>
      </c>
      <c t="n" s="7" r="B4">
        <v>8986</v>
      </c>
      <c t="n" s="7" r="C4">
        <v>7838</v>
      </c>
      <c t="n" s="7" r="D4">
        <v>7663</v>
      </c>
    </row>
    <row spans="1:4" r="5">
      <c t="s" s="4" r="A5">
        <v>1158</v>
      </c>
      <c t="n" s="6" r="B5">
        <v>903</v>
      </c>
      <c t="n" s="6" r="C5">
        <v>1454</v>
      </c>
      <c t="n" s="6" r="D5">
        <v>1460</v>
      </c>
    </row>
    <row spans="1:4" r="6">
      <c t="s" s="4" r="A6">
        <v>1159</v>
      </c>
      <c t="n" s="6" r="B6">
        <v>496</v>
      </c>
      <c t="n" s="6" r="C6">
        <v>448</v>
      </c>
      <c t="n" s="6" r="D6">
        <v>464</v>
      </c>
    </row>
    <row spans="1:4" r="7">
      <c t="s" s="4" r="A7">
        <v>1160</v>
      </c>
      <c t="n" s="6" r="B7">
        <v>-190</v>
      </c>
      <c t="n" s="6" r="C7">
        <v>-532</v>
      </c>
      <c t="n" s="6" r="D7">
        <v>-249</v>
      </c>
    </row>
    <row spans="1:4" r="8">
      <c t="s" s="4" r="A8">
        <v>1161</v>
      </c>
      <c t="n" s="6" r="B8">
        <v>-4</v>
      </c>
      <c t="n" s="6" r="C8">
        <v>-117</v>
      </c>
      <c t="n" s="6" r="D8">
        <v>-588</v>
      </c>
    </row>
    <row spans="1:4" r="9">
      <c t="s" s="4" r="A9">
        <v>1162</v>
      </c>
      <c t="n" s="6" r="B9">
        <v>-725</v>
      </c>
      <c t="n" s="6" r="C9">
        <v>-43</v>
      </c>
      <c t="n" s="6" r="D9">
        <v>-849</v>
      </c>
    </row>
    <row spans="1:4" r="10">
      <c t="s" s="4" r="A10">
        <v>1163</v>
      </c>
      <c t="n" s="6" r="B10">
        <v>-70</v>
      </c>
      <c t="n" s="6" r="C10">
        <v>-62</v>
      </c>
      <c t="n" s="6" r="D10">
        <v>-63</v>
      </c>
    </row>
    <row spans="1:4" r="11">
      <c t="s" s="4" r="A11">
        <v>948</v>
      </c>
      <c t="n" s="7" r="B11">
        <v>9396</v>
      </c>
      <c t="n" s="7" r="C11">
        <v>8986</v>
      </c>
      <c t="n" s="7" r="D11">
        <v>783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80"/>
  <sheetViews>
    <sheetView workbookViewId="0">
      <selection activeCell="A1" sqref="A1"/>
    </sheetView>
  </sheetViews>
  <sheetFormatPr baseColWidth="10" defaultRowHeight="15"/>
  <cols>
    <col customWidth="1" max="1" min="1" width="80"/>
    <col customWidth="1" max="2" min="2" width="16"/>
  </cols>
  <sheetData>
    <row spans="1:2" r="1">
      <c t="s" s="1" r="A1">
        <v>1164</v>
      </c>
      <c t="s" s="2" r="B1">
        <v>1</v>
      </c>
    </row>
    <row spans="1:2" r="2">
      <c t="s" s="2" r="B2">
        <v>2</v>
      </c>
    </row>
    <row spans="1:2" r="3">
      <c t="s" s="4" r="A3">
        <v>1165</v>
      </c>
    </row>
    <row spans="1:2" r="4">
      <c t="s" s="3" r="A4">
        <v>1121</v>
      </c>
    </row>
    <row spans="1:2" r="5">
      <c t="s" s="4" r="A5">
        <v>1166</v>
      </c>
      <c t="n" s="6" r="B5">
        <v>2015</v>
      </c>
    </row>
    <row spans="1:2" r="6">
      <c t="s" s="4" r="A6">
        <v>1167</v>
      </c>
    </row>
    <row spans="1:2" r="7">
      <c t="s" s="3" r="A7">
        <v>1121</v>
      </c>
    </row>
    <row spans="1:2" r="8">
      <c t="s" s="4" r="A8">
        <v>1166</v>
      </c>
      <c t="n" s="6" r="B8">
        <v>2012</v>
      </c>
    </row>
    <row spans="1:2" r="9">
      <c t="s" s="4" r="A9">
        <v>1168</v>
      </c>
    </row>
    <row spans="1:2" r="10">
      <c t="s" s="3" r="A10">
        <v>1121</v>
      </c>
    </row>
    <row spans="1:2" r="11">
      <c t="s" s="4" r="A11">
        <v>1166</v>
      </c>
      <c t="n" s="6" r="B11">
        <v>2015</v>
      </c>
    </row>
    <row spans="1:2" r="12">
      <c t="s" s="4" r="A12">
        <v>1169</v>
      </c>
    </row>
    <row spans="1:2" r="13">
      <c t="s" s="3" r="A13">
        <v>1121</v>
      </c>
    </row>
    <row spans="1:2" r="14">
      <c t="s" s="4" r="A14">
        <v>1166</v>
      </c>
      <c t="n" s="6" r="B14">
        <v>2009</v>
      </c>
    </row>
    <row spans="1:2" r="15">
      <c t="s" s="4" r="A15">
        <v>1170</v>
      </c>
    </row>
    <row spans="1:2" r="16">
      <c t="s" s="3" r="A16">
        <v>1121</v>
      </c>
    </row>
    <row spans="1:2" r="17">
      <c t="s" s="4" r="A17">
        <v>1166</v>
      </c>
      <c t="n" s="6" r="B17">
        <v>2005</v>
      </c>
    </row>
    <row spans="1:2" r="18">
      <c t="s" s="4" r="A18">
        <v>1171</v>
      </c>
    </row>
    <row spans="1:2" r="19">
      <c t="s" s="3" r="A19">
        <v>1121</v>
      </c>
    </row>
    <row spans="1:2" r="20">
      <c t="s" s="4" r="A20">
        <v>1166</v>
      </c>
      <c t="n" s="6" r="B20">
        <v>2005</v>
      </c>
    </row>
    <row spans="1:2" r="21">
      <c t="s" s="4" r="A21">
        <v>1172</v>
      </c>
    </row>
    <row spans="1:2" r="22">
      <c t="s" s="3" r="A22">
        <v>1121</v>
      </c>
    </row>
    <row spans="1:2" r="23">
      <c t="s" s="4" r="A23">
        <v>1166</v>
      </c>
      <c t="n" s="6" r="B23">
        <v>2015</v>
      </c>
    </row>
    <row spans="1:2" r="24">
      <c t="s" s="4" r="A24">
        <v>1173</v>
      </c>
    </row>
    <row spans="1:2" r="25">
      <c t="s" s="3" r="A25">
        <v>1121</v>
      </c>
    </row>
    <row spans="1:2" r="26">
      <c t="s" s="4" r="A26">
        <v>1166</v>
      </c>
      <c t="n" s="6" r="B26">
        <v>2008</v>
      </c>
    </row>
    <row spans="1:2" r="27">
      <c t="s" s="4" r="A27">
        <v>1174</v>
      </c>
    </row>
    <row spans="1:2" r="28">
      <c t="s" s="3" r="A28">
        <v>1121</v>
      </c>
    </row>
    <row spans="1:2" r="29">
      <c t="s" s="4" r="A29">
        <v>1166</v>
      </c>
      <c t="n" s="6" r="B29">
        <v>2015</v>
      </c>
    </row>
    <row spans="1:2" r="30">
      <c t="s" s="4" r="A30">
        <v>1175</v>
      </c>
    </row>
    <row spans="1:2" r="31">
      <c t="s" s="3" r="A31">
        <v>1121</v>
      </c>
    </row>
    <row spans="1:2" r="32">
      <c t="s" s="4" r="A32">
        <v>1166</v>
      </c>
      <c t="n" s="6" r="B32">
        <v>2008</v>
      </c>
    </row>
    <row spans="1:2" r="33">
      <c t="s" s="4" r="A33">
        <v>1176</v>
      </c>
    </row>
    <row spans="1:2" r="34">
      <c t="s" s="3" r="A34">
        <v>1121</v>
      </c>
    </row>
    <row spans="1:2" r="35">
      <c t="s" s="4" r="A35">
        <v>1166</v>
      </c>
      <c t="n" s="6" r="B35">
        <v>2015</v>
      </c>
    </row>
    <row spans="1:2" r="36">
      <c t="s" s="4" r="A36">
        <v>1177</v>
      </c>
    </row>
    <row spans="1:2" r="37">
      <c t="s" s="3" r="A37">
        <v>1121</v>
      </c>
    </row>
    <row spans="1:2" r="38">
      <c t="s" s="4" r="A38">
        <v>1166</v>
      </c>
      <c t="n" s="6" r="B38">
        <v>2007</v>
      </c>
    </row>
    <row spans="1:2" r="39">
      <c t="s" s="4" r="A39">
        <v>1178</v>
      </c>
    </row>
    <row spans="1:2" r="40">
      <c t="s" s="3" r="A40">
        <v>1121</v>
      </c>
    </row>
    <row spans="1:2" r="41">
      <c t="s" s="4" r="A41">
        <v>1166</v>
      </c>
      <c t="n" s="6" r="B41">
        <v>2015</v>
      </c>
    </row>
    <row spans="1:2" r="42">
      <c t="s" s="4" r="A42">
        <v>1179</v>
      </c>
    </row>
    <row spans="1:2" r="43">
      <c t="s" s="3" r="A43">
        <v>1121</v>
      </c>
    </row>
    <row spans="1:2" r="44">
      <c t="s" s="4" r="A44">
        <v>1166</v>
      </c>
      <c t="n" s="6" r="B44">
        <v>2009</v>
      </c>
    </row>
    <row spans="1:2" r="45">
      <c t="s" s="4" r="A45">
        <v>1180</v>
      </c>
    </row>
    <row spans="1:2" r="46">
      <c t="s" s="3" r="A46">
        <v>1121</v>
      </c>
    </row>
    <row spans="1:2" r="47">
      <c t="s" s="4" r="A47">
        <v>1166</v>
      </c>
      <c t="n" s="6" r="B47">
        <v>2015</v>
      </c>
    </row>
    <row spans="1:2" r="48">
      <c t="s" s="4" r="A48">
        <v>1181</v>
      </c>
    </row>
    <row spans="1:2" r="49">
      <c t="s" s="3" r="A49">
        <v>1121</v>
      </c>
    </row>
    <row spans="1:2" r="50">
      <c t="s" s="4" r="A50">
        <v>1166</v>
      </c>
      <c t="n" s="6" r="B50">
        <v>2005</v>
      </c>
    </row>
    <row spans="1:2" r="51">
      <c t="s" s="4" r="A51">
        <v>1182</v>
      </c>
    </row>
    <row spans="1:2" r="52">
      <c t="s" s="3" r="A52">
        <v>1121</v>
      </c>
    </row>
    <row spans="1:2" r="53">
      <c t="s" s="4" r="A53">
        <v>1166</v>
      </c>
      <c t="n" s="6" r="B53">
        <v>2015</v>
      </c>
    </row>
    <row spans="1:2" r="54">
      <c t="s" s="4" r="A54">
        <v>1183</v>
      </c>
    </row>
    <row spans="1:2" r="55">
      <c t="s" s="3" r="A55">
        <v>1121</v>
      </c>
    </row>
    <row spans="1:2" r="56">
      <c t="s" s="4" r="A56">
        <v>1166</v>
      </c>
      <c t="n" s="6" r="B56">
        <v>2007</v>
      </c>
    </row>
    <row spans="1:2" r="57">
      <c t="s" s="4" r="A57">
        <v>1184</v>
      </c>
    </row>
    <row spans="1:2" r="58">
      <c t="s" s="3" r="A58">
        <v>1121</v>
      </c>
    </row>
    <row spans="1:2" r="59">
      <c t="s" s="4" r="A59">
        <v>1166</v>
      </c>
      <c t="n" s="6" r="B59">
        <v>2015</v>
      </c>
    </row>
    <row spans="1:2" r="60">
      <c t="s" s="4" r="A60">
        <v>1185</v>
      </c>
    </row>
    <row spans="1:2" r="61">
      <c t="s" s="3" r="A61">
        <v>1121</v>
      </c>
    </row>
    <row spans="1:2" r="62">
      <c t="s" s="4" r="A62">
        <v>1166</v>
      </c>
      <c t="n" s="6" r="B62">
        <v>2009</v>
      </c>
    </row>
    <row spans="1:2" r="63">
      <c t="s" s="4" r="A63">
        <v>1186</v>
      </c>
    </row>
    <row spans="1:2" r="64">
      <c t="s" s="3" r="A64">
        <v>1121</v>
      </c>
    </row>
    <row spans="1:2" r="65">
      <c t="s" s="4" r="A65">
        <v>1166</v>
      </c>
      <c t="n" s="6" r="B65">
        <v>2015</v>
      </c>
    </row>
    <row spans="1:2" r="66">
      <c t="s" s="4" r="A66">
        <v>1187</v>
      </c>
    </row>
    <row spans="1:2" r="67">
      <c t="s" s="3" r="A67">
        <v>1121</v>
      </c>
    </row>
    <row spans="1:2" r="68">
      <c t="s" s="4" r="A68">
        <v>1166</v>
      </c>
      <c t="n" s="6" r="B68">
        <v>2012</v>
      </c>
    </row>
    <row spans="1:2" r="69">
      <c t="s" s="4" r="A69">
        <v>1188</v>
      </c>
    </row>
    <row spans="1:2" r="70">
      <c t="s" s="3" r="A70">
        <v>1121</v>
      </c>
    </row>
    <row spans="1:2" r="71">
      <c t="s" s="4" r="A71">
        <v>1166</v>
      </c>
      <c t="n" s="6" r="B71">
        <v>2015</v>
      </c>
    </row>
    <row spans="1:2" r="72">
      <c t="s" s="4" r="A72">
        <v>1189</v>
      </c>
    </row>
    <row spans="1:2" r="73">
      <c t="s" s="3" r="A73">
        <v>1121</v>
      </c>
    </row>
    <row spans="1:2" r="74">
      <c t="s" s="4" r="A74">
        <v>1166</v>
      </c>
      <c t="n" s="6" r="B74">
        <v>2011</v>
      </c>
    </row>
    <row spans="1:2" r="75">
      <c t="s" s="4" r="A75">
        <v>1190</v>
      </c>
    </row>
    <row spans="1:2" r="76">
      <c t="s" s="3" r="A76">
        <v>1121</v>
      </c>
    </row>
    <row spans="1:2" r="77">
      <c t="s" s="4" r="A77">
        <v>1166</v>
      </c>
      <c t="n" s="6" r="B77">
        <v>2015</v>
      </c>
    </row>
    <row spans="1:2" r="78">
      <c t="s" s="4" r="A78">
        <v>1191</v>
      </c>
    </row>
    <row spans="1:2" r="79">
      <c t="s" s="3" r="A79">
        <v>1121</v>
      </c>
    </row>
    <row spans="1:2" r="80">
      <c t="s" s="4" r="A80">
        <v>1166</v>
      </c>
      <c t="n" s="6" r="B80">
        <v>20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57"/>
    <col customWidth="1" max="2" min="2" width="80"/>
    <col customWidth="1" max="3" min="3" width="16"/>
    <col customWidth="1" max="4" min="4" width="14"/>
    <col customWidth="1" max="5" min="5" width="14"/>
  </cols>
  <sheetData>
    <row spans="1:5" r="1">
      <c t="s" s="1" r="A1">
        <v>31</v>
      </c>
      <c t="s" s="2" r="C1">
        <v>1</v>
      </c>
    </row>
    <row spans="1:5" r="2">
      <c t="s" s="2" r="C2">
        <v>2</v>
      </c>
      <c t="s" s="2" r="D2">
        <v>32</v>
      </c>
      <c t="s" s="2" r="E2">
        <v>33</v>
      </c>
    </row>
    <row spans="1:5" r="3">
      <c t="s" s="3" r="A3">
        <v>34</v>
      </c>
    </row>
    <row spans="1:5" r="4">
      <c t="s" s="4" r="A4">
        <v>35</v>
      </c>
      <c t="s" s="4" r="B4">
        <v>36</v>
      </c>
      <c t="n" s="7" r="C4">
        <v>259488</v>
      </c>
      <c t="n" s="7" r="D4">
        <v>394105</v>
      </c>
      <c t="n" s="7" r="E4">
        <v>420836</v>
      </c>
    </row>
    <row spans="1:5" r="5">
      <c t="s" s="4" r="A5">
        <v>37</v>
      </c>
      <c t="n" s="6" r="C5">
        <v>7644</v>
      </c>
      <c t="n" s="6" r="D5">
        <v>13323</v>
      </c>
      <c t="n" s="6" r="E5">
        <v>13927</v>
      </c>
    </row>
    <row spans="1:5" r="6">
      <c t="s" s="4" r="A6">
        <v>38</v>
      </c>
      <c t="n" s="6" r="C6">
        <v>1750</v>
      </c>
      <c t="n" s="6" r="D6">
        <v>4511</v>
      </c>
      <c t="n" s="6" r="E6">
        <v>3492</v>
      </c>
    </row>
    <row spans="1:5" r="7">
      <c t="s" s="4" r="A7">
        <v>39</v>
      </c>
      <c t="n" s="6" r="C7">
        <v>268882</v>
      </c>
      <c t="n" s="6" r="D7">
        <v>411939</v>
      </c>
      <c t="n" s="6" r="E7">
        <v>438255</v>
      </c>
    </row>
    <row spans="1:5" r="8">
      <c t="s" s="3" r="A8">
        <v>40</v>
      </c>
    </row>
    <row spans="1:5" r="9">
      <c t="s" s="4" r="A9">
        <v>41</v>
      </c>
      <c t="n" s="6" r="C9">
        <v>130003</v>
      </c>
      <c t="n" s="6" r="D9">
        <v>225972</v>
      </c>
      <c t="n" s="6" r="E9">
        <v>244156</v>
      </c>
    </row>
    <row spans="1:5" r="10">
      <c t="s" s="4" r="A10">
        <v>42</v>
      </c>
      <c t="n" s="6" r="C10">
        <v>35587</v>
      </c>
      <c t="n" s="6" r="D10">
        <v>40859</v>
      </c>
      <c t="n" s="6" r="E10">
        <v>40525</v>
      </c>
    </row>
    <row spans="1:5" r="11">
      <c t="s" s="4" r="A11">
        <v>43</v>
      </c>
      <c t="n" s="6" r="C11">
        <v>11501</v>
      </c>
      <c t="n" s="6" r="D11">
        <v>12598</v>
      </c>
      <c t="n" s="6" r="E11">
        <v>12877</v>
      </c>
    </row>
    <row spans="1:5" r="12">
      <c t="s" s="4" r="A12">
        <v>44</v>
      </c>
      <c t="n" s="6" r="C12">
        <v>18048</v>
      </c>
      <c t="n" s="6" r="D12">
        <v>17297</v>
      </c>
      <c t="n" s="6" r="E12">
        <v>17182</v>
      </c>
    </row>
    <row spans="1:5" r="13">
      <c t="s" s="4" r="A13">
        <v>45</v>
      </c>
      <c t="n" s="6" r="C13">
        <v>1523</v>
      </c>
      <c t="n" s="6" r="D13">
        <v>1669</v>
      </c>
      <c t="n" s="6" r="E13">
        <v>1976</v>
      </c>
    </row>
    <row spans="1:5" r="14">
      <c t="s" s="4" r="A14">
        <v>46</v>
      </c>
      <c t="n" s="6" r="C14">
        <v>311</v>
      </c>
      <c t="n" s="6" r="D14">
        <v>286</v>
      </c>
      <c t="n" s="6" r="E14">
        <v>9</v>
      </c>
    </row>
    <row spans="1:5" r="15">
      <c t="s" s="4" r="A15">
        <v>47</v>
      </c>
      <c t="s" s="4" r="B15">
        <v>48</v>
      </c>
      <c t="n" s="6" r="C15">
        <v>22678</v>
      </c>
      <c t="n" s="6" r="D15">
        <v>29342</v>
      </c>
      <c t="n" s="6" r="E15">
        <v>30589</v>
      </c>
    </row>
    <row spans="1:5" r="16">
      <c t="s" s="4" r="A16">
        <v>49</v>
      </c>
      <c t="n" s="6" r="C16">
        <v>27265</v>
      </c>
      <c t="n" s="6" r="D16">
        <v>32286</v>
      </c>
      <c t="n" s="6" r="E16">
        <v>33230</v>
      </c>
    </row>
    <row spans="1:5" r="17">
      <c t="s" s="4" r="A17">
        <v>50</v>
      </c>
      <c t="n" s="6" r="C17">
        <v>246916</v>
      </c>
      <c t="n" s="6" r="D17">
        <v>360309</v>
      </c>
      <c t="n" s="6" r="E17">
        <v>380544</v>
      </c>
    </row>
    <row spans="1:5" r="18">
      <c t="s" s="4" r="A18">
        <v>51</v>
      </c>
      <c t="n" s="6" r="C18">
        <v>21966</v>
      </c>
      <c t="n" s="6" r="D18">
        <v>51630</v>
      </c>
      <c t="n" s="6" r="E18">
        <v>57711</v>
      </c>
    </row>
    <row spans="1:5" r="19">
      <c t="s" s="4" r="A19">
        <v>52</v>
      </c>
      <c t="n" s="6" r="C19">
        <v>5415</v>
      </c>
      <c t="n" s="6" r="D19">
        <v>18015</v>
      </c>
      <c t="n" s="6" r="E19">
        <v>24263</v>
      </c>
    </row>
    <row spans="1:5" r="20">
      <c t="s" s="4" r="A20">
        <v>53</v>
      </c>
      <c t="n" s="6" r="C20">
        <v>16551</v>
      </c>
      <c t="n" s="6" r="D20">
        <v>33615</v>
      </c>
      <c t="n" s="6" r="E20">
        <v>33448</v>
      </c>
    </row>
    <row spans="1:5" r="21">
      <c t="s" s="4" r="A21">
        <v>54</v>
      </c>
      <c t="n" s="6" r="C21">
        <v>401</v>
      </c>
      <c t="n" s="6" r="D21">
        <v>1095</v>
      </c>
      <c t="n" s="6" r="E21">
        <v>868</v>
      </c>
    </row>
    <row spans="1:5" r="22">
      <c t="s" s="4" r="A22">
        <v>55</v>
      </c>
      <c t="n" s="7" r="C22">
        <v>16150</v>
      </c>
      <c t="n" s="7" r="D22">
        <v>32520</v>
      </c>
      <c t="n" s="7" r="E22">
        <v>32580</v>
      </c>
    </row>
    <row spans="1:5" r="23">
      <c t="s" s="4" r="A23">
        <v>56</v>
      </c>
      <c t="s" s="4" r="B23">
        <v>57</v>
      </c>
      <c t="n" s="8" r="C23">
        <v>3.85</v>
      </c>
      <c t="n" s="9" r="D23">
        <v>7.6</v>
      </c>
      <c t="n" s="8" r="E23">
        <v>7.37</v>
      </c>
    </row>
    <row spans="1:5" r="24">
      <c t="s" s="4" r="A24">
        <v>58</v>
      </c>
      <c t="n" s="8" r="C24">
        <v>3.85</v>
      </c>
      <c t="n" s="9" r="D24">
        <v>7.6</v>
      </c>
      <c t="n" s="8" r="E24">
        <v>7.37</v>
      </c>
    </row>
    <row spans="1:5" r="25">
      <c t="n" r="A25"/>
    </row>
    <row spans="1:5" r="26">
      <c t="s" s="4" r="A26">
        <v>48</v>
      </c>
      <c t="s" s="4" r="B26">
        <v>59</v>
      </c>
    </row>
    <row spans="1:5" r="27">
      <c t="s" s="4" r="A27">
        <v>60</v>
      </c>
      <c t="s" s="4" r="B27">
        <v>61</v>
      </c>
    </row>
    <row spans="1:5" r="28">
      <c t="s" s="4" r="A28">
        <v>57</v>
      </c>
      <c t="s" s="4" r="B28">
        <v>62</v>
      </c>
    </row>
  </sheetData>
  <mergeCells count="6">
    <mergeCell ref="A1:B2"/>
    <mergeCell ref="C1:E1"/>
    <mergeCell ref="A25:D25"/>
    <mergeCell ref="B26:D26"/>
    <mergeCell ref="B27:D27"/>
    <mergeCell ref="B28:D2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9"/>
    <col customWidth="1" max="2" min="2" width="80"/>
  </cols>
  <sheetData>
    <row spans="1:2" r="1">
      <c t="s" s="1" r="A1">
        <v>254</v>
      </c>
      <c t="s" s="2" r="B1">
        <v>1</v>
      </c>
    </row>
    <row spans="1:2" r="2">
      <c t="s" s="2" r="B2">
        <v>2</v>
      </c>
    </row>
    <row spans="1:2" r="3">
      <c t="s" s="3" r="A3">
        <v>198</v>
      </c>
    </row>
    <row spans="1:2" r="4">
      <c t="s" s="4" r="A4">
        <v>255</v>
      </c>
      <c t="s" s="4" r="B4">
        <v>256</v>
      </c>
    </row>
    <row spans="1:2" r="5">
      <c t="s" s="4" r="A5">
        <v>257</v>
      </c>
      <c t="s" s="4" r="B5">
        <v>258</v>
      </c>
    </row>
    <row spans="1:2" r="6">
      <c t="s" s="4" r="A6">
        <v>259</v>
      </c>
      <c t="s" s="4" r="B6">
        <v>260</v>
      </c>
    </row>
    <row spans="1:2" r="7">
      <c t="s" s="4" r="A7">
        <v>261</v>
      </c>
      <c t="s" s="4" r="B7">
        <v>262</v>
      </c>
    </row>
    <row spans="1:2" r="8">
      <c t="s" s="4" r="A8">
        <v>263</v>
      </c>
      <c t="s" s="4" r="B8">
        <v>264</v>
      </c>
    </row>
    <row spans="1:2" r="9">
      <c t="s" s="4" r="A9">
        <v>84</v>
      </c>
      <c t="s" s="4" r="B9">
        <v>265</v>
      </c>
    </row>
    <row spans="1:2" r="10">
      <c t="s" s="4" r="A10">
        <v>266</v>
      </c>
      <c t="s" s="4" r="B10">
        <v>267</v>
      </c>
    </row>
    <row spans="1:2" r="11">
      <c t="s" s="4" r="A11">
        <v>268</v>
      </c>
      <c t="s" s="4" r="B11">
        <v>269</v>
      </c>
    </row>
    <row spans="1:2" r="12">
      <c t="s" s="4" r="A12">
        <v>270</v>
      </c>
      <c t="s" s="4" r="B12">
        <v>271</v>
      </c>
    </row>
    <row spans="1:2" r="13">
      <c t="s" s="4" r="A13">
        <v>272</v>
      </c>
      <c t="s" s="4" r="B13">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74</v>
      </c>
      <c t="s" s="2" r="B1">
        <v>1</v>
      </c>
    </row>
    <row spans="1:2" r="2">
      <c t="s" s="2" r="B2">
        <v>2</v>
      </c>
    </row>
    <row spans="1:2" r="3">
      <c t="s" s="3" r="A3">
        <v>204</v>
      </c>
    </row>
    <row spans="1:2" r="4">
      <c t="s" s="4" r="A4">
        <v>275</v>
      </c>
      <c t="s" s="4" r="B4">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80"/>
    <col customWidth="1" max="3" min="3" width="16"/>
    <col customWidth="1" max="4" min="4" width="14"/>
    <col customWidth="1" max="5" min="5" width="14"/>
  </cols>
  <sheetData>
    <row spans="1:5" r="1">
      <c t="s" s="1" r="A1">
        <v>63</v>
      </c>
      <c t="s" s="2" r="C1">
        <v>1</v>
      </c>
    </row>
    <row spans="1:5" r="2">
      <c t="s" s="2" r="C2">
        <v>2</v>
      </c>
      <c t="s" s="2" r="D2">
        <v>32</v>
      </c>
      <c t="s" s="2" r="E2">
        <v>33</v>
      </c>
    </row>
    <row spans="1:5" r="3">
      <c t="s" s="3" r="A3">
        <v>64</v>
      </c>
    </row>
    <row spans="1:5" r="4">
      <c t="s" s="4" r="A4">
        <v>65</v>
      </c>
      <c t="s" s="4" r="B4">
        <v>48</v>
      </c>
      <c t="n" s="7" r="C4">
        <v>22678</v>
      </c>
      <c t="n" s="7" r="D4">
        <v>29342</v>
      </c>
      <c t="n" s="7" r="E4">
        <v>30589</v>
      </c>
    </row>
    <row spans="1:5" r="5">
      <c t="n" r="A5"/>
    </row>
    <row spans="1:5" r="6">
      <c t="s" s="4" r="A6">
        <v>48</v>
      </c>
      <c t="s" s="4" r="B6">
        <v>59</v>
      </c>
    </row>
  </sheetData>
  <mergeCells count="4">
    <mergeCell ref="A1:B2"/>
    <mergeCell ref="C1:E1"/>
    <mergeCell ref="A5:D5"/>
    <mergeCell ref="B6:D6"/>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7</v>
      </c>
      <c t="s" s="2" r="B1">
        <v>1</v>
      </c>
    </row>
    <row spans="1:2" r="2">
      <c t="s" s="2" r="B2">
        <v>2</v>
      </c>
    </row>
    <row spans="1:2" r="3">
      <c t="s" s="3" r="A3">
        <v>207</v>
      </c>
    </row>
    <row spans="1:2" r="4">
      <c t="s" s="4" r="A4">
        <v>278</v>
      </c>
      <c t="s" s="4" r="B4">
        <v>279</v>
      </c>
    </row>
    <row spans="1:2" r="5">
      <c t="s" s="4" r="A5">
        <v>280</v>
      </c>
      <c t="s" s="4" r="B5">
        <v>281</v>
      </c>
    </row>
    <row spans="1:2" r="6">
      <c t="s" s="4" r="A6">
        <v>282</v>
      </c>
      <c t="s" s="4" r="B6">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84</v>
      </c>
      <c t="s" s="2" r="B1">
        <v>1</v>
      </c>
    </row>
    <row spans="1:2" r="2">
      <c t="s" s="2" r="B2">
        <v>2</v>
      </c>
    </row>
    <row spans="1:2" r="3">
      <c t="s" s="3" r="A3">
        <v>210</v>
      </c>
    </row>
    <row spans="1:2" r="4">
      <c t="s" s="4" r="A4">
        <v>285</v>
      </c>
      <c t="s" s="4" r="B4">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7</v>
      </c>
      <c t="s" s="2" r="B1">
        <v>1</v>
      </c>
    </row>
    <row spans="1:2" r="2">
      <c t="s" s="2" r="B2">
        <v>2</v>
      </c>
    </row>
    <row spans="1:2" r="3">
      <c t="s" s="3" r="A3">
        <v>213</v>
      </c>
    </row>
    <row spans="1:2" r="4">
      <c t="s" s="4" r="A4">
        <v>288</v>
      </c>
      <c t="s" s="4" r="B4">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90</v>
      </c>
      <c t="s" s="2" r="B1">
        <v>1</v>
      </c>
    </row>
    <row spans="1:2" r="2">
      <c t="s" s="2" r="B2">
        <v>2</v>
      </c>
    </row>
    <row spans="1:2" r="3">
      <c t="s" s="3" r="A3">
        <v>216</v>
      </c>
    </row>
    <row spans="1:2" r="4">
      <c t="s" s="4" r="A4">
        <v>291</v>
      </c>
      <c t="s" s="4" r="B4">
        <v>292</v>
      </c>
    </row>
    <row spans="1:2" r="5">
      <c t="s" s="4" r="A5">
        <v>293</v>
      </c>
      <c t="s" s="4" r="B5">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95</v>
      </c>
      <c t="s" s="2" r="B1">
        <v>1</v>
      </c>
    </row>
    <row spans="1:2" r="2">
      <c t="s" s="2" r="B2">
        <v>2</v>
      </c>
    </row>
    <row spans="1:2" r="3">
      <c t="s" s="3" r="A3">
        <v>219</v>
      </c>
    </row>
    <row spans="1:2" r="4">
      <c t="s" s="4" r="A4">
        <v>296</v>
      </c>
      <c t="s" s="4" r="B4">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98</v>
      </c>
      <c t="s" s="2" r="B1">
        <v>1</v>
      </c>
    </row>
    <row spans="1:2" r="2">
      <c t="s" s="2" r="B2">
        <v>2</v>
      </c>
    </row>
    <row spans="1:2" r="3">
      <c t="s" s="3" r="A3">
        <v>222</v>
      </c>
    </row>
    <row spans="1:2" r="4">
      <c t="s" s="4" r="A4">
        <v>266</v>
      </c>
      <c t="s" s="4" r="B4">
        <v>299</v>
      </c>
    </row>
    <row spans="1:2" r="5">
      <c t="s" s="4" r="A5">
        <v>300</v>
      </c>
      <c t="s" s="4" r="B5">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02</v>
      </c>
      <c t="s" s="2" r="B1">
        <v>1</v>
      </c>
    </row>
    <row spans="1:2" r="2">
      <c t="s" s="2" r="B2">
        <v>2</v>
      </c>
    </row>
    <row spans="1:2" r="3">
      <c t="s" s="3" r="A3">
        <v>225</v>
      </c>
    </row>
    <row spans="1:2" r="4">
      <c t="s" s="4" r="A4">
        <v>303</v>
      </c>
      <c t="s" s="4" r="B4">
        <v>304</v>
      </c>
    </row>
    <row spans="1:2" r="5">
      <c t="s" s="4" r="A5">
        <v>305</v>
      </c>
      <c t="s" s="4" r="B5">
        <v>306</v>
      </c>
    </row>
    <row spans="1:2" r="6">
      <c t="s" s="4" r="A6">
        <v>307</v>
      </c>
      <c t="s" s="4" r="B6">
        <v>308</v>
      </c>
    </row>
    <row spans="1:2" r="7">
      <c t="s" s="4" r="A7">
        <v>309</v>
      </c>
      <c t="s" s="4" r="B7">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t="s" s="1" r="A1">
        <v>311</v>
      </c>
      <c t="s" s="2" r="B1">
        <v>1</v>
      </c>
    </row>
    <row spans="1:2" r="2">
      <c t="s" s="2" r="B2">
        <v>2</v>
      </c>
    </row>
    <row spans="1:2" r="3">
      <c t="s" s="3" r="A3">
        <v>228</v>
      </c>
    </row>
    <row spans="1:2" r="4">
      <c t="s" s="4" r="A4">
        <v>227</v>
      </c>
      <c t="s" s="4" r="B4">
        <v>312</v>
      </c>
    </row>
    <row spans="1:2" r="5">
      <c t="s" s="4" r="A5">
        <v>313</v>
      </c>
      <c t="s" s="4" r="B5">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315</v>
      </c>
      <c t="s" s="2" r="B1">
        <v>1</v>
      </c>
    </row>
    <row spans="1:2" r="2">
      <c t="s" s="2" r="B2">
        <v>2</v>
      </c>
    </row>
    <row spans="1:2" r="3">
      <c t="s" s="3" r="A3">
        <v>231</v>
      </c>
    </row>
    <row spans="1:2" r="4">
      <c t="s" s="4" r="A4">
        <v>316</v>
      </c>
      <c t="s" s="4" r="B4">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318</v>
      </c>
      <c t="s" s="2" r="B1">
        <v>1</v>
      </c>
    </row>
    <row spans="1:2" r="2">
      <c t="s" s="2" r="B2">
        <v>2</v>
      </c>
    </row>
    <row spans="1:2" r="3">
      <c t="s" s="3" r="A3">
        <v>237</v>
      </c>
    </row>
    <row spans="1:2" r="4">
      <c t="s" s="4" r="A4">
        <v>319</v>
      </c>
      <c t="s" s="4" r="B4">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v>
      </c>
      <c t="s" s="2" r="B1">
        <v>1</v>
      </c>
    </row>
    <row spans="1:4" r="2">
      <c t="s" s="2" r="B2">
        <v>2</v>
      </c>
      <c t="s" s="2" r="C2">
        <v>32</v>
      </c>
      <c t="s" s="2" r="D2">
        <v>33</v>
      </c>
    </row>
    <row spans="1:4" r="3">
      <c t="s" s="3" r="A3">
        <v>67</v>
      </c>
    </row>
    <row spans="1:4" r="4">
      <c t="s" s="4" r="A4">
        <v>53</v>
      </c>
      <c t="n" s="7" r="B4">
        <v>16551</v>
      </c>
      <c t="n" s="7" r="C4">
        <v>33615</v>
      </c>
      <c t="n" s="7" r="D4">
        <v>33448</v>
      </c>
    </row>
    <row spans="1:4" r="5">
      <c t="s" s="3" r="A5">
        <v>68</v>
      </c>
    </row>
    <row spans="1:4" r="6">
      <c t="s" s="4" r="A6">
        <v>69</v>
      </c>
      <c t="n" s="6" r="B6">
        <v>-9303</v>
      </c>
      <c t="n" s="6" r="C6">
        <v>-5847</v>
      </c>
      <c t="n" s="6" r="D6">
        <v>-3620</v>
      </c>
    </row>
    <row spans="1:4" r="7">
      <c t="s" s="4" r="A7">
        <v>70</v>
      </c>
      <c t="n" s="6" r="B7">
        <v>-14</v>
      </c>
      <c t="n" s="6" r="C7">
        <v>152</v>
      </c>
      <c t="n" s="6" r="D7">
        <v>-23</v>
      </c>
    </row>
    <row spans="1:4" r="8">
      <c t="s" s="4" r="A8">
        <v>71</v>
      </c>
      <c t="n" s="6" r="B8">
        <v>2358</v>
      </c>
      <c t="n" s="6" r="C8">
        <v>-4262</v>
      </c>
      <c t="n" s="6" r="D8">
        <v>3174</v>
      </c>
    </row>
    <row spans="1:4" r="9">
      <c t="s" s="4" r="A9">
        <v>72</v>
      </c>
      <c t="n" s="6" r="B9">
        <v>1448</v>
      </c>
      <c t="n" s="6" r="C9">
        <v>1111</v>
      </c>
      <c t="n" s="6" r="D9">
        <v>1820</v>
      </c>
    </row>
    <row spans="1:4" r="10">
      <c t="s" s="4" r="A10">
        <v>73</v>
      </c>
      <c t="n" s="6" r="B10">
        <v>33</v>
      </c>
      <c t="n" s="6" r="C10">
        <v>-63</v>
      </c>
    </row>
    <row spans="1:4" r="11">
      <c t="s" s="4" r="A11">
        <v>74</v>
      </c>
      <c t="n" s="6" r="B11">
        <v>27</v>
      </c>
      <c t="n" s="6" r="C11">
        <v>3</v>
      </c>
    </row>
    <row spans="1:4" r="12">
      <c t="s" s="4" r="A12">
        <v>75</v>
      </c>
      <c t="n" s="6" r="B12">
        <v>-5451</v>
      </c>
      <c t="n" s="6" r="C12">
        <v>-8906</v>
      </c>
      <c t="n" s="6" r="D12">
        <v>1351</v>
      </c>
    </row>
    <row spans="1:4" r="13">
      <c t="s" s="4" r="A13">
        <v>76</v>
      </c>
      <c t="n" s="6" r="B13">
        <v>11100</v>
      </c>
      <c t="n" s="6" r="C13">
        <v>24709</v>
      </c>
      <c t="n" s="6" r="D13">
        <v>34799</v>
      </c>
    </row>
    <row spans="1:4" r="14">
      <c t="s" s="4" r="A14">
        <v>77</v>
      </c>
      <c t="n" s="6" r="B14">
        <v>-496</v>
      </c>
      <c t="n" s="6" r="C14">
        <v>421</v>
      </c>
      <c t="n" s="6" r="D14">
        <v>760</v>
      </c>
    </row>
    <row spans="1:4" r="15">
      <c t="s" s="4" r="A15">
        <v>78</v>
      </c>
      <c t="n" s="7" r="B15">
        <v>11596</v>
      </c>
      <c t="n" s="7" r="C15">
        <v>24288</v>
      </c>
      <c t="n" s="7" r="D15">
        <v>340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321</v>
      </c>
      <c t="s" s="2" r="B1">
        <v>1</v>
      </c>
    </row>
    <row spans="1:2" r="2">
      <c t="s" s="2" r="B2">
        <v>2</v>
      </c>
    </row>
    <row spans="1:2" r="3">
      <c t="s" s="3" r="A3">
        <v>240</v>
      </c>
    </row>
    <row spans="1:2" r="4">
      <c t="s" s="4" r="A4">
        <v>322</v>
      </c>
      <c t="s" s="4" r="B4">
        <v>323</v>
      </c>
    </row>
    <row spans="1:2" r="5">
      <c t="s" s="4" r="A5">
        <v>324</v>
      </c>
      <c t="s" s="4" r="B5">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326</v>
      </c>
      <c t="s" s="2" r="B1">
        <v>1</v>
      </c>
    </row>
    <row spans="1:2" r="2">
      <c t="s" s="2" r="B2">
        <v>2</v>
      </c>
    </row>
    <row spans="1:2" r="3">
      <c t="s" s="3" r="A3">
        <v>243</v>
      </c>
    </row>
    <row spans="1:2" r="4">
      <c t="s" s="4" r="A4">
        <v>327</v>
      </c>
      <c t="s" s="4" r="B4">
        <v>328</v>
      </c>
    </row>
    <row spans="1:2" r="5">
      <c t="s" s="4" r="A5">
        <v>329</v>
      </c>
      <c t="s" s="4" r="B5">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331</v>
      </c>
      <c t="s" s="2" r="B1">
        <v>1</v>
      </c>
    </row>
    <row spans="1:2" r="2">
      <c t="s" s="2" r="B2">
        <v>2</v>
      </c>
    </row>
    <row spans="1:2" r="3">
      <c t="s" s="3" r="A3">
        <v>246</v>
      </c>
    </row>
    <row spans="1:2" r="4">
      <c t="s" s="4" r="A4">
        <v>332</v>
      </c>
      <c t="s" s="4" r="B4">
        <v>333</v>
      </c>
    </row>
    <row spans="1:2" r="5">
      <c t="s" s="4" r="A5">
        <v>334</v>
      </c>
      <c t="s" s="4" r="B5">
        <v>335</v>
      </c>
    </row>
    <row spans="1:2" r="6">
      <c t="s" s="4" r="A6">
        <v>336</v>
      </c>
      <c t="s" s="4" r="B6">
        <v>337</v>
      </c>
    </row>
    <row spans="1:2" r="7">
      <c t="s" s="4" r="A7">
        <v>338</v>
      </c>
      <c t="s" s="4" r="B7">
        <v>339</v>
      </c>
    </row>
    <row spans="1:2" r="8">
      <c t="s" s="4" r="A8">
        <v>340</v>
      </c>
      <c t="s" s="4" r="B8">
        <v>341</v>
      </c>
    </row>
    <row spans="1:2" r="9">
      <c t="s" s="4" r="A9">
        <v>342</v>
      </c>
      <c t="s" s="4" r="B9">
        <v>343</v>
      </c>
    </row>
    <row spans="1:2" r="10">
      <c t="s" s="4" r="A10">
        <v>344</v>
      </c>
      <c t="s" s="4" r="B10">
        <v>345</v>
      </c>
    </row>
    <row spans="1:2" r="11">
      <c t="s" s="4" r="A11">
        <v>346</v>
      </c>
      <c t="s" s="4" r="B11">
        <v>347</v>
      </c>
    </row>
    <row spans="1:2" r="12">
      <c t="s" s="4" r="A12">
        <v>348</v>
      </c>
      <c t="s" s="4" r="B12">
        <v>349</v>
      </c>
    </row>
    <row spans="1:2" r="13">
      <c t="s" s="4" r="A13">
        <v>350</v>
      </c>
      <c t="s" s="4" r="B13">
        <v>351</v>
      </c>
    </row>
    <row spans="1:2" r="14">
      <c t="s" s="4" r="A14">
        <v>352</v>
      </c>
      <c t="s" s="4" r="B14">
        <v>353</v>
      </c>
    </row>
    <row spans="1:2" r="15">
      <c t="s" s="4" r="A15">
        <v>354</v>
      </c>
      <c t="s" s="4" r="B15">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s="1" r="A1">
        <v>356</v>
      </c>
      <c t="s" s="2" r="B1">
        <v>1</v>
      </c>
    </row>
    <row spans="1:2" r="2">
      <c t="s" s="2" r="B2">
        <v>2</v>
      </c>
    </row>
    <row spans="1:2" r="3">
      <c t="s" s="3" r="A3">
        <v>249</v>
      </c>
    </row>
    <row spans="1:2" r="4">
      <c t="s" s="4" r="A4">
        <v>248</v>
      </c>
      <c t="s" s="4" r="B4">
        <v>357</v>
      </c>
    </row>
    <row spans="1:2" r="5">
      <c t="s" s="4" r="A5">
        <v>358</v>
      </c>
      <c t="s" s="4" r="B5">
        <v>359</v>
      </c>
    </row>
    <row spans="1:2" r="6">
      <c t="s" s="4" r="A6">
        <v>360</v>
      </c>
      <c t="s" s="4" r="B6">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80"/>
  </cols>
  <sheetData>
    <row spans="1:2" r="1">
      <c t="s" s="1" r="A1">
        <v>362</v>
      </c>
      <c t="s" s="2" r="B1">
        <v>1</v>
      </c>
    </row>
    <row spans="1:2" r="2">
      <c t="s" s="2" r="B2">
        <v>2</v>
      </c>
    </row>
    <row spans="1:2" r="3">
      <c t="s" s="3" r="A3">
        <v>252</v>
      </c>
    </row>
    <row spans="1:2" r="4">
      <c t="s" s="4" r="A4">
        <v>363</v>
      </c>
      <c t="s" s="4" r="B4">
        <v>364</v>
      </c>
    </row>
    <row spans="1:2" r="5">
      <c t="s" s="4" r="A5">
        <v>365</v>
      </c>
      <c t="s" s="4" r="B5">
        <v>366</v>
      </c>
    </row>
    <row spans="1:2" r="6">
      <c t="s" s="4" r="A6">
        <v>367</v>
      </c>
      <c t="s" s="4" r="B6">
        <v>368</v>
      </c>
    </row>
    <row spans="1:2" r="7">
      <c t="s" s="4" r="A7">
        <v>369</v>
      </c>
      <c t="s" s="4" r="B7">
        <v>370</v>
      </c>
    </row>
    <row spans="1:2" r="8">
      <c t="s" s="4" r="A8">
        <v>371</v>
      </c>
      <c t="s" s="4" r="B8">
        <v>372</v>
      </c>
    </row>
    <row spans="1:2" r="9">
      <c t="s" s="4" r="A9">
        <v>373</v>
      </c>
      <c t="s" s="4" r="B9">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s>
  <sheetData>
    <row spans="1:4" r="1">
      <c t="s" s="1" r="A1">
        <v>375</v>
      </c>
      <c t="s" s="2" r="B1">
        <v>1</v>
      </c>
    </row>
    <row spans="1:4" r="2">
      <c t="s" s="2" r="B2">
        <v>2</v>
      </c>
      <c t="s" s="2" r="C2">
        <v>32</v>
      </c>
      <c t="s" s="2" r="D2">
        <v>33</v>
      </c>
    </row>
    <row spans="1:4" r="3">
      <c t="s" s="3" r="A3">
        <v>204</v>
      </c>
    </row>
    <row spans="1:4" r="4">
      <c t="s" s="4" r="A4">
        <v>376</v>
      </c>
      <c t="n" s="7" r="B4">
        <v>1008000000</v>
      </c>
      <c t="n" s="7" r="C4">
        <v>971000000</v>
      </c>
      <c t="n" s="7" r="D4">
        <v>1044000000</v>
      </c>
    </row>
    <row spans="1:4" r="5">
      <c t="s" s="4" r="A5">
        <v>377</v>
      </c>
      <c t="n" s="6" r="B5">
        <v>-119000000</v>
      </c>
      <c t="n" s="6" r="C5">
        <v>-225000000</v>
      </c>
      <c t="n" s="6" r="D5">
        <v>155000000</v>
      </c>
    </row>
    <row spans="1:4" r="6">
      <c t="s" s="4" r="A6">
        <v>378</v>
      </c>
      <c t="n" s="6" r="B6">
        <v>-186000000</v>
      </c>
      <c t="n" s="6" r="C6">
        <v>187000000</v>
      </c>
      <c t="n" s="7" r="D6">
        <v>282000000</v>
      </c>
    </row>
    <row spans="1:4" r="7">
      <c t="s" s="4" r="A7">
        <v>379</v>
      </c>
      <c t="n" s="7" r="B7">
        <v>4500000000</v>
      </c>
      <c t="n" s="7" r="C7">
        <v>106000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0</v>
      </c>
      <c t="s" s="2" r="B1">
        <v>2</v>
      </c>
      <c t="s" s="2" r="C1">
        <v>32</v>
      </c>
    </row>
    <row spans="1:3" r="2">
      <c t="s" s="3" r="A2">
        <v>204</v>
      </c>
    </row>
    <row spans="1:3" r="3">
      <c t="s" s="4" r="A3">
        <v>381</v>
      </c>
      <c t="n" s="7" r="B3">
        <v>4200</v>
      </c>
      <c t="n" s="7" r="C3">
        <v>4600</v>
      </c>
    </row>
    <row spans="1:3" r="4">
      <c t="s" s="4" r="A4">
        <v>382</v>
      </c>
      <c t="n" s="6" r="B4">
        <v>4100</v>
      </c>
      <c t="n" s="6" r="C4">
        <v>4100</v>
      </c>
    </row>
    <row spans="1:3" r="5">
      <c t="s" s="4" r="A5">
        <v>383</v>
      </c>
      <c t="n" s="6" r="B5">
        <v>2700</v>
      </c>
      <c t="n" s="6" r="C5">
        <v>2900</v>
      </c>
    </row>
    <row spans="1:3" r="6">
      <c t="s" s="4" r="A6">
        <v>384</v>
      </c>
      <c t="n" s="6" r="B6">
        <v>1000</v>
      </c>
      <c t="n" s="6" r="C6">
        <v>800</v>
      </c>
    </row>
    <row spans="1:3" r="7">
      <c t="s" s="4" r="A7">
        <v>161</v>
      </c>
      <c t="n" s="7" r="B7">
        <v>12037</v>
      </c>
      <c t="n" s="7" r="C7">
        <v>1238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85</v>
      </c>
      <c t="s" s="2" r="B1">
        <v>1</v>
      </c>
    </row>
    <row spans="1:4" r="2">
      <c t="s" s="2" r="B2">
        <v>2</v>
      </c>
      <c t="s" s="2" r="C2">
        <v>32</v>
      </c>
      <c t="s" s="2" r="D2">
        <v>33</v>
      </c>
    </row>
    <row spans="1:4" r="3">
      <c t="s" s="4" r="A3">
        <v>386</v>
      </c>
      <c t="n" s="7" r="B3">
        <v>-9303</v>
      </c>
      <c t="n" s="7" r="C3">
        <v>-5847</v>
      </c>
      <c t="n" s="7" r="D3">
        <v>-3620</v>
      </c>
    </row>
    <row spans="1:4" r="4">
      <c t="s" s="4" r="A4">
        <v>387</v>
      </c>
      <c t="n" s="6" r="B4">
        <v>-14</v>
      </c>
      <c t="n" s="6" r="C4">
        <v>152</v>
      </c>
      <c t="n" s="6" r="D4">
        <v>-23</v>
      </c>
    </row>
    <row spans="1:4" r="5">
      <c t="s" s="4" r="A5">
        <v>388</v>
      </c>
      <c t="n" s="6" r="B5">
        <v>2358</v>
      </c>
      <c t="n" s="6" r="C5">
        <v>-4262</v>
      </c>
      <c t="n" s="6" r="D5">
        <v>3174</v>
      </c>
    </row>
    <row spans="1:4" r="6">
      <c t="s" s="4" r="A6">
        <v>389</v>
      </c>
      <c t="n" s="6" r="B6">
        <v>1448</v>
      </c>
      <c t="n" s="6" r="C6">
        <v>1111</v>
      </c>
      <c t="n" s="6" r="D6">
        <v>1820</v>
      </c>
    </row>
    <row spans="1:4" r="7">
      <c t="s" s="4" r="A7">
        <v>390</v>
      </c>
      <c t="n" s="6" r="B7">
        <v>33</v>
      </c>
      <c t="n" s="6" r="C7">
        <v>-63</v>
      </c>
    </row>
    <row spans="1:4" r="8">
      <c t="s" s="4" r="A8">
        <v>391</v>
      </c>
      <c t="n" s="6" r="B8">
        <v>27</v>
      </c>
      <c t="n" s="6" r="C8">
        <v>3</v>
      </c>
    </row>
    <row spans="1:4" r="9">
      <c t="s" s="4" r="A9">
        <v>392</v>
      </c>
      <c t="n" s="6" r="B9">
        <v>-18957</v>
      </c>
    </row>
    <row spans="1:4" r="10">
      <c t="s" s="4" r="A10">
        <v>393</v>
      </c>
      <c t="n" s="6" r="B10">
        <v>-23511</v>
      </c>
      <c t="n" s="6" r="C10">
        <v>-18957</v>
      </c>
    </row>
    <row spans="1:4" r="11">
      <c t="s" s="4" r="A11">
        <v>394</v>
      </c>
    </row>
    <row spans="1:4" r="12">
      <c t="s" s="4" r="A12">
        <v>395</v>
      </c>
      <c t="n" s="6" r="B12">
        <v>-5952</v>
      </c>
      <c t="n" s="6" r="C12">
        <v>-846</v>
      </c>
      <c t="n" s="6" r="D12">
        <v>2410</v>
      </c>
    </row>
    <row spans="1:4" r="13">
      <c t="s" s="4" r="A13">
        <v>386</v>
      </c>
      <c t="n" s="6" r="B13">
        <v>-8204</v>
      </c>
      <c t="n" s="6" r="C13">
        <v>-5258</v>
      </c>
      <c t="n" s="6" r="D13">
        <v>-3233</v>
      </c>
    </row>
    <row spans="1:4" r="14">
      <c t="s" s="4" r="A14">
        <v>387</v>
      </c>
      <c t="n" s="6" r="B14">
        <v>-14</v>
      </c>
      <c t="n" s="6" r="C14">
        <v>152</v>
      </c>
      <c t="n" s="6" r="D14">
        <v>-23</v>
      </c>
    </row>
    <row spans="1:4" r="15">
      <c t="s" s="4" r="A15">
        <v>396</v>
      </c>
      <c t="n" s="6" r="B15">
        <v>-8218</v>
      </c>
      <c t="n" s="6" r="C15">
        <v>-5106</v>
      </c>
      <c t="n" s="6" r="D15">
        <v>-3256</v>
      </c>
    </row>
    <row spans="1:4" r="16">
      <c t="s" s="4" r="A16">
        <v>397</v>
      </c>
      <c t="n" s="6" r="B16">
        <v>-14170</v>
      </c>
      <c t="n" s="6" r="C16">
        <v>-5952</v>
      </c>
      <c t="n" s="6" r="D16">
        <v>-846</v>
      </c>
    </row>
    <row spans="1:4" r="17">
      <c t="s" s="4" r="A17">
        <v>398</v>
      </c>
      <c t="n" s="6" r="B17">
        <v>-12945</v>
      </c>
      <c t="n" s="6" r="C17">
        <v>-9879</v>
      </c>
      <c t="n" s="6" r="D17">
        <v>-14594</v>
      </c>
    </row>
    <row spans="1:4" r="18">
      <c t="s" s="4" r="A18">
        <v>388</v>
      </c>
      <c t="n" s="6" r="B18">
        <v>2202</v>
      </c>
      <c t="n" s="6" r="C18">
        <v>-4132</v>
      </c>
      <c t="n" s="6" r="D18">
        <v>2963</v>
      </c>
    </row>
    <row spans="1:4" r="19">
      <c t="s" s="4" r="A19">
        <v>389</v>
      </c>
      <c t="n" s="6" r="B19">
        <v>1402</v>
      </c>
      <c t="n" s="6" r="C19">
        <v>1066</v>
      </c>
      <c t="n" s="6" r="D19">
        <v>1752</v>
      </c>
    </row>
    <row spans="1:4" r="20">
      <c t="s" s="4" r="A20">
        <v>399</v>
      </c>
      <c t="n" s="6" r="B20">
        <v>3604</v>
      </c>
      <c t="n" s="6" r="C20">
        <v>-3066</v>
      </c>
      <c t="n" s="6" r="D20">
        <v>4715</v>
      </c>
    </row>
    <row spans="1:4" r="21">
      <c t="s" s="4" r="A21">
        <v>400</v>
      </c>
      <c t="n" s="6" r="B21">
        <v>-9341</v>
      </c>
      <c t="n" s="6" r="C21">
        <v>-12945</v>
      </c>
      <c t="n" s="6" r="D21">
        <v>-9879</v>
      </c>
    </row>
    <row spans="1:4" r="22">
      <c t="s" s="4" r="A22">
        <v>401</v>
      </c>
      <c t="n" s="6" r="B22">
        <v>-60</v>
      </c>
    </row>
    <row spans="1:4" r="23">
      <c t="s" s="4" r="A23">
        <v>390</v>
      </c>
      <c t="n" s="6" r="B23">
        <v>33</v>
      </c>
      <c t="n" s="6" r="C23">
        <v>-63</v>
      </c>
    </row>
    <row spans="1:4" r="24">
      <c t="s" s="4" r="A24">
        <v>391</v>
      </c>
      <c t="n" s="6" r="B24">
        <v>27</v>
      </c>
      <c t="n" s="6" r="C24">
        <v>3</v>
      </c>
    </row>
    <row spans="1:4" r="25">
      <c t="s" s="4" r="A25">
        <v>402</v>
      </c>
      <c t="n" s="6" r="B25">
        <v>60</v>
      </c>
      <c t="n" s="6" r="C25">
        <v>-60</v>
      </c>
    </row>
    <row spans="1:4" r="26">
      <c t="s" s="4" r="A26">
        <v>403</v>
      </c>
      <c t="n" s="6" r="C26">
        <v>-60</v>
      </c>
    </row>
    <row spans="1:4" r="27">
      <c t="s" s="4" r="A27">
        <v>392</v>
      </c>
      <c t="n" s="6" r="B27">
        <v>-18957</v>
      </c>
      <c t="n" s="6" r="C27">
        <v>-10725</v>
      </c>
      <c t="n" s="6" r="D27">
        <v>-12184</v>
      </c>
    </row>
    <row spans="1:4" r="28">
      <c t="s" s="4" r="A28">
        <v>404</v>
      </c>
      <c t="n" s="6" r="B28">
        <v>-5969</v>
      </c>
      <c t="n" s="6" r="C28">
        <v>-9453</v>
      </c>
      <c t="n" s="6" r="D28">
        <v>-270</v>
      </c>
    </row>
    <row spans="1:4" r="29">
      <c t="s" s="4" r="A29">
        <v>405</v>
      </c>
      <c t="n" s="6" r="B29">
        <v>1415</v>
      </c>
      <c t="n" s="6" r="C29">
        <v>1221</v>
      </c>
      <c t="n" s="6" r="D29">
        <v>1729</v>
      </c>
    </row>
    <row spans="1:4" r="30">
      <c t="s" s="4" r="A30">
        <v>75</v>
      </c>
      <c t="n" s="6" r="B30">
        <v>-4554</v>
      </c>
      <c t="n" s="6" r="C30">
        <v>-8232</v>
      </c>
      <c t="n" s="6" r="D30">
        <v>1459</v>
      </c>
    </row>
    <row spans="1:4" r="31">
      <c t="s" s="4" r="A31">
        <v>393</v>
      </c>
      <c t="n" s="7" r="B31">
        <v>-23511</v>
      </c>
      <c t="n" s="7" r="C31">
        <v>-18957</v>
      </c>
      <c t="n" s="7" r="D31">
        <v>-1072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406</v>
      </c>
      <c t="s" s="2" r="C1">
        <v>1</v>
      </c>
    </row>
    <row spans="1:5" r="2">
      <c t="s" s="2" r="C2">
        <v>2</v>
      </c>
      <c t="s" s="2" r="D2">
        <v>32</v>
      </c>
      <c t="s" s="2" r="E2">
        <v>33</v>
      </c>
    </row>
    <row spans="1:5" r="3">
      <c t="s" s="3" r="A3">
        <v>407</v>
      </c>
    </row>
    <row spans="1:5" r="4">
      <c t="s" s="4" r="A4">
        <v>408</v>
      </c>
      <c t="n" s="7" r="C4">
        <v>14</v>
      </c>
      <c t="n" s="7" r="D4">
        <v>-152</v>
      </c>
      <c t="n" s="7" r="E4">
        <v>23</v>
      </c>
    </row>
    <row spans="1:5" r="5">
      <c t="s" s="4" r="A5">
        <v>72</v>
      </c>
      <c t="s" s="4" r="B5">
        <v>48</v>
      </c>
      <c t="n" s="6" r="C5">
        <v>-2066</v>
      </c>
      <c t="n" s="6" r="D5">
        <v>-1571</v>
      </c>
      <c t="n" s="7" r="E5">
        <v>-2616</v>
      </c>
    </row>
    <row spans="1:5" r="6">
      <c t="s" s="4" r="A6">
        <v>409</v>
      </c>
      <c t="n" s="7" r="C6">
        <v>-42</v>
      </c>
      <c t="n" s="7" r="D6">
        <v>-5</v>
      </c>
    </row>
    <row spans="1:5" r="7">
      <c t="n" r="A7"/>
    </row>
    <row spans="1:5" r="8">
      <c t="s" s="4" r="A8">
        <v>48</v>
      </c>
      <c t="s" s="4" r="B8">
        <v>410</v>
      </c>
    </row>
  </sheetData>
  <mergeCells count="4">
    <mergeCell ref="A1:B2"/>
    <mergeCell ref="C1:E1"/>
    <mergeCell ref="A7:D7"/>
    <mergeCell ref="B8:D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1</v>
      </c>
      <c t="s" s="2" r="B1">
        <v>1</v>
      </c>
    </row>
    <row spans="1:4" r="2">
      <c t="s" s="2" r="B2">
        <v>2</v>
      </c>
      <c t="s" s="2" r="C2">
        <v>32</v>
      </c>
      <c t="s" s="2" r="D2">
        <v>33</v>
      </c>
    </row>
    <row spans="1:4" r="3">
      <c t="s" s="3" r="A3">
        <v>412</v>
      </c>
    </row>
    <row spans="1:4" r="4">
      <c t="s" s="4" r="A4">
        <v>69</v>
      </c>
      <c t="n" s="7" r="B4">
        <v>170</v>
      </c>
      <c t="n" s="7" r="C4">
        <v>292</v>
      </c>
      <c t="n" s="7" r="D4">
        <v>218</v>
      </c>
    </row>
    <row spans="1:4" r="5">
      <c t="s" s="4" r="A5">
        <v>71</v>
      </c>
      <c t="n" s="6" r="B5">
        <v>-1192</v>
      </c>
      <c t="n" s="6" r="C5">
        <v>2009</v>
      </c>
      <c t="n" s="6" r="D5">
        <v>-1540</v>
      </c>
    </row>
    <row spans="1:4" r="6">
      <c t="s" s="4" r="A6">
        <v>72</v>
      </c>
      <c t="n" s="6" r="B6">
        <v>-618</v>
      </c>
      <c t="n" s="6" r="C6">
        <v>-460</v>
      </c>
      <c t="n" s="6" r="D6">
        <v>-796</v>
      </c>
    </row>
    <row spans="1:4" r="7">
      <c t="s" s="4" r="A7">
        <v>73</v>
      </c>
      <c t="n" s="6" r="B7">
        <v>-17</v>
      </c>
      <c t="n" s="6" r="C7">
        <v>34</v>
      </c>
    </row>
    <row spans="1:4" r="8">
      <c t="s" s="4" r="A8">
        <v>413</v>
      </c>
      <c t="n" s="6" r="B8">
        <v>-15</v>
      </c>
      <c t="n" s="6" r="C8">
        <v>-2</v>
      </c>
    </row>
    <row spans="1:4" r="9">
      <c t="s" s="4" r="A9">
        <v>161</v>
      </c>
      <c t="n" s="7" r="B9">
        <v>-1672</v>
      </c>
      <c t="n" s="7" r="C9">
        <v>1873</v>
      </c>
      <c t="n" s="7" r="D9">
        <v>-211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v>
      </c>
      <c t="s" s="2" r="B1">
        <v>2</v>
      </c>
      <c t="s" s="2" r="C1">
        <v>32</v>
      </c>
    </row>
    <row spans="1:3" r="2">
      <c t="s" s="3" r="A2">
        <v>80</v>
      </c>
    </row>
    <row spans="1:3" r="3">
      <c t="s" s="4" r="A3">
        <v>81</v>
      </c>
      <c t="n" s="7" r="B3">
        <v>3705</v>
      </c>
      <c t="n" s="7" r="C3">
        <v>4616</v>
      </c>
    </row>
    <row spans="1:3" r="4">
      <c t="s" s="4" r="A4">
        <v>82</v>
      </c>
      <c t="n" s="6" r="C4">
        <v>42</v>
      </c>
    </row>
    <row spans="1:3" r="5">
      <c t="s" s="4" r="A5">
        <v>83</v>
      </c>
      <c t="n" s="6" r="B5">
        <v>19875</v>
      </c>
      <c t="n" s="6" r="C5">
        <v>28009</v>
      </c>
    </row>
    <row spans="1:3" r="6">
      <c t="s" s="3" r="A6">
        <v>84</v>
      </c>
    </row>
    <row spans="1:3" r="7">
      <c t="s" s="4" r="A7">
        <v>85</v>
      </c>
      <c t="n" s="6" r="B7">
        <v>12037</v>
      </c>
      <c t="n" s="6" r="C7">
        <v>12384</v>
      </c>
    </row>
    <row spans="1:3" r="8">
      <c t="s" s="4" r="A8">
        <v>86</v>
      </c>
      <c t="n" s="6" r="B8">
        <v>4208</v>
      </c>
      <c t="n" s="6" r="C8">
        <v>4294</v>
      </c>
    </row>
    <row spans="1:3" r="9">
      <c t="s" s="4" r="A9">
        <v>87</v>
      </c>
      <c t="n" s="6" r="B9">
        <v>2798</v>
      </c>
      <c t="n" s="6" r="C9">
        <v>3565</v>
      </c>
    </row>
    <row spans="1:3" r="10">
      <c t="s" s="4" r="A10">
        <v>88</v>
      </c>
      <c t="n" s="6" r="B10">
        <v>42623</v>
      </c>
      <c t="n" s="6" r="C10">
        <v>52910</v>
      </c>
    </row>
    <row spans="1:3" r="11">
      <c t="s" s="4" r="A11">
        <v>89</v>
      </c>
      <c t="n" s="6" r="B11">
        <v>34245</v>
      </c>
      <c t="n" s="6" r="C11">
        <v>35239</v>
      </c>
    </row>
    <row spans="1:3" r="12">
      <c t="s" s="4" r="A12">
        <v>90</v>
      </c>
      <c t="n" s="6" r="B12">
        <v>251605</v>
      </c>
      <c t="n" s="6" r="C12">
        <v>252668</v>
      </c>
    </row>
    <row spans="1:3" r="13">
      <c t="s" s="4" r="A13">
        <v>91</v>
      </c>
      <c t="n" s="6" r="B13">
        <v>8285</v>
      </c>
      <c t="n" s="6" r="C13">
        <v>8676</v>
      </c>
    </row>
    <row spans="1:3" r="14">
      <c t="s" s="4" r="A14">
        <v>92</v>
      </c>
      <c t="n" s="6" r="B14">
        <v>336758</v>
      </c>
      <c t="n" s="6" r="C14">
        <v>349493</v>
      </c>
    </row>
    <row spans="1:3" r="15">
      <c t="s" s="3" r="A15">
        <v>93</v>
      </c>
    </row>
    <row spans="1:3" r="16">
      <c t="s" s="4" r="A16">
        <v>94</v>
      </c>
      <c t="n" s="6" r="B16">
        <v>18762</v>
      </c>
      <c t="n" s="6" r="C16">
        <v>17468</v>
      </c>
    </row>
    <row spans="1:3" r="17">
      <c t="s" s="4" r="A17">
        <v>95</v>
      </c>
      <c t="n" s="6" r="B17">
        <v>32412</v>
      </c>
      <c t="n" s="6" r="C17">
        <v>42227</v>
      </c>
    </row>
    <row spans="1:3" r="18">
      <c t="s" s="4" r="A18">
        <v>96</v>
      </c>
      <c t="n" s="6" r="B18">
        <v>2802</v>
      </c>
      <c t="n" s="6" r="C18">
        <v>4938</v>
      </c>
    </row>
    <row spans="1:3" r="19">
      <c t="s" s="4" r="A19">
        <v>97</v>
      </c>
      <c t="n" s="6" r="B19">
        <v>53976</v>
      </c>
      <c t="n" s="6" r="C19">
        <v>64633</v>
      </c>
    </row>
    <row spans="1:3" r="20">
      <c t="s" s="4" r="A20">
        <v>98</v>
      </c>
      <c t="n" s="6" r="B20">
        <v>19925</v>
      </c>
      <c t="n" s="6" r="C20">
        <v>11653</v>
      </c>
    </row>
    <row spans="1:3" r="21">
      <c t="s" s="4" r="A21">
        <v>99</v>
      </c>
      <c t="n" s="6" r="B21">
        <v>22647</v>
      </c>
      <c t="n" s="6" r="C21">
        <v>25802</v>
      </c>
    </row>
    <row spans="1:3" r="22">
      <c t="s" s="4" r="A22">
        <v>100</v>
      </c>
      <c t="n" s="6" r="B22">
        <v>36818</v>
      </c>
      <c t="n" s="6" r="C22">
        <v>39230</v>
      </c>
    </row>
    <row spans="1:3" r="23">
      <c t="s" s="4" r="A23">
        <v>101</v>
      </c>
      <c t="n" s="6" r="B23">
        <v>5417</v>
      </c>
      <c t="n" s="6" r="C23">
        <v>5325</v>
      </c>
    </row>
    <row spans="1:3" r="24">
      <c t="s" s="4" r="A24">
        <v>102</v>
      </c>
      <c t="n" s="6" r="B24">
        <v>21165</v>
      </c>
      <c t="n" s="6" r="C24">
        <v>21786</v>
      </c>
    </row>
    <row spans="1:3" r="25">
      <c t="s" s="4" r="A25">
        <v>103</v>
      </c>
      <c t="n" s="7" r="B25">
        <v>159948</v>
      </c>
      <c t="n" s="7" r="C25">
        <v>168429</v>
      </c>
    </row>
    <row spans="1:3" r="26">
      <c t="s" s="4" r="A26">
        <v>104</v>
      </c>
      <c t="s" s="4" r="B26">
        <v>105</v>
      </c>
      <c t="s" s="4" r="C26">
        <v>105</v>
      </c>
    </row>
    <row spans="1:3" r="27">
      <c t="s" s="3" r="A27">
        <v>106</v>
      </c>
    </row>
    <row spans="1:3" r="28">
      <c t="s" s="4" r="A28">
        <v>107</v>
      </c>
      <c t="n" s="7" r="B28">
        <v>11612</v>
      </c>
      <c t="n" s="7" r="C28">
        <v>10792</v>
      </c>
    </row>
    <row spans="1:3" r="29">
      <c t="s" s="4" r="A29">
        <v>108</v>
      </c>
      <c t="n" s="6" r="B29">
        <v>412444</v>
      </c>
      <c t="n" s="6" r="C29">
        <v>408384</v>
      </c>
    </row>
    <row spans="1:3" r="30">
      <c t="s" s="4" r="A30">
        <v>109</v>
      </c>
      <c t="n" s="6" r="B30">
        <v>-23511</v>
      </c>
      <c t="n" s="6" r="C30">
        <v>-18957</v>
      </c>
    </row>
    <row spans="1:3" r="31">
      <c t="s" s="4" r="A31">
        <v>110</v>
      </c>
      <c t="n" s="6" r="B31">
        <v>-229734</v>
      </c>
      <c t="n" s="6" r="C31">
        <v>-225820</v>
      </c>
    </row>
    <row spans="1:3" r="32">
      <c t="s" s="4" r="A32">
        <v>111</v>
      </c>
      <c t="n" s="6" r="B32">
        <v>170811</v>
      </c>
      <c t="n" s="6" r="C32">
        <v>174399</v>
      </c>
    </row>
    <row spans="1:3" r="33">
      <c t="s" s="4" r="A33">
        <v>112</v>
      </c>
      <c t="n" s="6" r="B33">
        <v>5999</v>
      </c>
      <c t="n" s="6" r="C33">
        <v>6665</v>
      </c>
    </row>
    <row spans="1:3" r="34">
      <c t="s" s="4" r="A34">
        <v>113</v>
      </c>
      <c t="n" s="6" r="B34">
        <v>176810</v>
      </c>
      <c t="n" s="6" r="C34">
        <v>181064</v>
      </c>
    </row>
    <row spans="1:3" r="35">
      <c t="s" s="4" r="A35">
        <v>114</v>
      </c>
      <c t="n" s="7" r="B35">
        <v>336758</v>
      </c>
      <c t="n" s="7" r="C35">
        <v>34949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4</v>
      </c>
      <c t="s" s="2" r="B1">
        <v>1</v>
      </c>
    </row>
    <row spans="1:4" r="2">
      <c t="s" s="2" r="B2">
        <v>2</v>
      </c>
      <c t="s" s="2" r="C2">
        <v>32</v>
      </c>
      <c t="s" s="2" r="D2">
        <v>33</v>
      </c>
    </row>
    <row spans="1:4" r="3">
      <c t="s" s="3" r="A3">
        <v>210</v>
      </c>
    </row>
    <row spans="1:4" r="4">
      <c t="s" s="4" r="A4">
        <v>415</v>
      </c>
      <c t="n" s="7" r="B4">
        <v>586</v>
      </c>
      <c t="n" s="7" r="C4">
        <v>380</v>
      </c>
      <c t="n" s="7" r="D4">
        <v>426</v>
      </c>
    </row>
    <row spans="1:4" r="5">
      <c t="s" s="4" r="A5">
        <v>416</v>
      </c>
      <c t="n" s="6" r="B5">
        <v>7269</v>
      </c>
      <c t="n" s="6" r="C5">
        <v>18085</v>
      </c>
      <c t="n" s="6" r="D5">
        <v>25066</v>
      </c>
    </row>
    <row spans="1:4" r="6">
      <c t="s" s="4" r="A6">
        <v>417</v>
      </c>
      <c t="n" s="6" r="B6">
        <v>2389</v>
      </c>
      <c t="n" s="6" r="C6">
        <v>4035</v>
      </c>
      <c t="n" s="7" r="D6">
        <v>2707</v>
      </c>
    </row>
    <row spans="1:4" r="7">
      <c t="s" s="4" r="A7">
        <v>418</v>
      </c>
    </row>
    <row spans="1:4" r="8">
      <c t="s" s="4" r="A8">
        <v>419</v>
      </c>
      <c t="n" s="6" r="B8">
        <v>500</v>
      </c>
      <c t="n" s="7" r="C8">
        <v>1200</v>
      </c>
    </row>
    <row spans="1:4" r="9">
      <c t="s" s="4" r="A9">
        <v>417</v>
      </c>
      <c t="n" s="6" r="B9">
        <v>100</v>
      </c>
    </row>
    <row spans="1:4" r="10">
      <c t="s" s="4" r="A10">
        <v>420</v>
      </c>
      <c t="n" s="6" r="B10">
        <v>1000</v>
      </c>
    </row>
    <row spans="1:4" r="11">
      <c t="s" s="4" r="A11">
        <v>421</v>
      </c>
    </row>
    <row spans="1:4" r="12">
      <c t="s" s="4" r="A12">
        <v>422</v>
      </c>
      <c t="n" s="6" r="B12">
        <v>358</v>
      </c>
    </row>
    <row spans="1:4" r="13">
      <c t="s" s="4" r="A13">
        <v>423</v>
      </c>
      <c t="n" s="6" r="B13">
        <v>8100</v>
      </c>
    </row>
    <row spans="1:4" r="14">
      <c t="s" s="4" r="A14">
        <v>424</v>
      </c>
      <c t="n" s="7" r="B14">
        <v>77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5</v>
      </c>
      <c t="s" s="2" r="B1">
        <v>2</v>
      </c>
      <c t="s" s="2" r="C1">
        <v>32</v>
      </c>
    </row>
    <row spans="1:3" r="2">
      <c t="s" s="3" r="A2">
        <v>426</v>
      </c>
    </row>
    <row spans="1:3" r="3">
      <c t="s" s="4" r="A3">
        <v>427</v>
      </c>
      <c t="s" s="4" r="B3">
        <v>428</v>
      </c>
      <c t="s" s="4" r="C3">
        <v>429</v>
      </c>
    </row>
    <row spans="1:3" r="4">
      <c t="s" s="4" r="A4">
        <v>430</v>
      </c>
    </row>
    <row spans="1:3" r="5">
      <c t="s" s="3" r="A5">
        <v>426</v>
      </c>
    </row>
    <row spans="1:3" r="6">
      <c t="s" s="4" r="A6">
        <v>431</v>
      </c>
      <c t="n" s="7" r="B6">
        <v>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2</v>
      </c>
      <c t="s" s="2" r="B1">
        <v>2</v>
      </c>
      <c t="s" s="2" r="C1">
        <v>32</v>
      </c>
    </row>
    <row spans="1:3" r="2">
      <c t="s" s="3" r="A2">
        <v>213</v>
      </c>
    </row>
    <row spans="1:3" r="3">
      <c t="s" s="4" r="A3">
        <v>433</v>
      </c>
      <c t="n" s="7" r="B3">
        <v>13243</v>
      </c>
      <c t="n" s="7" r="C3">
        <v>18541</v>
      </c>
    </row>
    <row spans="1:3" r="4">
      <c t="s" s="4" r="A4">
        <v>434</v>
      </c>
      <c t="n" s="6" r="B4">
        <v>6632</v>
      </c>
      <c t="n" s="6" r="C4">
        <v>9468</v>
      </c>
    </row>
    <row spans="1:3" r="5">
      <c t="s" s="4" r="A5">
        <v>435</v>
      </c>
      <c t="n" s="6" r="B5">
        <v>19875</v>
      </c>
      <c t="n" s="6" r="C5">
        <v>28009</v>
      </c>
    </row>
    <row spans="1:3" r="6">
      <c t="s" s="4" r="A6">
        <v>436</v>
      </c>
      <c t="n" s="6" r="B6">
        <v>231</v>
      </c>
      <c t="n" s="6" r="C6">
        <v>473</v>
      </c>
    </row>
    <row spans="1:3" r="7">
      <c t="s" s="4" r="A7">
        <v>437</v>
      </c>
      <c t="n" s="6" r="B7">
        <v>17973</v>
      </c>
      <c t="n" s="6" r="C7">
        <v>16225</v>
      </c>
    </row>
    <row spans="1:3" r="8">
      <c t="s" s="4" r="A8">
        <v>438</v>
      </c>
      <c t="n" s="6" r="B8">
        <v>558</v>
      </c>
      <c t="n" s="6" r="C8">
        <v>770</v>
      </c>
    </row>
    <row spans="1:3" r="9">
      <c t="s" s="4" r="A9">
        <v>439</v>
      </c>
      <c t="n" s="6" r="B9">
        <v>18762</v>
      </c>
      <c t="n" s="6" r="C9">
        <v>17468</v>
      </c>
    </row>
    <row spans="1:3" r="10">
      <c t="s" s="4" r="A10">
        <v>440</v>
      </c>
      <c t="n" s="6" r="B10">
        <v>18074</v>
      </c>
      <c t="n" s="6" r="C10">
        <v>25286</v>
      </c>
    </row>
    <row spans="1:3" r="11">
      <c t="s" s="4" r="A11">
        <v>441</v>
      </c>
      <c t="n" s="6" r="B11">
        <v>4639</v>
      </c>
      <c t="n" s="6" r="C11">
        <v>6589</v>
      </c>
    </row>
    <row spans="1:3" r="12">
      <c t="s" s="4" r="A12">
        <v>442</v>
      </c>
      <c t="n" s="6" r="B12">
        <v>2937</v>
      </c>
      <c t="n" s="6" r="C12">
        <v>3290</v>
      </c>
    </row>
    <row spans="1:3" r="13">
      <c t="s" s="4" r="A13">
        <v>443</v>
      </c>
      <c t="n" s="6" r="B13">
        <v>6762</v>
      </c>
      <c t="n" s="6" r="C13">
        <v>7062</v>
      </c>
    </row>
    <row spans="1:3" r="14">
      <c t="s" s="4" r="A14">
        <v>444</v>
      </c>
      <c t="n" s="6" r="B14">
        <v>32412</v>
      </c>
      <c t="n" s="6" r="C14">
        <v>42227</v>
      </c>
    </row>
    <row spans="1:3" r="15">
      <c t="s" s="4" r="A15">
        <v>445</v>
      </c>
      <c t="n" s="6" r="B15">
        <v>107</v>
      </c>
      <c t="n" s="6" r="C15">
        <v>113</v>
      </c>
    </row>
    <row spans="1:3" r="16">
      <c t="s" s="4" r="A16">
        <v>446</v>
      </c>
      <c t="n" s="7" r="B16">
        <v>4</v>
      </c>
      <c t="n" s="7" r="C16">
        <v>4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447</v>
      </c>
      <c t="s" s="2" r="B1">
        <v>1</v>
      </c>
    </row>
    <row spans="1:4" r="2">
      <c t="s" s="2" r="B2">
        <v>2</v>
      </c>
      <c t="s" s="2" r="C2">
        <v>32</v>
      </c>
      <c t="s" s="2" r="D2">
        <v>33</v>
      </c>
    </row>
    <row spans="1:4" r="3">
      <c t="s" s="3" r="A3">
        <v>448</v>
      </c>
    </row>
    <row spans="1:4" r="4">
      <c t="s" s="4" r="A4">
        <v>449</v>
      </c>
      <c t="s" s="4" r="B4">
        <v>450</v>
      </c>
      <c t="s" s="4" r="C4">
        <v>451</v>
      </c>
      <c t="s" s="4" r="D4">
        <v>452</v>
      </c>
    </row>
    <row spans="1:4" r="5">
      <c t="s" s="4" r="A5">
        <v>453</v>
      </c>
    </row>
    <row spans="1:4" r="6">
      <c t="s" s="3" r="A6">
        <v>448</v>
      </c>
    </row>
    <row spans="1:4" r="7">
      <c t="s" s="4" r="A7">
        <v>454</v>
      </c>
      <c t="n" s="7" r="B7">
        <v>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5</v>
      </c>
      <c t="s" s="2" r="B1">
        <v>1</v>
      </c>
    </row>
    <row spans="1:4" r="2">
      <c t="s" s="2" r="B2">
        <v>2</v>
      </c>
      <c t="s" s="2" r="C2">
        <v>32</v>
      </c>
      <c t="s" s="2" r="D2">
        <v>33</v>
      </c>
    </row>
    <row spans="1:4" r="3">
      <c t="s" s="3" r="A3">
        <v>456</v>
      </c>
    </row>
    <row spans="1:4" r="4">
      <c t="s" s="4" r="A4">
        <v>457</v>
      </c>
      <c t="n" s="7" r="B4">
        <v>20337</v>
      </c>
      <c t="n" s="7" r="C4">
        <v>20017</v>
      </c>
      <c t="n" s="7" r="D4">
        <v>19619</v>
      </c>
    </row>
    <row spans="1:4" r="5">
      <c t="s" s="4" r="A5">
        <v>166</v>
      </c>
    </row>
    <row spans="1:4" r="6">
      <c t="s" s="3" r="A6">
        <v>456</v>
      </c>
    </row>
    <row spans="1:4" r="7">
      <c t="s" s="4" r="A7">
        <v>458</v>
      </c>
      <c t="n" s="6" r="B7">
        <v>34297</v>
      </c>
      <c t="n" s="6" r="C7">
        <v>55855</v>
      </c>
      <c t="n" s="6" r="D7">
        <v>68084</v>
      </c>
    </row>
    <row spans="1:4" r="8">
      <c t="s" s="4" r="A8">
        <v>51</v>
      </c>
      <c t="n" s="6" r="B8">
        <v>10670</v>
      </c>
      <c t="n" s="6" r="C8">
        <v>19014</v>
      </c>
      <c t="n" s="6" r="D8">
        <v>19999</v>
      </c>
    </row>
    <row spans="1:4" r="9">
      <c t="s" s="4" r="A9">
        <v>52</v>
      </c>
      <c t="n" s="6" r="B9">
        <v>3019</v>
      </c>
      <c t="n" s="6" r="C9">
        <v>5684</v>
      </c>
      <c t="n" s="6" r="D9">
        <v>6069</v>
      </c>
    </row>
    <row spans="1:4" r="10">
      <c t="s" s="4" r="A10">
        <v>37</v>
      </c>
      <c t="n" s="6" r="B10">
        <v>7651</v>
      </c>
      <c t="n" s="6" r="C10">
        <v>13330</v>
      </c>
      <c t="n" s="6" r="D10">
        <v>13930</v>
      </c>
    </row>
    <row spans="1:4" r="11">
      <c t="s" s="4" r="A11">
        <v>80</v>
      </c>
      <c t="n" s="6" r="B11">
        <v>11244</v>
      </c>
      <c t="n" s="6" r="C11">
        <v>16802</v>
      </c>
      <c t="n" s="6" r="D11">
        <v>19545</v>
      </c>
    </row>
    <row spans="1:4" r="12">
      <c t="s" s="4" r="A12">
        <v>459</v>
      </c>
      <c t="n" s="6" r="B12">
        <v>32878</v>
      </c>
      <c t="n" s="6" r="C12">
        <v>33619</v>
      </c>
      <c t="n" s="6" r="D12">
        <v>35695</v>
      </c>
    </row>
    <row spans="1:4" r="13">
      <c t="s" s="4" r="A13">
        <v>92</v>
      </c>
      <c t="n" s="6" r="B13">
        <v>44122</v>
      </c>
      <c t="n" s="6" r="C13">
        <v>50421</v>
      </c>
      <c t="n" s="6" r="D13">
        <v>55240</v>
      </c>
    </row>
    <row spans="1:4" r="14">
      <c t="s" s="4" r="A14">
        <v>93</v>
      </c>
      <c t="n" s="6" r="B14">
        <v>6738</v>
      </c>
      <c t="n" s="6" r="C14">
        <v>11472</v>
      </c>
      <c t="n" s="6" r="D14">
        <v>15243</v>
      </c>
    </row>
    <row spans="1:4" r="15">
      <c t="s" s="4" r="A15">
        <v>460</v>
      </c>
      <c t="n" s="6" r="B15">
        <v>17165</v>
      </c>
      <c t="n" s="6" r="C15">
        <v>19470</v>
      </c>
      <c t="n" s="6" r="D15">
        <v>20873</v>
      </c>
    </row>
    <row spans="1:4" r="16">
      <c t="s" s="4" r="A16">
        <v>457</v>
      </c>
      <c t="n" s="6" r="B16">
        <v>20219</v>
      </c>
      <c t="n" s="6" r="C16">
        <v>19479</v>
      </c>
      <c t="n" s="6" r="D16">
        <v>19124</v>
      </c>
    </row>
    <row spans="1:4" r="17">
      <c t="s" s="4" r="A17">
        <v>461</v>
      </c>
    </row>
    <row spans="1:4" r="18">
      <c t="s" s="3" r="A18">
        <v>456</v>
      </c>
    </row>
    <row spans="1:4" r="19">
      <c t="s" s="4" r="A19">
        <v>458</v>
      </c>
      <c t="n" s="6" r="B19">
        <v>111866</v>
      </c>
      <c t="n" s="6" r="C19">
        <v>183708</v>
      </c>
      <c t="n" s="6" r="D19">
        <v>236161</v>
      </c>
    </row>
    <row spans="1:4" r="20">
      <c t="s" s="4" r="A20">
        <v>51</v>
      </c>
      <c t="n" s="6" r="B20">
        <v>36379</v>
      </c>
      <c t="n" s="6" r="C20">
        <v>65549</v>
      </c>
      <c t="n" s="6" r="D20">
        <v>69454</v>
      </c>
    </row>
    <row spans="1:4" r="21">
      <c t="s" s="4" r="A21">
        <v>52</v>
      </c>
      <c t="n" s="6" r="B21">
        <v>11048</v>
      </c>
      <c t="n" s="6" r="C21">
        <v>20520</v>
      </c>
      <c t="n" s="6" r="D21">
        <v>21618</v>
      </c>
    </row>
    <row spans="1:4" r="22">
      <c t="s" s="4" r="A22">
        <v>37</v>
      </c>
      <c t="n" s="6" r="B22">
        <v>25331</v>
      </c>
      <c t="n" s="6" r="C22">
        <v>45029</v>
      </c>
      <c t="n" s="6" r="D22">
        <v>47836</v>
      </c>
    </row>
    <row spans="1:4" r="23">
      <c t="s" s="4" r="A23">
        <v>80</v>
      </c>
      <c t="n" s="6" r="B23">
        <v>32879</v>
      </c>
      <c t="n" s="6" r="C23">
        <v>49905</v>
      </c>
      <c t="n" s="6" r="D23">
        <v>62398</v>
      </c>
    </row>
    <row spans="1:4" r="24">
      <c t="s" s="4" r="A24">
        <v>459</v>
      </c>
      <c t="n" s="6" r="B24">
        <v>109684</v>
      </c>
      <c t="n" s="6" r="C24">
        <v>110754</v>
      </c>
      <c t="n" s="6" r="D24">
        <v>116450</v>
      </c>
    </row>
    <row spans="1:4" r="25">
      <c t="s" s="4" r="A25">
        <v>92</v>
      </c>
      <c t="n" s="6" r="B25">
        <v>142563</v>
      </c>
      <c t="n" s="6" r="C25">
        <v>160659</v>
      </c>
      <c t="n" s="6" r="D25">
        <v>178848</v>
      </c>
    </row>
    <row spans="1:4" r="26">
      <c t="s" s="4" r="A26">
        <v>93</v>
      </c>
      <c t="n" s="6" r="B26">
        <v>22947</v>
      </c>
      <c t="n" s="6" r="C26">
        <v>37333</v>
      </c>
      <c t="n" s="6" r="D26">
        <v>54550</v>
      </c>
    </row>
    <row spans="1:4" r="27">
      <c t="s" s="4" r="A27">
        <v>460</v>
      </c>
      <c t="n" s="6" r="B27">
        <v>60388</v>
      </c>
      <c t="n" s="6" r="C27">
        <v>66231</v>
      </c>
      <c t="n" s="6" r="D27">
        <v>68857</v>
      </c>
    </row>
    <row spans="1:4" r="28">
      <c t="s" s="4" r="A28">
        <v>457</v>
      </c>
      <c t="n" s="7" r="B28">
        <v>59228</v>
      </c>
      <c t="n" s="7" r="C28">
        <v>57095</v>
      </c>
      <c t="n" s="7" r="D28">
        <v>5544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0"/>
  <sheetViews>
    <sheetView workbookViewId="0">
      <selection activeCell="A1" sqref="A1"/>
    </sheetView>
  </sheetViews>
  <sheetFormatPr baseColWidth="10" defaultRowHeight="15"/>
  <cols>
    <col customWidth="1" max="1" min="1" width="80"/>
    <col customWidth="1" max="2" min="2" width="14"/>
  </cols>
  <sheetData>
    <row spans="1:2" r="1">
      <c t="s" s="1" r="A1">
        <v>462</v>
      </c>
      <c t="s" s="2" r="B1">
        <v>2</v>
      </c>
    </row>
    <row spans="1:2" r="2">
      <c t="s" s="4" r="A2">
        <v>463</v>
      </c>
    </row>
    <row spans="1:2" r="3">
      <c t="s" s="3" r="A3">
        <v>456</v>
      </c>
    </row>
    <row spans="1:2" r="4">
      <c t="s" s="4" r="A4">
        <v>464</v>
      </c>
      <c t="s" s="4" r="B4">
        <v>465</v>
      </c>
    </row>
    <row spans="1:2" r="5">
      <c t="s" s="4" r="A5">
        <v>466</v>
      </c>
    </row>
    <row spans="1:2" r="6">
      <c t="s" s="3" r="A6">
        <v>456</v>
      </c>
    </row>
    <row spans="1:2" r="7">
      <c t="s" s="4" r="A7">
        <v>464</v>
      </c>
      <c t="s" s="4" r="B7">
        <v>467</v>
      </c>
    </row>
    <row spans="1:2" r="8">
      <c t="s" s="4" r="A8">
        <v>468</v>
      </c>
    </row>
    <row spans="1:2" r="9">
      <c t="s" s="3" r="A9">
        <v>456</v>
      </c>
    </row>
    <row spans="1:2" r="10">
      <c t="s" s="4" r="A10">
        <v>464</v>
      </c>
      <c t="s" s="4" r="B10">
        <v>469</v>
      </c>
    </row>
    <row spans="1:2" r="11">
      <c t="s" s="4" r="A11">
        <v>470</v>
      </c>
    </row>
    <row spans="1:2" r="12">
      <c t="s" s="3" r="A12">
        <v>456</v>
      </c>
    </row>
    <row spans="1:2" r="13">
      <c t="s" s="4" r="A13">
        <v>464</v>
      </c>
      <c t="s" s="4" r="B13">
        <v>467</v>
      </c>
    </row>
    <row spans="1:2" r="14">
      <c t="s" s="4" r="A14">
        <v>471</v>
      </c>
    </row>
    <row spans="1:2" r="15">
      <c t="s" s="3" r="A15">
        <v>456</v>
      </c>
    </row>
    <row spans="1:2" r="16">
      <c t="s" s="4" r="A16">
        <v>464</v>
      </c>
      <c t="s" s="4" r="B16">
        <v>472</v>
      </c>
    </row>
    <row spans="1:2" r="17">
      <c t="s" s="4" r="A17">
        <v>473</v>
      </c>
    </row>
    <row spans="1:2" r="18">
      <c t="s" s="3" r="A18">
        <v>456</v>
      </c>
    </row>
    <row spans="1:2" r="19">
      <c t="s" s="4" r="A19">
        <v>464</v>
      </c>
      <c t="s" s="4" r="B19">
        <v>474</v>
      </c>
    </row>
    <row spans="1:2" r="20">
      <c t="s" s="4" r="A20">
        <v>475</v>
      </c>
    </row>
    <row spans="1:2" r="21">
      <c t="s" s="3" r="A21">
        <v>456</v>
      </c>
    </row>
    <row spans="1:2" r="22">
      <c t="s" s="4" r="A22">
        <v>464</v>
      </c>
      <c t="s" s="4" r="B22">
        <v>476</v>
      </c>
    </row>
    <row spans="1:2" r="23">
      <c t="s" s="4" r="A23">
        <v>477</v>
      </c>
    </row>
    <row spans="1:2" r="24">
      <c t="s" s="3" r="A24">
        <v>456</v>
      </c>
    </row>
    <row spans="1:2" r="25">
      <c t="s" s="4" r="A25">
        <v>464</v>
      </c>
      <c t="s" s="4" r="B25">
        <v>467</v>
      </c>
    </row>
    <row spans="1:2" r="26">
      <c t="s" s="4" r="A26">
        <v>478</v>
      </c>
    </row>
    <row spans="1:2" r="27">
      <c t="s" s="3" r="A27">
        <v>456</v>
      </c>
    </row>
    <row spans="1:2" r="28">
      <c t="s" s="4" r="A28">
        <v>464</v>
      </c>
      <c t="s" s="4" r="B28">
        <v>476</v>
      </c>
    </row>
    <row spans="1:2" r="29">
      <c t="s" s="4" r="A29">
        <v>479</v>
      </c>
    </row>
    <row spans="1:2" r="30">
      <c t="s" s="3" r="A30">
        <v>456</v>
      </c>
    </row>
    <row spans="1:2" r="31">
      <c t="s" s="4" r="A31">
        <v>464</v>
      </c>
      <c t="s" s="4" r="B31">
        <v>480</v>
      </c>
    </row>
    <row spans="1:2" r="32">
      <c t="s" s="4" r="A32">
        <v>481</v>
      </c>
    </row>
    <row spans="1:2" r="33">
      <c t="s" s="3" r="A33">
        <v>456</v>
      </c>
    </row>
    <row spans="1:2" r="34">
      <c t="s" s="4" r="A34">
        <v>464</v>
      </c>
      <c t="s" s="4" r="B34">
        <v>482</v>
      </c>
    </row>
    <row spans="1:2" r="35">
      <c t="s" s="4" r="A35">
        <v>483</v>
      </c>
    </row>
    <row spans="1:2" r="36">
      <c t="s" s="3" r="A36">
        <v>456</v>
      </c>
    </row>
    <row spans="1:2" r="37">
      <c t="s" s="4" r="A37">
        <v>464</v>
      </c>
      <c t="s" s="4" r="B37">
        <v>484</v>
      </c>
    </row>
    <row spans="1:2" r="38">
      <c t="s" s="4" r="A38">
        <v>485</v>
      </c>
    </row>
    <row spans="1:2" r="39">
      <c t="s" s="3" r="A39">
        <v>456</v>
      </c>
    </row>
    <row spans="1:2" r="40">
      <c t="s" s="4" r="A40">
        <v>464</v>
      </c>
      <c t="s" s="4" r="B40">
        <v>486</v>
      </c>
    </row>
    <row spans="1:2" r="41">
      <c t="s" s="4" r="A41">
        <v>487</v>
      </c>
    </row>
    <row spans="1:2" r="42">
      <c t="s" s="3" r="A42">
        <v>456</v>
      </c>
    </row>
    <row spans="1:2" r="43">
      <c t="s" s="4" r="A43">
        <v>464</v>
      </c>
      <c t="s" s="4" r="B43">
        <v>480</v>
      </c>
    </row>
    <row spans="1:2" r="44">
      <c t="s" s="4" r="A44">
        <v>488</v>
      </c>
    </row>
    <row spans="1:2" r="45">
      <c t="s" s="3" r="A45">
        <v>456</v>
      </c>
    </row>
    <row spans="1:2" r="46">
      <c t="s" s="4" r="A46">
        <v>464</v>
      </c>
      <c t="s" s="4" r="B46">
        <v>482</v>
      </c>
    </row>
    <row spans="1:2" r="47">
      <c t="s" s="4" r="A47">
        <v>489</v>
      </c>
    </row>
    <row spans="1:2" r="48">
      <c t="s" s="3" r="A48">
        <v>456</v>
      </c>
    </row>
    <row spans="1:2" r="49">
      <c t="s" s="4" r="A49">
        <v>464</v>
      </c>
      <c t="s" s="4" r="B49">
        <v>490</v>
      </c>
    </row>
    <row spans="1:2" r="50">
      <c t="s" s="4" r="A50">
        <v>491</v>
      </c>
    </row>
    <row spans="1:2" r="51">
      <c t="s" s="3" r="A51">
        <v>456</v>
      </c>
    </row>
    <row spans="1:2" r="52">
      <c t="s" s="4" r="A52">
        <v>464</v>
      </c>
      <c t="s" s="4" r="B52">
        <v>482</v>
      </c>
    </row>
    <row spans="1:2" r="53">
      <c t="s" s="4" r="A53">
        <v>492</v>
      </c>
    </row>
    <row spans="1:2" r="54">
      <c t="s" s="3" r="A54">
        <v>456</v>
      </c>
    </row>
    <row spans="1:2" r="55">
      <c t="s" s="4" r="A55">
        <v>464</v>
      </c>
      <c t="s" s="4" r="B55">
        <v>467</v>
      </c>
    </row>
    <row spans="1:2" r="56">
      <c t="s" s="4" r="A56">
        <v>493</v>
      </c>
    </row>
    <row spans="1:2" r="57">
      <c t="s" s="3" r="A57">
        <v>456</v>
      </c>
    </row>
    <row spans="1:2" r="58">
      <c t="s" s="4" r="A58">
        <v>464</v>
      </c>
      <c t="s" s="4" r="B58">
        <v>467</v>
      </c>
    </row>
    <row spans="1:2" r="59">
      <c t="s" s="4" r="A59">
        <v>494</v>
      </c>
    </row>
    <row spans="1:2" r="60">
      <c t="s" s="3" r="A60">
        <v>456</v>
      </c>
    </row>
    <row spans="1:2" r="61">
      <c t="s" s="4" r="A61">
        <v>464</v>
      </c>
      <c t="s" s="4" r="B61">
        <v>467</v>
      </c>
    </row>
    <row spans="1:2" r="62">
      <c t="s" s="4" r="A62">
        <v>495</v>
      </c>
    </row>
    <row spans="1:2" r="63">
      <c t="s" s="3" r="A63">
        <v>456</v>
      </c>
    </row>
    <row spans="1:2" r="64">
      <c t="s" s="4" r="A64">
        <v>464</v>
      </c>
      <c t="s" s="4" r="B64">
        <v>467</v>
      </c>
    </row>
    <row spans="1:2" r="65">
      <c t="s" s="4" r="A65">
        <v>496</v>
      </c>
    </row>
    <row spans="1:2" r="66">
      <c t="s" s="3" r="A66">
        <v>456</v>
      </c>
    </row>
    <row spans="1:2" r="67">
      <c t="s" s="4" r="A67">
        <v>464</v>
      </c>
      <c t="s" s="4" r="B67">
        <v>467</v>
      </c>
    </row>
    <row spans="1:2" r="68">
      <c t="s" s="4" r="A68">
        <v>497</v>
      </c>
    </row>
    <row spans="1:2" r="69">
      <c t="s" s="3" r="A69">
        <v>456</v>
      </c>
    </row>
    <row spans="1:2" r="70">
      <c t="s" s="4" r="A70">
        <v>464</v>
      </c>
      <c t="s" s="4" r="B70">
        <v>46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98</v>
      </c>
      <c t="s" s="2" r="B1">
        <v>2</v>
      </c>
      <c t="s" s="2" r="C1">
        <v>32</v>
      </c>
      <c t="s" s="2" r="D1">
        <v>33</v>
      </c>
    </row>
    <row spans="1:4" r="2">
      <c t="s" s="3" r="A2">
        <v>219</v>
      </c>
    </row>
    <row spans="1:4" r="3">
      <c t="s" s="4" r="A3">
        <v>499</v>
      </c>
      <c t="n" s="7" r="B3">
        <v>20337</v>
      </c>
      <c t="n" s="7" r="C3">
        <v>20017</v>
      </c>
      <c t="n" s="7" r="D3">
        <v>19619</v>
      </c>
    </row>
    <row spans="1:4" r="4">
      <c t="s" s="4" r="A4">
        <v>500</v>
      </c>
      <c t="n" s="6" r="B4">
        <v>9110</v>
      </c>
      <c t="n" s="6" r="C4">
        <v>9818</v>
      </c>
    </row>
    <row spans="1:4" r="5">
      <c t="s" s="4" r="A5">
        <v>501</v>
      </c>
      <c t="n" s="6" r="B5">
        <v>29447</v>
      </c>
      <c t="n" s="6" r="C5">
        <v>29835</v>
      </c>
    </row>
    <row spans="1:4" r="6">
      <c t="s" s="4" r="A6">
        <v>502</v>
      </c>
      <c t="n" s="6" r="B6">
        <v>274</v>
      </c>
      <c t="n" s="6" r="C6">
        <v>526</v>
      </c>
    </row>
    <row spans="1:4" r="7">
      <c t="s" s="4" r="A7">
        <v>503</v>
      </c>
      <c t="n" s="6" r="B7">
        <v>4524</v>
      </c>
      <c t="n" s="6" r="C7">
        <v>4878</v>
      </c>
    </row>
    <row spans="1:4" r="8">
      <c t="s" s="4" r="A8">
        <v>161</v>
      </c>
      <c t="n" s="6" r="B8">
        <v>34245</v>
      </c>
      <c t="n" s="6" r="C8">
        <v>35239</v>
      </c>
    </row>
    <row spans="1:4" r="9">
      <c t="s" s="4" r="A9">
        <v>504</v>
      </c>
      <c t="n" s="7" r="B9">
        <v>3040</v>
      </c>
      <c t="n" s="7" r="C9">
        <v>266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05</v>
      </c>
      <c t="s" s="2" r="B1">
        <v>1</v>
      </c>
    </row>
    <row spans="1:5" r="2">
      <c t="s" s="2" r="B2">
        <v>506</v>
      </c>
      <c t="s" s="2" r="C2">
        <v>2</v>
      </c>
      <c t="s" s="2" r="D2">
        <v>32</v>
      </c>
      <c t="s" s="2" r="E2">
        <v>33</v>
      </c>
    </row>
    <row spans="1:5" r="3">
      <c t="s" s="3" r="A3">
        <v>507</v>
      </c>
    </row>
    <row spans="1:5" r="4">
      <c t="s" s="4" r="A4">
        <v>508</v>
      </c>
      <c t="n" s="7" r="C4">
        <v>195732</v>
      </c>
      <c t="n" s="7" r="D4">
        <v>194121</v>
      </c>
    </row>
    <row spans="1:5" r="5">
      <c t="s" s="4" r="A5">
        <v>509</v>
      </c>
      <c t="n" s="7" r="C5">
        <v>482</v>
      </c>
      <c t="n" s="7" r="D5">
        <v>344</v>
      </c>
      <c t="n" s="7" r="E5">
        <v>309</v>
      </c>
    </row>
    <row spans="1:5" r="6">
      <c t="s" s="4" r="A6">
        <v>510</v>
      </c>
    </row>
    <row spans="1:5" r="7">
      <c t="s" s="3" r="A7">
        <v>507</v>
      </c>
    </row>
    <row spans="1:5" r="8">
      <c t="s" s="4" r="A8">
        <v>511</v>
      </c>
      <c t="s" s="4" r="C8">
        <v>512</v>
      </c>
    </row>
    <row spans="1:5" r="9">
      <c t="s" s="4" r="A9">
        <v>513</v>
      </c>
    </row>
    <row spans="1:5" r="10">
      <c t="s" s="3" r="A10">
        <v>507</v>
      </c>
    </row>
    <row spans="1:5" r="11">
      <c t="s" s="4" r="A11">
        <v>511</v>
      </c>
      <c t="s" s="4" r="C11">
        <v>514</v>
      </c>
    </row>
    <row spans="1:5" r="12">
      <c t="s" s="4" r="A12">
        <v>515</v>
      </c>
    </row>
    <row spans="1:5" r="13">
      <c t="s" s="3" r="A13">
        <v>507</v>
      </c>
    </row>
    <row spans="1:5" r="14">
      <c t="s" s="4" r="A14">
        <v>511</v>
      </c>
      <c t="s" s="4" r="B14">
        <v>512</v>
      </c>
      <c t="s" s="4" r="C14">
        <v>514</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16</v>
      </c>
      <c t="s" s="2" r="B1">
        <v>2</v>
      </c>
      <c t="s" s="2" r="C1">
        <v>32</v>
      </c>
      <c t="s" s="2" r="D1">
        <v>33</v>
      </c>
    </row>
    <row spans="1:4" r="2">
      <c t="s" s="3" r="A2">
        <v>507</v>
      </c>
    </row>
    <row spans="1:4" r="3">
      <c t="s" s="4" r="A3">
        <v>517</v>
      </c>
      <c t="n" s="7" r="B3">
        <v>447337</v>
      </c>
      <c t="n" s="7" r="C3">
        <v>446789</v>
      </c>
    </row>
    <row spans="1:4" r="4">
      <c t="s" s="4" r="A4">
        <v>518</v>
      </c>
      <c t="n" s="6" r="B4">
        <v>251605</v>
      </c>
      <c t="n" s="6" r="C4">
        <v>252668</v>
      </c>
      <c t="n" s="7" r="D4">
        <v>243650</v>
      </c>
    </row>
    <row spans="1:4" r="5">
      <c t="s" s="4" r="A5">
        <v>519</v>
      </c>
    </row>
    <row spans="1:4" r="6">
      <c t="s" s="3" r="A6">
        <v>507</v>
      </c>
    </row>
    <row spans="1:4" r="7">
      <c t="s" s="4" r="A7">
        <v>517</v>
      </c>
      <c t="n" s="6" r="B7">
        <v>347821</v>
      </c>
      <c t="n" s="6" r="C7">
        <v>347170</v>
      </c>
    </row>
    <row spans="1:4" r="8">
      <c t="s" s="4" r="A8">
        <v>518</v>
      </c>
      <c t="n" s="6" r="B8">
        <v>203822</v>
      </c>
      <c t="n" s="6" r="C8">
        <v>205308</v>
      </c>
    </row>
    <row spans="1:4" r="9">
      <c t="s" s="4" r="A9">
        <v>520</v>
      </c>
    </row>
    <row spans="1:4" r="10">
      <c t="s" s="3" r="A10">
        <v>507</v>
      </c>
    </row>
    <row spans="1:4" r="11">
      <c t="s" s="4" r="A11">
        <v>517</v>
      </c>
      <c t="n" s="6" r="B11">
        <v>50742</v>
      </c>
      <c t="n" s="6" r="C11">
        <v>53327</v>
      </c>
    </row>
    <row spans="1:4" r="12">
      <c t="s" s="4" r="A12">
        <v>518</v>
      </c>
      <c t="n" s="6" r="B12">
        <v>21330</v>
      </c>
      <c t="n" s="6" r="C12">
        <v>22639</v>
      </c>
    </row>
    <row spans="1:4" r="13">
      <c t="s" s="4" r="A13">
        <v>521</v>
      </c>
    </row>
    <row spans="1:4" r="14">
      <c t="s" s="3" r="A14">
        <v>507</v>
      </c>
    </row>
    <row spans="1:4" r="15">
      <c t="s" s="4" r="A15">
        <v>517</v>
      </c>
      <c t="n" s="6" r="B15">
        <v>32481</v>
      </c>
      <c t="n" s="6" r="C15">
        <v>30717</v>
      </c>
    </row>
    <row spans="1:4" r="16">
      <c t="s" s="4" r="A16">
        <v>518</v>
      </c>
      <c t="n" s="6" r="B16">
        <v>16247</v>
      </c>
      <c t="n" s="6" r="C16">
        <v>14918</v>
      </c>
    </row>
    <row spans="1:4" r="17">
      <c t="s" s="4" r="A17">
        <v>522</v>
      </c>
    </row>
    <row spans="1:4" r="18">
      <c t="s" s="3" r="A18">
        <v>507</v>
      </c>
    </row>
    <row spans="1:4" r="19">
      <c t="s" s="4" r="A19">
        <v>517</v>
      </c>
      <c t="n" s="6" r="B19">
        <v>16293</v>
      </c>
      <c t="n" s="6" r="C19">
        <v>15575</v>
      </c>
    </row>
    <row spans="1:4" r="20">
      <c t="s" s="4" r="A20">
        <v>518</v>
      </c>
      <c t="n" s="7" r="B20">
        <v>10206</v>
      </c>
      <c t="n" s="7" r="C20">
        <v>980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23</v>
      </c>
      <c t="s" s="2" r="B1">
        <v>1</v>
      </c>
    </row>
    <row spans="1:3" r="2">
      <c t="s" s="2" r="B2">
        <v>2</v>
      </c>
      <c t="s" s="2" r="C2">
        <v>32</v>
      </c>
    </row>
    <row spans="1:3" r="3">
      <c t="s" s="3" r="A3">
        <v>222</v>
      </c>
    </row>
    <row spans="1:3" r="4">
      <c t="s" s="4" r="A4">
        <v>524</v>
      </c>
      <c t="n" s="7" r="B4">
        <v>13424</v>
      </c>
      <c t="n" s="7" r="C4">
        <v>12988</v>
      </c>
    </row>
    <row spans="1:3" r="5">
      <c t="s" s="4" r="A5">
        <v>525</v>
      </c>
      <c t="n" s="6" r="B5">
        <v>775</v>
      </c>
      <c t="n" s="6" r="C5">
        <v>871</v>
      </c>
    </row>
    <row spans="1:3" r="6">
      <c t="s" s="4" r="A6">
        <v>526</v>
      </c>
      <c t="n" s="6" r="B6">
        <v>-208</v>
      </c>
      <c t="n" s="6" r="C6">
        <v>-151</v>
      </c>
    </row>
    <row spans="1:3" r="7">
      <c t="s" s="4" r="A7">
        <v>527</v>
      </c>
      <c t="n" s="6" r="B7">
        <v>-928</v>
      </c>
      <c t="n" s="6" r="C7">
        <v>-724</v>
      </c>
    </row>
    <row spans="1:3" r="8">
      <c t="s" s="4" r="A8">
        <v>528</v>
      </c>
      <c t="n" s="6" r="B8">
        <v>283</v>
      </c>
      <c t="n" s="6" r="C8">
        <v>122</v>
      </c>
    </row>
    <row spans="1:3" r="9">
      <c t="s" s="4" r="A9">
        <v>529</v>
      </c>
      <c t="n" s="6" r="B9">
        <v>-931</v>
      </c>
      <c t="n" s="6" r="C9">
        <v>-908</v>
      </c>
    </row>
    <row spans="1:3" r="10">
      <c t="s" s="4" r="A10">
        <v>530</v>
      </c>
      <c t="n" s="6" r="B10">
        <v>1289</v>
      </c>
      <c t="n" s="6" r="C10">
        <v>1226</v>
      </c>
    </row>
    <row spans="1:3" r="11">
      <c t="s" s="4" r="A11">
        <v>531</v>
      </c>
      <c t="n" s="7" r="B11">
        <v>13704</v>
      </c>
      <c t="n" s="7" r="C11">
        <v>134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115</v>
      </c>
      <c t="s" s="2" r="B1">
        <v>2</v>
      </c>
      <c t="s" s="2" r="C1">
        <v>32</v>
      </c>
    </row>
    <row spans="1:3" r="2">
      <c t="s" s="3" r="A2">
        <v>116</v>
      </c>
    </row>
    <row spans="1:3" r="3">
      <c t="s" s="4" r="A3">
        <v>117</v>
      </c>
      <c t="s" s="4" r="B3">
        <v>105</v>
      </c>
      <c t="s" s="4" r="C3">
        <v>105</v>
      </c>
    </row>
    <row spans="1:3" r="4">
      <c t="s" s="4" r="A4">
        <v>118</v>
      </c>
      <c t="n" s="6" r="B4">
        <v>9000</v>
      </c>
      <c t="n" s="6" r="C4">
        <v>9000</v>
      </c>
    </row>
    <row spans="1:3" r="5">
      <c t="s" s="4" r="A5">
        <v>119</v>
      </c>
      <c t="n" s="6" r="B5">
        <v>8019</v>
      </c>
      <c t="n" s="6" r="C5">
        <v>8019</v>
      </c>
    </row>
    <row spans="1:3" r="6">
      <c t="s" s="4" r="A6">
        <v>120</v>
      </c>
      <c t="n" s="6" r="B6">
        <v>3863</v>
      </c>
      <c t="n" s="6" r="C6">
        <v>381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532</v>
      </c>
      <c t="s" s="2" r="B1">
        <v>1</v>
      </c>
    </row>
    <row spans="1:5" r="2">
      <c t="s" s="2" r="B2">
        <v>533</v>
      </c>
      <c t="s" s="2" r="C2">
        <v>534</v>
      </c>
      <c t="s" s="2" r="D2">
        <v>535</v>
      </c>
      <c t="s" s="2" r="E2">
        <v>536</v>
      </c>
    </row>
    <row spans="1:5" r="3">
      <c t="s" s="3" r="A3">
        <v>537</v>
      </c>
    </row>
    <row spans="1:5" r="4">
      <c t="s" s="4" r="A4">
        <v>538</v>
      </c>
      <c t="n" s="6" r="B4">
        <v>55</v>
      </c>
      <c t="n" s="6" r="C4">
        <v>53</v>
      </c>
      <c t="n" s="6" r="D4">
        <v>50</v>
      </c>
    </row>
    <row spans="1:5" r="5">
      <c t="s" s="4" r="A5">
        <v>539</v>
      </c>
      <c t="n" s="6" r="B5">
        <v>18</v>
      </c>
    </row>
    <row spans="1:5" r="6">
      <c t="s" s="4" r="A6">
        <v>540</v>
      </c>
      <c t="n" s="6" r="B6">
        <v>37</v>
      </c>
    </row>
    <row spans="1:5" r="7">
      <c t="s" s="4" r="A7">
        <v>541</v>
      </c>
      <c t="n" s="7" r="B7">
        <v>4372</v>
      </c>
      <c t="n" s="7" r="C7">
        <v>3587</v>
      </c>
      <c t="n" s="7" r="D7">
        <v>2707</v>
      </c>
      <c t="n" s="7" r="E7">
        <v>2679</v>
      </c>
    </row>
    <row spans="1:5" r="8">
      <c t="s" s="4" r="A8">
        <v>542</v>
      </c>
    </row>
    <row spans="1:5" r="9">
      <c t="s" s="3" r="A9">
        <v>537</v>
      </c>
    </row>
    <row spans="1:5" r="10">
      <c t="s" s="4" r="A10">
        <v>541</v>
      </c>
      <c t="n" s="7" r="B10">
        <v>115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3</v>
      </c>
      <c t="s" s="2" r="B1">
        <v>1</v>
      </c>
    </row>
    <row spans="1:4" r="2">
      <c t="s" s="2" r="B2">
        <v>2</v>
      </c>
      <c t="s" s="2" r="C2">
        <v>32</v>
      </c>
      <c t="s" s="2" r="D2">
        <v>33</v>
      </c>
    </row>
    <row spans="1:4" r="3">
      <c t="s" s="3" r="A3">
        <v>225</v>
      </c>
    </row>
    <row spans="1:4" r="4">
      <c t="s" s="4" r="A4">
        <v>544</v>
      </c>
      <c t="n" s="7" r="B4">
        <v>3587</v>
      </c>
      <c t="n" s="7" r="C4">
        <v>2707</v>
      </c>
      <c t="n" s="7" r="D4">
        <v>2679</v>
      </c>
    </row>
    <row spans="1:4" r="5">
      <c t="s" s="4" r="A5">
        <v>545</v>
      </c>
      <c t="n" s="6" r="B5">
        <v>847</v>
      </c>
      <c t="n" s="6" r="C5">
        <v>1095</v>
      </c>
      <c t="n" s="6" r="D5">
        <v>293</v>
      </c>
    </row>
    <row spans="1:4" r="6">
      <c t="s" s="4" r="A6">
        <v>546</v>
      </c>
      <c t="n" s="6" r="B6">
        <v>-5</v>
      </c>
      <c t="n" s="6" r="C6">
        <v>-28</v>
      </c>
      <c t="n" s="6" r="D6">
        <v>-52</v>
      </c>
    </row>
    <row spans="1:4" r="7">
      <c t="s" s="4" r="A7">
        <v>547</v>
      </c>
      <c t="n" s="6" r="B7">
        <v>-43</v>
      </c>
      <c t="n" s="6" r="C7">
        <v>-160</v>
      </c>
      <c t="n" s="6" r="D7">
        <v>-107</v>
      </c>
    </row>
    <row spans="1:4" r="8">
      <c t="s" s="4" r="A8">
        <v>548</v>
      </c>
      <c t="n" s="6" r="B8">
        <v>-14</v>
      </c>
      <c t="n" s="6" r="C8">
        <v>-27</v>
      </c>
      <c t="n" s="6" r="D8">
        <v>-106</v>
      </c>
    </row>
    <row spans="1:4" r="9">
      <c t="s" s="4" r="A9">
        <v>549</v>
      </c>
      <c t="n" s="6" r="B9">
        <v>4372</v>
      </c>
      <c t="n" s="6" r="C9">
        <v>3587</v>
      </c>
      <c t="n" s="6" r="D9">
        <v>2707</v>
      </c>
    </row>
    <row spans="1:4" r="10">
      <c t="s" s="4" r="A10">
        <v>550</v>
      </c>
      <c t="n" s="7" r="B10">
        <v>696</v>
      </c>
      <c t="n" s="7" r="C10">
        <v>645</v>
      </c>
      <c t="n" s="7" r="D10">
        <v>1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51</v>
      </c>
      <c t="s" s="2" r="B1">
        <v>2</v>
      </c>
      <c t="s" s="2" r="C1">
        <v>32</v>
      </c>
      <c t="s" s="2" r="D1">
        <v>33</v>
      </c>
      <c t="s" s="2" r="E1">
        <v>552</v>
      </c>
    </row>
    <row spans="1:5" r="2">
      <c t="s" s="3" r="A2">
        <v>553</v>
      </c>
    </row>
    <row spans="1:5" r="3">
      <c t="s" s="4" r="A3">
        <v>554</v>
      </c>
      <c t="n" s="7" r="B3">
        <v>847</v>
      </c>
      <c t="n" s="7" r="C3">
        <v>1095</v>
      </c>
      <c t="n" s="7" r="D3">
        <v>293</v>
      </c>
    </row>
    <row spans="1:5" r="4">
      <c t="s" s="4" r="A4">
        <v>555</v>
      </c>
      <c t="n" s="6" r="B4">
        <v>3525</v>
      </c>
      <c t="n" s="6" r="C4">
        <v>2492</v>
      </c>
      <c t="n" s="6" r="D4">
        <v>2414</v>
      </c>
    </row>
    <row spans="1:5" r="5">
      <c t="s" s="4" r="A5">
        <v>556</v>
      </c>
      <c t="n" s="6" r="B5">
        <v>4372</v>
      </c>
      <c t="n" s="6" r="C5">
        <v>3587</v>
      </c>
      <c t="n" s="6" r="D5">
        <v>2707</v>
      </c>
      <c t="n" s="7" r="E5">
        <v>2679</v>
      </c>
    </row>
    <row spans="1:5" r="6">
      <c t="s" s="4" r="A6">
        <v>557</v>
      </c>
    </row>
    <row spans="1:5" r="7">
      <c t="s" s="3" r="A7">
        <v>553</v>
      </c>
    </row>
    <row spans="1:5" r="8">
      <c t="s" s="4" r="A8">
        <v>555</v>
      </c>
      <c t="n" s="6" r="B8">
        <v>2386</v>
      </c>
      <c t="n" s="6" r="C8">
        <v>1659</v>
      </c>
      <c t="n" s="6" r="D8">
        <v>1705</v>
      </c>
    </row>
    <row spans="1:5" r="9">
      <c t="s" s="4" r="A9">
        <v>558</v>
      </c>
    </row>
    <row spans="1:5" r="10">
      <c t="s" s="3" r="A10">
        <v>553</v>
      </c>
    </row>
    <row spans="1:5" r="11">
      <c t="s" s="4" r="A11">
        <v>555</v>
      </c>
      <c t="n" s="6" r="B11">
        <v>826</v>
      </c>
      <c t="n" s="6" r="C11">
        <v>544</v>
      </c>
      <c t="n" s="6" r="D11">
        <v>470</v>
      </c>
    </row>
    <row spans="1:5" r="12">
      <c t="s" s="4" r="A12">
        <v>559</v>
      </c>
    </row>
    <row spans="1:5" r="13">
      <c t="s" s="3" r="A13">
        <v>553</v>
      </c>
    </row>
    <row spans="1:5" r="14">
      <c t="s" s="4" r="A14">
        <v>555</v>
      </c>
      <c t="n" s="7" r="B14">
        <v>313</v>
      </c>
      <c t="n" s="7" r="C14">
        <v>289</v>
      </c>
      <c t="n" s="7" r="D14">
        <v>23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0</v>
      </c>
      <c t="s" s="2" r="B1">
        <v>1</v>
      </c>
    </row>
    <row spans="1:4" r="2">
      <c t="s" s="2" r="B2">
        <v>2</v>
      </c>
      <c t="s" s="2" r="C2">
        <v>32</v>
      </c>
      <c t="s" s="2" r="D2">
        <v>33</v>
      </c>
    </row>
    <row spans="1:4" r="3">
      <c t="s" s="3" r="A3">
        <v>225</v>
      </c>
    </row>
    <row spans="1:4" r="4">
      <c t="s" s="4" r="A4">
        <v>561</v>
      </c>
      <c t="n" s="6" r="B4">
        <v>4</v>
      </c>
      <c t="n" s="6" r="C4">
        <v>8</v>
      </c>
      <c t="n" s="6" r="D4">
        <v>8</v>
      </c>
    </row>
    <row spans="1:4" r="5">
      <c t="s" s="4" r="A5">
        <v>562</v>
      </c>
      <c t="n" s="6" r="B5">
        <v>55</v>
      </c>
      <c t="n" s="6" r="C5">
        <v>53</v>
      </c>
      <c t="n" s="6" r="D5">
        <v>50</v>
      </c>
    </row>
    <row spans="1:4" r="6">
      <c t="s" s="4" r="A6">
        <v>161</v>
      </c>
      <c t="n" s="6" r="B6">
        <v>59</v>
      </c>
      <c t="n" s="6" r="C6">
        <v>61</v>
      </c>
      <c t="n" s="6" r="D6">
        <v>5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63</v>
      </c>
      <c t="s" s="2" r="B1">
        <v>1</v>
      </c>
    </row>
    <row spans="1:5" r="2">
      <c t="s" s="2" r="B2">
        <v>2</v>
      </c>
      <c t="s" s="2" r="C2">
        <v>32</v>
      </c>
      <c t="s" s="2" r="D2">
        <v>33</v>
      </c>
      <c t="s" s="2" r="E2">
        <v>552</v>
      </c>
    </row>
    <row spans="1:5" r="3">
      <c t="s" s="3" r="A3">
        <v>537</v>
      </c>
    </row>
    <row spans="1:5" r="4">
      <c t="s" s="4" r="A4">
        <v>541</v>
      </c>
      <c t="n" s="7" r="B4">
        <v>4372</v>
      </c>
      <c t="n" s="7" r="C4">
        <v>3587</v>
      </c>
      <c t="n" s="7" r="D4">
        <v>2707</v>
      </c>
      <c t="n" s="7" r="E4">
        <v>2679</v>
      </c>
    </row>
    <row spans="1:5" r="5">
      <c t="s" s="4" r="A5">
        <v>542</v>
      </c>
    </row>
    <row spans="1:5" r="6">
      <c t="s" s="3" r="A6">
        <v>537</v>
      </c>
    </row>
    <row spans="1:5" r="7">
      <c t="s" s="4" r="A7">
        <v>541</v>
      </c>
      <c t="n" s="6" r="B7">
        <v>1154</v>
      </c>
    </row>
    <row spans="1:5" r="8">
      <c t="s" s="4" r="A8">
        <v>564</v>
      </c>
    </row>
    <row spans="1:5" r="9">
      <c t="s" s="3" r="A9">
        <v>537</v>
      </c>
    </row>
    <row spans="1:5" r="10">
      <c t="s" s="4" r="A10">
        <v>541</v>
      </c>
      <c t="n" s="7" r="B10">
        <v>20</v>
      </c>
    </row>
    <row spans="1:5" r="11">
      <c t="s" s="4" r="A11">
        <v>565</v>
      </c>
    </row>
    <row spans="1:5" r="12">
      <c t="s" s="3" r="A12">
        <v>537</v>
      </c>
    </row>
    <row spans="1:5" r="13">
      <c t="s" s="4" r="A13">
        <v>566</v>
      </c>
      <c t="n" s="6" r="B13">
        <v>2005</v>
      </c>
    </row>
    <row spans="1:5" r="14">
      <c t="s" s="4" r="A14">
        <v>567</v>
      </c>
    </row>
    <row spans="1:5" r="15">
      <c t="s" s="3" r="A15">
        <v>537</v>
      </c>
    </row>
    <row spans="1:5" r="16">
      <c t="s" s="4" r="A16">
        <v>566</v>
      </c>
      <c t="n" s="6" r="B16">
        <v>2006</v>
      </c>
    </row>
    <row spans="1:5" r="17">
      <c t="s" s="4" r="A17">
        <v>568</v>
      </c>
    </row>
    <row spans="1:5" r="18">
      <c t="s" s="3" r="A18">
        <v>537</v>
      </c>
    </row>
    <row spans="1:5" r="19">
      <c t="s" s="4" r="A19">
        <v>541</v>
      </c>
      <c t="n" s="7" r="B19">
        <v>15</v>
      </c>
    </row>
    <row spans="1:5" r="20">
      <c t="s" s="4" r="A20">
        <v>569</v>
      </c>
    </row>
    <row spans="1:5" r="21">
      <c t="s" s="3" r="A21">
        <v>537</v>
      </c>
    </row>
    <row spans="1:5" r="22">
      <c t="s" s="4" r="A22">
        <v>566</v>
      </c>
      <c t="n" s="6" r="B22">
        <v>2008</v>
      </c>
    </row>
    <row spans="1:5" r="23">
      <c t="s" s="4" r="A23">
        <v>570</v>
      </c>
    </row>
    <row spans="1:5" r="24">
      <c t="s" s="3" r="A24">
        <v>537</v>
      </c>
    </row>
    <row spans="1:5" r="25">
      <c t="s" s="4" r="A25">
        <v>566</v>
      </c>
      <c t="n" s="6" r="B25">
        <v>2009</v>
      </c>
    </row>
    <row spans="1:5" r="26">
      <c t="s" s="4" r="A26">
        <v>571</v>
      </c>
    </row>
    <row spans="1:5" r="27">
      <c t="s" s="3" r="A27">
        <v>537</v>
      </c>
    </row>
    <row spans="1:5" r="28">
      <c t="s" s="4" r="A28">
        <v>541</v>
      </c>
      <c t="n" s="7" r="B28">
        <v>7</v>
      </c>
    </row>
    <row spans="1:5" r="29">
      <c t="s" s="4" r="A29">
        <v>572</v>
      </c>
    </row>
    <row spans="1:5" r="30">
      <c t="s" s="3" r="A30">
        <v>537</v>
      </c>
    </row>
    <row spans="1:5" r="31">
      <c t="s" s="4" r="A31">
        <v>566</v>
      </c>
      <c t="n" s="6" r="B31">
        <v>2001</v>
      </c>
    </row>
    <row spans="1:5" r="32">
      <c t="s" s="4" r="A32">
        <v>573</v>
      </c>
    </row>
    <row spans="1:5" r="33">
      <c t="s" s="3" r="A33">
        <v>537</v>
      </c>
    </row>
    <row spans="1:5" r="34">
      <c t="s" s="4" r="A34">
        <v>566</v>
      </c>
      <c t="n" s="6" r="B34">
        <v>2001</v>
      </c>
    </row>
    <row spans="1:5" r="35">
      <c t="s" s="4" r="A35">
        <v>574</v>
      </c>
    </row>
    <row spans="1:5" r="36">
      <c t="s" s="3" r="A36">
        <v>537</v>
      </c>
    </row>
    <row spans="1:5" r="37">
      <c t="s" s="4" r="A37">
        <v>541</v>
      </c>
      <c t="n" s="7" r="B37">
        <v>11</v>
      </c>
    </row>
    <row spans="1:5" r="38">
      <c t="s" s="4" r="A38">
        <v>575</v>
      </c>
    </row>
    <row spans="1:5" r="39">
      <c t="s" s="3" r="A39">
        <v>537</v>
      </c>
    </row>
    <row spans="1:5" r="40">
      <c t="s" s="4" r="A40">
        <v>566</v>
      </c>
      <c t="n" s="6" r="B40">
        <v>2010</v>
      </c>
    </row>
    <row spans="1:5" r="41">
      <c t="s" s="4" r="A41">
        <v>576</v>
      </c>
    </row>
    <row spans="1:5" r="42">
      <c t="s" s="3" r="A42">
        <v>537</v>
      </c>
    </row>
    <row spans="1:5" r="43">
      <c t="s" s="4" r="A43">
        <v>566</v>
      </c>
      <c t="n" s="6" r="B43">
        <v>2010</v>
      </c>
    </row>
    <row spans="1:5" r="44">
      <c t="s" s="4" r="A44">
        <v>577</v>
      </c>
    </row>
    <row spans="1:5" r="45">
      <c t="s" s="3" r="A45">
        <v>537</v>
      </c>
    </row>
    <row spans="1:5" r="46">
      <c t="s" s="4" r="A46">
        <v>541</v>
      </c>
      <c t="n" s="7" r="B46">
        <v>34</v>
      </c>
    </row>
    <row spans="1:5" r="47">
      <c t="s" s="4" r="A47">
        <v>578</v>
      </c>
    </row>
    <row spans="1:5" r="48">
      <c t="s" s="3" r="A48">
        <v>537</v>
      </c>
    </row>
    <row spans="1:5" r="49">
      <c t="s" s="4" r="A49">
        <v>566</v>
      </c>
      <c t="n" s="6" r="B49">
        <v>2010</v>
      </c>
    </row>
    <row spans="1:5" r="50">
      <c t="s" s="4" r="A50">
        <v>579</v>
      </c>
    </row>
    <row spans="1:5" r="51">
      <c t="s" s="3" r="A51">
        <v>537</v>
      </c>
    </row>
    <row spans="1:5" r="52">
      <c t="s" s="4" r="A52">
        <v>566</v>
      </c>
      <c t="n" s="6" r="B52">
        <v>2010</v>
      </c>
    </row>
    <row spans="1:5" r="53">
      <c t="s" s="4" r="A53">
        <v>580</v>
      </c>
    </row>
    <row spans="1:5" r="54">
      <c t="s" s="3" r="A54">
        <v>537</v>
      </c>
    </row>
    <row spans="1:5" r="55">
      <c t="s" s="4" r="A55">
        <v>541</v>
      </c>
      <c t="n" s="7" r="B55">
        <v>241</v>
      </c>
    </row>
    <row spans="1:5" r="56">
      <c t="s" s="4" r="A56">
        <v>581</v>
      </c>
    </row>
    <row spans="1:5" r="57">
      <c t="s" s="3" r="A57">
        <v>537</v>
      </c>
    </row>
    <row spans="1:5" r="58">
      <c t="s" s="4" r="A58">
        <v>566</v>
      </c>
      <c t="n" s="6" r="B58">
        <v>2009</v>
      </c>
    </row>
    <row spans="1:5" r="59">
      <c t="s" s="4" r="A59">
        <v>582</v>
      </c>
    </row>
    <row spans="1:5" r="60">
      <c t="s" s="3" r="A60">
        <v>537</v>
      </c>
    </row>
    <row spans="1:5" r="61">
      <c t="s" s="4" r="A61">
        <v>566</v>
      </c>
      <c t="n" s="6" r="B61">
        <v>2012</v>
      </c>
    </row>
    <row spans="1:5" r="62">
      <c t="s" s="4" r="A62">
        <v>583</v>
      </c>
    </row>
    <row spans="1:5" r="63">
      <c t="s" s="3" r="A63">
        <v>537</v>
      </c>
    </row>
    <row spans="1:5" r="64">
      <c t="s" s="4" r="A64">
        <v>541</v>
      </c>
      <c t="n" s="7" r="B64">
        <v>16</v>
      </c>
    </row>
    <row spans="1:5" r="65">
      <c t="s" s="4" r="A65">
        <v>584</v>
      </c>
    </row>
    <row spans="1:5" r="66">
      <c t="s" s="3" r="A66">
        <v>537</v>
      </c>
    </row>
    <row spans="1:5" r="67">
      <c t="s" s="4" r="A67">
        <v>566</v>
      </c>
      <c t="n" s="6" r="B67">
        <v>2010</v>
      </c>
    </row>
    <row spans="1:5" r="68">
      <c t="s" s="4" r="A68">
        <v>585</v>
      </c>
    </row>
    <row spans="1:5" r="69">
      <c t="s" s="3" r="A69">
        <v>537</v>
      </c>
    </row>
    <row spans="1:5" r="70">
      <c t="s" s="4" r="A70">
        <v>566</v>
      </c>
      <c t="n" s="6" r="B70">
        <v>2010</v>
      </c>
    </row>
    <row spans="1:5" r="71">
      <c t="s" s="4" r="A71">
        <v>586</v>
      </c>
    </row>
    <row spans="1:5" r="72">
      <c t="s" s="3" r="A72">
        <v>537</v>
      </c>
    </row>
    <row spans="1:5" r="73">
      <c t="s" s="4" r="A73">
        <v>541</v>
      </c>
      <c t="n" s="7" r="B73">
        <v>29</v>
      </c>
    </row>
    <row spans="1:5" r="74">
      <c t="s" s="4" r="A74">
        <v>587</v>
      </c>
    </row>
    <row spans="1:5" r="75">
      <c t="s" s="3" r="A75">
        <v>537</v>
      </c>
    </row>
    <row spans="1:5" r="76">
      <c t="s" s="4" r="A76">
        <v>566</v>
      </c>
      <c t="n" s="6" r="B76">
        <v>2008</v>
      </c>
    </row>
    <row spans="1:5" r="77">
      <c t="s" s="4" r="A77">
        <v>588</v>
      </c>
    </row>
    <row spans="1:5" r="78">
      <c t="s" s="3" r="A78">
        <v>537</v>
      </c>
    </row>
    <row spans="1:5" r="79">
      <c t="s" s="4" r="A79">
        <v>566</v>
      </c>
      <c t="n" s="6" r="B79">
        <v>2011</v>
      </c>
    </row>
    <row spans="1:5" r="80">
      <c t="s" s="4" r="A80">
        <v>589</v>
      </c>
    </row>
    <row spans="1:5" r="81">
      <c t="s" s="3" r="A81">
        <v>537</v>
      </c>
    </row>
    <row spans="1:5" r="82">
      <c t="s" s="4" r="A82">
        <v>541</v>
      </c>
      <c t="n" s="7" r="B82">
        <v>11</v>
      </c>
    </row>
    <row spans="1:5" r="83">
      <c t="s" s="4" r="A83">
        <v>590</v>
      </c>
    </row>
    <row spans="1:5" r="84">
      <c t="s" s="3" r="A84">
        <v>537</v>
      </c>
    </row>
    <row spans="1:5" r="85">
      <c t="s" s="4" r="A85">
        <v>566</v>
      </c>
      <c t="n" s="6" r="B85">
        <v>2011</v>
      </c>
    </row>
    <row spans="1:5" r="86">
      <c t="s" s="4" r="A86">
        <v>591</v>
      </c>
    </row>
    <row spans="1:5" r="87">
      <c t="s" s="3" r="A87">
        <v>537</v>
      </c>
    </row>
    <row spans="1:5" r="88">
      <c t="s" s="4" r="A88">
        <v>566</v>
      </c>
      <c t="n" s="6" r="B88">
        <v>2011</v>
      </c>
    </row>
    <row spans="1:5" r="89">
      <c t="s" s="4" r="A89">
        <v>592</v>
      </c>
    </row>
    <row spans="1:5" r="90">
      <c t="s" s="3" r="A90">
        <v>537</v>
      </c>
    </row>
    <row spans="1:5" r="91">
      <c t="s" s="4" r="A91">
        <v>541</v>
      </c>
      <c t="n" s="7" r="B91">
        <v>118</v>
      </c>
    </row>
    <row spans="1:5" r="92">
      <c t="s" s="4" r="A92">
        <v>593</v>
      </c>
    </row>
    <row spans="1:5" r="93">
      <c t="s" s="3" r="A93">
        <v>537</v>
      </c>
    </row>
    <row spans="1:5" r="94">
      <c t="s" s="4" r="A94">
        <v>566</v>
      </c>
      <c t="n" s="6" r="B94">
        <v>1981</v>
      </c>
    </row>
    <row spans="1:5" r="95">
      <c t="s" s="4" r="A95">
        <v>594</v>
      </c>
    </row>
    <row spans="1:5" r="96">
      <c t="s" s="3" r="A96">
        <v>537</v>
      </c>
    </row>
    <row spans="1:5" r="97">
      <c t="s" s="4" r="A97">
        <v>566</v>
      </c>
      <c t="n" s="6" r="B97">
        <v>1983</v>
      </c>
    </row>
    <row spans="1:5" r="98">
      <c t="s" s="4" r="A98">
        <v>595</v>
      </c>
    </row>
    <row spans="1:5" r="99">
      <c t="s" s="3" r="A99">
        <v>537</v>
      </c>
    </row>
    <row spans="1:5" r="100">
      <c t="s" s="4" r="A100">
        <v>541</v>
      </c>
      <c t="n" s="7" r="B100">
        <v>53</v>
      </c>
    </row>
    <row spans="1:5" r="101">
      <c t="s" s="4" r="A101">
        <v>596</v>
      </c>
    </row>
    <row spans="1:5" r="102">
      <c t="s" s="3" r="A102">
        <v>537</v>
      </c>
    </row>
    <row spans="1:5" r="103">
      <c t="s" s="4" r="A103">
        <v>566</v>
      </c>
      <c t="n" s="6" r="B103">
        <v>2004</v>
      </c>
    </row>
    <row spans="1:5" r="104">
      <c t="s" s="4" r="A104">
        <v>597</v>
      </c>
    </row>
    <row spans="1:5" r="105">
      <c t="s" s="3" r="A105">
        <v>537</v>
      </c>
    </row>
    <row spans="1:5" r="106">
      <c t="s" s="4" r="A106">
        <v>566</v>
      </c>
      <c t="n" s="6" r="B106">
        <v>2007</v>
      </c>
    </row>
    <row spans="1:5" r="107">
      <c t="s" s="4" r="A107">
        <v>598</v>
      </c>
    </row>
    <row spans="1:5" r="108">
      <c t="s" s="3" r="A108">
        <v>537</v>
      </c>
    </row>
    <row spans="1:5" r="109">
      <c t="s" s="4" r="A109">
        <v>541</v>
      </c>
      <c t="n" s="7" r="B109">
        <v>18</v>
      </c>
    </row>
    <row spans="1:5" r="110">
      <c t="s" s="4" r="A110">
        <v>599</v>
      </c>
    </row>
    <row spans="1:5" r="111">
      <c t="s" s="3" r="A111">
        <v>537</v>
      </c>
    </row>
    <row spans="1:5" r="112">
      <c t="s" s="4" r="A112">
        <v>566</v>
      </c>
      <c t="n" s="6" r="B112">
        <v>2006</v>
      </c>
    </row>
    <row spans="1:5" r="113">
      <c t="s" s="4" r="A113">
        <v>600</v>
      </c>
    </row>
    <row spans="1:5" r="114">
      <c t="s" s="3" r="A114">
        <v>537</v>
      </c>
    </row>
    <row spans="1:5" r="115">
      <c t="s" s="4" r="A115">
        <v>566</v>
      </c>
      <c t="n" s="6" r="B115">
        <v>2009</v>
      </c>
    </row>
    <row spans="1:5" r="116">
      <c t="s" s="4" r="A116">
        <v>601</v>
      </c>
    </row>
    <row spans="1:5" r="117">
      <c t="s" s="3" r="A117">
        <v>537</v>
      </c>
    </row>
    <row spans="1:5" r="118">
      <c t="s" s="4" r="A118">
        <v>541</v>
      </c>
      <c t="n" s="7" r="B118">
        <v>2</v>
      </c>
    </row>
    <row spans="1:5" r="119">
      <c t="s" s="4" r="A119">
        <v>602</v>
      </c>
    </row>
    <row spans="1:5" r="120">
      <c t="s" s="3" r="A120">
        <v>537</v>
      </c>
    </row>
    <row spans="1:5" r="121">
      <c t="s" s="4" r="A121">
        <v>566</v>
      </c>
      <c t="n" s="6" r="B121">
        <v>1995</v>
      </c>
    </row>
    <row spans="1:5" r="122">
      <c t="s" s="4" r="A122">
        <v>603</v>
      </c>
    </row>
    <row spans="1:5" r="123">
      <c t="s" s="3" r="A123">
        <v>537</v>
      </c>
    </row>
    <row spans="1:5" r="124">
      <c t="s" s="4" r="A124">
        <v>566</v>
      </c>
      <c t="n" s="6" r="B124">
        <v>1995</v>
      </c>
    </row>
    <row spans="1:5" r="125">
      <c t="s" s="4" r="A125">
        <v>604</v>
      </c>
    </row>
    <row spans="1:5" r="126">
      <c t="s" s="3" r="A126">
        <v>537</v>
      </c>
    </row>
    <row spans="1:5" r="127">
      <c t="s" s="4" r="A127">
        <v>541</v>
      </c>
      <c t="n" s="7" r="B127">
        <v>15</v>
      </c>
    </row>
    <row spans="1:5" r="128">
      <c t="s" s="4" r="A128">
        <v>605</v>
      </c>
    </row>
    <row spans="1:5" r="129">
      <c t="s" s="3" r="A129">
        <v>537</v>
      </c>
    </row>
    <row spans="1:5" r="130">
      <c t="s" s="4" r="A130">
        <v>566</v>
      </c>
      <c t="n" s="6" r="B130">
        <v>2002</v>
      </c>
    </row>
    <row spans="1:5" r="131">
      <c t="s" s="4" r="A131">
        <v>606</v>
      </c>
    </row>
    <row spans="1:5" r="132">
      <c t="s" s="3" r="A132">
        <v>537</v>
      </c>
    </row>
    <row spans="1:5" r="133">
      <c t="s" s="4" r="A133">
        <v>566</v>
      </c>
      <c t="n" s="6" r="B133">
        <v>2006</v>
      </c>
    </row>
    <row spans="1:5" r="134">
      <c t="s" s="4" r="A134">
        <v>607</v>
      </c>
    </row>
    <row spans="1:5" r="135">
      <c t="s" s="3" r="A135">
        <v>537</v>
      </c>
    </row>
    <row spans="1:5" r="136">
      <c t="s" s="4" r="A136">
        <v>541</v>
      </c>
      <c t="n" s="7" r="B136">
        <v>79</v>
      </c>
    </row>
    <row spans="1:5" r="137">
      <c t="s" s="4" r="A137">
        <v>608</v>
      </c>
    </row>
    <row spans="1:5" r="138">
      <c t="s" s="3" r="A138">
        <v>537</v>
      </c>
    </row>
    <row spans="1:5" r="139">
      <c t="s" s="4" r="A139">
        <v>566</v>
      </c>
      <c t="n" s="6" r="B139">
        <v>2002</v>
      </c>
    </row>
    <row spans="1:5" r="140">
      <c t="s" s="4" r="A140">
        <v>609</v>
      </c>
    </row>
    <row spans="1:5" r="141">
      <c t="s" s="3" r="A141">
        <v>537</v>
      </c>
    </row>
    <row spans="1:5" r="142">
      <c t="s" s="4" r="A142">
        <v>566</v>
      </c>
      <c t="n" s="6" r="B142">
        <v>2006</v>
      </c>
    </row>
    <row spans="1:5" r="143">
      <c t="s" s="4" r="A143">
        <v>610</v>
      </c>
    </row>
    <row spans="1:5" r="144">
      <c t="s" s="3" r="A144">
        <v>537</v>
      </c>
    </row>
    <row spans="1:5" r="145">
      <c t="s" s="4" r="A145">
        <v>541</v>
      </c>
      <c t="n" s="7" r="B145">
        <v>16</v>
      </c>
    </row>
    <row spans="1:5" r="146">
      <c t="s" s="4" r="A146">
        <v>611</v>
      </c>
    </row>
    <row spans="1:5" r="147">
      <c t="s" s="3" r="A147">
        <v>537</v>
      </c>
    </row>
    <row spans="1:5" r="148">
      <c t="s" s="4" r="A148">
        <v>566</v>
      </c>
      <c t="n" s="6" r="B148">
        <v>2006</v>
      </c>
    </row>
    <row spans="1:5" r="149">
      <c t="s" s="4" r="A149">
        <v>612</v>
      </c>
    </row>
    <row spans="1:5" r="150">
      <c t="s" s="3" r="A150">
        <v>537</v>
      </c>
    </row>
    <row spans="1:5" r="151">
      <c t="s" s="4" r="A151">
        <v>566</v>
      </c>
      <c t="n" s="6" r="B151">
        <v>2006</v>
      </c>
    </row>
    <row spans="1:5" r="152">
      <c t="s" s="4" r="A152">
        <v>613</v>
      </c>
    </row>
    <row spans="1:5" r="153">
      <c t="s" s="3" r="A153">
        <v>537</v>
      </c>
    </row>
    <row spans="1:5" r="154">
      <c t="s" s="4" r="A154">
        <v>541</v>
      </c>
      <c t="n" s="7" r="B154">
        <v>26</v>
      </c>
    </row>
    <row spans="1:5" r="155">
      <c t="s" s="4" r="A155">
        <v>614</v>
      </c>
    </row>
    <row spans="1:5" r="156">
      <c t="s" s="3" r="A156">
        <v>537</v>
      </c>
    </row>
    <row spans="1:5" r="157">
      <c t="s" s="4" r="A157">
        <v>566</v>
      </c>
      <c t="n" s="6" r="B157">
        <v>2008</v>
      </c>
    </row>
    <row spans="1:5" r="158">
      <c t="s" s="4" r="A158">
        <v>615</v>
      </c>
    </row>
    <row spans="1:5" r="159">
      <c t="s" s="3" r="A159">
        <v>537</v>
      </c>
    </row>
    <row spans="1:5" r="160">
      <c t="s" s="4" r="A160">
        <v>566</v>
      </c>
      <c t="n" s="6" r="B160">
        <v>2008</v>
      </c>
    </row>
    <row spans="1:5" r="161">
      <c t="s" s="4" r="A161">
        <v>616</v>
      </c>
    </row>
    <row spans="1:5" r="162">
      <c t="s" s="3" r="A162">
        <v>537</v>
      </c>
    </row>
    <row spans="1:5" r="163">
      <c t="s" s="4" r="A163">
        <v>541</v>
      </c>
      <c t="n" s="7" r="B163">
        <v>32</v>
      </c>
    </row>
    <row spans="1:5" r="164">
      <c t="s" s="4" r="A164">
        <v>617</v>
      </c>
    </row>
    <row spans="1:5" r="165">
      <c t="s" s="3" r="A165">
        <v>537</v>
      </c>
    </row>
    <row spans="1:5" r="166">
      <c t="s" s="4" r="A166">
        <v>566</v>
      </c>
      <c t="n" s="6" r="B166">
        <v>2009</v>
      </c>
    </row>
    <row spans="1:5" r="167">
      <c t="s" s="4" r="A167">
        <v>618</v>
      </c>
    </row>
    <row spans="1:5" r="168">
      <c t="s" s="3" r="A168">
        <v>537</v>
      </c>
    </row>
    <row spans="1:5" r="169">
      <c t="s" s="4" r="A169">
        <v>566</v>
      </c>
      <c t="n" s="6" r="B169">
        <v>2009</v>
      </c>
    </row>
    <row spans="1:5" r="170">
      <c t="s" s="4" r="A170">
        <v>619</v>
      </c>
    </row>
    <row spans="1:5" r="171">
      <c t="s" s="3" r="A171">
        <v>537</v>
      </c>
    </row>
    <row spans="1:5" r="172">
      <c t="s" s="4" r="A172">
        <v>541</v>
      </c>
      <c t="n" s="7" r="B172">
        <v>12</v>
      </c>
    </row>
    <row spans="1:5" r="173">
      <c t="s" s="4" r="A173">
        <v>620</v>
      </c>
    </row>
    <row spans="1:5" r="174">
      <c t="s" s="3" r="A174">
        <v>537</v>
      </c>
    </row>
    <row spans="1:5" r="175">
      <c t="s" s="4" r="A175">
        <v>566</v>
      </c>
      <c t="n" s="6" r="B175">
        <v>2013</v>
      </c>
    </row>
    <row spans="1:5" r="176">
      <c t="s" s="4" r="A176">
        <v>621</v>
      </c>
    </row>
    <row spans="1:5" r="177">
      <c t="s" s="3" r="A177">
        <v>537</v>
      </c>
    </row>
    <row spans="1:5" r="178">
      <c t="s" s="4" r="A178">
        <v>566</v>
      </c>
      <c t="n" s="6" r="B178">
        <v>2013</v>
      </c>
    </row>
    <row spans="1:5" r="179">
      <c t="s" s="4" r="A179">
        <v>622</v>
      </c>
    </row>
    <row spans="1:5" r="180">
      <c t="s" s="3" r="A180">
        <v>537</v>
      </c>
    </row>
    <row spans="1:5" r="181">
      <c t="s" s="4" r="A181">
        <v>541</v>
      </c>
      <c t="n" s="7" r="B181">
        <v>14</v>
      </c>
    </row>
    <row spans="1:5" r="182">
      <c t="s" s="4" r="A182">
        <v>623</v>
      </c>
    </row>
    <row spans="1:5" r="183">
      <c t="s" s="3" r="A183">
        <v>537</v>
      </c>
    </row>
    <row spans="1:5" r="184">
      <c t="s" s="4" r="A184">
        <v>566</v>
      </c>
      <c t="n" s="6" r="B184">
        <v>2002</v>
      </c>
    </row>
    <row spans="1:5" r="185">
      <c t="s" s="4" r="A185">
        <v>624</v>
      </c>
    </row>
    <row spans="1:5" r="186">
      <c t="s" s="3" r="A186">
        <v>537</v>
      </c>
    </row>
    <row spans="1:5" r="187">
      <c t="s" s="4" r="A187">
        <v>566</v>
      </c>
      <c t="n" s="6" r="B187">
        <v>2002</v>
      </c>
    </row>
    <row spans="1:5" r="188">
      <c t="s" s="4" r="A188">
        <v>625</v>
      </c>
    </row>
    <row spans="1:5" r="189">
      <c t="s" s="3" r="A189">
        <v>537</v>
      </c>
    </row>
    <row spans="1:5" r="190">
      <c t="s" s="4" r="A190">
        <v>541</v>
      </c>
      <c t="n" s="7" r="B190">
        <v>13</v>
      </c>
    </row>
    <row spans="1:5" r="191">
      <c t="s" s="4" r="A191">
        <v>626</v>
      </c>
    </row>
    <row spans="1:5" r="192">
      <c t="s" s="3" r="A192">
        <v>537</v>
      </c>
    </row>
    <row spans="1:5" r="193">
      <c t="s" s="4" r="A193">
        <v>566</v>
      </c>
      <c t="n" s="6" r="B193">
        <v>2008</v>
      </c>
    </row>
    <row spans="1:5" r="194">
      <c t="s" s="4" r="A194">
        <v>627</v>
      </c>
    </row>
    <row spans="1:5" r="195">
      <c t="s" s="3" r="A195">
        <v>537</v>
      </c>
    </row>
    <row spans="1:5" r="196">
      <c t="s" s="4" r="A196">
        <v>566</v>
      </c>
      <c t="n" s="6" r="B196">
        <v>2009</v>
      </c>
    </row>
    <row spans="1:5" r="197">
      <c t="s" s="4" r="A197">
        <v>628</v>
      </c>
    </row>
    <row spans="1:5" r="198">
      <c t="s" s="3" r="A198">
        <v>537</v>
      </c>
    </row>
    <row spans="1:5" r="199">
      <c t="s" s="4" r="A199">
        <v>541</v>
      </c>
      <c t="n" s="7" r="B199">
        <v>15</v>
      </c>
    </row>
    <row spans="1:5" r="200">
      <c t="s" s="4" r="A200">
        <v>629</v>
      </c>
    </row>
    <row spans="1:5" r="201">
      <c t="s" s="3" r="A201">
        <v>537</v>
      </c>
    </row>
    <row spans="1:5" r="202">
      <c t="s" s="4" r="A202">
        <v>566</v>
      </c>
      <c t="n" s="6" r="B202">
        <v>1995</v>
      </c>
    </row>
    <row spans="1:5" r="203">
      <c t="s" s="4" r="A203">
        <v>630</v>
      </c>
    </row>
    <row spans="1:5" r="204">
      <c t="s" s="3" r="A204">
        <v>537</v>
      </c>
    </row>
    <row spans="1:5" r="205">
      <c t="s" s="4" r="A205">
        <v>566</v>
      </c>
      <c t="n" s="6" r="B205">
        <v>1999</v>
      </c>
    </row>
    <row spans="1:5" r="206">
      <c t="s" s="4" r="A206">
        <v>631</v>
      </c>
    </row>
    <row spans="1:5" r="207">
      <c t="s" s="3" r="A207">
        <v>537</v>
      </c>
    </row>
    <row spans="1:5" r="208">
      <c t="s" s="4" r="A208">
        <v>541</v>
      </c>
      <c t="n" s="7" r="B208">
        <v>25</v>
      </c>
    </row>
    <row spans="1:5" r="209">
      <c t="s" s="4" r="A209">
        <v>632</v>
      </c>
    </row>
    <row spans="1:5" r="210">
      <c t="s" s="3" r="A210">
        <v>537</v>
      </c>
    </row>
    <row spans="1:5" r="211">
      <c t="s" s="4" r="A211">
        <v>566</v>
      </c>
      <c t="n" s="6" r="B211">
        <v>2008</v>
      </c>
    </row>
    <row spans="1:5" r="212">
      <c t="s" s="4" r="A212">
        <v>633</v>
      </c>
    </row>
    <row spans="1:5" r="213">
      <c t="s" s="3" r="A213">
        <v>537</v>
      </c>
    </row>
    <row spans="1:5" r="214">
      <c t="s" s="4" r="A214">
        <v>566</v>
      </c>
      <c t="n" s="6" r="B214">
        <v>2014</v>
      </c>
    </row>
    <row spans="1:5" r="215">
      <c t="s" s="4" r="A215">
        <v>634</v>
      </c>
    </row>
    <row spans="1:5" r="216">
      <c t="s" s="3" r="A216">
        <v>537</v>
      </c>
    </row>
    <row spans="1:5" r="217">
      <c t="s" s="4" r="A217">
        <v>541</v>
      </c>
      <c t="n" s="7" r="B217">
        <v>28</v>
      </c>
    </row>
    <row spans="1:5" r="218">
      <c t="s" s="4" r="A218">
        <v>635</v>
      </c>
    </row>
    <row spans="1:5" r="219">
      <c t="s" s="3" r="A219">
        <v>537</v>
      </c>
    </row>
    <row spans="1:5" r="220">
      <c t="s" s="4" r="A220">
        <v>566</v>
      </c>
      <c t="n" s="6" r="B220">
        <v>2007</v>
      </c>
    </row>
    <row spans="1:5" r="221">
      <c t="s" s="4" r="A221">
        <v>636</v>
      </c>
    </row>
    <row spans="1:5" r="222">
      <c t="s" s="3" r="A222">
        <v>537</v>
      </c>
    </row>
    <row spans="1:5" r="223">
      <c t="s" s="4" r="A223">
        <v>566</v>
      </c>
      <c t="n" s="6" r="B223">
        <v>2007</v>
      </c>
    </row>
    <row spans="1:5" r="224">
      <c t="s" s="4" r="A224">
        <v>637</v>
      </c>
    </row>
    <row spans="1:5" r="225">
      <c t="s" s="3" r="A225">
        <v>537</v>
      </c>
    </row>
    <row spans="1:5" r="226">
      <c t="s" s="4" r="A226">
        <v>541</v>
      </c>
      <c t="n" s="7" r="B226">
        <v>56</v>
      </c>
    </row>
    <row spans="1:5" r="227">
      <c t="s" s="4" r="A227">
        <v>638</v>
      </c>
    </row>
    <row spans="1:5" r="228">
      <c t="s" s="3" r="A228">
        <v>537</v>
      </c>
    </row>
    <row spans="1:5" r="229">
      <c t="s" s="4" r="A229">
        <v>566</v>
      </c>
      <c t="n" s="6" r="B229">
        <v>2000</v>
      </c>
    </row>
    <row spans="1:5" r="230">
      <c t="s" s="4" r="A230">
        <v>639</v>
      </c>
    </row>
    <row spans="1:5" r="231">
      <c t="s" s="3" r="A231">
        <v>537</v>
      </c>
    </row>
    <row spans="1:5" r="232">
      <c t="s" s="4" r="A232">
        <v>566</v>
      </c>
      <c t="n" s="6" r="B232">
        <v>2007</v>
      </c>
    </row>
    <row spans="1:5" r="233">
      <c t="s" s="4" r="A233">
        <v>640</v>
      </c>
    </row>
    <row spans="1:5" r="234">
      <c t="s" s="3" r="A234">
        <v>537</v>
      </c>
    </row>
    <row spans="1:5" r="235">
      <c t="s" s="4" r="A235">
        <v>541</v>
      </c>
      <c t="n" s="7" r="B235">
        <v>8</v>
      </c>
    </row>
    <row spans="1:5" r="236">
      <c t="s" s="4" r="A236">
        <v>641</v>
      </c>
    </row>
    <row spans="1:5" r="237">
      <c t="s" s="3" r="A237">
        <v>537</v>
      </c>
    </row>
    <row spans="1:5" r="238">
      <c t="s" s="4" r="A238">
        <v>566</v>
      </c>
      <c t="n" s="6" r="B238">
        <v>2004</v>
      </c>
    </row>
    <row spans="1:5" r="239">
      <c t="s" s="4" r="A239">
        <v>642</v>
      </c>
    </row>
    <row spans="1:5" r="240">
      <c t="s" s="3" r="A240">
        <v>537</v>
      </c>
    </row>
    <row spans="1:5" r="241">
      <c t="s" s="4" r="A241">
        <v>566</v>
      </c>
      <c t="n" s="6" r="B241">
        <v>2004</v>
      </c>
    </row>
    <row spans="1:5" r="242">
      <c t="s" s="4" r="A242">
        <v>643</v>
      </c>
    </row>
    <row spans="1:5" r="243">
      <c t="s" s="3" r="A243">
        <v>537</v>
      </c>
    </row>
    <row spans="1:5" r="244">
      <c t="s" s="4" r="A244">
        <v>541</v>
      </c>
      <c t="n" s="7" r="B244">
        <v>209</v>
      </c>
    </row>
    <row spans="1:5" r="245">
      <c t="s" s="4" r="A245">
        <v>644</v>
      </c>
    </row>
    <row spans="1:5" r="246">
      <c t="s" s="3" r="A246">
        <v>537</v>
      </c>
    </row>
    <row spans="1:5" r="247">
      <c t="s" s="4" r="A247">
        <v>566</v>
      </c>
      <c t="n" s="6" r="B247">
        <v>2010</v>
      </c>
    </row>
    <row spans="1:5" r="248">
      <c t="s" s="4" r="A248">
        <v>645</v>
      </c>
    </row>
    <row spans="1:5" r="249">
      <c t="s" s="3" r="A249">
        <v>537</v>
      </c>
    </row>
    <row spans="1:5" r="250">
      <c t="s" s="4" r="A250">
        <v>566</v>
      </c>
      <c t="n" s="6" r="B250">
        <v>2013</v>
      </c>
    </row>
    <row spans="1:5" r="251">
      <c t="s" s="4" r="A251">
        <v>646</v>
      </c>
    </row>
    <row spans="1:5" r="252">
      <c t="s" s="3" r="A252">
        <v>537</v>
      </c>
    </row>
    <row spans="1:5" r="253">
      <c t="s" s="4" r="A253">
        <v>541</v>
      </c>
      <c t="n" s="7" r="B253">
        <v>31</v>
      </c>
    </row>
    <row spans="1:5" r="254">
      <c t="s" s="4" r="A254">
        <v>647</v>
      </c>
    </row>
    <row spans="1:5" r="255">
      <c t="s" s="3" r="A255">
        <v>537</v>
      </c>
    </row>
    <row spans="1:5" r="256">
      <c t="s" s="4" r="A256">
        <v>566</v>
      </c>
      <c t="n" s="6" r="B256">
        <v>2009</v>
      </c>
    </row>
    <row spans="1:5" r="257">
      <c t="s" s="4" r="A257">
        <v>648</v>
      </c>
    </row>
    <row spans="1:5" r="258">
      <c t="s" s="3" r="A258">
        <v>537</v>
      </c>
    </row>
    <row spans="1:5" r="259">
      <c t="s" s="4" r="A259">
        <v>566</v>
      </c>
      <c t="n" s="6" r="B259">
        <v>200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21"/>
  </cols>
  <sheetData>
    <row spans="1:2" r="1">
      <c t="s" s="1" r="A1">
        <v>649</v>
      </c>
      <c t="s" s="2" r="B1">
        <v>1</v>
      </c>
    </row>
    <row spans="1:2" r="2">
      <c t="s" s="2" r="B2">
        <v>533</v>
      </c>
    </row>
    <row spans="1:2" r="3">
      <c t="s" s="3" r="A3">
        <v>228</v>
      </c>
    </row>
    <row spans="1:2" r="4">
      <c t="s" s="4" r="A4">
        <v>650</v>
      </c>
      <c t="n" s="7" r="B4">
        <v>4877</v>
      </c>
    </row>
    <row spans="1:2" r="5">
      <c t="s" s="4" r="A5">
        <v>651</v>
      </c>
      <c t="n" s="7" r="B5">
        <v>3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62"/>
    <col customWidth="1" max="2" min="2" width="21"/>
  </cols>
  <sheetData>
    <row spans="1:2" r="1">
      <c t="s" s="1" r="A1">
        <v>652</v>
      </c>
      <c t="s" s="2" r="B1">
        <v>533</v>
      </c>
    </row>
    <row spans="1:2" r="2">
      <c t="s" s="4" r="A2">
        <v>653</v>
      </c>
      <c t="n" s="7" r="B2">
        <v>1653</v>
      </c>
    </row>
    <row spans="1:2" r="3">
      <c t="s" s="4" r="A3">
        <v>654</v>
      </c>
      <c t="n" s="6" r="B3">
        <v>1003</v>
      </c>
    </row>
    <row spans="1:2" r="4">
      <c t="s" s="4" r="A4">
        <v>655</v>
      </c>
      <c t="n" s="6" r="B4">
        <v>555</v>
      </c>
    </row>
    <row spans="1:2" r="5">
      <c t="s" s="4" r="A5">
        <v>656</v>
      </c>
      <c t="n" s="6" r="B5">
        <v>344</v>
      </c>
    </row>
    <row spans="1:2" r="6">
      <c t="s" s="4" r="A6">
        <v>657</v>
      </c>
      <c t="n" s="6" r="B6">
        <v>265</v>
      </c>
    </row>
    <row spans="1:2" r="7">
      <c t="s" s="4" r="A7">
        <v>658</v>
      </c>
      <c t="n" s="6" r="B7">
        <v>1057</v>
      </c>
    </row>
    <row spans="1:2" r="8">
      <c t="s" s="4" r="A8">
        <v>659</v>
      </c>
      <c t="n" s="6" r="B8">
        <v>4877</v>
      </c>
    </row>
    <row spans="1:2" r="9">
      <c t="s" s="4" r="A9">
        <v>660</v>
      </c>
      <c t="n" s="6" r="B9">
        <v>7</v>
      </c>
    </row>
    <row spans="1:2" r="10">
      <c t="s" s="4" r="A10">
        <v>661</v>
      </c>
      <c t="n" s="6" r="B10">
        <v>6</v>
      </c>
    </row>
    <row spans="1:2" r="11">
      <c t="s" s="4" r="A11">
        <v>662</v>
      </c>
      <c t="n" s="6" r="B11">
        <v>2</v>
      </c>
    </row>
    <row spans="1:2" r="12">
      <c t="s" s="4" r="A12">
        <v>663</v>
      </c>
      <c t="n" s="6" r="B12">
        <v>2</v>
      </c>
    </row>
    <row spans="1:2" r="13">
      <c t="s" s="4" r="A13">
        <v>664</v>
      </c>
      <c t="n" s="6" r="B13">
        <v>2</v>
      </c>
    </row>
    <row spans="1:2" r="14">
      <c t="s" s="4" r="A14">
        <v>665</v>
      </c>
      <c t="n" s="6" r="B14">
        <v>13</v>
      </c>
    </row>
    <row spans="1:2" r="15">
      <c t="s" s="4" r="A15">
        <v>666</v>
      </c>
      <c t="n" s="6" r="B15">
        <v>32</v>
      </c>
    </row>
    <row spans="1:2" r="16">
      <c t="s" s="4" r="A16">
        <v>667</v>
      </c>
    </row>
    <row spans="1:2" r="17">
      <c t="s" s="4" r="A17">
        <v>653</v>
      </c>
      <c t="n" s="6" r="B17">
        <v>827</v>
      </c>
    </row>
    <row spans="1:2" r="18">
      <c t="s" s="4" r="A18">
        <v>654</v>
      </c>
      <c t="n" s="6" r="B18">
        <v>408</v>
      </c>
    </row>
    <row spans="1:2" r="19">
      <c t="s" s="4" r="A19">
        <v>655</v>
      </c>
      <c t="n" s="6" r="B19">
        <v>134</v>
      </c>
    </row>
    <row spans="1:2" r="20">
      <c t="s" s="4" r="A20">
        <v>656</v>
      </c>
      <c t="n" s="6" r="B20">
        <v>89</v>
      </c>
    </row>
    <row spans="1:2" r="21">
      <c t="s" s="4" r="A21">
        <v>657</v>
      </c>
      <c t="n" s="6" r="B21">
        <v>77</v>
      </c>
    </row>
    <row spans="1:2" r="22">
      <c t="s" s="4" r="A22">
        <v>658</v>
      </c>
      <c t="n" s="6" r="B22">
        <v>86</v>
      </c>
    </row>
    <row spans="1:2" r="23">
      <c t="s" s="4" r="A23">
        <v>659</v>
      </c>
      <c t="n" s="6" r="B23">
        <v>1621</v>
      </c>
    </row>
    <row spans="1:2" r="24">
      <c t="s" s="4" r="A24">
        <v>522</v>
      </c>
    </row>
    <row spans="1:2" r="25">
      <c t="s" s="4" r="A25">
        <v>653</v>
      </c>
      <c t="n" s="6" r="B25">
        <v>826</v>
      </c>
    </row>
    <row spans="1:2" r="26">
      <c t="s" s="4" r="A26">
        <v>654</v>
      </c>
      <c t="n" s="6" r="B26">
        <v>595</v>
      </c>
    </row>
    <row spans="1:2" r="27">
      <c t="s" s="4" r="A27">
        <v>655</v>
      </c>
      <c t="n" s="6" r="B27">
        <v>421</v>
      </c>
    </row>
    <row spans="1:2" r="28">
      <c t="s" s="4" r="A28">
        <v>656</v>
      </c>
      <c t="n" s="6" r="B28">
        <v>255</v>
      </c>
    </row>
    <row spans="1:2" r="29">
      <c t="s" s="4" r="A29">
        <v>657</v>
      </c>
      <c t="n" s="6" r="B29">
        <v>188</v>
      </c>
    </row>
    <row spans="1:2" r="30">
      <c t="s" s="4" r="A30">
        <v>658</v>
      </c>
      <c t="n" s="6" r="B30">
        <v>971</v>
      </c>
    </row>
    <row spans="1:2" r="31">
      <c t="s" s="4" r="A31">
        <v>659</v>
      </c>
      <c t="n" s="7" r="B31">
        <v>325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668</v>
      </c>
      <c t="s" s="2" r="B1">
        <v>1</v>
      </c>
    </row>
    <row spans="1:4" r="2">
      <c t="s" s="2" r="B2">
        <v>2</v>
      </c>
      <c t="s" s="2" r="C2">
        <v>32</v>
      </c>
      <c t="s" s="2" r="D2">
        <v>33</v>
      </c>
    </row>
    <row spans="1:4" r="3">
      <c t="s" s="4" r="A3">
        <v>669</v>
      </c>
      <c t="n" s="7" r="B3">
        <v>3973</v>
      </c>
      <c t="n" s="7" r="C3">
        <v>4077</v>
      </c>
      <c t="n" s="7" r="D3">
        <v>3841</v>
      </c>
    </row>
    <row spans="1:4" r="4">
      <c t="s" s="4" r="A4">
        <v>670</v>
      </c>
      <c t="n" s="6" r="B4">
        <v>44</v>
      </c>
      <c t="n" s="6" r="C4">
        <v>52</v>
      </c>
      <c t="n" s="6" r="D4">
        <v>44</v>
      </c>
    </row>
    <row spans="1:4" r="5">
      <c t="s" s="4" r="A5">
        <v>671</v>
      </c>
      <c t="n" s="6" r="B5">
        <v>3929</v>
      </c>
      <c t="n" s="6" r="C5">
        <v>4025</v>
      </c>
      <c t="n" s="6" r="D5">
        <v>3797</v>
      </c>
    </row>
    <row spans="1:4" r="6">
      <c t="s" s="4" r="A6">
        <v>672</v>
      </c>
    </row>
    <row spans="1:4" r="7">
      <c t="s" s="4" r="A7">
        <v>669</v>
      </c>
      <c t="n" s="6" r="B7">
        <v>1853</v>
      </c>
      <c t="n" s="6" r="C7">
        <v>1763</v>
      </c>
      <c t="n" s="6" r="D7">
        <v>1424</v>
      </c>
    </row>
    <row spans="1:4" r="8">
      <c t="s" s="4" r="A8">
        <v>673</v>
      </c>
    </row>
    <row spans="1:4" r="9">
      <c t="s" s="4" r="A9">
        <v>669</v>
      </c>
      <c t="n" s="7" r="B9">
        <v>2120</v>
      </c>
      <c t="n" s="7" r="C9">
        <v>2314</v>
      </c>
      <c t="n" s="7" r="D9">
        <v>241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674</v>
      </c>
      <c t="s" s="2" r="C1">
        <v>1</v>
      </c>
    </row>
    <row spans="1:5" r="2">
      <c t="s" s="2" r="C2">
        <v>2</v>
      </c>
      <c t="s" s="2" r="D2">
        <v>32</v>
      </c>
      <c t="s" s="2" r="E2">
        <v>33</v>
      </c>
    </row>
    <row spans="1:5" r="3">
      <c t="s" s="3" r="A3">
        <v>675</v>
      </c>
    </row>
    <row spans="1:5" r="4">
      <c t="s" s="4" r="A4">
        <v>55</v>
      </c>
      <c t="n" s="7" r="C4">
        <v>16150</v>
      </c>
      <c t="n" s="7" r="D4">
        <v>32520</v>
      </c>
      <c t="n" s="7" r="E4">
        <v>32580</v>
      </c>
    </row>
    <row spans="1:5" r="5">
      <c t="s" s="4" r="A5">
        <v>676</v>
      </c>
      <c t="n" s="6" r="C5">
        <v>4196</v>
      </c>
      <c t="n" s="6" r="D5">
        <v>4282</v>
      </c>
      <c t="n" s="6" r="E5">
        <v>4419</v>
      </c>
    </row>
    <row spans="1:5" r="6">
      <c t="s" s="4" r="A6">
        <v>56</v>
      </c>
      <c t="s" s="4" r="B6">
        <v>48</v>
      </c>
      <c t="n" s="8" r="C6">
        <v>3.85</v>
      </c>
      <c t="n" s="9" r="D6">
        <v>7.6</v>
      </c>
      <c t="n" s="8" r="E6">
        <v>7.37</v>
      </c>
    </row>
    <row spans="1:5" r="7">
      <c t="s" s="4" r="A7">
        <v>677</v>
      </c>
      <c t="n" s="8" r="C7">
        <v>2.88</v>
      </c>
      <c t="n" s="9" r="D7">
        <v>2.7</v>
      </c>
      <c t="n" s="8" r="E7">
        <v>2.46</v>
      </c>
    </row>
    <row spans="1:5" r="8">
      <c t="n" r="A8"/>
    </row>
    <row spans="1:5" r="9">
      <c t="s" s="4" r="A9">
        <v>48</v>
      </c>
      <c t="s" s="4" r="B9">
        <v>62</v>
      </c>
    </row>
  </sheetData>
  <mergeCells count="4">
    <mergeCell ref="A1:B2"/>
    <mergeCell ref="C1:E1"/>
    <mergeCell ref="A8:D8"/>
    <mergeCell ref="B9:D9"/>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678</v>
      </c>
      <c t="s" s="2" r="B1">
        <v>679</v>
      </c>
      <c t="s" s="2" r="C1">
        <v>1</v>
      </c>
    </row>
    <row spans="1:5" r="2">
      <c t="s" s="2" r="B2">
        <v>680</v>
      </c>
      <c t="s" s="2" r="C2">
        <v>2</v>
      </c>
      <c t="s" s="2" r="D2">
        <v>32</v>
      </c>
      <c t="s" s="2" r="E2">
        <v>33</v>
      </c>
    </row>
    <row spans="1:5" r="3">
      <c t="s" s="3" r="A3">
        <v>681</v>
      </c>
    </row>
    <row spans="1:5" r="4">
      <c t="s" s="4" r="A4">
        <v>682</v>
      </c>
      <c t="n" s="7" r="C4">
        <v>18900</v>
      </c>
      <c t="n" s="7" r="D4">
        <v>11700</v>
      </c>
    </row>
    <row spans="1:5" r="5">
      <c t="s" s="4" r="A5">
        <v>683</v>
      </c>
      <c t="n" s="6" r="C5">
        <v>18700</v>
      </c>
      <c t="n" s="6" r="D5">
        <v>11300</v>
      </c>
    </row>
    <row spans="1:5" r="6">
      <c t="s" s="4" r="A6">
        <v>684</v>
      </c>
      <c t="n" s="6" r="C6">
        <v>21</v>
      </c>
      <c t="n" s="6" r="D6">
        <v>75</v>
      </c>
    </row>
    <row spans="1:5" r="7">
      <c t="s" s="4" r="A7">
        <v>685</v>
      </c>
      <c t="n" s="6" r="C7">
        <v>39</v>
      </c>
      <c t="n" s="6" r="D7">
        <v>110</v>
      </c>
      <c t="n" s="7" r="E7">
        <v>-7</v>
      </c>
    </row>
    <row spans="1:5" r="8">
      <c t="s" s="4" r="A8">
        <v>144</v>
      </c>
      <c t="n" s="7" r="B8">
        <v>8000</v>
      </c>
      <c t="n" s="6" r="C8">
        <v>8028</v>
      </c>
      <c t="n" s="7" r="D8">
        <v>5731</v>
      </c>
      <c t="n" s="7" r="E8">
        <v>345</v>
      </c>
    </row>
    <row spans="1:5" r="9">
      <c t="s" s="4" r="A9">
        <v>686</v>
      </c>
    </row>
    <row spans="1:5" r="10">
      <c t="s" s="3" r="A10">
        <v>681</v>
      </c>
    </row>
    <row spans="1:5" r="11">
      <c t="s" s="4" r="A11">
        <v>682</v>
      </c>
      <c t="n" s="6" r="C11">
        <v>18584</v>
      </c>
    </row>
    <row spans="1:5" r="12">
      <c t="s" s="4" r="A12">
        <v>687</v>
      </c>
    </row>
    <row spans="1:5" r="13">
      <c t="s" s="3" r="A13">
        <v>681</v>
      </c>
    </row>
    <row spans="1:5" r="14">
      <c t="s" s="4" r="A14">
        <v>682</v>
      </c>
      <c t="n" s="6" r="C14">
        <v>208</v>
      </c>
    </row>
    <row spans="1:5" r="15">
      <c t="s" s="4" r="A15">
        <v>688</v>
      </c>
    </row>
    <row spans="1:5" r="16">
      <c t="s" s="3" r="A16">
        <v>681</v>
      </c>
    </row>
    <row spans="1:5" r="17">
      <c t="s" s="4" r="A17">
        <v>682</v>
      </c>
      <c t="n" s="7" r="C17">
        <v>62</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1</v>
      </c>
      <c t="s" s="2" r="B1">
        <v>1</v>
      </c>
    </row>
    <row spans="1:4" r="2">
      <c t="s" s="2" r="B2">
        <v>2</v>
      </c>
      <c t="s" s="2" r="C2">
        <v>32</v>
      </c>
      <c t="s" s="2" r="D2">
        <v>33</v>
      </c>
    </row>
    <row spans="1:4" r="3">
      <c t="s" s="3" r="A3">
        <v>122</v>
      </c>
    </row>
    <row spans="1:4" r="4">
      <c t="s" s="4" r="A4">
        <v>53</v>
      </c>
      <c t="n" s="7" r="B4">
        <v>16551</v>
      </c>
      <c t="n" s="7" r="C4">
        <v>33615</v>
      </c>
      <c t="n" s="7" r="D4">
        <v>33448</v>
      </c>
    </row>
    <row spans="1:4" r="5">
      <c t="s" s="3" r="A5">
        <v>123</v>
      </c>
    </row>
    <row spans="1:4" r="6">
      <c t="s" s="4" r="A6">
        <v>44</v>
      </c>
      <c t="n" s="6" r="B6">
        <v>18048</v>
      </c>
      <c t="n" s="6" r="C6">
        <v>17297</v>
      </c>
      <c t="n" s="6" r="D6">
        <v>17182</v>
      </c>
    </row>
    <row spans="1:4" r="7">
      <c t="s" s="4" r="A7">
        <v>124</v>
      </c>
      <c t="n" s="6" r="B7">
        <v>-1832</v>
      </c>
      <c t="n" s="6" r="C7">
        <v>1540</v>
      </c>
      <c t="n" s="6" r="D7">
        <v>754</v>
      </c>
    </row>
    <row spans="1:4" r="8">
      <c t="s" s="4" r="A8">
        <v>125</v>
      </c>
      <c t="n" s="6" r="B8">
        <v>2153</v>
      </c>
      <c t="n" s="6" r="C8">
        <v>524</v>
      </c>
      <c t="n" s="6" r="D8">
        <v>2291</v>
      </c>
    </row>
    <row spans="1:4" r="9">
      <c t="s" s="4" r="A9">
        <v>126</v>
      </c>
      <c t="n" s="6" r="B9">
        <v>-380</v>
      </c>
      <c t="n" s="6" r="C9">
        <v>1404</v>
      </c>
      <c t="n" s="6" r="D9">
        <v>-2566</v>
      </c>
    </row>
    <row spans="1:4" r="10">
      <c t="s" s="4" r="A10">
        <v>127</v>
      </c>
      <c t="n" s="6" r="B10">
        <v>-691</v>
      </c>
      <c t="n" s="6" r="C10">
        <v>-358</v>
      </c>
      <c t="n" s="6" r="D10">
        <v>3</v>
      </c>
    </row>
    <row spans="1:4" r="11">
      <c t="s" s="3" r="A11">
        <v>128</v>
      </c>
    </row>
    <row spans="1:4" r="12">
      <c t="s" s="4" r="A12">
        <v>129</v>
      </c>
      <c t="n" s="6" r="B12">
        <v>4692</v>
      </c>
      <c t="n" s="6" r="C12">
        <v>3118</v>
      </c>
      <c t="n" s="6" r="D12">
        <v>-305</v>
      </c>
    </row>
    <row spans="1:4" r="13">
      <c t="s" s="4" r="A13">
        <v>130</v>
      </c>
      <c t="n" s="6" r="B13">
        <v>-379</v>
      </c>
      <c t="n" s="6" r="C13">
        <v>-1343</v>
      </c>
      <c t="n" s="6" r="D13">
        <v>-1812</v>
      </c>
    </row>
    <row spans="1:4" r="14">
      <c t="s" s="4" r="A14">
        <v>131</v>
      </c>
      <c t="n" s="6" r="B14">
        <v>45</v>
      </c>
      <c t="n" s="6" r="C14">
        <v>-68</v>
      </c>
      <c t="n" s="6" r="D14">
        <v>-105</v>
      </c>
    </row>
    <row spans="1:4" r="15">
      <c t="s" s="4" r="A15">
        <v>132</v>
      </c>
      <c t="n" s="6" r="B15">
        <v>-7471</v>
      </c>
      <c t="n" s="6" r="C15">
        <v>-6639</v>
      </c>
      <c t="n" s="6" r="D15">
        <v>-2498</v>
      </c>
    </row>
    <row spans="1:4" r="16">
      <c t="s" s="4" r="A16">
        <v>133</v>
      </c>
      <c t="n" s="6" r="B16">
        <v>-226</v>
      </c>
      <c t="n" s="6" r="C16">
        <v>-3151</v>
      </c>
      <c t="n" s="6" r="D16">
        <v>-1828</v>
      </c>
    </row>
    <row spans="1:4" r="17">
      <c t="s" s="4" r="A17">
        <v>134</v>
      </c>
      <c t="n" s="6" r="B17">
        <v>-166</v>
      </c>
      <c t="n" s="6" r="C17">
        <v>-823</v>
      </c>
      <c t="n" s="6" r="D17">
        <v>350</v>
      </c>
    </row>
    <row spans="1:4" r="18">
      <c t="s" s="4" r="A18">
        <v>135</v>
      </c>
      <c t="n" s="6" r="B18">
        <v>30344</v>
      </c>
      <c t="n" s="6" r="C18">
        <v>45116</v>
      </c>
      <c t="n" s="6" r="D18">
        <v>44914</v>
      </c>
    </row>
    <row spans="1:4" r="19">
      <c t="s" s="3" r="A19">
        <v>136</v>
      </c>
    </row>
    <row spans="1:4" r="20">
      <c t="s" s="4" r="A20">
        <v>137</v>
      </c>
      <c t="n" s="6" r="B20">
        <v>-26490</v>
      </c>
      <c t="n" s="6" r="C20">
        <v>-32952</v>
      </c>
      <c t="n" s="6" r="D20">
        <v>-33669</v>
      </c>
    </row>
    <row spans="1:4" r="21">
      <c t="s" s="4" r="A21">
        <v>138</v>
      </c>
      <c t="n" s="6" r="B21">
        <v>2389</v>
      </c>
      <c t="n" s="6" r="C21">
        <v>4035</v>
      </c>
      <c t="n" s="6" r="D21">
        <v>2707</v>
      </c>
    </row>
    <row spans="1:4" r="22">
      <c t="s" s="4" r="A22">
        <v>139</v>
      </c>
      <c t="n" s="6" r="B22">
        <v>42</v>
      </c>
      <c t="n" s="6" r="C22">
        <v>227</v>
      </c>
      <c t="n" s="6" r="D22">
        <v>72</v>
      </c>
    </row>
    <row spans="1:4" r="23">
      <c t="s" s="4" r="A23">
        <v>140</v>
      </c>
      <c t="n" s="6" r="B23">
        <v>-607</v>
      </c>
      <c t="n" s="6" r="C23">
        <v>-1631</v>
      </c>
      <c t="n" s="6" r="D23">
        <v>-4435</v>
      </c>
    </row>
    <row spans="1:4" r="24">
      <c t="s" s="4" r="A24">
        <v>141</v>
      </c>
      <c t="n" s="6" r="B24">
        <v>842</v>
      </c>
      <c t="n" s="6" r="C24">
        <v>3346</v>
      </c>
      <c t="n" s="6" r="D24">
        <v>1124</v>
      </c>
    </row>
    <row spans="1:4" r="25">
      <c t="s" s="4" r="A25">
        <v>142</v>
      </c>
      <c t="n" s="6" r="B25">
        <v>-23824</v>
      </c>
      <c t="n" s="6" r="C25">
        <v>-26975</v>
      </c>
      <c t="n" s="6" r="D25">
        <v>-34201</v>
      </c>
    </row>
    <row spans="1:4" r="26">
      <c t="s" s="3" r="A26">
        <v>143</v>
      </c>
    </row>
    <row spans="1:4" r="27">
      <c t="s" s="4" r="A27">
        <v>144</v>
      </c>
      <c t="n" s="6" r="B27">
        <v>8028</v>
      </c>
      <c t="n" s="6" r="C27">
        <v>5731</v>
      </c>
      <c t="n" s="6" r="D27">
        <v>345</v>
      </c>
    </row>
    <row spans="1:4" r="28">
      <c t="s" s="4" r="A28">
        <v>145</v>
      </c>
      <c t="n" s="6" r="B28">
        <v>-26</v>
      </c>
      <c t="n" s="6" r="C28">
        <v>-69</v>
      </c>
      <c t="n" s="6" r="D28">
        <v>-13</v>
      </c>
    </row>
    <row spans="1:4" r="29">
      <c t="s" s="4" r="A29">
        <v>146</v>
      </c>
      <c t="n" s="6" r="D29">
        <v>16</v>
      </c>
    </row>
    <row spans="1:4" r="30">
      <c t="s" s="4" r="A30">
        <v>147</v>
      </c>
      <c t="n" s="6" r="B30">
        <v>-506</v>
      </c>
      <c t="n" s="6" r="C30">
        <v>-745</v>
      </c>
      <c t="n" s="6" r="D30">
        <v>-756</v>
      </c>
    </row>
    <row spans="1:4" r="31">
      <c t="s" s="4" r="A31">
        <v>148</v>
      </c>
      <c t="n" s="6" r="B31">
        <v>1759</v>
      </c>
      <c t="n" s="6" r="C31">
        <v>2049</v>
      </c>
      <c t="n" s="6" r="D31">
        <v>12012</v>
      </c>
    </row>
    <row spans="1:4" r="32">
      <c t="s" s="4" r="A32">
        <v>149</v>
      </c>
      <c t="n" s="6" r="B32">
        <v>-12090</v>
      </c>
      <c t="n" s="6" r="C32">
        <v>-11568</v>
      </c>
      <c t="n" s="6" r="D32">
        <v>-10875</v>
      </c>
    </row>
    <row spans="1:4" r="33">
      <c t="s" s="4" r="A33">
        <v>150</v>
      </c>
      <c t="n" s="6" r="B33">
        <v>-170</v>
      </c>
      <c t="n" s="6" r="C33">
        <v>-248</v>
      </c>
      <c t="n" s="6" r="D33">
        <v>-304</v>
      </c>
    </row>
    <row spans="1:4" r="34">
      <c t="s" s="4" r="A34">
        <v>151</v>
      </c>
      <c t="n" s="6" r="D34">
        <v>-1</v>
      </c>
    </row>
    <row spans="1:4" r="35">
      <c t="s" s="4" r="A35">
        <v>152</v>
      </c>
      <c t="n" s="6" r="B35">
        <v>2</v>
      </c>
      <c t="n" s="6" r="C35">
        <v>115</v>
      </c>
      <c t="n" s="6" r="D35">
        <v>48</v>
      </c>
    </row>
    <row spans="1:4" r="36">
      <c t="s" s="4" r="A36">
        <v>153</v>
      </c>
      <c t="n" s="6" r="B36">
        <v>-4039</v>
      </c>
      <c t="n" s="6" r="C36">
        <v>-13183</v>
      </c>
      <c t="n" s="6" r="D36">
        <v>-15998</v>
      </c>
    </row>
    <row spans="1:4" r="37">
      <c t="s" s="4" r="A37">
        <v>154</v>
      </c>
      <c t="n" s="6" r="B37">
        <v>5</v>
      </c>
      <c t="n" s="6" r="C37">
        <v>30</v>
      </c>
      <c t="n" s="6" r="D37">
        <v>50</v>
      </c>
    </row>
    <row spans="1:4" r="38">
      <c t="s" s="4" r="A38">
        <v>155</v>
      </c>
      <c t="n" s="6" r="B38">
        <v>-7037</v>
      </c>
      <c t="n" s="6" r="C38">
        <v>-17888</v>
      </c>
      <c t="n" s="6" r="D38">
        <v>-15476</v>
      </c>
    </row>
    <row spans="1:4" r="39">
      <c t="s" s="4" r="A39">
        <v>156</v>
      </c>
      <c t="n" s="6" r="B39">
        <v>-394</v>
      </c>
      <c t="n" s="6" r="C39">
        <v>-281</v>
      </c>
      <c t="n" s="6" r="D39">
        <v>-175</v>
      </c>
    </row>
    <row spans="1:4" r="40">
      <c t="s" s="4" r="A40">
        <v>157</v>
      </c>
      <c t="n" s="6" r="B40">
        <v>-911</v>
      </c>
      <c t="n" s="6" r="C40">
        <v>-28</v>
      </c>
      <c t="n" s="6" r="D40">
        <v>-4938</v>
      </c>
    </row>
    <row spans="1:4" r="41">
      <c t="s" s="4" r="A41">
        <v>158</v>
      </c>
      <c t="n" s="6" r="B41">
        <v>4616</v>
      </c>
      <c t="n" s="6" r="C41">
        <v>4644</v>
      </c>
      <c t="n" s="6" r="D41">
        <v>9582</v>
      </c>
    </row>
    <row spans="1:4" r="42">
      <c t="s" s="4" r="A42">
        <v>159</v>
      </c>
      <c t="n" s="7" r="B42">
        <v>3705</v>
      </c>
      <c t="n" s="7" r="C42">
        <v>4616</v>
      </c>
      <c t="n" s="7" r="D42">
        <v>464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689</v>
      </c>
      <c t="s" s="2" r="B1">
        <v>679</v>
      </c>
      <c t="s" s="2" r="C1">
        <v>1</v>
      </c>
    </row>
    <row spans="1:5" r="2">
      <c t="s" s="2" r="B2">
        <v>680</v>
      </c>
      <c t="s" s="2" r="C2">
        <v>2</v>
      </c>
      <c t="s" s="2" r="D2">
        <v>32</v>
      </c>
      <c t="s" s="2" r="E2">
        <v>33</v>
      </c>
    </row>
    <row spans="1:5" r="3">
      <c t="s" s="3" r="A3">
        <v>690</v>
      </c>
    </row>
    <row spans="1:5" r="4">
      <c t="s" s="4" r="A4">
        <v>691</v>
      </c>
      <c t="n" s="7" r="C4">
        <v>19217</v>
      </c>
    </row>
    <row spans="1:5" r="5">
      <c t="s" s="4" r="A5">
        <v>692</v>
      </c>
      <c t="n" s="6" r="C5">
        <v>708</v>
      </c>
    </row>
    <row spans="1:5" r="6">
      <c t="s" s="4" r="A6">
        <v>693</v>
      </c>
      <c t="n" s="6" r="C6">
        <v>558</v>
      </c>
      <c t="n" s="7" r="D6">
        <v>770</v>
      </c>
    </row>
    <row spans="1:5" r="7">
      <c t="s" s="4" r="A7">
        <v>694</v>
      </c>
      <c t="n" s="6" r="C7">
        <v>2959</v>
      </c>
    </row>
    <row spans="1:5" r="8">
      <c t="s" s="4" r="A8">
        <v>695</v>
      </c>
      <c t="n" s="6" r="C8">
        <v>2967</v>
      </c>
    </row>
    <row spans="1:5" r="9">
      <c t="s" s="4" r="A9">
        <v>696</v>
      </c>
      <c t="n" s="6" r="C9">
        <v>2374</v>
      </c>
    </row>
    <row spans="1:5" r="10">
      <c t="s" s="4" r="A10">
        <v>697</v>
      </c>
      <c t="n" s="6" r="C10">
        <v>1602</v>
      </c>
    </row>
    <row spans="1:5" r="11">
      <c t="s" s="4" r="A11">
        <v>144</v>
      </c>
      <c t="n" s="7" r="B11">
        <v>8000</v>
      </c>
      <c t="n" s="6" r="C11">
        <v>8028</v>
      </c>
      <c t="n" s="7" r="D11">
        <v>5731</v>
      </c>
      <c t="n" s="7" r="E11">
        <v>345</v>
      </c>
    </row>
    <row spans="1:5" r="12">
      <c t="s" s="4" r="A12">
        <v>698</v>
      </c>
    </row>
    <row spans="1:5" r="13">
      <c t="s" s="3" r="A13">
        <v>690</v>
      </c>
    </row>
    <row spans="1:5" r="14">
      <c t="s" s="4" r="A14">
        <v>431</v>
      </c>
      <c t="n" s="7" r="C14">
        <v>4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17"/>
  <sheetViews>
    <sheetView workbookViewId="0">
      <selection activeCell="A1" sqref="A1"/>
    </sheetView>
  </sheetViews>
  <sheetFormatPr baseColWidth="10" defaultRowHeight="15"/>
  <cols>
    <col customWidth="1" max="1" min="1" width="80"/>
    <col customWidth="1" max="2" min="2" width="69"/>
    <col customWidth="1" max="3" min="3" width="16"/>
    <col customWidth="1" max="4" min="4" width="16"/>
  </cols>
  <sheetData>
    <row spans="1:4" r="1">
      <c t="s" s="1" r="A1">
        <v>699</v>
      </c>
      <c t="s" s="2" r="C1">
        <v>1</v>
      </c>
    </row>
    <row spans="1:4" r="2">
      <c t="s" s="2" r="C2">
        <v>2</v>
      </c>
      <c t="s" s="2" r="D2">
        <v>32</v>
      </c>
    </row>
    <row spans="1:4" r="3">
      <c t="s" s="4" r="A3">
        <v>700</v>
      </c>
      <c t="n" s="7" r="C3">
        <v>179</v>
      </c>
      <c t="n" s="7" r="D3">
        <v>219</v>
      </c>
    </row>
    <row spans="1:4" r="4">
      <c t="s" s="4" r="A4">
        <v>98</v>
      </c>
      <c t="n" s="6" r="C4">
        <v>19925</v>
      </c>
      <c t="n" s="6" r="D4">
        <v>11653</v>
      </c>
    </row>
    <row spans="1:4" r="5">
      <c t="s" s="4" r="A5">
        <v>701</v>
      </c>
    </row>
    <row spans="1:4" r="6">
      <c t="s" s="4" r="A6">
        <v>702</v>
      </c>
      <c t="s" s="4" r="B6">
        <v>48</v>
      </c>
      <c t="n" s="7" r="C6">
        <v>97</v>
      </c>
      <c t="n" s="7" r="D6">
        <v>104</v>
      </c>
    </row>
    <row spans="1:4" r="7">
      <c t="s" s="4" r="A7">
        <v>703</v>
      </c>
      <c t="s" s="4" r="C7">
        <v>704</v>
      </c>
      <c t="s" s="4" r="D7">
        <v>705</v>
      </c>
    </row>
    <row spans="1:4" r="8">
      <c t="s" s="4" r="A8">
        <v>706</v>
      </c>
    </row>
    <row spans="1:4" r="9">
      <c t="s" s="4" r="A9">
        <v>702</v>
      </c>
      <c t="n" s="7" r="C9">
        <v>1</v>
      </c>
      <c t="n" s="7" r="D9">
        <v>9</v>
      </c>
    </row>
    <row spans="1:4" r="10">
      <c t="s" s="4" r="A10">
        <v>707</v>
      </c>
    </row>
    <row spans="1:4" r="11">
      <c t="s" s="4" r="A11">
        <v>708</v>
      </c>
      <c t="n" s="7" r="C11">
        <v>1500</v>
      </c>
      <c t="n" s="7" r="D11">
        <v>1500</v>
      </c>
    </row>
    <row spans="1:4" r="12">
      <c t="s" s="4" r="A12">
        <v>709</v>
      </c>
      <c t="s" s="4" r="C12">
        <v>710</v>
      </c>
      <c t="s" s="4" r="D12">
        <v>710</v>
      </c>
    </row>
    <row spans="1:4" r="13">
      <c t="s" s="4" r="A13">
        <v>711</v>
      </c>
      <c t="s" s="4" r="C13">
        <v>712</v>
      </c>
      <c t="s" s="4" r="D13">
        <v>712</v>
      </c>
    </row>
    <row spans="1:4" r="14">
      <c t="s" s="4" r="A14">
        <v>713</v>
      </c>
    </row>
    <row spans="1:4" r="15">
      <c t="s" s="4" r="A15">
        <v>708</v>
      </c>
      <c t="s" s="4" r="B15">
        <v>60</v>
      </c>
      <c t="n" s="7" r="C15">
        <v>750</v>
      </c>
      <c t="n" s="7" r="D15">
        <v>750</v>
      </c>
    </row>
    <row spans="1:4" r="16">
      <c t="s" s="4" r="A16">
        <v>711</v>
      </c>
      <c t="s" s="4" r="C16">
        <v>712</v>
      </c>
      <c t="s" s="4" r="D16">
        <v>712</v>
      </c>
    </row>
    <row spans="1:4" r="17">
      <c t="s" s="4" r="A17">
        <v>703</v>
      </c>
      <c t="s" s="4" r="C17">
        <v>429</v>
      </c>
      <c t="s" s="4" r="D17">
        <v>429</v>
      </c>
    </row>
    <row spans="1:4" r="18">
      <c t="s" s="4" r="A18">
        <v>714</v>
      </c>
    </row>
    <row spans="1:4" r="19">
      <c t="s" s="4" r="A19">
        <v>708</v>
      </c>
      <c t="s" s="4" r="B19">
        <v>57</v>
      </c>
      <c t="n" s="7" r="C19">
        <v>500</v>
      </c>
    </row>
    <row spans="1:4" r="20">
      <c t="s" s="4" r="A20">
        <v>711</v>
      </c>
      <c t="s" s="4" r="C20">
        <v>715</v>
      </c>
    </row>
    <row spans="1:4" r="21">
      <c t="s" s="4" r="A21">
        <v>703</v>
      </c>
      <c t="s" s="4" r="C21">
        <v>428</v>
      </c>
    </row>
    <row spans="1:4" r="22">
      <c t="s" s="4" r="A22">
        <v>716</v>
      </c>
    </row>
    <row spans="1:4" r="23">
      <c t="s" s="4" r="A23">
        <v>708</v>
      </c>
      <c t="n" s="7" r="C23">
        <v>1600</v>
      </c>
    </row>
    <row spans="1:4" r="24">
      <c t="s" s="4" r="A24">
        <v>709</v>
      </c>
      <c t="s" s="4" r="C24">
        <v>717</v>
      </c>
    </row>
    <row spans="1:4" r="25">
      <c t="s" s="4" r="A25">
        <v>711</v>
      </c>
      <c t="s" s="4" r="C25">
        <v>718</v>
      </c>
    </row>
    <row spans="1:4" r="26">
      <c t="s" s="4" r="A26">
        <v>719</v>
      </c>
    </row>
    <row spans="1:4" r="27">
      <c t="s" s="4" r="A27">
        <v>708</v>
      </c>
      <c t="n" s="7" r="C27">
        <v>1750</v>
      </c>
      <c t="n" s="7" r="D27">
        <v>1750</v>
      </c>
    </row>
    <row spans="1:4" r="28">
      <c t="s" s="4" r="A28">
        <v>709</v>
      </c>
      <c t="s" s="4" r="C28">
        <v>720</v>
      </c>
      <c t="s" s="4" r="D28">
        <v>720</v>
      </c>
    </row>
    <row spans="1:4" r="29">
      <c t="s" s="4" r="A29">
        <v>711</v>
      </c>
      <c t="s" s="4" r="C29">
        <v>721</v>
      </c>
      <c t="s" s="4" r="D29">
        <v>721</v>
      </c>
    </row>
    <row spans="1:4" r="30">
      <c t="s" s="4" r="A30">
        <v>722</v>
      </c>
    </row>
    <row spans="1:4" r="31">
      <c t="s" s="4" r="A31">
        <v>708</v>
      </c>
      <c t="s" s="4" r="B31">
        <v>723</v>
      </c>
      <c t="n" s="7" r="C31">
        <v>500</v>
      </c>
      <c t="n" s="7" r="D31">
        <v>500</v>
      </c>
    </row>
    <row spans="1:4" r="32">
      <c t="s" s="4" r="A32">
        <v>711</v>
      </c>
      <c t="s" s="4" r="C32">
        <v>721</v>
      </c>
      <c t="s" s="4" r="D32">
        <v>721</v>
      </c>
    </row>
    <row spans="1:4" r="33">
      <c t="s" s="4" r="A33">
        <v>703</v>
      </c>
      <c t="s" s="4" r="C33">
        <v>724</v>
      </c>
      <c t="s" s="4" r="D33">
        <v>428</v>
      </c>
    </row>
    <row spans="1:4" r="34">
      <c t="s" s="4" r="A34">
        <v>725</v>
      </c>
    </row>
    <row spans="1:4" r="35">
      <c t="s" s="4" r="A35">
        <v>708</v>
      </c>
      <c t="n" s="7" r="C35">
        <v>1500</v>
      </c>
    </row>
    <row spans="1:4" r="36">
      <c t="s" s="4" r="A36">
        <v>709</v>
      </c>
      <c t="s" s="4" r="C36">
        <v>726</v>
      </c>
    </row>
    <row spans="1:4" r="37">
      <c t="s" s="4" r="A37">
        <v>711</v>
      </c>
      <c t="s" s="4" r="C37">
        <v>727</v>
      </c>
    </row>
    <row spans="1:4" r="38">
      <c t="s" s="4" r="A38">
        <v>728</v>
      </c>
    </row>
    <row spans="1:4" r="39">
      <c t="s" s="4" r="A39">
        <v>708</v>
      </c>
      <c t="n" s="7" r="C39">
        <v>1150</v>
      </c>
    </row>
    <row spans="1:4" r="40">
      <c t="s" s="4" r="A40">
        <v>709</v>
      </c>
      <c t="s" s="4" r="C40">
        <v>729</v>
      </c>
    </row>
    <row spans="1:4" r="41">
      <c t="s" s="4" r="A41">
        <v>711</v>
      </c>
      <c t="s" s="4" r="C41">
        <v>730</v>
      </c>
    </row>
    <row spans="1:4" r="42">
      <c t="s" s="4" r="A42">
        <v>731</v>
      </c>
    </row>
    <row spans="1:4" r="43">
      <c t="s" s="4" r="A43">
        <v>708</v>
      </c>
      <c t="s" s="4" r="B43">
        <v>732</v>
      </c>
      <c t="n" s="7" r="C43">
        <v>500</v>
      </c>
    </row>
    <row spans="1:4" r="44">
      <c t="s" s="4" r="A44">
        <v>711</v>
      </c>
      <c t="s" s="4" r="C44">
        <v>730</v>
      </c>
    </row>
    <row spans="1:4" r="45">
      <c t="s" s="4" r="A45">
        <v>703</v>
      </c>
      <c t="s" s="4" r="C45">
        <v>733</v>
      </c>
    </row>
    <row spans="1:4" r="46">
      <c t="s" s="4" r="A46">
        <v>734</v>
      </c>
    </row>
    <row spans="1:4" r="47">
      <c t="s" s="4" r="A47">
        <v>708</v>
      </c>
      <c t="n" s="7" r="C47">
        <v>1000</v>
      </c>
      <c t="n" s="7" r="D47">
        <v>1000</v>
      </c>
    </row>
    <row spans="1:4" r="48">
      <c t="s" s="4" r="A48">
        <v>709</v>
      </c>
      <c t="s" s="4" r="C48">
        <v>735</v>
      </c>
      <c t="s" s="4" r="D48">
        <v>735</v>
      </c>
    </row>
    <row spans="1:4" r="49">
      <c t="s" s="4" r="A49">
        <v>711</v>
      </c>
      <c t="s" s="4" r="C49">
        <v>736</v>
      </c>
      <c t="s" s="4" r="D49">
        <v>736</v>
      </c>
    </row>
    <row spans="1:4" r="50">
      <c t="s" s="4" r="A50">
        <v>737</v>
      </c>
    </row>
    <row spans="1:4" r="51">
      <c t="s" s="4" r="A51">
        <v>708</v>
      </c>
      <c t="n" s="7" r="C51">
        <v>1750</v>
      </c>
    </row>
    <row spans="1:4" r="52">
      <c t="s" s="4" r="A52">
        <v>709</v>
      </c>
      <c t="s" s="4" r="C52">
        <v>738</v>
      </c>
    </row>
    <row spans="1:4" r="53">
      <c t="s" s="4" r="A53">
        <v>711</v>
      </c>
      <c t="s" s="4" r="C53">
        <v>739</v>
      </c>
    </row>
    <row spans="1:4" r="54">
      <c t="s" s="4" r="A54">
        <v>740</v>
      </c>
    </row>
    <row spans="1:4" r="55">
      <c t="s" s="4" r="A55">
        <v>708</v>
      </c>
      <c t="n" s="7" r="C55">
        <v>1000</v>
      </c>
    </row>
    <row spans="1:4" r="56">
      <c t="s" s="4" r="A56">
        <v>709</v>
      </c>
      <c t="s" s="4" r="C56">
        <v>741</v>
      </c>
    </row>
    <row spans="1:4" r="57">
      <c t="s" s="4" r="A57">
        <v>711</v>
      </c>
      <c t="s" s="4" r="C57">
        <v>742</v>
      </c>
    </row>
    <row spans="1:4" r="58">
      <c t="s" s="4" r="A58">
        <v>743</v>
      </c>
    </row>
    <row spans="1:4" r="59">
      <c t="s" s="4" r="A59">
        <v>708</v>
      </c>
      <c t="n" s="7" r="D59">
        <v>207</v>
      </c>
    </row>
    <row spans="1:4" r="60">
      <c t="s" s="4" r="A60">
        <v>709</v>
      </c>
      <c t="s" s="4" r="D60">
        <v>744</v>
      </c>
    </row>
    <row spans="1:4" r="61">
      <c t="s" s="4" r="A61">
        <v>711</v>
      </c>
      <c t="s" s="4" r="D61">
        <v>745</v>
      </c>
    </row>
    <row spans="1:4" r="62">
      <c t="s" s="4" r="A62">
        <v>746</v>
      </c>
    </row>
    <row spans="1:4" r="63">
      <c t="s" s="4" r="A63">
        <v>708</v>
      </c>
      <c t="n" s="7" r="C63">
        <v>465</v>
      </c>
      <c t="n" s="7" r="D63">
        <v>477</v>
      </c>
    </row>
    <row spans="1:4" r="64">
      <c t="s" s="4" r="A64">
        <v>709</v>
      </c>
      <c t="s" s="4" r="C64">
        <v>747</v>
      </c>
      <c t="s" s="4" r="D64">
        <v>747</v>
      </c>
    </row>
    <row spans="1:4" r="65">
      <c t="s" s="4" r="A65">
        <v>711</v>
      </c>
      <c t="s" s="4" r="C65">
        <v>748</v>
      </c>
      <c t="s" s="4" r="D65">
        <v>748</v>
      </c>
    </row>
    <row spans="1:4" r="66">
      <c t="s" s="4" r="A66">
        <v>749</v>
      </c>
    </row>
    <row spans="1:4" r="67">
      <c t="s" s="4" r="A67">
        <v>708</v>
      </c>
      <c t="n" s="7" r="C67">
        <v>377</v>
      </c>
      <c t="n" s="7" r="D67">
        <v>383</v>
      </c>
    </row>
    <row spans="1:4" r="68">
      <c t="s" s="4" r="A68">
        <v>709</v>
      </c>
      <c t="s" s="4" r="C68">
        <v>750</v>
      </c>
      <c t="s" s="4" r="D68">
        <v>750</v>
      </c>
    </row>
    <row spans="1:4" r="69">
      <c t="s" s="4" r="A69">
        <v>711</v>
      </c>
      <c t="s" s="4" r="C69">
        <v>751</v>
      </c>
      <c t="s" s="4" r="D69">
        <v>751</v>
      </c>
    </row>
    <row spans="1:4" r="70">
      <c t="s" s="4" r="A70">
        <v>752</v>
      </c>
    </row>
    <row spans="1:4" r="71">
      <c t="s" s="4" r="A71">
        <v>708</v>
      </c>
      <c t="n" s="7" r="C71">
        <v>463</v>
      </c>
      <c t="n" s="7" r="D71">
        <v>474</v>
      </c>
    </row>
    <row spans="1:4" r="72">
      <c t="s" s="4" r="A72">
        <v>709</v>
      </c>
      <c t="s" s="4" r="C72">
        <v>753</v>
      </c>
      <c t="s" s="4" r="D72">
        <v>753</v>
      </c>
    </row>
    <row spans="1:4" r="73">
      <c t="s" s="4" r="A73">
        <v>711</v>
      </c>
      <c t="s" s="4" r="C73">
        <v>754</v>
      </c>
      <c t="s" s="4" r="D73">
        <v>754</v>
      </c>
    </row>
    <row spans="1:4" r="74">
      <c t="s" s="4" r="A74">
        <v>755</v>
      </c>
    </row>
    <row spans="1:4" r="75">
      <c t="s" s="4" r="A75">
        <v>708</v>
      </c>
      <c t="n" s="7" r="C75">
        <v>198</v>
      </c>
      <c t="n" s="7" r="D75">
        <v>199</v>
      </c>
    </row>
    <row spans="1:4" r="76">
      <c t="s" s="4" r="A76">
        <v>709</v>
      </c>
      <c t="s" s="4" r="C76">
        <v>756</v>
      </c>
      <c t="s" s="4" r="D76">
        <v>756</v>
      </c>
    </row>
    <row spans="1:4" r="77">
      <c t="s" s="4" r="A77">
        <v>711</v>
      </c>
      <c t="s" s="4" r="C77">
        <v>757</v>
      </c>
      <c t="s" s="4" r="D77">
        <v>757</v>
      </c>
    </row>
    <row spans="1:4" r="78">
      <c t="s" s="4" r="A78">
        <v>758</v>
      </c>
    </row>
    <row spans="1:4" r="79">
      <c t="s" s="4" r="A79">
        <v>708</v>
      </c>
      <c t="n" s="7" r="C79">
        <v>307</v>
      </c>
      <c t="n" s="7" r="D79">
        <v>309</v>
      </c>
    </row>
    <row spans="1:4" r="80">
      <c t="s" s="4" r="A80">
        <v>709</v>
      </c>
      <c t="s" s="4" r="C80">
        <v>759</v>
      </c>
      <c t="s" s="4" r="D80">
        <v>759</v>
      </c>
    </row>
    <row spans="1:4" r="81">
      <c t="s" s="4" r="A81">
        <v>711</v>
      </c>
      <c t="s" s="4" r="C81">
        <v>760</v>
      </c>
      <c t="s" s="4" r="D81">
        <v>760</v>
      </c>
    </row>
    <row spans="1:4" r="82">
      <c t="s" s="4" r="A82">
        <v>761</v>
      </c>
    </row>
    <row spans="1:4" r="83">
      <c t="s" s="4" r="A83">
        <v>708</v>
      </c>
      <c t="n" s="7" r="C83">
        <v>235</v>
      </c>
      <c t="n" s="7" r="D83">
        <v>236</v>
      </c>
    </row>
    <row spans="1:4" r="84">
      <c t="s" s="4" r="A84">
        <v>709</v>
      </c>
      <c t="s" s="4" r="C84">
        <v>762</v>
      </c>
      <c t="s" s="4" r="D84">
        <v>762</v>
      </c>
    </row>
    <row spans="1:4" r="85">
      <c t="s" s="4" r="A85">
        <v>711</v>
      </c>
      <c t="s" s="4" r="C85">
        <v>763</v>
      </c>
      <c t="s" s="4" r="D85">
        <v>763</v>
      </c>
    </row>
    <row spans="1:4" r="86">
      <c t="s" s="4" r="A86">
        <v>764</v>
      </c>
    </row>
    <row spans="1:4" r="87">
      <c t="s" s="4" r="A87">
        <v>708</v>
      </c>
      <c t="s" s="4" r="B87">
        <v>765</v>
      </c>
      <c t="n" s="7" r="C87">
        <v>101</v>
      </c>
      <c t="n" s="7" r="D87">
        <v>399</v>
      </c>
    </row>
    <row spans="1:4" r="88">
      <c t="s" s="4" r="A88">
        <v>766</v>
      </c>
      <c t="s" s="4" r="C88">
        <v>767</v>
      </c>
      <c t="s" s="4" r="D88">
        <v>768</v>
      </c>
    </row>
    <row spans="1:4" r="89">
      <c t="s" s="4" r="A89">
        <v>769</v>
      </c>
      <c t="s" s="4" r="C89">
        <v>721</v>
      </c>
      <c t="s" s="4" r="D89">
        <v>721</v>
      </c>
    </row>
    <row spans="1:4" r="90">
      <c t="s" s="4" r="A90">
        <v>703</v>
      </c>
      <c t="s" s="4" r="C90">
        <v>770</v>
      </c>
      <c t="s" s="4" r="D90">
        <v>771</v>
      </c>
    </row>
    <row spans="1:4" r="91">
      <c t="s" s="4" r="A91">
        <v>772</v>
      </c>
    </row>
    <row spans="1:4" r="92">
      <c t="s" s="4" r="A92">
        <v>708</v>
      </c>
      <c t="s" s="4" r="B92">
        <v>773</v>
      </c>
      <c t="n" s="7" r="C92">
        <v>83</v>
      </c>
      <c t="n" s="7" r="D92">
        <v>121</v>
      </c>
    </row>
    <row spans="1:4" r="93">
      <c t="s" s="4" r="A93">
        <v>766</v>
      </c>
      <c t="s" s="4" r="C93">
        <v>774</v>
      </c>
      <c t="s" s="4" r="D93">
        <v>774</v>
      </c>
    </row>
    <row spans="1:4" r="94">
      <c t="s" s="4" r="A94">
        <v>769</v>
      </c>
      <c t="s" s="4" r="C94">
        <v>775</v>
      </c>
      <c t="s" s="4" r="D94">
        <v>776</v>
      </c>
    </row>
    <row spans="1:4" r="95">
      <c t="s" s="4" r="A95">
        <v>703</v>
      </c>
      <c t="s" s="4" r="C95">
        <v>777</v>
      </c>
      <c t="s" s="4" r="D95">
        <v>778</v>
      </c>
    </row>
    <row spans="1:4" r="96">
      <c t="s" s="4" r="A96">
        <v>779</v>
      </c>
    </row>
    <row spans="1:4" r="97">
      <c t="s" s="4" r="A97">
        <v>702</v>
      </c>
      <c t="n" s="7" r="C97">
        <v>249</v>
      </c>
      <c t="n" s="7" r="D97">
        <v>249</v>
      </c>
    </row>
    <row spans="1:4" r="98">
      <c t="s" s="4" r="A98">
        <v>709</v>
      </c>
      <c t="s" s="4" r="C98">
        <v>780</v>
      </c>
      <c t="s" s="4" r="D98">
        <v>780</v>
      </c>
    </row>
    <row spans="1:4" r="99">
      <c t="s" s="4" r="A99">
        <v>711</v>
      </c>
      <c t="s" s="4" r="C99">
        <v>781</v>
      </c>
      <c t="s" s="4" r="D99">
        <v>781</v>
      </c>
    </row>
    <row spans="1:4" r="100">
      <c t="s" s="4" r="A100">
        <v>782</v>
      </c>
    </row>
    <row spans="1:4" r="101">
      <c t="s" s="4" r="A101">
        <v>702</v>
      </c>
      <c t="s" s="4" r="B101">
        <v>783</v>
      </c>
      <c t="n" s="7" r="C101">
        <v>2611</v>
      </c>
      <c t="n" s="7" r="D101">
        <v>2611</v>
      </c>
    </row>
    <row spans="1:4" r="102">
      <c t="s" s="4" r="A102">
        <v>766</v>
      </c>
      <c t="s" s="4" r="C102">
        <v>784</v>
      </c>
      <c t="s" s="4" r="D102">
        <v>784</v>
      </c>
    </row>
    <row spans="1:4" r="103">
      <c t="s" s="4" r="A103">
        <v>769</v>
      </c>
      <c t="s" s="4" r="C103">
        <v>785</v>
      </c>
      <c t="s" s="4" r="D103">
        <v>785</v>
      </c>
    </row>
    <row spans="1:4" r="104">
      <c t="s" s="4" r="A104">
        <v>703</v>
      </c>
      <c t="s" s="4" r="C104">
        <v>786</v>
      </c>
      <c t="s" s="4" r="D104">
        <v>787</v>
      </c>
    </row>
    <row spans="1:4" r="105">
      <c t="s" s="4" r="A105">
        <v>788</v>
      </c>
    </row>
    <row spans="1:4" r="106">
      <c t="s" s="4" r="A106">
        <v>703</v>
      </c>
      <c t="s" s="4" r="C106">
        <v>789</v>
      </c>
      <c t="s" s="4" r="D106">
        <v>790</v>
      </c>
    </row>
    <row spans="1:4" r="107">
      <c t="s" s="4" r="A107">
        <v>98</v>
      </c>
      <c t="s" s="4" r="B107">
        <v>791</v>
      </c>
      <c t="n" s="7" r="C107">
        <v>1238</v>
      </c>
      <c t="n" s="7" r="D107">
        <v>375</v>
      </c>
    </row>
    <row spans="1:4" r="108">
      <c t="n" r="A108"/>
    </row>
    <row spans="1:4" r="109">
      <c t="s" s="4" r="A109">
        <v>48</v>
      </c>
      <c t="s" s="4" r="B109">
        <v>792</v>
      </c>
    </row>
    <row spans="1:4" r="110">
      <c t="s" s="4" r="A110">
        <v>60</v>
      </c>
      <c t="s" s="4" r="B110">
        <v>793</v>
      </c>
    </row>
    <row spans="1:4" r="111">
      <c t="s" s="4" r="A111">
        <v>57</v>
      </c>
      <c t="s" s="4" r="B111">
        <v>794</v>
      </c>
    </row>
    <row spans="1:4" r="112">
      <c t="s" s="4" r="A112">
        <v>723</v>
      </c>
      <c t="s" s="4" r="B112">
        <v>795</v>
      </c>
    </row>
    <row spans="1:4" r="113">
      <c t="s" s="4" r="A113">
        <v>732</v>
      </c>
      <c t="s" s="4" r="B113">
        <v>796</v>
      </c>
    </row>
    <row spans="1:4" r="114">
      <c t="s" s="4" r="A114">
        <v>765</v>
      </c>
      <c t="s" s="4" r="B114">
        <v>797</v>
      </c>
    </row>
    <row spans="1:4" r="115">
      <c t="s" s="4" r="A115">
        <v>773</v>
      </c>
      <c t="s" s="4" r="B115">
        <v>798</v>
      </c>
    </row>
    <row spans="1:4" r="116">
      <c t="s" s="4" r="A116">
        <v>783</v>
      </c>
      <c t="s" s="4" r="B116">
        <v>799</v>
      </c>
    </row>
    <row spans="1:4" r="117">
      <c t="s" s="4" r="A117">
        <v>791</v>
      </c>
      <c t="s" s="4" r="B117">
        <v>800</v>
      </c>
    </row>
  </sheetData>
  <mergeCells count="12">
    <mergeCell ref="A1:B2"/>
    <mergeCell ref="C1:D1"/>
    <mergeCell ref="A108:C108"/>
    <mergeCell ref="B109:C109"/>
    <mergeCell ref="B110:C110"/>
    <mergeCell ref="B111:C111"/>
    <mergeCell ref="B112:C112"/>
    <mergeCell ref="B113:C113"/>
    <mergeCell ref="B114:C114"/>
    <mergeCell ref="B115:C115"/>
    <mergeCell ref="B116:C116"/>
    <mergeCell ref="B117:C117"/>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s="1" r="A1">
        <v>801</v>
      </c>
      <c t="s" s="2" r="B1">
        <v>1</v>
      </c>
    </row>
    <row spans="1:4" r="2">
      <c t="s" s="2" r="B2">
        <v>2</v>
      </c>
      <c t="s" s="2" r="C2">
        <v>32</v>
      </c>
      <c t="s" s="2" r="D2">
        <v>33</v>
      </c>
    </row>
    <row spans="1:4" r="3">
      <c t="s" s="4" r="A3">
        <v>802</v>
      </c>
      <c t="s" s="4" r="B3">
        <v>467</v>
      </c>
    </row>
    <row spans="1:4" r="4">
      <c t="s" s="4" r="A4">
        <v>803</v>
      </c>
      <c t="n" s="6" r="B4">
        <v>220000000</v>
      </c>
    </row>
    <row spans="1:4" r="5">
      <c t="s" s="4" r="A5">
        <v>804</v>
      </c>
      <c t="n" s="6" r="B5">
        <v>100000000</v>
      </c>
    </row>
    <row spans="1:4" r="6">
      <c t="s" s="4" r="A6">
        <v>805</v>
      </c>
      <c t="s" s="4" r="B6">
        <v>806</v>
      </c>
    </row>
    <row spans="1:4" r="7">
      <c t="s" s="4" r="A7">
        <v>807</v>
      </c>
    </row>
    <row spans="1:4" r="8">
      <c t="s" s="4" r="A8">
        <v>808</v>
      </c>
      <c t="s" s="4" r="B8">
        <v>809</v>
      </c>
    </row>
    <row spans="1:4" r="9">
      <c t="s" s="4" r="A9">
        <v>810</v>
      </c>
    </row>
    <row spans="1:4" r="10">
      <c t="s" s="4" r="A10">
        <v>811</v>
      </c>
      <c t="n" s="6" r="B10">
        <v>9681000</v>
      </c>
      <c t="n" s="6" r="C10">
        <v>9775000</v>
      </c>
      <c t="n" s="6" r="D10">
        <v>9729000</v>
      </c>
    </row>
    <row spans="1:4" r="11">
      <c t="s" s="4" r="A11">
        <v>812</v>
      </c>
      <c t="n" s="7" r="B11">
        <v>2222</v>
      </c>
    </row>
    <row spans="1:4" r="12">
      <c t="s" s="4" r="A12">
        <v>813</v>
      </c>
      <c t="s" s="4" r="B12">
        <v>814</v>
      </c>
    </row>
    <row spans="1:4" r="13">
      <c t="s" s="4" r="A13">
        <v>815</v>
      </c>
      <c t="n" s="7" r="B13">
        <v>855</v>
      </c>
      <c t="n" s="7" r="C13">
        <v>831</v>
      </c>
      <c t="n" s="7" r="D13">
        <v>854</v>
      </c>
    </row>
    <row spans="1:4" r="14">
      <c t="s" s="4" r="A14">
        <v>816</v>
      </c>
      <c t="n" s="6" r="B14">
        <v>78</v>
      </c>
      <c t="n" s="6" r="C14">
        <v>76</v>
      </c>
      <c t="n" s="6" r="D14">
        <v>78</v>
      </c>
    </row>
    <row spans="1:4" r="15">
      <c t="s" s="4" r="A15">
        <v>817</v>
      </c>
      <c t="n" s="6" r="B15">
        <v>808</v>
      </c>
      <c t="n" s="6" r="C15">
        <v>946</v>
      </c>
      <c t="n" s="6" r="D15">
        <v>1040</v>
      </c>
    </row>
    <row spans="1:4" r="16">
      <c t="s" s="4" r="A16">
        <v>818</v>
      </c>
      <c t="n" s="7" r="B16">
        <v>64</v>
      </c>
      <c t="n" s="7" r="C16">
        <v>73</v>
      </c>
      <c t="n" s="7" r="D16">
        <v>67</v>
      </c>
    </row>
    <row spans="1:4" r="17">
      <c t="s" s="4" r="A17">
        <v>819</v>
      </c>
      <c t="s" s="4" r="B17">
        <v>467</v>
      </c>
    </row>
    <row spans="1:4" r="18">
      <c t="s" s="4" r="A18">
        <v>820</v>
      </c>
      <c t="s" s="4" r="B18">
        <v>467</v>
      </c>
    </row>
    <row spans="1:4" r="19">
      <c t="s" s="4" r="A19">
        <v>821</v>
      </c>
      <c t="s" s="4" r="B19">
        <v>467</v>
      </c>
    </row>
    <row spans="1:4" r="20">
      <c t="s" s="4" r="A20">
        <v>822</v>
      </c>
      <c t="s" s="4" r="B20">
        <v>467</v>
      </c>
    </row>
    <row spans="1:4" r="21">
      <c t="s" s="4" r="A21">
        <v>823</v>
      </c>
    </row>
    <row spans="1:4" r="22">
      <c t="s" s="4" r="A22">
        <v>824</v>
      </c>
      <c t="s" s="4" r="B22">
        <v>825</v>
      </c>
    </row>
    <row spans="1:4" r="23">
      <c t="s" s="4" r="A23">
        <v>826</v>
      </c>
    </row>
    <row spans="1:4" r="24">
      <c t="s" s="4" r="A24">
        <v>824</v>
      </c>
      <c t="s" s="4" r="B24">
        <v>827</v>
      </c>
    </row>
    <row spans="1:4" r="25">
      <c t="s" s="4" r="A25">
        <v>828</v>
      </c>
    </row>
    <row spans="1:4" r="26">
      <c t="s" s="4" r="A26">
        <v>824</v>
      </c>
      <c t="s" s="4" r="B26">
        <v>829</v>
      </c>
    </row>
    <row spans="1:4" r="27">
      <c t="s" s="4" r="A27">
        <v>830</v>
      </c>
    </row>
    <row spans="1:4" r="28">
      <c t="s" s="4" r="A28">
        <v>824</v>
      </c>
      <c t="s" s="4" r="B28">
        <v>80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831</v>
      </c>
      <c t="s" s="2" r="B1">
        <v>1</v>
      </c>
    </row>
    <row spans="1:2" r="2">
      <c t="s" s="2" r="B2">
        <v>832</v>
      </c>
    </row>
    <row spans="1:2" r="3">
      <c t="s" s="3" r="A3">
        <v>240</v>
      </c>
    </row>
    <row spans="1:2" r="4">
      <c t="s" s="4" r="A4">
        <v>833</v>
      </c>
      <c t="n" s="6" r="B4">
        <v>44439</v>
      </c>
    </row>
    <row spans="1:2" r="5">
      <c t="s" s="4" r="A5">
        <v>834</v>
      </c>
      <c t="n" s="6" r="B5">
        <v>9758</v>
      </c>
    </row>
    <row spans="1:2" r="6">
      <c t="s" s="4" r="A6">
        <v>835</v>
      </c>
      <c t="n" s="6" r="B6">
        <v>-9945</v>
      </c>
    </row>
    <row spans="1:2" r="7">
      <c t="s" s="4" r="A7">
        <v>836</v>
      </c>
      <c t="n" s="6" r="B7">
        <v>-189</v>
      </c>
    </row>
    <row spans="1:2" r="8">
      <c t="s" s="4" r="A8">
        <v>837</v>
      </c>
      <c t="n" s="6" r="B8">
        <v>44063</v>
      </c>
    </row>
    <row spans="1:2" r="9">
      <c t="s" s="4" r="A9">
        <v>838</v>
      </c>
      <c t="n" s="8" r="B9">
        <v>81.45</v>
      </c>
    </row>
    <row spans="1:2" r="10">
      <c t="s" s="4" r="A10">
        <v>839</v>
      </c>
      <c t="n" s="10" r="B10">
        <v>95.2</v>
      </c>
    </row>
    <row spans="1:2" r="11">
      <c t="s" s="4" r="A11">
        <v>840</v>
      </c>
      <c t="n" s="11" r="B11">
        <v>79.86</v>
      </c>
    </row>
    <row spans="1:2" r="12">
      <c t="s" s="4" r="A12">
        <v>841</v>
      </c>
      <c t="n" s="11" r="B12">
        <v>82.26000000000001</v>
      </c>
    </row>
    <row spans="1:2" r="13">
      <c t="s" s="4" r="A13">
        <v>842</v>
      </c>
      <c t="n" s="8" r="B13">
        <v>84.8499999999999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3</v>
      </c>
      <c t="s" s="2" r="B1">
        <v>1</v>
      </c>
    </row>
    <row spans="1:4" r="2">
      <c t="s" s="2" r="B2">
        <v>2</v>
      </c>
      <c t="s" s="2" r="C2">
        <v>32</v>
      </c>
      <c t="s" s="2" r="D2">
        <v>33</v>
      </c>
    </row>
    <row spans="1:4" r="3">
      <c t="s" s="4" r="A3">
        <v>844</v>
      </c>
      <c t="n" s="8" r="B3">
        <v>81.27</v>
      </c>
      <c t="n" s="9" r="C3">
        <v>95.2</v>
      </c>
      <c t="n" s="8" r="D3">
        <v>94.47</v>
      </c>
    </row>
    <row spans="1:4" r="4">
      <c t="s" s="4" r="A4">
        <v>845</v>
      </c>
      <c t="n" s="7" r="B4">
        <v>727</v>
      </c>
      <c t="n" s="7" r="C4">
        <v>858</v>
      </c>
      <c t="n" s="7" r="D4">
        <v>843</v>
      </c>
    </row>
    <row spans="1:4" r="5">
      <c t="s" s="4" r="A5">
        <v>846</v>
      </c>
      <c t="n" s="6" r="B5">
        <v>60</v>
      </c>
      <c t="n" s="6" r="C5">
        <v>73</v>
      </c>
      <c t="n" s="6" r="D5">
        <v>76</v>
      </c>
    </row>
    <row spans="1:4" r="6">
      <c t="s" s="4" r="A6">
        <v>847</v>
      </c>
      <c t="n" s="7" r="B6">
        <v>787</v>
      </c>
      <c t="n" s="7" r="C6">
        <v>931</v>
      </c>
      <c t="n" s="7" r="D6">
        <v>91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848</v>
      </c>
      <c t="s" s="2" r="B1">
        <v>849</v>
      </c>
      <c t="s" s="2" r="C1">
        <v>850</v>
      </c>
      <c t="s" s="2" r="D1">
        <v>851</v>
      </c>
      <c t="s" s="2" r="E1">
        <v>852</v>
      </c>
    </row>
    <row spans="1:5" r="2">
      <c t="s" s="4" r="A2">
        <v>853</v>
      </c>
    </row>
    <row spans="1:5" r="3">
      <c t="s" s="3" r="A3">
        <v>854</v>
      </c>
    </row>
    <row spans="1:5" r="4">
      <c t="s" s="4" r="A4">
        <v>855</v>
      </c>
      <c t="s" s="4" r="D4">
        <v>856</v>
      </c>
      <c t="s" s="4" r="E4">
        <v>856</v>
      </c>
    </row>
    <row spans="1:5" r="5">
      <c t="s" s="4" r="A5">
        <v>857</v>
      </c>
      <c t="s" s="4" r="B5">
        <v>858</v>
      </c>
    </row>
    <row spans="1:5" r="6">
      <c t="s" s="4" r="A6">
        <v>859</v>
      </c>
      <c t="n" s="7" r="B6">
        <v>1600000000</v>
      </c>
    </row>
    <row spans="1:5" r="7">
      <c t="s" s="4" r="A7">
        <v>860</v>
      </c>
      <c t="n" s="7" r="B7">
        <v>908000000</v>
      </c>
    </row>
    <row spans="1:5" r="8">
      <c t="s" s="4" r="A8">
        <v>861</v>
      </c>
    </row>
    <row spans="1:5" r="9">
      <c t="s" s="3" r="A9">
        <v>854</v>
      </c>
    </row>
    <row spans="1:5" r="10">
      <c t="s" s="4" r="A10">
        <v>862</v>
      </c>
      <c t="s" s="4" r="C10">
        <v>863</v>
      </c>
    </row>
    <row spans="1:5" r="11">
      <c t="s" s="4" r="A11">
        <v>864</v>
      </c>
    </row>
    <row spans="1:5" r="12">
      <c t="s" s="3" r="A12">
        <v>854</v>
      </c>
    </row>
    <row spans="1:5" r="13">
      <c t="s" s="4" r="A13">
        <v>865</v>
      </c>
      <c t="n" s="7" r="C13">
        <v>1800000000</v>
      </c>
    </row>
    <row spans="1:5" r="14">
      <c t="s" s="4" r="A14">
        <v>866</v>
      </c>
      <c t="n" s="7" r="C14">
        <v>2340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1"/>
    <col customWidth="1" max="3" min="3" width="4"/>
  </cols>
  <sheetData>
    <row spans="1:3" r="1">
      <c t="s" s="1" r="A1">
        <v>867</v>
      </c>
      <c t="s" s="2" r="B1">
        <v>533</v>
      </c>
    </row>
    <row spans="1:3" r="2">
      <c t="s" s="3" r="A2">
        <v>854</v>
      </c>
    </row>
    <row spans="1:3" r="3">
      <c t="s" s="4" r="A3">
        <v>868</v>
      </c>
      <c t="n" s="7" r="B3">
        <v>7225</v>
      </c>
    </row>
    <row spans="1:3" r="4">
      <c t="s" s="4" r="A4">
        <v>869</v>
      </c>
    </row>
    <row spans="1:3" r="5">
      <c t="s" s="3" r="A5">
        <v>854</v>
      </c>
    </row>
    <row spans="1:3" r="6">
      <c t="s" s="4" r="A6">
        <v>868</v>
      </c>
      <c t="n" s="6" r="B6">
        <v>2637</v>
      </c>
      <c t="s" s="4" r="C6">
        <v>48</v>
      </c>
    </row>
    <row spans="1:3" r="7">
      <c t="s" s="4" r="A7">
        <v>870</v>
      </c>
    </row>
    <row spans="1:3" r="8">
      <c t="s" s="3" r="A8">
        <v>854</v>
      </c>
    </row>
    <row spans="1:3" r="9">
      <c t="s" s="4" r="A9">
        <v>868</v>
      </c>
      <c t="n" s="6" r="B9">
        <v>4588</v>
      </c>
    </row>
    <row spans="1:3" r="10">
      <c t="s" s="4" r="A10">
        <v>871</v>
      </c>
    </row>
    <row spans="1:3" r="11">
      <c t="s" s="3" r="A11">
        <v>854</v>
      </c>
    </row>
    <row spans="1:3" r="12">
      <c t="s" s="4" r="A12">
        <v>868</v>
      </c>
      <c t="n" s="6" r="B12">
        <v>133</v>
      </c>
    </row>
    <row spans="1:3" r="13">
      <c t="s" s="4" r="A13">
        <v>872</v>
      </c>
    </row>
    <row spans="1:3" r="14">
      <c t="s" s="3" r="A14">
        <v>854</v>
      </c>
    </row>
    <row spans="1:3" r="15">
      <c t="s" s="4" r="A15">
        <v>868</v>
      </c>
      <c t="n" s="6" r="B15">
        <v>98</v>
      </c>
      <c t="s" s="4" r="C15">
        <v>48</v>
      </c>
    </row>
    <row spans="1:3" r="16">
      <c t="s" s="4" r="A16">
        <v>873</v>
      </c>
    </row>
    <row spans="1:3" r="17">
      <c t="s" s="3" r="A17">
        <v>854</v>
      </c>
    </row>
    <row spans="1:3" r="18">
      <c t="s" s="4" r="A18">
        <v>868</v>
      </c>
      <c t="n" s="6" r="B18">
        <v>35</v>
      </c>
    </row>
    <row spans="1:3" r="19">
      <c t="s" s="4" r="A19">
        <v>874</v>
      </c>
    </row>
    <row spans="1:3" r="20">
      <c t="s" s="3" r="A20">
        <v>854</v>
      </c>
    </row>
    <row spans="1:3" r="21">
      <c t="s" s="4" r="A21">
        <v>868</v>
      </c>
      <c t="n" s="6" r="B21">
        <v>7092</v>
      </c>
    </row>
    <row spans="1:3" r="22">
      <c t="s" s="4" r="A22">
        <v>875</v>
      </c>
    </row>
    <row spans="1:3" r="23">
      <c t="s" s="3" r="A23">
        <v>854</v>
      </c>
    </row>
    <row spans="1:3" r="24">
      <c t="s" s="4" r="A24">
        <v>868</v>
      </c>
      <c t="n" s="6" r="B24">
        <v>2539</v>
      </c>
      <c t="s" s="4" r="C24">
        <v>48</v>
      </c>
    </row>
    <row spans="1:3" r="25">
      <c t="s" s="4" r="A25">
        <v>876</v>
      </c>
    </row>
    <row spans="1:3" r="26">
      <c t="s" s="3" r="A26">
        <v>854</v>
      </c>
    </row>
    <row spans="1:3" r="27">
      <c t="s" s="4" r="A27">
        <v>868</v>
      </c>
      <c t="n" s="7" r="B27">
        <v>4553</v>
      </c>
    </row>
    <row spans="1:3" r="28">
      <c t="n" r="A28"/>
    </row>
    <row spans="1:3" r="29">
      <c t="s" s="4" r="A29">
        <v>48</v>
      </c>
      <c t="s" s="4" r="B29">
        <v>877</v>
      </c>
    </row>
  </sheetData>
  <mergeCells count="3">
    <mergeCell ref="B1:C1"/>
    <mergeCell ref="A28:C28"/>
    <mergeCell ref="B29:C29"/>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878</v>
      </c>
      <c t="s" s="2" r="B1">
        <v>533</v>
      </c>
    </row>
    <row spans="1:3" r="2">
      <c t="s" s="3" r="A2">
        <v>879</v>
      </c>
    </row>
    <row spans="1:3" r="3">
      <c t="n" s="6" r="A3">
        <v>2016</v>
      </c>
      <c t="n" s="7" r="B3">
        <v>133</v>
      </c>
      <c t="s" s="4" r="C3">
        <v>48</v>
      </c>
    </row>
    <row spans="1:3" r="4">
      <c t="s" s="4" r="A4">
        <v>880</v>
      </c>
      <c t="n" s="6" r="B4">
        <v>493</v>
      </c>
      <c t="s" s="4" r="C4">
        <v>48</v>
      </c>
    </row>
    <row spans="1:3" r="5">
      <c t="s" s="4" r="A5">
        <v>881</v>
      </c>
      <c t="n" s="6" r="B5">
        <v>310</v>
      </c>
      <c t="s" s="4" r="C5">
        <v>48</v>
      </c>
    </row>
    <row spans="1:3" r="6">
      <c t="s" s="4" r="A6">
        <v>161</v>
      </c>
      <c t="n" s="6" r="B6">
        <v>936</v>
      </c>
      <c t="s" s="4" r="C6">
        <v>48</v>
      </c>
    </row>
    <row spans="1:3" r="7">
      <c t="s" s="4" r="A7">
        <v>882</v>
      </c>
      <c t="n" s="6" r="B7">
        <v>792</v>
      </c>
    </row>
    <row spans="1:3" r="8">
      <c t="s" s="4" r="A8">
        <v>883</v>
      </c>
      <c t="n" s="6" r="B8">
        <v>936</v>
      </c>
      <c t="s" s="4" r="C8">
        <v>48</v>
      </c>
    </row>
    <row spans="1:3" r="9">
      <c t="s" s="4" r="A9">
        <v>884</v>
      </c>
      <c t="n" s="6" r="B9">
        <v>144</v>
      </c>
    </row>
    <row spans="1:3" r="10">
      <c t="s" s="4" r="A10">
        <v>869</v>
      </c>
    </row>
    <row spans="1:3" r="11">
      <c t="s" s="3" r="A11">
        <v>879</v>
      </c>
    </row>
    <row spans="1:3" r="12">
      <c t="s" s="4" r="A12">
        <v>161</v>
      </c>
      <c t="n" s="6" r="B12">
        <v>411</v>
      </c>
    </row>
    <row spans="1:3" r="13">
      <c t="s" s="4" r="A13">
        <v>883</v>
      </c>
      <c t="n" s="7" r="B13">
        <v>411</v>
      </c>
    </row>
    <row spans="1:3" r="14">
      <c t="n" r="A14"/>
    </row>
    <row spans="1:3" r="15">
      <c t="s" s="4" r="A15">
        <v>48</v>
      </c>
      <c t="s" s="4" r="B15">
        <v>885</v>
      </c>
    </row>
  </sheetData>
  <mergeCells count="3">
    <mergeCell ref="B1:C1"/>
    <mergeCell ref="A14:C14"/>
    <mergeCell ref="B15:C15"/>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6</v>
      </c>
      <c t="s" s="2" r="B1">
        <v>1</v>
      </c>
    </row>
    <row spans="1:4" r="2">
      <c t="s" s="2" r="B2">
        <v>2</v>
      </c>
      <c t="s" s="2" r="C2">
        <v>32</v>
      </c>
      <c t="s" s="2" r="D2">
        <v>33</v>
      </c>
    </row>
    <row spans="1:4" r="3">
      <c t="s" s="3" r="A3">
        <v>887</v>
      </c>
    </row>
    <row spans="1:4" r="4">
      <c t="s" s="4" r="A4">
        <v>888</v>
      </c>
      <c t="s" s="4" r="B4">
        <v>771</v>
      </c>
    </row>
    <row spans="1:4" r="5">
      <c t="s" s="4" r="A5">
        <v>889</v>
      </c>
      <c t="n" s="6" r="B5">
        <v>2017</v>
      </c>
    </row>
    <row spans="1:4" r="6">
      <c t="s" s="4" r="A6">
        <v>890</v>
      </c>
      <c t="n" s="7" r="B6">
        <v>88</v>
      </c>
    </row>
    <row spans="1:4" r="7">
      <c t="s" s="4" r="A7">
        <v>891</v>
      </c>
      <c t="n" s="6" r="B7">
        <v>963</v>
      </c>
    </row>
    <row spans="1:4" r="8">
      <c t="s" s="4" r="A8">
        <v>892</v>
      </c>
      <c t="n" s="6" r="B8">
        <v>66</v>
      </c>
    </row>
    <row spans="1:4" r="9">
      <c t="s" s="4" r="A9">
        <v>893</v>
      </c>
      <c t="n" s="6" r="B9">
        <v>764</v>
      </c>
    </row>
    <row spans="1:4" r="10">
      <c t="s" s="4" r="A10">
        <v>894</v>
      </c>
      <c t="n" s="7" r="B10">
        <v>405</v>
      </c>
      <c t="n" s="7" r="C10">
        <v>393</v>
      </c>
      <c t="n" s="7" r="D10">
        <v>392</v>
      </c>
    </row>
    <row spans="1:4" r="11">
      <c t="s" s="4" r="A11">
        <v>895</v>
      </c>
    </row>
    <row spans="1:4" r="12">
      <c t="s" s="3" r="A12">
        <v>887</v>
      </c>
    </row>
    <row spans="1:4" r="13">
      <c t="s" s="4" r="A13">
        <v>896</v>
      </c>
      <c t="s" s="4" r="B13">
        <v>897</v>
      </c>
    </row>
    <row spans="1:4" r="14">
      <c t="s" s="4" r="A14">
        <v>898</v>
      </c>
    </row>
    <row spans="1:4" r="15">
      <c t="s" s="3" r="A15">
        <v>887</v>
      </c>
    </row>
    <row spans="1:4" r="16">
      <c t="s" s="4" r="A16">
        <v>896</v>
      </c>
      <c t="s" s="4" r="B16">
        <v>899</v>
      </c>
    </row>
    <row spans="1:4" r="17">
      <c t="s" s="4" r="A17">
        <v>900</v>
      </c>
    </row>
    <row spans="1:4" r="18">
      <c t="s" s="3" r="A18">
        <v>887</v>
      </c>
    </row>
    <row spans="1:4" r="19">
      <c t="s" s="4" r="A19">
        <v>896</v>
      </c>
      <c t="s" s="4" r="B19">
        <v>901</v>
      </c>
    </row>
    <row spans="1:4" r="20">
      <c t="s" s="4" r="A20">
        <v>902</v>
      </c>
    </row>
    <row spans="1:4" r="21">
      <c t="s" s="3" r="A21">
        <v>887</v>
      </c>
    </row>
    <row spans="1:4" r="22">
      <c t="s" s="4" r="A22">
        <v>896</v>
      </c>
      <c t="s" s="4" r="B22">
        <v>897</v>
      </c>
    </row>
    <row spans="1:4" r="23">
      <c t="s" s="4" r="A23">
        <v>903</v>
      </c>
    </row>
    <row spans="1:4" r="24">
      <c t="s" s="3" r="A24">
        <v>887</v>
      </c>
    </row>
    <row spans="1:4" r="25">
      <c t="s" s="4" r="A25">
        <v>896</v>
      </c>
      <c t="s" s="4" r="B25">
        <v>899</v>
      </c>
    </row>
    <row spans="1:4" r="26">
      <c t="s" s="4" r="A26">
        <v>904</v>
      </c>
    </row>
    <row spans="1:4" r="27">
      <c t="s" s="3" r="A27">
        <v>887</v>
      </c>
    </row>
    <row spans="1:4" r="28">
      <c t="s" s="4" r="A28">
        <v>896</v>
      </c>
      <c t="s" s="4" r="B28">
        <v>90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906</v>
      </c>
      <c t="s" s="2" r="C1">
        <v>1</v>
      </c>
    </row>
    <row spans="1:5" r="2">
      <c t="s" s="2" r="C2">
        <v>2</v>
      </c>
      <c t="s" s="2" r="D2">
        <v>32</v>
      </c>
      <c t="s" s="2" r="E2">
        <v>33</v>
      </c>
    </row>
    <row spans="1:5" r="3">
      <c t="s" s="3" r="A3">
        <v>887</v>
      </c>
    </row>
    <row spans="1:5" r="4">
      <c t="s" s="4" r="A4">
        <v>907</v>
      </c>
      <c t="n" s="7" r="C4">
        <v>15</v>
      </c>
      <c t="n" s="7" r="D4">
        <v>21</v>
      </c>
    </row>
    <row spans="1:5" r="5">
      <c t="s" s="4" r="A5">
        <v>908</v>
      </c>
    </row>
    <row spans="1:5" r="6">
      <c t="s" s="3" r="A6">
        <v>887</v>
      </c>
    </row>
    <row spans="1:5" r="7">
      <c t="s" s="4" r="A7">
        <v>909</v>
      </c>
      <c t="s" s="4" r="C7">
        <v>910</v>
      </c>
      <c t="s" s="4" r="D7">
        <v>911</v>
      </c>
    </row>
    <row spans="1:5" r="8">
      <c t="s" s="4" r="A8">
        <v>912</v>
      </c>
      <c t="s" s="4" r="C8">
        <v>913</v>
      </c>
      <c t="s" s="4" r="D8">
        <v>913</v>
      </c>
    </row>
    <row spans="1:5" r="9">
      <c t="s" s="4" r="A9">
        <v>914</v>
      </c>
      <c t="n" s="7" r="C9">
        <v>20529</v>
      </c>
      <c t="n" s="7" r="D9">
        <v>17304</v>
      </c>
    </row>
    <row spans="1:5" r="10">
      <c t="s" s="4" r="A10">
        <v>915</v>
      </c>
      <c t="n" s="6" r="C10">
        <v>864</v>
      </c>
      <c t="n" s="6" r="D10">
        <v>677</v>
      </c>
      <c t="n" s="7" r="E10">
        <v>801</v>
      </c>
    </row>
    <row spans="1:5" r="11">
      <c t="s" s="4" r="A11">
        <v>916</v>
      </c>
      <c t="n" s="6" r="C11">
        <v>785</v>
      </c>
      <c t="n" s="6" r="D11">
        <v>807</v>
      </c>
      <c t="n" s="6" r="E11">
        <v>749</v>
      </c>
    </row>
    <row spans="1:5" r="12">
      <c t="s" s="4" r="A12">
        <v>917</v>
      </c>
      <c t="n" s="6" r="C12">
        <v>-545</v>
      </c>
      <c t="n" s="6" r="D12">
        <v>3192</v>
      </c>
    </row>
    <row spans="1:5" r="13">
      <c t="s" s="4" r="A13">
        <v>918</v>
      </c>
      <c t="n" s="6" r="D13">
        <v>-24</v>
      </c>
    </row>
    <row spans="1:5" r="14">
      <c t="s" s="4" r="A14">
        <v>919</v>
      </c>
      <c t="n" s="6" r="C14">
        <v>19583</v>
      </c>
      <c t="n" s="6" r="D14">
        <v>20529</v>
      </c>
      <c t="n" s="6" r="E14">
        <v>17304</v>
      </c>
    </row>
    <row spans="1:5" r="15">
      <c t="s" s="4" r="A15">
        <v>920</v>
      </c>
      <c t="n" s="7" r="C15">
        <v>15666</v>
      </c>
      <c t="n" s="7" r="D15">
        <v>16385</v>
      </c>
    </row>
    <row spans="1:5" r="16">
      <c t="s" s="4" r="A16">
        <v>921</v>
      </c>
    </row>
    <row spans="1:5" r="17">
      <c t="s" s="3" r="A17">
        <v>887</v>
      </c>
    </row>
    <row spans="1:5" r="18">
      <c t="s" s="4" r="A18">
        <v>909</v>
      </c>
      <c t="s" s="4" r="C18">
        <v>922</v>
      </c>
      <c t="s" s="4" r="D18">
        <v>923</v>
      </c>
    </row>
    <row spans="1:5" r="19">
      <c t="s" s="4" r="A19">
        <v>912</v>
      </c>
      <c t="s" s="4" r="C19">
        <v>924</v>
      </c>
      <c t="s" s="4" r="D19">
        <v>925</v>
      </c>
    </row>
    <row spans="1:5" r="20">
      <c t="s" s="4" r="A20">
        <v>914</v>
      </c>
      <c t="n" s="7" r="C20">
        <v>30047</v>
      </c>
      <c t="n" s="7" r="D20">
        <v>27357</v>
      </c>
    </row>
    <row spans="1:5" r="21">
      <c t="s" s="4" r="A21">
        <v>915</v>
      </c>
      <c t="n" s="6" r="C21">
        <v>689</v>
      </c>
      <c t="n" s="6" r="D21">
        <v>590</v>
      </c>
      <c t="n" s="6" r="E21">
        <v>697</v>
      </c>
    </row>
    <row spans="1:5" r="22">
      <c t="s" s="4" r="A22">
        <v>916</v>
      </c>
      <c t="n" s="6" r="C22">
        <v>850</v>
      </c>
      <c t="n" s="6" r="D22">
        <v>1138</v>
      </c>
      <c t="n" s="6" r="E22">
        <v>1076</v>
      </c>
    </row>
    <row spans="1:5" r="23">
      <c t="s" s="4" r="A23">
        <v>917</v>
      </c>
      <c t="n" s="6" r="C23">
        <v>-1517</v>
      </c>
      <c t="n" s="6" r="D23">
        <v>4929</v>
      </c>
    </row>
    <row spans="1:5" r="24">
      <c t="s" s="4" r="A24">
        <v>926</v>
      </c>
      <c t="n" s="6" r="C24">
        <v>-3242</v>
      </c>
      <c t="n" s="6" r="D24">
        <v>-2540</v>
      </c>
    </row>
    <row spans="1:5" r="25">
      <c t="s" s="4" r="A25">
        <v>918</v>
      </c>
      <c t="n" s="6" r="C25">
        <v>-423</v>
      </c>
      <c t="n" s="6" r="D25">
        <v>-61</v>
      </c>
    </row>
    <row spans="1:5" r="26">
      <c t="s" s="4" r="A26">
        <v>919</v>
      </c>
      <c t="n" s="6" r="C26">
        <v>25117</v>
      </c>
      <c t="n" s="6" r="D26">
        <v>30047</v>
      </c>
      <c t="n" s="6" r="E26">
        <v>27357</v>
      </c>
    </row>
    <row spans="1:5" r="27">
      <c t="s" s="4" r="A27">
        <v>920</v>
      </c>
      <c t="n" s="7" r="C27">
        <v>22362</v>
      </c>
      <c t="n" s="7" r="D27">
        <v>26318</v>
      </c>
    </row>
    <row spans="1:5" r="28">
      <c t="s" s="4" r="A28">
        <v>927</v>
      </c>
    </row>
    <row spans="1:5" r="29">
      <c t="s" s="3" r="A29">
        <v>887</v>
      </c>
    </row>
    <row spans="1:5" r="30">
      <c t="s" s="4" r="A30">
        <v>909</v>
      </c>
      <c t="s" s="4" r="C30">
        <v>910</v>
      </c>
      <c t="s" s="4" r="D30">
        <v>911</v>
      </c>
    </row>
    <row spans="1:5" r="31">
      <c t="s" s="4" r="A31">
        <v>912</v>
      </c>
      <c t="s" s="4" r="C31">
        <v>913</v>
      </c>
      <c t="s" s="4" r="D31">
        <v>913</v>
      </c>
    </row>
    <row spans="1:5" r="32">
      <c t="s" s="4" r="A32">
        <v>914</v>
      </c>
      <c t="n" s="7" r="C32">
        <v>9436</v>
      </c>
      <c t="n" s="7" r="D32">
        <v>7868</v>
      </c>
    </row>
    <row spans="1:5" r="33">
      <c t="s" s="4" r="A33">
        <v>915</v>
      </c>
      <c t="n" s="6" r="C33">
        <v>170</v>
      </c>
      <c t="n" s="6" r="D33">
        <v>140</v>
      </c>
      <c t="n" s="6" r="E33">
        <v>176</v>
      </c>
    </row>
    <row spans="1:5" r="34">
      <c t="s" s="4" r="A34">
        <v>916</v>
      </c>
      <c t="n" s="6" r="C34">
        <v>346</v>
      </c>
      <c t="n" s="6" r="D34">
        <v>383</v>
      </c>
      <c t="n" s="6" r="E34">
        <v>352</v>
      </c>
    </row>
    <row spans="1:5" r="35">
      <c t="s" s="4" r="A35">
        <v>917</v>
      </c>
      <c t="n" s="6" r="C35">
        <v>-617</v>
      </c>
      <c t="n" s="6" r="D35">
        <v>1522</v>
      </c>
    </row>
    <row spans="1:5" r="36">
      <c t="s" s="4" r="A36">
        <v>926</v>
      </c>
      <c t="n" s="6" r="C36">
        <v>-106</v>
      </c>
      <c t="n" s="6" r="D36">
        <v>-48</v>
      </c>
    </row>
    <row spans="1:5" r="37">
      <c t="s" s="4" r="A37">
        <v>918</v>
      </c>
      <c t="n" s="6" r="C37">
        <v>-465</v>
      </c>
      <c t="n" s="6" r="D37">
        <v>96</v>
      </c>
    </row>
    <row spans="1:5" r="38">
      <c t="s" s="4" r="A38">
        <v>919</v>
      </c>
      <c t="n" s="6" r="C38">
        <v>8282</v>
      </c>
      <c t="n" s="6" r="D38">
        <v>9436</v>
      </c>
      <c t="n" s="7" r="E38">
        <v>7868</v>
      </c>
    </row>
    <row spans="1:5" r="39">
      <c t="s" s="4" r="A39">
        <v>928</v>
      </c>
    </row>
    <row spans="1:5" r="40">
      <c t="s" s="3" r="A40">
        <v>887</v>
      </c>
    </row>
    <row spans="1:5" r="41">
      <c t="s" s="4" r="A41">
        <v>929</v>
      </c>
      <c t="s" s="4" r="B41">
        <v>48</v>
      </c>
      <c t="n" s="6" r="C41">
        <v>-2050</v>
      </c>
      <c t="n" s="6" r="D41">
        <v>-1427</v>
      </c>
    </row>
    <row spans="1:5" r="42">
      <c t="s" s="4" r="A42">
        <v>930</v>
      </c>
    </row>
    <row spans="1:5" r="43">
      <c t="s" s="3" r="A43">
        <v>887</v>
      </c>
    </row>
    <row spans="1:5" r="44">
      <c t="s" s="4" r="A44">
        <v>929</v>
      </c>
      <c t="s" s="4" r="B44">
        <v>48</v>
      </c>
      <c t="n" s="6" r="C44">
        <v>-1287</v>
      </c>
      <c t="n" s="6" r="D44">
        <v>-1366</v>
      </c>
    </row>
    <row spans="1:5" r="45">
      <c t="s" s="4" r="A45">
        <v>931</v>
      </c>
    </row>
    <row spans="1:5" r="46">
      <c t="s" s="3" r="A46">
        <v>887</v>
      </c>
    </row>
    <row spans="1:5" r="47">
      <c t="s" s="4" r="A47">
        <v>929</v>
      </c>
      <c t="s" s="4" r="B47">
        <v>36</v>
      </c>
      <c t="n" s="7" r="C47">
        <v>-482</v>
      </c>
      <c t="n" s="7" r="D47">
        <v>-525</v>
      </c>
    </row>
    <row spans="1:5" r="48">
      <c t="n" r="A48"/>
    </row>
    <row spans="1:5" r="49">
      <c t="s" s="4" r="A49">
        <v>48</v>
      </c>
      <c t="s" s="4" r="B49">
        <v>932</v>
      </c>
    </row>
    <row spans="1:5" r="50">
      <c t="s" s="4" r="A50">
        <v>60</v>
      </c>
      <c t="s" s="4" r="B50">
        <v>933</v>
      </c>
    </row>
  </sheetData>
  <mergeCells count="5">
    <mergeCell ref="A1:B2"/>
    <mergeCell ref="C1:E1"/>
    <mergeCell ref="A48:D48"/>
    <mergeCell ref="B49:D49"/>
    <mergeCell ref="B50:D50"/>
  </mergeCells>
  <pageMargins bottom="1" footer="0.5" header="0.5" left="0.75" right="0.75" top="1"/>
</worksheet>
</file>

<file path=xl/worksheets/sheet8.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11"/>
    <col customWidth="1" max="3" min="3" width="42"/>
    <col customWidth="1" max="4" min="4" width="49"/>
    <col customWidth="1" max="5" min="5" width="68"/>
    <col customWidth="1" max="6" min="6" width="59"/>
    <col customWidth="1" max="7" min="7" width="36"/>
    <col customWidth="1" max="8" min="8" width="34"/>
  </cols>
  <sheetData>
    <row spans="1:8" r="1">
      <c t="s" s="1" r="A1">
        <v>160</v>
      </c>
      <c t="s" s="2" r="B1">
        <v>161</v>
      </c>
      <c t="s" s="2" r="C1">
        <v>162</v>
      </c>
      <c t="s" s="2" r="D1">
        <v>163</v>
      </c>
      <c t="s" s="2" r="E1">
        <v>164</v>
      </c>
      <c t="s" s="2" r="F1">
        <v>165</v>
      </c>
      <c t="s" s="2" r="G1">
        <v>166</v>
      </c>
      <c t="s" s="2" r="H1">
        <v>167</v>
      </c>
    </row>
    <row spans="1:8" r="2">
      <c t="s" s="4" r="A2">
        <v>168</v>
      </c>
      <c t="n" s="7" r="B2">
        <v>171660</v>
      </c>
      <c t="n" s="7" r="C2">
        <v>9653</v>
      </c>
      <c t="n" s="7" r="D2">
        <v>365727</v>
      </c>
      <c t="n" s="7" r="E2">
        <v>-12184</v>
      </c>
      <c t="n" s="7" r="F2">
        <v>-197333</v>
      </c>
      <c t="n" s="7" r="G2">
        <v>165863</v>
      </c>
      <c t="n" s="7" r="H2">
        <v>5797</v>
      </c>
    </row>
    <row spans="1:8" r="3">
      <c t="s" s="4" r="A3">
        <v>169</v>
      </c>
      <c t="n" s="6" r="B3">
        <v>8019</v>
      </c>
    </row>
    <row spans="1:8" r="4">
      <c t="s" s="4" r="A4">
        <v>170</v>
      </c>
      <c t="n" s="6" r="B4">
        <v>3517</v>
      </c>
    </row>
    <row spans="1:8" r="5">
      <c t="s" s="4" r="A5">
        <v>171</v>
      </c>
      <c t="n" s="6" r="B5">
        <v>4502</v>
      </c>
    </row>
    <row spans="1:8" r="6">
      <c t="s" s="4" r="A6">
        <v>172</v>
      </c>
      <c t="n" s="7" r="B6">
        <v>761</v>
      </c>
      <c t="n" s="6" r="C6">
        <v>761</v>
      </c>
      <c t="n" s="6" r="G6">
        <v>761</v>
      </c>
    </row>
    <row spans="1:8" r="7">
      <c t="s" s="4" r="A7">
        <v>152</v>
      </c>
      <c t="n" s="6" r="B7">
        <v>162</v>
      </c>
      <c t="n" s="6" r="C7">
        <v>162</v>
      </c>
      <c t="n" s="6" r="G7">
        <v>162</v>
      </c>
    </row>
    <row spans="1:8" r="8">
      <c t="s" s="4" r="A8">
        <v>173</v>
      </c>
      <c t="n" s="6" r="B8">
        <v>-259</v>
      </c>
      <c t="n" s="6" r="C8">
        <v>-499</v>
      </c>
      <c t="n" s="6" r="G8">
        <v>-499</v>
      </c>
      <c t="n" s="6" r="H8">
        <v>240</v>
      </c>
    </row>
    <row spans="1:8" r="9">
      <c t="s" s="4" r="A9">
        <v>174</v>
      </c>
      <c t="n" s="6" r="B9">
        <v>33448</v>
      </c>
      <c t="n" s="6" r="D9">
        <v>32580</v>
      </c>
      <c t="n" s="6" r="G9">
        <v>32580</v>
      </c>
      <c t="n" s="6" r="H9">
        <v>868</v>
      </c>
    </row>
    <row spans="1:8" r="10">
      <c t="s" s="4" r="A10">
        <v>175</v>
      </c>
      <c t="n" s="6" r="D10">
        <v>-10875</v>
      </c>
      <c t="n" s="6" r="G10">
        <v>-10875</v>
      </c>
    </row>
    <row spans="1:8" r="11">
      <c t="s" s="4" r="A11">
        <v>176</v>
      </c>
      <c t="n" s="6" r="H11">
        <v>-304</v>
      </c>
    </row>
    <row spans="1:8" r="12">
      <c t="s" s="4" r="A12">
        <v>177</v>
      </c>
      <c t="n" s="6" r="B12">
        <v>-11179</v>
      </c>
    </row>
    <row spans="1:8" r="13">
      <c t="s" s="4" r="A13">
        <v>178</v>
      </c>
      <c t="n" s="6" r="B13">
        <v>1351</v>
      </c>
      <c t="n" s="6" r="E13">
        <v>1459</v>
      </c>
      <c t="n" s="6" r="G13">
        <v>1459</v>
      </c>
      <c t="n" s="6" r="H13">
        <v>-108</v>
      </c>
    </row>
    <row spans="1:8" r="14">
      <c t="s" s="4" r="A14">
        <v>179</v>
      </c>
      <c t="n" s="6" r="F14">
        <v>-15998</v>
      </c>
      <c t="n" s="6" r="G14">
        <v>-15998</v>
      </c>
    </row>
    <row spans="1:8" r="15">
      <c t="s" s="4" r="A15">
        <v>180</v>
      </c>
      <c t="n" s="6" r="H15">
        <v>-1</v>
      </c>
    </row>
    <row spans="1:8" r="16">
      <c t="s" s="4" r="A16">
        <v>181</v>
      </c>
      <c t="n" s="6" r="B16">
        <v>-15999</v>
      </c>
    </row>
    <row spans="1:8" r="17">
      <c t="s" s="4" r="A17">
        <v>182</v>
      </c>
      <c t="n" s="7" r="B17">
        <v>550</v>
      </c>
      <c t="n" s="6" r="F17">
        <v>550</v>
      </c>
      <c t="n" s="6" r="G17">
        <v>550</v>
      </c>
    </row>
    <row spans="1:8" r="18">
      <c t="s" s="4" r="A18">
        <v>183</v>
      </c>
      <c t="n" s="6" r="B18">
        <v>-177</v>
      </c>
    </row>
    <row spans="1:8" r="19">
      <c t="s" s="4" r="A19">
        <v>184</v>
      </c>
      <c t="n" s="6" r="B19">
        <v>10</v>
      </c>
    </row>
    <row spans="1:8" r="20">
      <c t="s" s="4" r="A20">
        <v>185</v>
      </c>
      <c t="n" s="7" r="B20">
        <v>180495</v>
      </c>
      <c t="n" s="6" r="C20">
        <v>10077</v>
      </c>
      <c t="n" s="6" r="D20">
        <v>387432</v>
      </c>
      <c t="n" s="6" r="E20">
        <v>-10725</v>
      </c>
      <c t="n" s="6" r="F20">
        <v>-212781</v>
      </c>
      <c t="n" s="6" r="G20">
        <v>174003</v>
      </c>
      <c t="n" s="6" r="H20">
        <v>6492</v>
      </c>
    </row>
    <row spans="1:8" r="21">
      <c t="s" s="4" r="A21">
        <v>186</v>
      </c>
      <c t="n" s="6" r="B21">
        <v>8019</v>
      </c>
    </row>
    <row spans="1:8" r="22">
      <c t="s" s="4" r="A22">
        <v>187</v>
      </c>
      <c t="n" s="6" r="B22">
        <v>3684</v>
      </c>
    </row>
    <row spans="1:8" r="23">
      <c t="s" s="4" r="A23">
        <v>188</v>
      </c>
      <c t="n" s="6" r="B23">
        <v>4335</v>
      </c>
    </row>
    <row spans="1:8" r="24">
      <c t="s" s="4" r="A24">
        <v>172</v>
      </c>
      <c t="n" s="7" r="B24">
        <v>780</v>
      </c>
      <c t="n" s="6" r="C24">
        <v>780</v>
      </c>
      <c t="n" s="6" r="G24">
        <v>780</v>
      </c>
    </row>
    <row spans="1:8" r="25">
      <c t="s" s="4" r="A25">
        <v>152</v>
      </c>
      <c t="n" s="6" r="B25">
        <v>49</v>
      </c>
      <c t="n" s="6" r="C25">
        <v>49</v>
      </c>
      <c t="n" s="6" r="G25">
        <v>49</v>
      </c>
    </row>
    <row spans="1:8" r="26">
      <c t="s" s="4" r="A26">
        <v>173</v>
      </c>
      <c t="n" s="6" r="B26">
        <v>-114</v>
      </c>
      <c t="n" s="6" r="C26">
        <v>-114</v>
      </c>
      <c t="n" s="6" r="G26">
        <v>-114</v>
      </c>
    </row>
    <row spans="1:8" r="27">
      <c t="s" s="4" r="A27">
        <v>174</v>
      </c>
      <c t="n" s="6" r="B27">
        <v>33615</v>
      </c>
      <c t="n" s="6" r="D27">
        <v>32520</v>
      </c>
      <c t="n" s="6" r="G27">
        <v>32520</v>
      </c>
      <c t="n" s="6" r="H27">
        <v>1095</v>
      </c>
    </row>
    <row spans="1:8" r="28">
      <c t="s" s="4" r="A28">
        <v>175</v>
      </c>
      <c t="n" s="6" r="D28">
        <v>-11568</v>
      </c>
      <c t="n" s="6" r="G28">
        <v>-11568</v>
      </c>
    </row>
    <row spans="1:8" r="29">
      <c t="s" s="4" r="A29">
        <v>176</v>
      </c>
      <c t="n" s="6" r="H29">
        <v>-248</v>
      </c>
    </row>
    <row spans="1:8" r="30">
      <c t="s" s="4" r="A30">
        <v>177</v>
      </c>
      <c t="n" s="6" r="B30">
        <v>-11816</v>
      </c>
    </row>
    <row spans="1:8" r="31">
      <c t="s" s="4" r="A31">
        <v>178</v>
      </c>
      <c t="n" s="6" r="B31">
        <v>-8906</v>
      </c>
      <c t="n" s="6" r="E31">
        <v>-8232</v>
      </c>
      <c t="n" s="6" r="G31">
        <v>-8232</v>
      </c>
      <c t="n" s="6" r="H31">
        <v>-674</v>
      </c>
    </row>
    <row spans="1:8" r="32">
      <c t="s" s="4" r="A32">
        <v>179</v>
      </c>
      <c t="n" s="6" r="F32">
        <v>-13183</v>
      </c>
      <c t="n" s="6" r="G32">
        <v>-13183</v>
      </c>
    </row>
    <row spans="1:8" r="33">
      <c t="s" s="4" r="A33">
        <v>181</v>
      </c>
      <c t="n" s="6" r="B33">
        <v>-13183</v>
      </c>
    </row>
    <row spans="1:8" r="34">
      <c t="s" s="4" r="A34">
        <v>182</v>
      </c>
      <c t="n" s="7" r="B34">
        <v>144</v>
      </c>
      <c t="n" s="6" r="F34">
        <v>144</v>
      </c>
      <c t="n" s="6" r="G34">
        <v>144</v>
      </c>
    </row>
    <row spans="1:8" r="35">
      <c t="s" s="4" r="A35">
        <v>183</v>
      </c>
      <c t="n" s="6" r="B35">
        <v>-136</v>
      </c>
    </row>
    <row spans="1:8" r="36">
      <c t="s" s="4" r="A36">
        <v>184</v>
      </c>
      <c t="n" s="6" r="B36">
        <v>2</v>
      </c>
    </row>
    <row spans="1:8" r="37">
      <c t="s" s="4" r="A37">
        <v>189</v>
      </c>
      <c t="n" s="7" r="B37">
        <v>181064</v>
      </c>
      <c t="n" s="6" r="C37">
        <v>10792</v>
      </c>
      <c t="n" s="6" r="D37">
        <v>408384</v>
      </c>
      <c t="n" s="6" r="E37">
        <v>-18957</v>
      </c>
      <c t="n" s="6" r="F37">
        <v>-225820</v>
      </c>
      <c t="n" s="6" r="G37">
        <v>174399</v>
      </c>
      <c t="n" s="6" r="H37">
        <v>6665</v>
      </c>
    </row>
    <row spans="1:8" r="38">
      <c t="s" s="4" r="A38">
        <v>190</v>
      </c>
      <c t="n" s="6" r="B38">
        <v>8019</v>
      </c>
    </row>
    <row spans="1:8" r="39">
      <c t="s" s="4" r="A39">
        <v>191</v>
      </c>
      <c t="n" s="6" r="B39">
        <v>3818</v>
      </c>
    </row>
    <row spans="1:8" r="40">
      <c t="s" s="4" r="A40">
        <v>192</v>
      </c>
      <c t="n" s="6" r="B40">
        <v>4201</v>
      </c>
    </row>
    <row spans="1:8" r="41">
      <c t="s" s="4" r="A41">
        <v>172</v>
      </c>
      <c t="n" s="7" r="B41">
        <v>828</v>
      </c>
      <c t="n" s="6" r="C41">
        <v>828</v>
      </c>
      <c t="n" s="6" r="G41">
        <v>828</v>
      </c>
    </row>
    <row spans="1:8" r="42">
      <c t="s" s="4" r="A42">
        <v>152</v>
      </c>
      <c t="n" s="6" r="B42">
        <v>116</v>
      </c>
      <c t="n" s="6" r="C42">
        <v>116</v>
      </c>
      <c t="n" s="6" r="G42">
        <v>116</v>
      </c>
    </row>
    <row spans="1:8" r="43">
      <c t="s" s="4" r="A43">
        <v>173</v>
      </c>
      <c t="n" s="6" r="B43">
        <v>-124</v>
      </c>
      <c t="n" s="6" r="C43">
        <v>-124</v>
      </c>
      <c t="n" s="6" r="G43">
        <v>-124</v>
      </c>
    </row>
    <row spans="1:8" r="44">
      <c t="s" s="4" r="A44">
        <v>174</v>
      </c>
      <c t="n" s="6" r="B44">
        <v>16551</v>
      </c>
      <c t="n" s="6" r="D44">
        <v>16150</v>
      </c>
      <c t="n" s="6" r="G44">
        <v>16150</v>
      </c>
      <c t="n" s="6" r="H44">
        <v>401</v>
      </c>
    </row>
    <row spans="1:8" r="45">
      <c t="s" s="4" r="A45">
        <v>175</v>
      </c>
      <c t="n" s="6" r="D45">
        <v>-12090</v>
      </c>
      <c t="n" s="6" r="G45">
        <v>-12090</v>
      </c>
    </row>
    <row spans="1:8" r="46">
      <c t="s" s="4" r="A46">
        <v>176</v>
      </c>
      <c t="n" s="6" r="H46">
        <v>-170</v>
      </c>
    </row>
    <row spans="1:8" r="47">
      <c t="s" s="4" r="A47">
        <v>177</v>
      </c>
      <c t="n" s="6" r="B47">
        <v>-12260</v>
      </c>
    </row>
    <row spans="1:8" r="48">
      <c t="s" s="4" r="A48">
        <v>178</v>
      </c>
      <c t="n" s="6" r="B48">
        <v>-5451</v>
      </c>
      <c t="n" s="6" r="E48">
        <v>-4554</v>
      </c>
      <c t="n" s="6" r="G48">
        <v>-4554</v>
      </c>
      <c t="n" s="6" r="H48">
        <v>-897</v>
      </c>
    </row>
    <row spans="1:8" r="49">
      <c t="s" s="4" r="A49">
        <v>179</v>
      </c>
      <c t="n" s="6" r="F49">
        <v>-4039</v>
      </c>
      <c t="n" s="6" r="G49">
        <v>-4039</v>
      </c>
    </row>
    <row spans="1:8" r="50">
      <c t="s" s="4" r="A50">
        <v>181</v>
      </c>
      <c t="n" s="6" r="B50">
        <v>-4039</v>
      </c>
    </row>
    <row spans="1:8" r="51">
      <c t="s" s="4" r="A51">
        <v>182</v>
      </c>
      <c t="n" s="7" r="B51">
        <v>125</v>
      </c>
      <c t="n" s="6" r="F51">
        <v>125</v>
      </c>
      <c t="n" s="6" r="G51">
        <v>125</v>
      </c>
    </row>
    <row spans="1:8" r="52">
      <c t="s" s="4" r="A52">
        <v>183</v>
      </c>
      <c t="n" s="6" r="B52">
        <v>-48</v>
      </c>
    </row>
    <row spans="1:8" r="53">
      <c t="s" s="4" r="A53">
        <v>184</v>
      </c>
      <c t="n" s="6" r="B53">
        <v>3</v>
      </c>
    </row>
    <row spans="1:8" r="54">
      <c t="s" s="4" r="A54">
        <v>193</v>
      </c>
      <c t="n" s="7" r="B54">
        <v>176810</v>
      </c>
      <c t="n" s="7" r="C54">
        <v>11612</v>
      </c>
      <c t="n" s="7" r="D54">
        <v>412444</v>
      </c>
      <c t="n" s="7" r="E54">
        <v>-23511</v>
      </c>
      <c t="n" s="7" r="F54">
        <v>-229734</v>
      </c>
      <c t="n" s="7" r="G54">
        <v>170811</v>
      </c>
      <c t="n" s="7" r="H54">
        <v>5999</v>
      </c>
    </row>
    <row spans="1:8" r="55">
      <c t="s" s="4" r="A55">
        <v>194</v>
      </c>
      <c t="n" s="6" r="B55">
        <v>8019</v>
      </c>
    </row>
    <row spans="1:8" r="56">
      <c t="s" s="4" r="A56">
        <v>195</v>
      </c>
      <c t="n" s="6" r="B56">
        <v>3863</v>
      </c>
    </row>
    <row spans="1:8" r="57">
      <c t="s" s="4" r="A57">
        <v>196</v>
      </c>
      <c t="n" s="6" r="B57">
        <v>4156</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36"/>
    <col customWidth="1" max="3" min="3" width="16"/>
    <col customWidth="1" max="4" min="4" width="14"/>
  </cols>
  <sheetData>
    <row spans="1:4" r="1">
      <c t="s" s="1" r="A1">
        <v>934</v>
      </c>
      <c t="s" s="2" r="C1">
        <v>1</v>
      </c>
    </row>
    <row spans="1:4" r="2">
      <c t="s" s="2" r="C2">
        <v>2</v>
      </c>
      <c t="s" s="2" r="D2">
        <v>32</v>
      </c>
    </row>
    <row spans="1:4" r="3">
      <c t="s" s="4" r="A3">
        <v>908</v>
      </c>
    </row>
    <row spans="1:4" r="4">
      <c t="s" s="3" r="A4">
        <v>887</v>
      </c>
    </row>
    <row spans="1:4" r="5">
      <c t="s" s="4" r="A5">
        <v>935</v>
      </c>
      <c t="n" s="7" r="C5">
        <v>12915</v>
      </c>
      <c t="n" s="7" r="D5">
        <v>11190</v>
      </c>
    </row>
    <row spans="1:4" r="6">
      <c t="s" s="4" r="A6">
        <v>936</v>
      </c>
      <c t="n" s="6" r="C6">
        <v>-307</v>
      </c>
      <c t="n" s="6" r="D6">
        <v>1497</v>
      </c>
    </row>
    <row spans="1:4" r="7">
      <c t="s" s="4" r="A7">
        <v>937</v>
      </c>
      <c t="n" s="6" r="D7">
        <v>1476</v>
      </c>
    </row>
    <row spans="1:4" r="8">
      <c t="s" s="4" r="A8">
        <v>938</v>
      </c>
      <c t="n" s="6" r="C8">
        <v>10985</v>
      </c>
      <c t="n" s="6" r="D8">
        <v>12915</v>
      </c>
    </row>
    <row spans="1:4" r="9">
      <c t="s" s="4" r="A9">
        <v>921</v>
      </c>
    </row>
    <row spans="1:4" r="10">
      <c t="s" s="3" r="A10">
        <v>887</v>
      </c>
    </row>
    <row spans="1:4" r="11">
      <c t="s" s="4" r="A11">
        <v>935</v>
      </c>
      <c t="n" s="6" r="C11">
        <v>20095</v>
      </c>
      <c t="n" s="6" r="D11">
        <v>19283</v>
      </c>
    </row>
    <row spans="1:4" r="12">
      <c t="s" s="4" r="A12">
        <v>936</v>
      </c>
      <c t="n" s="6" r="C12">
        <v>918</v>
      </c>
      <c t="n" s="6" r="D12">
        <v>3153</v>
      </c>
    </row>
    <row spans="1:4" r="13">
      <c t="s" s="4" r="A13">
        <v>926</v>
      </c>
      <c t="n" s="6" r="C13">
        <v>-2109</v>
      </c>
      <c t="n" s="6" r="D13">
        <v>-1738</v>
      </c>
    </row>
    <row spans="1:4" r="14">
      <c t="s" s="4" r="A14">
        <v>937</v>
      </c>
      <c t="n" s="6" r="C14">
        <v>515</v>
      </c>
      <c t="n" s="6" r="D14">
        <v>554</v>
      </c>
    </row>
    <row spans="1:4" r="15">
      <c t="s" s="4" r="A15">
        <v>173</v>
      </c>
      <c t="n" s="6" r="C15">
        <v>-112</v>
      </c>
      <c t="n" s="6" r="D15">
        <v>-245</v>
      </c>
    </row>
    <row spans="1:4" r="16">
      <c t="s" s="4" r="A16">
        <v>938</v>
      </c>
      <c t="n" s="6" r="C16">
        <v>18417</v>
      </c>
      <c t="n" s="6" r="D16">
        <v>20095</v>
      </c>
    </row>
    <row spans="1:4" r="17">
      <c t="s" s="4" r="A17">
        <v>927</v>
      </c>
    </row>
    <row spans="1:4" r="18">
      <c t="s" s="3" r="A18">
        <v>887</v>
      </c>
    </row>
    <row spans="1:4" r="19">
      <c t="s" s="4" r="A19">
        <v>935</v>
      </c>
      <c t="n" s="6" r="C19">
        <v>468</v>
      </c>
      <c t="n" s="6" r="D19">
        <v>620</v>
      </c>
    </row>
    <row spans="1:4" r="20">
      <c t="s" s="4" r="A20">
        <v>936</v>
      </c>
      <c t="n" s="6" r="D20">
        <v>41</v>
      </c>
    </row>
    <row spans="1:4" r="21">
      <c t="s" s="4" r="A21">
        <v>937</v>
      </c>
      <c t="n" s="6" r="C21">
        <v>42</v>
      </c>
      <c t="n" s="6" r="D21">
        <v>31</v>
      </c>
    </row>
    <row spans="1:4" r="22">
      <c t="s" s="4" r="A22">
        <v>938</v>
      </c>
      <c t="n" s="6" r="C22">
        <v>414</v>
      </c>
      <c t="n" s="6" r="D22">
        <v>468</v>
      </c>
    </row>
    <row spans="1:4" r="23">
      <c t="s" s="4" r="A23">
        <v>939</v>
      </c>
    </row>
    <row spans="1:4" r="24">
      <c t="s" s="3" r="A24">
        <v>887</v>
      </c>
    </row>
    <row spans="1:4" r="25">
      <c t="s" s="4" r="A25">
        <v>929</v>
      </c>
      <c t="s" s="4" r="B25">
        <v>48</v>
      </c>
      <c t="n" s="6" r="C25">
        <v>-1623</v>
      </c>
      <c t="n" s="6" r="D25">
        <v>-1248</v>
      </c>
    </row>
    <row spans="1:4" r="26">
      <c t="s" s="4" r="A26">
        <v>940</v>
      </c>
    </row>
    <row spans="1:4" r="27">
      <c t="s" s="3" r="A27">
        <v>887</v>
      </c>
    </row>
    <row spans="1:4" r="28">
      <c t="s" s="4" r="A28">
        <v>929</v>
      </c>
      <c t="s" s="4" r="B28">
        <v>48</v>
      </c>
      <c t="n" s="6" r="C28">
        <v>-890</v>
      </c>
      <c t="n" s="6" r="D28">
        <v>-912</v>
      </c>
    </row>
    <row spans="1:4" r="29">
      <c t="s" s="4" r="A29">
        <v>941</v>
      </c>
    </row>
    <row spans="1:4" r="30">
      <c t="s" s="3" r="A30">
        <v>887</v>
      </c>
    </row>
    <row spans="1:4" r="31">
      <c t="s" s="4" r="A31">
        <v>929</v>
      </c>
      <c t="s" s="4" r="B31">
        <v>48</v>
      </c>
      <c t="n" s="7" r="C31">
        <v>-96</v>
      </c>
      <c t="n" s="7" r="D31">
        <v>-224</v>
      </c>
    </row>
    <row spans="1:4" r="32">
      <c t="n" r="A32"/>
    </row>
    <row spans="1:4" r="33">
      <c t="s" s="4" r="A33">
        <v>48</v>
      </c>
      <c t="s" s="4" r="B33">
        <v>942</v>
      </c>
    </row>
  </sheetData>
  <mergeCells count="4">
    <mergeCell ref="A1:B2"/>
    <mergeCell ref="C1:D1"/>
    <mergeCell ref="A32:C32"/>
    <mergeCell ref="B33:C33"/>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75"/>
    <col customWidth="1" max="3" min="3" width="14"/>
    <col customWidth="1" max="4" min="4" width="14"/>
  </cols>
  <sheetData>
    <row spans="1:4" r="1">
      <c t="s" s="1" r="A1">
        <v>943</v>
      </c>
      <c t="s" s="2" r="C1">
        <v>2</v>
      </c>
      <c t="s" s="2" r="D1">
        <v>32</v>
      </c>
    </row>
    <row spans="1:4" r="2">
      <c t="s" s="4" r="A2">
        <v>908</v>
      </c>
    </row>
    <row spans="1:4" r="3">
      <c t="s" s="3" r="A3">
        <v>887</v>
      </c>
    </row>
    <row spans="1:4" r="4">
      <c t="s" s="4" r="A4">
        <v>944</v>
      </c>
      <c t="n" s="7" r="C4">
        <v>-5782</v>
      </c>
      <c t="n" s="7" r="D4">
        <v>-4590</v>
      </c>
    </row>
    <row spans="1:4" r="5">
      <c t="s" s="4" r="A5">
        <v>945</v>
      </c>
      <c t="n" s="6" r="C5">
        <v>-2816</v>
      </c>
      <c t="n" s="6" r="D5">
        <v>-3024</v>
      </c>
    </row>
    <row spans="1:4" r="6">
      <c t="s" s="4" r="A6">
        <v>161</v>
      </c>
      <c t="s" s="4" r="B6">
        <v>48</v>
      </c>
      <c t="n" s="6" r="C6">
        <v>-8598</v>
      </c>
      <c t="n" s="6" r="D6">
        <v>-7614</v>
      </c>
    </row>
    <row spans="1:4" r="7">
      <c t="s" s="4" r="A7">
        <v>921</v>
      </c>
    </row>
    <row spans="1:4" r="8">
      <c t="s" s="3" r="A8">
        <v>887</v>
      </c>
    </row>
    <row spans="1:4" r="9">
      <c t="s" s="4" r="A9">
        <v>944</v>
      </c>
      <c t="n" s="6" r="C9">
        <v>-588</v>
      </c>
      <c t="n" s="6" r="D9">
        <v>-2113</v>
      </c>
    </row>
    <row spans="1:4" r="10">
      <c t="s" s="4" r="A10">
        <v>945</v>
      </c>
      <c t="n" s="6" r="C10">
        <v>-6112</v>
      </c>
      <c t="n" s="6" r="D10">
        <v>-7839</v>
      </c>
    </row>
    <row spans="1:4" r="11">
      <c t="s" s="4" r="A11">
        <v>161</v>
      </c>
      <c t="s" s="4" r="B11">
        <v>48</v>
      </c>
      <c t="n" s="7" r="C11">
        <v>-6700</v>
      </c>
      <c t="n" s="7" r="D11">
        <v>-9952</v>
      </c>
    </row>
    <row spans="1:4" r="12">
      <c t="n" r="A12"/>
    </row>
    <row spans="1:4" r="13">
      <c t="s" s="4" r="A13">
        <v>48</v>
      </c>
      <c t="s" s="4" r="B13">
        <v>946</v>
      </c>
    </row>
  </sheetData>
  <mergeCells count="3">
    <mergeCell ref="A1:B1"/>
    <mergeCell ref="A12:C12"/>
    <mergeCell ref="B13:C13"/>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75"/>
    <col customWidth="1" max="3" min="3" width="14"/>
    <col customWidth="1" max="4" min="4" width="14"/>
  </cols>
  <sheetData>
    <row spans="1:4" r="1">
      <c t="s" s="1" r="A1">
        <v>947</v>
      </c>
      <c t="s" s="2" r="C1">
        <v>2</v>
      </c>
      <c t="s" s="2" r="D1">
        <v>32</v>
      </c>
    </row>
    <row spans="1:4" r="2">
      <c t="s" s="3" r="A2">
        <v>887</v>
      </c>
    </row>
    <row spans="1:4" r="3">
      <c t="s" s="4" r="A3">
        <v>99</v>
      </c>
      <c t="n" s="7" r="C3">
        <v>-22647</v>
      </c>
      <c t="n" s="7" r="D3">
        <v>-25802</v>
      </c>
    </row>
    <row spans="1:4" r="4">
      <c t="s" s="4" r="A4">
        <v>908</v>
      </c>
    </row>
    <row spans="1:4" r="5">
      <c t="s" s="3" r="A5">
        <v>887</v>
      </c>
    </row>
    <row spans="1:4" r="6">
      <c t="s" s="4" r="A6">
        <v>948</v>
      </c>
      <c t="s" s="4" r="B6">
        <v>48</v>
      </c>
      <c t="n" s="6" r="C6">
        <v>-8598</v>
      </c>
      <c t="n" s="6" r="D6">
        <v>-7614</v>
      </c>
    </row>
    <row spans="1:4" r="7">
      <c t="s" s="4" r="A7">
        <v>93</v>
      </c>
      <c t="n" s="6" r="C7">
        <v>-311</v>
      </c>
      <c t="n" s="6" r="D7">
        <v>-340</v>
      </c>
    </row>
    <row spans="1:4" r="8">
      <c t="s" s="4" r="A8">
        <v>99</v>
      </c>
      <c t="n" s="6" r="C8">
        <v>-8287</v>
      </c>
      <c t="n" s="6" r="D8">
        <v>-7274</v>
      </c>
    </row>
    <row spans="1:4" r="9">
      <c t="s" s="4" r="A9">
        <v>949</v>
      </c>
      <c t="n" s="6" r="C9">
        <v>-8598</v>
      </c>
      <c t="n" s="6" r="D9">
        <v>-7614</v>
      </c>
    </row>
    <row spans="1:4" r="10">
      <c t="s" s="4" r="A10">
        <v>950</v>
      </c>
      <c t="n" s="6" r="C10">
        <v>6138</v>
      </c>
      <c t="n" s="6" r="D10">
        <v>6589</v>
      </c>
    </row>
    <row spans="1:4" r="11">
      <c t="s" s="4" r="A11">
        <v>951</v>
      </c>
      <c t="n" s="6" r="C11">
        <v>21</v>
      </c>
      <c t="n" s="6" r="D11">
        <v>27</v>
      </c>
    </row>
    <row spans="1:4" r="12">
      <c t="s" s="4" r="A12">
        <v>952</v>
      </c>
      <c t="n" s="6" r="C12">
        <v>6159</v>
      </c>
      <c t="n" s="6" r="D12">
        <v>6616</v>
      </c>
    </row>
    <row spans="1:4" r="13">
      <c t="s" s="4" r="A13">
        <v>921</v>
      </c>
    </row>
    <row spans="1:4" r="14">
      <c t="s" s="3" r="A14">
        <v>887</v>
      </c>
    </row>
    <row spans="1:4" r="15">
      <c t="s" s="4" r="A15">
        <v>948</v>
      </c>
      <c t="s" s="4" r="B15">
        <v>48</v>
      </c>
      <c t="n" s="6" r="C15">
        <v>-6700</v>
      </c>
      <c t="n" s="6" r="D15">
        <v>-9952</v>
      </c>
    </row>
    <row spans="1:4" r="16">
      <c t="s" s="4" r="A16">
        <v>953</v>
      </c>
      <c t="n" s="6" r="C16">
        <v>454</v>
      </c>
      <c t="n" s="6" r="D16">
        <v>302</v>
      </c>
    </row>
    <row spans="1:4" r="17">
      <c t="s" s="4" r="A17">
        <v>93</v>
      </c>
      <c t="n" s="6" r="C17">
        <v>-299</v>
      </c>
      <c t="n" s="6" r="D17">
        <v>-325</v>
      </c>
    </row>
    <row spans="1:4" r="18">
      <c t="s" s="4" r="A18">
        <v>99</v>
      </c>
      <c t="n" s="6" r="C18">
        <v>-6855</v>
      </c>
      <c t="n" s="6" r="D18">
        <v>-9929</v>
      </c>
    </row>
    <row spans="1:4" r="19">
      <c t="s" s="4" r="A19">
        <v>949</v>
      </c>
      <c t="n" s="6" r="C19">
        <v>-6700</v>
      </c>
      <c t="n" s="6" r="D19">
        <v>-9952</v>
      </c>
    </row>
    <row spans="1:4" r="20">
      <c t="s" s="4" r="A20">
        <v>950</v>
      </c>
      <c t="n" s="6" r="C20">
        <v>6413</v>
      </c>
      <c t="n" s="6" r="D20">
        <v>9642</v>
      </c>
    </row>
    <row spans="1:4" r="21">
      <c t="s" s="4" r="A21">
        <v>951</v>
      </c>
      <c t="n" s="6" r="C21">
        <v>-83</v>
      </c>
      <c t="n" s="6" r="D21">
        <v>429</v>
      </c>
    </row>
    <row spans="1:4" r="22">
      <c t="s" s="4" r="A22">
        <v>952</v>
      </c>
      <c t="n" s="6" r="C22">
        <v>6330</v>
      </c>
      <c t="n" s="6" r="D22">
        <v>10071</v>
      </c>
    </row>
    <row spans="1:4" r="23">
      <c t="s" s="4" r="A23">
        <v>927</v>
      </c>
    </row>
    <row spans="1:4" r="24">
      <c t="s" s="3" r="A24">
        <v>887</v>
      </c>
    </row>
    <row spans="1:4" r="25">
      <c t="s" s="4" r="A25">
        <v>948</v>
      </c>
      <c t="s" s="4" r="B25">
        <v>48</v>
      </c>
      <c t="n" s="6" r="C25">
        <v>-7868</v>
      </c>
      <c t="n" s="6" r="D25">
        <v>-8968</v>
      </c>
    </row>
    <row spans="1:4" r="26">
      <c t="s" s="4" r="A26">
        <v>93</v>
      </c>
      <c t="n" s="6" r="C26">
        <v>-363</v>
      </c>
      <c t="n" s="6" r="D26">
        <v>-369</v>
      </c>
    </row>
    <row spans="1:4" r="27">
      <c t="s" s="4" r="A27">
        <v>99</v>
      </c>
      <c t="n" s="6" r="C27">
        <v>-7505</v>
      </c>
      <c t="n" s="6" r="D27">
        <v>-8599</v>
      </c>
    </row>
    <row spans="1:4" r="28">
      <c t="s" s="4" r="A28">
        <v>949</v>
      </c>
      <c t="n" s="6" r="C28">
        <v>-7868</v>
      </c>
      <c t="n" s="6" r="D28">
        <v>-8968</v>
      </c>
    </row>
    <row spans="1:4" r="29">
      <c t="s" s="4" r="A29">
        <v>950</v>
      </c>
      <c t="n" s="6" r="C29">
        <v>2171</v>
      </c>
      <c t="n" s="6" r="D29">
        <v>2997</v>
      </c>
    </row>
    <row spans="1:4" r="30">
      <c t="s" s="4" r="A30">
        <v>951</v>
      </c>
      <c t="n" s="6" r="C30">
        <v>-460</v>
      </c>
      <c t="n" s="6" r="D30">
        <v>51</v>
      </c>
    </row>
    <row spans="1:4" r="31">
      <c t="s" s="4" r="A31">
        <v>952</v>
      </c>
      <c t="n" s="7" r="C31">
        <v>1711</v>
      </c>
      <c t="n" s="7" r="D31">
        <v>3048</v>
      </c>
    </row>
    <row spans="1:4" r="32">
      <c t="n" r="A32"/>
    </row>
    <row spans="1:4" r="33">
      <c t="s" s="4" r="A33">
        <v>48</v>
      </c>
      <c t="s" s="4" r="B33">
        <v>946</v>
      </c>
    </row>
  </sheetData>
  <mergeCells count="3">
    <mergeCell ref="A1:B1"/>
    <mergeCell ref="A32:C32"/>
    <mergeCell ref="B33:C33"/>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4</v>
      </c>
      <c t="s" s="2" r="B1">
        <v>1</v>
      </c>
    </row>
    <row spans="1:4" r="2">
      <c t="s" s="2" r="B2">
        <v>2</v>
      </c>
      <c t="s" s="2" r="C2">
        <v>32</v>
      </c>
      <c t="s" s="2" r="D2">
        <v>33</v>
      </c>
    </row>
    <row spans="1:4" r="3">
      <c t="s" s="3" r="A3">
        <v>887</v>
      </c>
    </row>
    <row spans="1:4" r="4">
      <c t="s" s="4" r="A4">
        <v>955</v>
      </c>
      <c t="n" s="7" r="B4">
        <v>-5535</v>
      </c>
      <c t="n" s="7" r="C4">
        <v>4619</v>
      </c>
      <c t="n" s="7" r="D4">
        <v>-7281</v>
      </c>
    </row>
    <row spans="1:4" r="5">
      <c t="s" s="4" r="A5">
        <v>908</v>
      </c>
    </row>
    <row spans="1:4" r="6">
      <c t="s" s="3" r="A6">
        <v>887</v>
      </c>
    </row>
    <row spans="1:4" r="7">
      <c t="s" s="4" r="A7">
        <v>909</v>
      </c>
      <c t="s" s="4" r="B7">
        <v>911</v>
      </c>
      <c t="s" s="4" r="C7">
        <v>901</v>
      </c>
      <c t="s" s="4" r="D7">
        <v>911</v>
      </c>
    </row>
    <row spans="1:4" r="8">
      <c t="s" s="4" r="A8">
        <v>956</v>
      </c>
      <c t="s" s="4" r="B8">
        <v>790</v>
      </c>
      <c t="s" s="4" r="C8">
        <v>957</v>
      </c>
      <c t="s" s="4" r="D8">
        <v>957</v>
      </c>
    </row>
    <row spans="1:4" r="9">
      <c t="s" s="4" r="A9">
        <v>912</v>
      </c>
      <c t="s" s="4" r="B9">
        <v>913</v>
      </c>
      <c t="s" s="4" r="C9">
        <v>913</v>
      </c>
      <c t="s" s="4" r="D9">
        <v>913</v>
      </c>
    </row>
    <row spans="1:4" r="10">
      <c t="s" s="4" r="A10">
        <v>915</v>
      </c>
      <c t="n" s="7" r="B10">
        <v>864</v>
      </c>
      <c t="n" s="7" r="C10">
        <v>677</v>
      </c>
      <c t="n" s="7" r="D10">
        <v>801</v>
      </c>
    </row>
    <row spans="1:4" r="11">
      <c t="s" s="4" r="A11">
        <v>916</v>
      </c>
      <c t="n" s="6" r="B11">
        <v>785</v>
      </c>
      <c t="n" s="6" r="C11">
        <v>807</v>
      </c>
      <c t="n" s="6" r="D11">
        <v>749</v>
      </c>
    </row>
    <row spans="1:4" r="12">
      <c t="s" s="4" r="A12">
        <v>958</v>
      </c>
      <c t="n" s="6" r="B12">
        <v>-830</v>
      </c>
      <c t="n" s="6" r="C12">
        <v>-799</v>
      </c>
      <c t="n" s="6" r="D12">
        <v>-835</v>
      </c>
    </row>
    <row spans="1:4" r="13">
      <c t="s" s="4" r="A13">
        <v>959</v>
      </c>
      <c t="n" s="6" r="B13">
        <v>544</v>
      </c>
      <c t="n" s="6" r="C13">
        <v>409</v>
      </c>
      <c t="n" s="6" r="D13">
        <v>646</v>
      </c>
    </row>
    <row spans="1:4" r="14">
      <c t="s" s="4" r="A14">
        <v>960</v>
      </c>
      <c t="n" s="6" r="B14">
        <v>6</v>
      </c>
      <c t="n" s="6" r="C14">
        <v>8</v>
      </c>
      <c t="n" s="6" r="D14">
        <v>7</v>
      </c>
    </row>
    <row spans="1:4" r="15">
      <c t="s" s="4" r="A15">
        <v>961</v>
      </c>
      <c t="n" s="6" r="B15">
        <v>499</v>
      </c>
      <c t="n" s="6" r="C15">
        <v>276</v>
      </c>
      <c t="n" s="6" r="D15">
        <v>723</v>
      </c>
    </row>
    <row spans="1:4" r="16">
      <c t="s" s="4" r="A16">
        <v>962</v>
      </c>
      <c t="n" s="6" r="B16">
        <v>1868</v>
      </c>
      <c t="n" s="6" r="C16">
        <v>1378</v>
      </c>
      <c t="n" s="6" r="D16">
        <v>2091</v>
      </c>
    </row>
    <row spans="1:4" r="17">
      <c t="s" s="4" r="A17">
        <v>950</v>
      </c>
      <c t="n" s="6" r="B17">
        <v>592</v>
      </c>
      <c t="n" s="6" r="C17">
        <v>2494</v>
      </c>
      <c t="n" s="6" r="D17">
        <v>-1302</v>
      </c>
    </row>
    <row spans="1:4" r="18">
      <c t="s" s="4" r="A18">
        <v>963</v>
      </c>
      <c t="n" s="6" r="B18">
        <v>-1043</v>
      </c>
      <c t="n" s="6" r="C18">
        <v>-685</v>
      </c>
      <c t="n" s="6" r="D18">
        <v>-1369</v>
      </c>
    </row>
    <row spans="1:4" r="19">
      <c t="s" s="4" r="A19">
        <v>964</v>
      </c>
      <c t="n" s="6" r="C19">
        <v>-25</v>
      </c>
    </row>
    <row spans="1:4" r="20">
      <c t="s" s="4" r="A20">
        <v>965</v>
      </c>
      <c t="n" s="6" r="B20">
        <v>-6</v>
      </c>
      <c t="n" s="6" r="C20">
        <v>-8</v>
      </c>
      <c t="n" s="6" r="D20">
        <v>-7</v>
      </c>
    </row>
    <row spans="1:4" r="21">
      <c t="s" s="4" r="A21">
        <v>955</v>
      </c>
      <c t="n" s="6" r="B21">
        <v>-457</v>
      </c>
      <c t="n" s="6" r="C21">
        <v>1776</v>
      </c>
      <c t="n" s="6" r="D21">
        <v>-2678</v>
      </c>
    </row>
    <row spans="1:4" r="22">
      <c t="s" s="4" r="A22">
        <v>966</v>
      </c>
      <c t="n" s="7" r="B22">
        <v>1411</v>
      </c>
      <c t="n" s="7" r="C22">
        <v>3154</v>
      </c>
      <c t="n" s="7" r="D22">
        <v>-587</v>
      </c>
    </row>
    <row spans="1:4" r="23">
      <c t="s" s="4" r="A23">
        <v>921</v>
      </c>
    </row>
    <row spans="1:4" r="24">
      <c t="s" s="3" r="A24">
        <v>887</v>
      </c>
    </row>
    <row spans="1:4" r="25">
      <c t="s" s="4" r="A25">
        <v>909</v>
      </c>
      <c t="s" s="4" r="B25">
        <v>923</v>
      </c>
      <c t="s" s="4" r="C25">
        <v>967</v>
      </c>
      <c t="s" s="4" r="D25">
        <v>704</v>
      </c>
    </row>
    <row spans="1:4" r="26">
      <c t="s" s="4" r="A26">
        <v>956</v>
      </c>
      <c t="s" s="4" r="B26">
        <v>968</v>
      </c>
      <c t="s" s="4" r="C26">
        <v>969</v>
      </c>
      <c t="s" s="4" r="D26">
        <v>970</v>
      </c>
    </row>
    <row spans="1:4" r="27">
      <c t="s" s="4" r="A27">
        <v>912</v>
      </c>
      <c t="s" s="4" r="B27">
        <v>925</v>
      </c>
      <c t="s" s="4" r="C27">
        <v>971</v>
      </c>
      <c t="s" s="4" r="D27">
        <v>750</v>
      </c>
    </row>
    <row spans="1:4" r="28">
      <c t="s" s="4" r="A28">
        <v>915</v>
      </c>
      <c t="n" s="7" r="B28">
        <v>689</v>
      </c>
      <c t="n" s="7" r="C28">
        <v>590</v>
      </c>
      <c t="n" s="7" r="D28">
        <v>697</v>
      </c>
    </row>
    <row spans="1:4" r="29">
      <c t="s" s="4" r="A29">
        <v>916</v>
      </c>
      <c t="n" s="6" r="B29">
        <v>850</v>
      </c>
      <c t="n" s="6" r="C29">
        <v>1138</v>
      </c>
      <c t="n" s="6" r="D29">
        <v>1076</v>
      </c>
    </row>
    <row spans="1:4" r="30">
      <c t="s" s="4" r="A30">
        <v>958</v>
      </c>
      <c t="n" s="6" r="B30">
        <v>-1094</v>
      </c>
      <c t="n" s="6" r="C30">
        <v>-1193</v>
      </c>
      <c t="n" s="6" r="D30">
        <v>-1128</v>
      </c>
    </row>
    <row spans="1:4" r="31">
      <c t="s" s="4" r="A31">
        <v>959</v>
      </c>
      <c t="n" s="6" r="B31">
        <v>730</v>
      </c>
      <c t="n" s="6" r="C31">
        <v>628</v>
      </c>
      <c t="n" s="6" r="D31">
        <v>852</v>
      </c>
    </row>
    <row spans="1:4" r="32">
      <c t="s" s="4" r="A32">
        <v>960</v>
      </c>
      <c t="n" s="6" r="B32">
        <v>87</v>
      </c>
      <c t="n" s="6" r="C32">
        <v>120</v>
      </c>
      <c t="n" s="6" r="D32">
        <v>117</v>
      </c>
    </row>
    <row spans="1:4" r="33">
      <c t="s" s="4" r="A33">
        <v>961</v>
      </c>
      <c t="n" s="6" r="B33">
        <v>22</v>
      </c>
      <c t="n" s="6" r="D33">
        <v>22</v>
      </c>
    </row>
    <row spans="1:4" r="34">
      <c t="s" s="4" r="A34">
        <v>962</v>
      </c>
      <c t="n" s="6" r="B34">
        <v>1284</v>
      </c>
      <c t="n" s="6" r="C34">
        <v>1283</v>
      </c>
      <c t="n" s="6" r="D34">
        <v>1636</v>
      </c>
    </row>
    <row spans="1:4" r="35">
      <c t="s" s="4" r="A35">
        <v>950</v>
      </c>
      <c t="n" s="6" r="B35">
        <v>-1375</v>
      </c>
      <c t="n" s="6" r="C35">
        <v>2969</v>
      </c>
      <c t="n" s="6" r="D35">
        <v>-1938</v>
      </c>
    </row>
    <row spans="1:4" r="36">
      <c t="s" s="4" r="A36">
        <v>963</v>
      </c>
      <c t="n" s="6" r="B36">
        <v>-752</v>
      </c>
      <c t="n" s="6" r="C36">
        <v>-628</v>
      </c>
      <c t="n" s="6" r="D36">
        <v>-874</v>
      </c>
    </row>
    <row spans="1:4" r="37">
      <c t="s" s="4" r="A37">
        <v>964</v>
      </c>
      <c t="n" s="6" r="B37">
        <v>-401</v>
      </c>
      <c t="n" s="6" r="C37">
        <v>-70</v>
      </c>
      <c t="n" s="6" r="D37">
        <v>30</v>
      </c>
    </row>
    <row spans="1:4" r="38">
      <c t="s" s="4" r="A38">
        <v>965</v>
      </c>
      <c t="n" s="6" r="B38">
        <v>-87</v>
      </c>
      <c t="n" s="6" r="C38">
        <v>-120</v>
      </c>
      <c t="n" s="6" r="D38">
        <v>-117</v>
      </c>
    </row>
    <row spans="1:4" r="39">
      <c t="s" s="4" r="A39">
        <v>926</v>
      </c>
      <c t="n" s="6" r="B39">
        <v>-1126</v>
      </c>
      <c t="n" s="6" r="C39">
        <v>-688</v>
      </c>
      <c t="n" s="6" r="D39">
        <v>-155</v>
      </c>
    </row>
    <row spans="1:4" r="40">
      <c t="s" s="4" r="A40">
        <v>955</v>
      </c>
      <c t="n" s="6" r="B40">
        <v>-3741</v>
      </c>
      <c t="n" s="6" r="C40">
        <v>1463</v>
      </c>
      <c t="n" s="6" r="D40">
        <v>-3054</v>
      </c>
    </row>
    <row spans="1:4" r="41">
      <c t="s" s="4" r="A41">
        <v>966</v>
      </c>
      <c t="n" s="7" r="B41">
        <v>-2457</v>
      </c>
      <c t="n" s="7" r="C41">
        <v>2746</v>
      </c>
      <c t="n" s="7" r="D41">
        <v>-1418</v>
      </c>
    </row>
    <row spans="1:4" r="42">
      <c t="s" s="4" r="A42">
        <v>927</v>
      </c>
    </row>
    <row spans="1:4" r="43">
      <c t="s" s="3" r="A43">
        <v>887</v>
      </c>
    </row>
    <row spans="1:4" r="44">
      <c t="s" s="4" r="A44">
        <v>909</v>
      </c>
      <c t="s" s="4" r="B44">
        <v>911</v>
      </c>
      <c t="s" s="4" r="C44">
        <v>901</v>
      </c>
      <c t="s" s="4" r="D44">
        <v>911</v>
      </c>
    </row>
    <row spans="1:4" r="45">
      <c t="s" s="4" r="A45">
        <v>956</v>
      </c>
      <c t="s" s="4" r="B45">
        <v>790</v>
      </c>
      <c t="s" s="4" r="C45">
        <v>957</v>
      </c>
      <c t="s" s="4" r="D45">
        <v>957</v>
      </c>
    </row>
    <row spans="1:4" r="46">
      <c t="s" s="4" r="A46">
        <v>912</v>
      </c>
      <c t="s" s="4" r="B46">
        <v>913</v>
      </c>
      <c t="s" s="4" r="C46">
        <v>913</v>
      </c>
      <c t="s" s="4" r="D46">
        <v>913</v>
      </c>
    </row>
    <row spans="1:4" r="47">
      <c t="s" s="4" r="A47">
        <v>915</v>
      </c>
      <c t="n" s="7" r="B47">
        <v>170</v>
      </c>
      <c t="n" s="7" r="C47">
        <v>140</v>
      </c>
      <c t="n" s="7" r="D47">
        <v>176</v>
      </c>
    </row>
    <row spans="1:4" r="48">
      <c t="s" s="4" r="A48">
        <v>916</v>
      </c>
      <c t="n" s="6" r="B48">
        <v>346</v>
      </c>
      <c t="n" s="6" r="C48">
        <v>383</v>
      </c>
      <c t="n" s="6" r="D48">
        <v>352</v>
      </c>
    </row>
    <row spans="1:4" r="49">
      <c t="s" s="4" r="A49">
        <v>958</v>
      </c>
      <c t="n" s="6" r="B49">
        <v>-28</v>
      </c>
      <c t="n" s="6" r="C49">
        <v>-37</v>
      </c>
      <c t="n" s="6" r="D49">
        <v>-41</v>
      </c>
    </row>
    <row spans="1:4" r="50">
      <c t="s" s="4" r="A50">
        <v>959</v>
      </c>
      <c t="n" s="6" r="B50">
        <v>206</v>
      </c>
      <c t="n" s="6" r="C50">
        <v>116</v>
      </c>
      <c t="n" s="6" r="D50">
        <v>228</v>
      </c>
    </row>
    <row spans="1:4" r="51">
      <c t="s" s="4" r="A51">
        <v>960</v>
      </c>
      <c t="n" s="6" r="B51">
        <v>-24</v>
      </c>
      <c t="n" s="6" r="C51">
        <v>14</v>
      </c>
      <c t="n" s="6" r="D51">
        <v>21</v>
      </c>
    </row>
    <row spans="1:4" r="52">
      <c t="s" s="4" r="A52">
        <v>962</v>
      </c>
      <c t="n" s="6" r="B52">
        <v>670</v>
      </c>
      <c t="n" s="6" r="C52">
        <v>616</v>
      </c>
      <c t="n" s="6" r="D52">
        <v>736</v>
      </c>
    </row>
    <row spans="1:4" r="53">
      <c t="s" s="4" r="A53">
        <v>950</v>
      </c>
      <c t="n" s="6" r="B53">
        <v>-589</v>
      </c>
      <c t="n" s="6" r="C53">
        <v>1518</v>
      </c>
      <c t="n" s="6" r="D53">
        <v>-1290</v>
      </c>
    </row>
    <row spans="1:4" r="54">
      <c t="s" s="4" r="A54">
        <v>963</v>
      </c>
      <c t="n" s="6" r="B54">
        <v>-206</v>
      </c>
      <c t="n" s="6" r="C54">
        <v>-116</v>
      </c>
      <c t="n" s="6" r="D54">
        <v>-228</v>
      </c>
    </row>
    <row spans="1:4" r="55">
      <c t="s" s="4" r="A55">
        <v>964</v>
      </c>
      <c t="n" s="6" r="B55">
        <v>-535</v>
      </c>
    </row>
    <row spans="1:4" r="56">
      <c t="s" s="4" r="A56">
        <v>965</v>
      </c>
      <c t="n" s="6" r="B56">
        <v>24</v>
      </c>
      <c t="n" s="6" r="C56">
        <v>-14</v>
      </c>
      <c t="n" s="6" r="D56">
        <v>-21</v>
      </c>
    </row>
    <row spans="1:4" r="57">
      <c t="s" s="4" r="A57">
        <v>926</v>
      </c>
      <c t="n" s="6" r="B57">
        <v>-31</v>
      </c>
      <c t="n" s="6" r="C57">
        <v>-8</v>
      </c>
      <c t="n" s="6" r="D57">
        <v>-10</v>
      </c>
    </row>
    <row spans="1:4" r="58">
      <c t="s" s="4" r="A58">
        <v>955</v>
      </c>
      <c t="n" s="6" r="B58">
        <v>-1337</v>
      </c>
      <c t="n" s="6" r="C58">
        <v>1380</v>
      </c>
      <c t="n" s="6" r="D58">
        <v>-1549</v>
      </c>
    </row>
    <row spans="1:4" r="59">
      <c t="s" s="4" r="A59">
        <v>966</v>
      </c>
      <c t="n" s="7" r="B59">
        <v>-667</v>
      </c>
      <c t="n" s="7" r="C59">
        <v>1996</v>
      </c>
      <c t="n" s="7" r="D59">
        <v>-81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2</v>
      </c>
      <c t="s" s="2" r="B1">
        <v>1</v>
      </c>
    </row>
    <row spans="1:4" r="2">
      <c t="s" s="2" r="B2">
        <v>2</v>
      </c>
      <c t="s" s="2" r="C2">
        <v>32</v>
      </c>
      <c t="s" s="2" r="D2">
        <v>33</v>
      </c>
    </row>
    <row spans="1:4" r="3">
      <c t="s" s="3" r="A3">
        <v>887</v>
      </c>
    </row>
    <row spans="1:4" r="4">
      <c t="s" s="4" r="A4">
        <v>973</v>
      </c>
      <c t="n" s="7" r="B4">
        <v>5535</v>
      </c>
      <c t="n" s="7" r="C4">
        <v>-4619</v>
      </c>
      <c t="n" s="7" r="D4">
        <v>7281</v>
      </c>
    </row>
    <row spans="1:4" r="5">
      <c t="s" s="4" r="A5">
        <v>974</v>
      </c>
      <c t="n" s="6" r="B5">
        <v>-1810</v>
      </c>
      <c t="n" s="6" r="C5">
        <v>1549</v>
      </c>
      <c t="n" s="6" r="D5">
        <v>-2336</v>
      </c>
    </row>
    <row spans="1:4" r="6">
      <c t="s" s="4" r="A6">
        <v>975</v>
      </c>
      <c t="n" s="6" r="B6">
        <v>81</v>
      </c>
      <c t="n" s="6" r="C6">
        <v>-81</v>
      </c>
      <c t="n" s="6" r="D6">
        <v>49</v>
      </c>
    </row>
    <row spans="1:4" r="7">
      <c t="s" s="4" r="A7">
        <v>976</v>
      </c>
      <c t="n" s="6" r="B7">
        <v>3806</v>
      </c>
      <c t="n" s="6" r="C7">
        <v>-3151</v>
      </c>
      <c t="n" s="6" r="D7">
        <v>4994</v>
      </c>
    </row>
    <row spans="1:4" r="8">
      <c t="s" s="4" r="A8">
        <v>977</v>
      </c>
      <c t="n" s="6" r="B8">
        <v>-202</v>
      </c>
      <c t="n" s="6" r="C8">
        <v>85</v>
      </c>
      <c t="n" s="6" r="D8">
        <v>-279</v>
      </c>
    </row>
    <row spans="1:4" r="9">
      <c t="s" s="4" r="A9">
        <v>394</v>
      </c>
    </row>
    <row spans="1:4" r="10">
      <c t="s" s="3" r="A10">
        <v>887</v>
      </c>
    </row>
    <row spans="1:4" r="11">
      <c t="s" s="4" r="A11">
        <v>399</v>
      </c>
      <c t="n" s="6" r="B11">
        <v>3604</v>
      </c>
      <c t="n" s="6" r="C11">
        <v>-3066</v>
      </c>
      <c t="n" s="6" r="D11">
        <v>4715</v>
      </c>
    </row>
    <row spans="1:4" r="12">
      <c t="s" s="4" r="A12">
        <v>908</v>
      </c>
    </row>
    <row spans="1:4" r="13">
      <c t="s" s="3" r="A13">
        <v>887</v>
      </c>
    </row>
    <row spans="1:4" r="14">
      <c t="s" s="4" r="A14">
        <v>973</v>
      </c>
      <c t="n" s="6" r="B14">
        <v>457</v>
      </c>
      <c t="n" s="6" r="C14">
        <v>-1776</v>
      </c>
      <c t="n" s="6" r="D14">
        <v>2678</v>
      </c>
    </row>
    <row spans="1:4" r="15">
      <c t="s" s="4" r="A15">
        <v>921</v>
      </c>
    </row>
    <row spans="1:4" r="16">
      <c t="s" s="3" r="A16">
        <v>887</v>
      </c>
    </row>
    <row spans="1:4" r="17">
      <c t="s" s="4" r="A17">
        <v>973</v>
      </c>
      <c t="n" s="6" r="B17">
        <v>3741</v>
      </c>
      <c t="n" s="6" r="C17">
        <v>-1463</v>
      </c>
      <c t="n" s="6" r="D17">
        <v>3054</v>
      </c>
    </row>
    <row spans="1:4" r="18">
      <c t="s" s="4" r="A18">
        <v>927</v>
      </c>
    </row>
    <row spans="1:4" r="19">
      <c t="s" s="3" r="A19">
        <v>887</v>
      </c>
    </row>
    <row spans="1:4" r="20">
      <c t="s" s="4" r="A20">
        <v>973</v>
      </c>
      <c t="n" s="7" r="B20">
        <v>1337</v>
      </c>
      <c t="n" s="7" r="C20">
        <v>-1380</v>
      </c>
      <c t="n" s="7" r="D20">
        <v>154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978</v>
      </c>
      <c t="s" s="2" r="C1">
        <v>2</v>
      </c>
      <c t="s" s="2" r="D1">
        <v>32</v>
      </c>
      <c t="s" s="2" r="E1">
        <v>33</v>
      </c>
    </row>
    <row spans="1:5" r="2">
      <c t="s" s="4" r="A2">
        <v>908</v>
      </c>
    </row>
    <row spans="1:5" r="3">
      <c t="s" s="3" r="A3">
        <v>887</v>
      </c>
    </row>
    <row spans="1:5" r="4">
      <c t="s" s="4" r="A4">
        <v>979</v>
      </c>
      <c t="n" s="7" r="C4">
        <v>15</v>
      </c>
      <c t="n" s="7" r="D4">
        <v>11</v>
      </c>
    </row>
    <row spans="1:5" r="5">
      <c t="s" s="4" r="A5">
        <v>980</v>
      </c>
      <c t="n" s="6" r="C5">
        <v>10985</v>
      </c>
      <c t="n" s="6" r="D5">
        <v>12915</v>
      </c>
      <c t="n" s="7" r="E5">
        <v>11190</v>
      </c>
    </row>
    <row spans="1:5" r="6">
      <c t="s" s="4" r="A6">
        <v>981</v>
      </c>
    </row>
    <row spans="1:5" r="7">
      <c t="s" s="3" r="A7">
        <v>887</v>
      </c>
    </row>
    <row spans="1:5" r="8">
      <c t="s" s="4" r="A8">
        <v>980</v>
      </c>
      <c t="n" s="6" r="C8">
        <v>1992</v>
      </c>
      <c t="n" s="6" r="D8">
        <v>2331</v>
      </c>
    </row>
    <row spans="1:5" r="9">
      <c t="s" s="4" r="A9">
        <v>982</v>
      </c>
    </row>
    <row spans="1:5" r="10">
      <c t="s" s="3" r="A10">
        <v>887</v>
      </c>
    </row>
    <row spans="1:5" r="11">
      <c t="s" s="4" r="A11">
        <v>980</v>
      </c>
      <c t="n" s="6" r="C11">
        <v>1775</v>
      </c>
      <c t="n" s="6" r="D11">
        <v>2144</v>
      </c>
    </row>
    <row spans="1:5" r="12">
      <c t="s" s="4" r="A12">
        <v>983</v>
      </c>
    </row>
    <row spans="1:5" r="13">
      <c t="s" s="3" r="A13">
        <v>887</v>
      </c>
    </row>
    <row spans="1:5" r="14">
      <c t="s" s="4" r="A14">
        <v>980</v>
      </c>
      <c t="n" s="6" r="C14">
        <v>595</v>
      </c>
      <c t="n" s="6" r="D14">
        <v>562</v>
      </c>
    </row>
    <row spans="1:5" r="15">
      <c t="s" s="4" r="A15">
        <v>984</v>
      </c>
    </row>
    <row spans="1:5" r="16">
      <c t="s" s="3" r="A16">
        <v>887</v>
      </c>
    </row>
    <row spans="1:5" r="17">
      <c t="s" s="4" r="A17">
        <v>980</v>
      </c>
      <c t="n" s="6" r="C17">
        <v>4161</v>
      </c>
      <c t="n" s="6" r="D17">
        <v>4841</v>
      </c>
    </row>
    <row spans="1:5" r="18">
      <c t="s" s="4" r="A18">
        <v>985</v>
      </c>
    </row>
    <row spans="1:5" r="19">
      <c t="s" s="3" r="A19">
        <v>887</v>
      </c>
    </row>
    <row spans="1:5" r="20">
      <c t="s" s="4" r="A20">
        <v>980</v>
      </c>
      <c t="n" s="6" r="C20">
        <v>2394</v>
      </c>
      <c t="n" s="6" r="D20">
        <v>2890</v>
      </c>
    </row>
    <row spans="1:5" r="21">
      <c t="s" s="4" r="A21">
        <v>986</v>
      </c>
    </row>
    <row spans="1:5" r="22">
      <c t="s" s="3" r="A22">
        <v>887</v>
      </c>
    </row>
    <row spans="1:5" r="23">
      <c t="s" s="4" r="A23">
        <v>980</v>
      </c>
      <c t="n" s="6" r="C23">
        <v>3</v>
      </c>
      <c t="n" s="6" r="D23">
        <v>5</v>
      </c>
    </row>
    <row spans="1:5" r="24">
      <c t="s" s="4" r="A24">
        <v>987</v>
      </c>
    </row>
    <row spans="1:5" r="25">
      <c t="s" s="3" r="A25">
        <v>887</v>
      </c>
    </row>
    <row spans="1:5" r="26">
      <c t="s" s="4" r="A26">
        <v>980</v>
      </c>
      <c t="n" s="6" r="C26">
        <v>50</v>
      </c>
      <c t="n" s="6" r="D26">
        <v>131</v>
      </c>
    </row>
    <row spans="1:5" r="27">
      <c t="s" s="4" r="A27">
        <v>988</v>
      </c>
    </row>
    <row spans="1:5" r="28">
      <c t="s" s="3" r="A28">
        <v>887</v>
      </c>
    </row>
    <row spans="1:5" r="29">
      <c t="s" s="4" r="A29">
        <v>980</v>
      </c>
      <c t="n" s="6" r="C29">
        <v>10970</v>
      </c>
      <c t="n" s="6" r="D29">
        <v>12904</v>
      </c>
    </row>
    <row spans="1:5" r="30">
      <c t="s" s="4" r="A30">
        <v>989</v>
      </c>
    </row>
    <row spans="1:5" r="31">
      <c t="s" s="3" r="A31">
        <v>887</v>
      </c>
    </row>
    <row spans="1:5" r="32">
      <c t="s" s="4" r="A32">
        <v>980</v>
      </c>
      <c t="s" s="4" r="B32">
        <v>48</v>
      </c>
      <c t="n" s="6" r="C32">
        <v>1992</v>
      </c>
      <c t="n" s="6" r="D32">
        <v>2331</v>
      </c>
    </row>
    <row spans="1:5" r="33">
      <c t="s" s="4" r="A33">
        <v>990</v>
      </c>
    </row>
    <row spans="1:5" r="34">
      <c t="s" s="3" r="A34">
        <v>887</v>
      </c>
    </row>
    <row spans="1:5" r="35">
      <c t="s" s="4" r="A35">
        <v>980</v>
      </c>
      <c t="s" s="4" r="B35">
        <v>48</v>
      </c>
      <c t="n" s="6" r="C35">
        <v>1775</v>
      </c>
      <c t="n" s="6" r="D35">
        <v>2144</v>
      </c>
    </row>
    <row spans="1:5" r="36">
      <c t="s" s="4" r="A36">
        <v>991</v>
      </c>
    </row>
    <row spans="1:5" r="37">
      <c t="s" s="3" r="A37">
        <v>887</v>
      </c>
    </row>
    <row spans="1:5" r="38">
      <c t="s" s="4" r="A38">
        <v>980</v>
      </c>
      <c t="s" s="4" r="B38">
        <v>60</v>
      </c>
      <c t="n" s="6" r="C38">
        <v>4161</v>
      </c>
      <c t="n" s="6" r="D38">
        <v>4841</v>
      </c>
    </row>
    <row spans="1:5" r="39">
      <c t="s" s="4" r="A39">
        <v>992</v>
      </c>
    </row>
    <row spans="1:5" r="40">
      <c t="s" s="3" r="A40">
        <v>887</v>
      </c>
    </row>
    <row spans="1:5" r="41">
      <c t="s" s="4" r="A41">
        <v>980</v>
      </c>
      <c t="s" s="4" r="B41">
        <v>60</v>
      </c>
      <c t="n" s="6" r="C41">
        <v>2394</v>
      </c>
      <c t="n" s="6" r="D41">
        <v>2890</v>
      </c>
    </row>
    <row spans="1:5" r="42">
      <c t="s" s="4" r="A42">
        <v>993</v>
      </c>
    </row>
    <row spans="1:5" r="43">
      <c t="s" s="3" r="A43">
        <v>887</v>
      </c>
    </row>
    <row spans="1:5" r="44">
      <c t="s" s="4" r="A44">
        <v>980</v>
      </c>
      <c t="s" s="4" r="B44">
        <v>60</v>
      </c>
      <c t="n" s="6" r="C44">
        <v>3</v>
      </c>
      <c t="n" s="6" r="D44">
        <v>5</v>
      </c>
    </row>
    <row spans="1:5" r="45">
      <c t="s" s="4" r="A45">
        <v>994</v>
      </c>
    </row>
    <row spans="1:5" r="46">
      <c t="s" s="3" r="A46">
        <v>887</v>
      </c>
    </row>
    <row spans="1:5" r="47">
      <c t="s" s="4" r="A47">
        <v>980</v>
      </c>
      <c t="s" s="4" r="B47">
        <v>57</v>
      </c>
      <c t="n" s="6" r="C47">
        <v>50</v>
      </c>
      <c t="n" s="6" r="D47">
        <v>131</v>
      </c>
    </row>
    <row spans="1:5" r="48">
      <c t="s" s="4" r="A48">
        <v>995</v>
      </c>
    </row>
    <row spans="1:5" r="49">
      <c t="s" s="3" r="A49">
        <v>887</v>
      </c>
    </row>
    <row spans="1:5" r="50">
      <c t="s" s="4" r="A50">
        <v>980</v>
      </c>
      <c t="n" s="6" r="C50">
        <v>10375</v>
      </c>
      <c t="n" s="6" r="D50">
        <v>12342</v>
      </c>
    </row>
    <row spans="1:5" r="51">
      <c t="s" s="4" r="A51">
        <v>996</v>
      </c>
    </row>
    <row spans="1:5" r="52">
      <c t="s" s="3" r="A52">
        <v>887</v>
      </c>
    </row>
    <row spans="1:5" r="53">
      <c t="s" s="4" r="A53">
        <v>980</v>
      </c>
      <c t="s" s="4" r="B53">
        <v>723</v>
      </c>
      <c t="n" s="6" r="C53">
        <v>595</v>
      </c>
      <c t="n" s="6" r="D53">
        <v>562</v>
      </c>
    </row>
    <row spans="1:5" r="54">
      <c t="s" s="4" r="A54">
        <v>997</v>
      </c>
    </row>
    <row spans="1:5" r="55">
      <c t="s" s="3" r="A55">
        <v>887</v>
      </c>
    </row>
    <row spans="1:5" r="56">
      <c t="s" s="4" r="A56">
        <v>980</v>
      </c>
      <c t="n" s="6" r="C56">
        <v>595</v>
      </c>
      <c t="n" s="6" r="D56">
        <v>562</v>
      </c>
    </row>
    <row spans="1:5" r="57">
      <c t="s" s="4" r="A57">
        <v>921</v>
      </c>
    </row>
    <row spans="1:5" r="58">
      <c t="s" s="3" r="A58">
        <v>887</v>
      </c>
    </row>
    <row spans="1:5" r="59">
      <c t="s" s="4" r="A59">
        <v>979</v>
      </c>
      <c t="n" s="6" r="C59">
        <v>26</v>
      </c>
      <c t="n" s="6" r="D59">
        <v>27</v>
      </c>
    </row>
    <row spans="1:5" r="60">
      <c t="s" s="4" r="A60">
        <v>980</v>
      </c>
      <c t="n" s="6" r="C60">
        <v>18417</v>
      </c>
      <c t="n" s="6" r="D60">
        <v>20095</v>
      </c>
      <c t="n" s="7" r="E60">
        <v>19283</v>
      </c>
    </row>
    <row spans="1:5" r="61">
      <c t="s" s="4" r="A61">
        <v>998</v>
      </c>
    </row>
    <row spans="1:5" r="62">
      <c t="s" s="3" r="A62">
        <v>887</v>
      </c>
    </row>
    <row spans="1:5" r="63">
      <c t="s" s="4" r="A63">
        <v>980</v>
      </c>
      <c t="n" s="6" r="C63">
        <v>3179</v>
      </c>
      <c t="n" s="6" r="D63">
        <v>3284</v>
      </c>
    </row>
    <row spans="1:5" r="64">
      <c t="s" s="4" r="A64">
        <v>999</v>
      </c>
    </row>
    <row spans="1:5" r="65">
      <c t="s" s="3" r="A65">
        <v>887</v>
      </c>
    </row>
    <row spans="1:5" r="66">
      <c t="s" s="4" r="A66">
        <v>980</v>
      </c>
      <c t="n" s="6" r="C66">
        <v>3608</v>
      </c>
      <c t="n" s="6" r="D66">
        <v>4005</v>
      </c>
    </row>
    <row spans="1:5" r="67">
      <c t="s" s="4" r="A67">
        <v>1000</v>
      </c>
    </row>
    <row spans="1:5" r="68">
      <c t="s" s="3" r="A68">
        <v>887</v>
      </c>
    </row>
    <row spans="1:5" r="69">
      <c t="s" s="4" r="A69">
        <v>980</v>
      </c>
      <c t="n" s="6" r="C69">
        <v>581</v>
      </c>
      <c t="n" s="6" r="D69">
        <v>535</v>
      </c>
    </row>
    <row spans="1:5" r="70">
      <c t="s" s="4" r="A70">
        <v>1001</v>
      </c>
    </row>
    <row spans="1:5" r="71">
      <c t="s" s="3" r="A71">
        <v>887</v>
      </c>
    </row>
    <row spans="1:5" r="72">
      <c t="s" s="4" r="A72">
        <v>980</v>
      </c>
      <c t="n" s="6" r="C72">
        <v>2561</v>
      </c>
      <c t="n" s="6" r="D72">
        <v>2686</v>
      </c>
    </row>
    <row spans="1:5" r="73">
      <c t="s" s="4" r="A73">
        <v>1002</v>
      </c>
    </row>
    <row spans="1:5" r="74">
      <c t="s" s="3" r="A74">
        <v>887</v>
      </c>
    </row>
    <row spans="1:5" r="75">
      <c t="s" s="4" r="A75">
        <v>980</v>
      </c>
      <c t="n" s="6" r="C75">
        <v>8368</v>
      </c>
      <c t="n" s="6" r="D75">
        <v>9299</v>
      </c>
    </row>
    <row spans="1:5" r="76">
      <c t="s" s="4" r="A76">
        <v>1003</v>
      </c>
    </row>
    <row spans="1:5" r="77">
      <c t="s" s="3" r="A77">
        <v>887</v>
      </c>
    </row>
    <row spans="1:5" r="78">
      <c t="s" s="4" r="A78">
        <v>980</v>
      </c>
      <c t="n" s="6" r="C78">
        <v>71</v>
      </c>
      <c t="n" s="6" r="D78">
        <v>146</v>
      </c>
    </row>
    <row spans="1:5" r="79">
      <c t="s" s="4" r="A79">
        <v>1004</v>
      </c>
    </row>
    <row spans="1:5" r="80">
      <c t="s" s="3" r="A80">
        <v>887</v>
      </c>
    </row>
    <row spans="1:5" r="81">
      <c t="s" s="4" r="A81">
        <v>980</v>
      </c>
      <c t="n" s="6" r="D81">
        <v>57</v>
      </c>
    </row>
    <row spans="1:5" r="82">
      <c t="s" s="4" r="A82">
        <v>1005</v>
      </c>
    </row>
    <row spans="1:5" r="83">
      <c t="s" s="3" r="A83">
        <v>887</v>
      </c>
    </row>
    <row spans="1:5" r="84">
      <c t="s" s="4" r="A84">
        <v>980</v>
      </c>
      <c t="n" s="6" r="C84">
        <v>23</v>
      </c>
      <c t="n" s="6" r="D84">
        <v>56</v>
      </c>
    </row>
    <row spans="1:5" r="85">
      <c t="s" s="4" r="A85">
        <v>1006</v>
      </c>
    </row>
    <row spans="1:5" r="86">
      <c t="s" s="3" r="A86">
        <v>887</v>
      </c>
    </row>
    <row spans="1:5" r="87">
      <c t="s" s="4" r="A87">
        <v>980</v>
      </c>
      <c t="n" s="6" r="C87">
        <v>18391</v>
      </c>
      <c t="n" s="6" r="D87">
        <v>20068</v>
      </c>
    </row>
    <row spans="1:5" r="88">
      <c t="s" s="4" r="A88">
        <v>1007</v>
      </c>
    </row>
    <row spans="1:5" r="89">
      <c t="s" s="3" r="A89">
        <v>887</v>
      </c>
    </row>
    <row spans="1:5" r="90">
      <c t="s" s="4" r="A90">
        <v>980</v>
      </c>
      <c t="s" s="4" r="B90">
        <v>732</v>
      </c>
      <c t="n" s="6" r="C90">
        <v>179</v>
      </c>
      <c t="n" s="6" r="D90">
        <v>229</v>
      </c>
    </row>
    <row spans="1:5" r="91">
      <c t="s" s="4" r="A91">
        <v>1008</v>
      </c>
    </row>
    <row spans="1:5" r="92">
      <c t="s" s="3" r="A92">
        <v>887</v>
      </c>
    </row>
    <row spans="1:5" r="93">
      <c t="s" s="4" r="A93">
        <v>980</v>
      </c>
      <c t="s" s="4" r="B93">
        <v>765</v>
      </c>
      <c t="n" s="6" r="C93">
        <v>243</v>
      </c>
      <c t="n" s="6" r="D93">
        <v>249</v>
      </c>
    </row>
    <row spans="1:5" r="94">
      <c t="s" s="4" r="A94">
        <v>1009</v>
      </c>
    </row>
    <row spans="1:5" r="95">
      <c t="s" s="3" r="A95">
        <v>887</v>
      </c>
    </row>
    <row spans="1:5" r="96">
      <c t="s" s="4" r="A96">
        <v>980</v>
      </c>
      <c t="n" s="6" r="C96">
        <v>11</v>
      </c>
      <c t="n" s="6" r="D96">
        <v>25</v>
      </c>
    </row>
    <row spans="1:5" r="97">
      <c t="s" s="4" r="A97">
        <v>1010</v>
      </c>
    </row>
    <row spans="1:5" r="98">
      <c t="s" s="3" r="A98">
        <v>887</v>
      </c>
    </row>
    <row spans="1:5" r="99">
      <c t="s" s="4" r="A99">
        <v>980</v>
      </c>
      <c t="n" s="6" r="C99">
        <v>433</v>
      </c>
      <c t="n" s="6" r="D99">
        <v>503</v>
      </c>
    </row>
    <row spans="1:5" r="100">
      <c t="s" s="4" r="A100">
        <v>1011</v>
      </c>
    </row>
    <row spans="1:5" r="101">
      <c t="s" s="3" r="A101">
        <v>887</v>
      </c>
    </row>
    <row spans="1:5" r="102">
      <c t="s" s="4" r="A102">
        <v>980</v>
      </c>
      <c t="s" s="4" r="B102">
        <v>48</v>
      </c>
      <c t="n" s="6" r="C102">
        <v>3179</v>
      </c>
      <c t="n" s="6" r="D102">
        <v>3284</v>
      </c>
    </row>
    <row spans="1:5" r="103">
      <c t="s" s="4" r="A103">
        <v>1012</v>
      </c>
    </row>
    <row spans="1:5" r="104">
      <c t="s" s="3" r="A104">
        <v>887</v>
      </c>
    </row>
    <row spans="1:5" r="105">
      <c t="s" s="4" r="A105">
        <v>980</v>
      </c>
      <c t="s" s="4" r="B105">
        <v>48</v>
      </c>
      <c t="n" s="6" r="C105">
        <v>3429</v>
      </c>
      <c t="n" s="6" r="D105">
        <v>3776</v>
      </c>
    </row>
    <row spans="1:5" r="106">
      <c t="s" s="4" r="A106">
        <v>1013</v>
      </c>
    </row>
    <row spans="1:5" r="107">
      <c t="s" s="3" r="A107">
        <v>887</v>
      </c>
    </row>
    <row spans="1:5" r="108">
      <c t="s" s="4" r="A108">
        <v>980</v>
      </c>
      <c t="s" s="4" r="B108">
        <v>60</v>
      </c>
      <c t="n" s="6" r="C108">
        <v>2561</v>
      </c>
      <c t="n" s="6" r="D108">
        <v>2686</v>
      </c>
    </row>
    <row spans="1:5" r="109">
      <c t="s" s="4" r="A109">
        <v>1014</v>
      </c>
    </row>
    <row spans="1:5" r="110">
      <c t="s" s="3" r="A110">
        <v>887</v>
      </c>
    </row>
    <row spans="1:5" r="111">
      <c t="s" s="4" r="A111">
        <v>980</v>
      </c>
      <c t="s" s="4" r="B111">
        <v>60</v>
      </c>
      <c t="n" s="6" r="C111">
        <v>8125</v>
      </c>
      <c t="n" s="6" r="D111">
        <v>9050</v>
      </c>
    </row>
    <row spans="1:5" r="112">
      <c t="s" s="4" r="A112">
        <v>1015</v>
      </c>
    </row>
    <row spans="1:5" r="113">
      <c t="s" s="3" r="A113">
        <v>887</v>
      </c>
    </row>
    <row spans="1:5" r="114">
      <c t="s" s="4" r="A114">
        <v>980</v>
      </c>
      <c t="s" s="4" r="B114">
        <v>60</v>
      </c>
      <c t="n" s="6" r="C114">
        <v>71</v>
      </c>
      <c t="n" s="6" r="D114">
        <v>146</v>
      </c>
    </row>
    <row spans="1:5" r="115">
      <c t="s" s="4" r="A115">
        <v>1016</v>
      </c>
    </row>
    <row spans="1:5" r="116">
      <c t="s" s="3" r="A116">
        <v>887</v>
      </c>
    </row>
    <row spans="1:5" r="117">
      <c t="s" s="4" r="A117">
        <v>980</v>
      </c>
      <c t="s" s="4" r="B117">
        <v>773</v>
      </c>
      <c t="n" s="6" r="C117">
        <v>12</v>
      </c>
      <c t="n" s="6" r="D117">
        <v>31</v>
      </c>
    </row>
    <row spans="1:5" r="118">
      <c t="s" s="4" r="A118">
        <v>1017</v>
      </c>
    </row>
    <row spans="1:5" r="119">
      <c t="s" s="3" r="A119">
        <v>887</v>
      </c>
    </row>
    <row spans="1:5" r="120">
      <c t="s" s="4" r="A120">
        <v>980</v>
      </c>
      <c t="n" s="6" r="C120">
        <v>17377</v>
      </c>
      <c t="n" s="6" r="D120">
        <v>18973</v>
      </c>
    </row>
    <row spans="1:5" r="121">
      <c t="s" s="4" r="A121">
        <v>1018</v>
      </c>
    </row>
    <row spans="1:5" r="122">
      <c t="s" s="3" r="A122">
        <v>887</v>
      </c>
    </row>
    <row spans="1:5" r="123">
      <c t="s" s="4" r="A123">
        <v>980</v>
      </c>
      <c t="s" s="4" r="B123">
        <v>723</v>
      </c>
      <c t="n" s="6" r="C123">
        <v>581</v>
      </c>
      <c t="n" s="6" r="D123">
        <v>535</v>
      </c>
    </row>
    <row spans="1:5" r="124">
      <c t="s" s="4" r="A124">
        <v>1019</v>
      </c>
    </row>
    <row spans="1:5" r="125">
      <c t="s" s="3" r="A125">
        <v>887</v>
      </c>
    </row>
    <row spans="1:5" r="126">
      <c t="s" s="4" r="A126">
        <v>980</v>
      </c>
      <c t="s" s="4" r="B126">
        <v>783</v>
      </c>
      <c t="n" s="6" r="D126">
        <v>57</v>
      </c>
    </row>
    <row spans="1:5" r="127">
      <c t="s" s="4" r="A127">
        <v>1020</v>
      </c>
    </row>
    <row spans="1:5" r="128">
      <c t="s" s="3" r="A128">
        <v>887</v>
      </c>
    </row>
    <row spans="1:5" r="129">
      <c t="s" s="4" r="A129">
        <v>980</v>
      </c>
      <c t="n" s="7" r="C129">
        <v>581</v>
      </c>
      <c t="n" s="7" r="D129">
        <v>592</v>
      </c>
    </row>
    <row spans="1:5" r="130">
      <c t="n" r="A130"/>
    </row>
    <row spans="1:5" r="131">
      <c t="s" s="4" r="A131">
        <v>48</v>
      </c>
      <c t="s" s="4" r="B131">
        <v>1021</v>
      </c>
    </row>
    <row spans="1:5" r="132">
      <c t="s" s="4" r="A132">
        <v>60</v>
      </c>
      <c t="s" s="4" r="B132">
        <v>1022</v>
      </c>
    </row>
    <row spans="1:5" r="133">
      <c t="s" s="4" r="A133">
        <v>57</v>
      </c>
      <c t="s" s="4" r="B133">
        <v>1023</v>
      </c>
    </row>
    <row spans="1:5" r="134">
      <c t="s" s="4" r="A134">
        <v>723</v>
      </c>
      <c t="s" s="4" r="B134">
        <v>1024</v>
      </c>
    </row>
    <row spans="1:5" r="135">
      <c t="s" s="4" r="A135">
        <v>732</v>
      </c>
      <c t="s" s="4" r="B135">
        <v>1025</v>
      </c>
    </row>
    <row spans="1:5" r="136">
      <c t="s" s="4" r="A136">
        <v>765</v>
      </c>
      <c t="s" s="4" r="B136">
        <v>1026</v>
      </c>
    </row>
    <row spans="1:5" r="137">
      <c t="s" s="4" r="A137">
        <v>773</v>
      </c>
      <c t="s" s="4" r="B137">
        <v>1027</v>
      </c>
    </row>
    <row spans="1:5" r="138">
      <c t="s" s="4" r="A138">
        <v>783</v>
      </c>
      <c t="s" s="4" r="B138">
        <v>1028</v>
      </c>
    </row>
  </sheetData>
  <mergeCells count="10">
    <mergeCell ref="A1:B1"/>
    <mergeCell ref="A130:D130"/>
    <mergeCell ref="B131:D131"/>
    <mergeCell ref="B132:D132"/>
    <mergeCell ref="B133:D133"/>
    <mergeCell ref="B134:D134"/>
    <mergeCell ref="B135:D135"/>
    <mergeCell ref="B136:D136"/>
    <mergeCell ref="B137:D137"/>
    <mergeCell ref="B138:D138"/>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1029</v>
      </c>
      <c t="s" s="2" r="C1">
        <v>2</v>
      </c>
      <c t="s" s="2" r="D1">
        <v>32</v>
      </c>
      <c t="s" s="2" r="E1">
        <v>33</v>
      </c>
    </row>
    <row spans="1:5" r="2">
      <c t="s" s="3" r="A2">
        <v>887</v>
      </c>
    </row>
    <row spans="1:5" r="3">
      <c t="s" s="4" r="A3">
        <v>980</v>
      </c>
      <c t="n" s="7" r="C3">
        <v>414</v>
      </c>
      <c t="n" s="7" r="D3">
        <v>468</v>
      </c>
      <c t="n" s="7" r="E3">
        <v>620</v>
      </c>
    </row>
    <row spans="1:5" r="4">
      <c t="s" s="4" r="A4">
        <v>1030</v>
      </c>
    </row>
    <row spans="1:5" r="5">
      <c t="s" s="3" r="A5">
        <v>887</v>
      </c>
    </row>
    <row spans="1:5" r="6">
      <c t="s" s="4" r="A6">
        <v>980</v>
      </c>
      <c t="n" s="6" r="C6">
        <v>96</v>
      </c>
      <c t="n" s="6" r="D6">
        <v>106</v>
      </c>
    </row>
    <row spans="1:5" r="7">
      <c t="s" s="4" r="A7">
        <v>1031</v>
      </c>
    </row>
    <row spans="1:5" r="8">
      <c t="s" s="3" r="A8">
        <v>887</v>
      </c>
    </row>
    <row spans="1:5" r="9">
      <c t="s" s="4" r="A9">
        <v>980</v>
      </c>
      <c t="n" s="6" r="C9">
        <v>67</v>
      </c>
      <c t="n" s="6" r="D9">
        <v>75</v>
      </c>
    </row>
    <row spans="1:5" r="10">
      <c t="s" s="4" r="A10">
        <v>1032</v>
      </c>
    </row>
    <row spans="1:5" r="11">
      <c t="s" s="3" r="A11">
        <v>887</v>
      </c>
    </row>
    <row spans="1:5" r="12">
      <c t="s" s="4" r="A12">
        <v>980</v>
      </c>
      <c t="n" s="6" r="D12">
        <v>2</v>
      </c>
    </row>
    <row spans="1:5" r="13">
      <c t="s" s="4" r="A13">
        <v>1033</v>
      </c>
    </row>
    <row spans="1:5" r="14">
      <c t="s" s="3" r="A14">
        <v>887</v>
      </c>
    </row>
    <row spans="1:5" r="15">
      <c t="s" s="4" r="A15">
        <v>980</v>
      </c>
      <c t="n" s="6" r="C15">
        <v>79</v>
      </c>
      <c t="n" s="6" r="D15">
        <v>103</v>
      </c>
    </row>
    <row spans="1:5" r="16">
      <c t="s" s="4" r="A16">
        <v>1034</v>
      </c>
    </row>
    <row spans="1:5" r="17">
      <c t="s" s="3" r="A17">
        <v>887</v>
      </c>
    </row>
    <row spans="1:5" r="18">
      <c t="s" s="4" r="A18">
        <v>980</v>
      </c>
      <c t="n" s="6" r="C18">
        <v>170</v>
      </c>
      <c t="n" s="6" r="D18">
        <v>171</v>
      </c>
    </row>
    <row spans="1:5" r="19">
      <c t="s" s="4" r="A19">
        <v>1035</v>
      </c>
    </row>
    <row spans="1:5" r="20">
      <c t="s" s="3" r="A20">
        <v>887</v>
      </c>
    </row>
    <row spans="1:5" r="21">
      <c t="s" s="4" r="A21">
        <v>980</v>
      </c>
      <c t="n" s="6" r="C21">
        <v>1</v>
      </c>
      <c t="n" s="6" r="D21">
        <v>9</v>
      </c>
    </row>
    <row spans="1:5" r="22">
      <c t="s" s="4" r="A22">
        <v>1036</v>
      </c>
    </row>
    <row spans="1:5" r="23">
      <c t="s" s="3" r="A23">
        <v>887</v>
      </c>
    </row>
    <row spans="1:5" r="24">
      <c t="s" s="4" r="A24">
        <v>980</v>
      </c>
      <c t="n" s="6" r="C24">
        <v>1</v>
      </c>
      <c t="n" s="6" r="D24">
        <v>2</v>
      </c>
    </row>
    <row spans="1:5" r="25">
      <c t="s" s="4" r="A25">
        <v>1037</v>
      </c>
    </row>
    <row spans="1:5" r="26">
      <c t="s" s="3" r="A26">
        <v>887</v>
      </c>
    </row>
    <row spans="1:5" r="27">
      <c t="s" s="4" r="A27">
        <v>980</v>
      </c>
      <c t="n" s="6" r="C27">
        <v>414</v>
      </c>
      <c t="n" s="6" r="D27">
        <v>466</v>
      </c>
    </row>
    <row spans="1:5" r="28">
      <c t="s" s="4" r="A28">
        <v>1038</v>
      </c>
    </row>
    <row spans="1:5" r="29">
      <c t="s" s="3" r="A29">
        <v>887</v>
      </c>
    </row>
    <row spans="1:5" r="30">
      <c t="s" s="4" r="A30">
        <v>980</v>
      </c>
      <c t="s" s="4" r="B30">
        <v>48</v>
      </c>
      <c t="n" s="6" r="C30">
        <v>96</v>
      </c>
      <c t="n" s="6" r="D30">
        <v>106</v>
      </c>
    </row>
    <row spans="1:5" r="31">
      <c t="s" s="4" r="A31">
        <v>1039</v>
      </c>
    </row>
    <row spans="1:5" r="32">
      <c t="s" s="3" r="A32">
        <v>887</v>
      </c>
    </row>
    <row spans="1:5" r="33">
      <c t="s" s="4" r="A33">
        <v>980</v>
      </c>
      <c t="s" s="4" r="B33">
        <v>48</v>
      </c>
      <c t="n" s="6" r="C33">
        <v>67</v>
      </c>
      <c t="n" s="6" r="D33">
        <v>75</v>
      </c>
    </row>
    <row spans="1:5" r="34">
      <c t="s" s="4" r="A34">
        <v>1040</v>
      </c>
    </row>
    <row spans="1:5" r="35">
      <c t="s" s="3" r="A35">
        <v>887</v>
      </c>
    </row>
    <row spans="1:5" r="36">
      <c t="s" s="4" r="A36">
        <v>980</v>
      </c>
      <c t="s" s="4" r="B36">
        <v>60</v>
      </c>
      <c t="n" s="6" r="C36">
        <v>79</v>
      </c>
      <c t="n" s="6" r="D36">
        <v>103</v>
      </c>
    </row>
    <row spans="1:5" r="37">
      <c t="s" s="4" r="A37">
        <v>1041</v>
      </c>
    </row>
    <row spans="1:5" r="38">
      <c t="s" s="3" r="A38">
        <v>887</v>
      </c>
    </row>
    <row spans="1:5" r="39">
      <c t="s" s="4" r="A39">
        <v>980</v>
      </c>
      <c t="s" s="4" r="B39">
        <v>60</v>
      </c>
      <c t="n" s="6" r="C39">
        <v>170</v>
      </c>
      <c t="n" s="6" r="D39">
        <v>171</v>
      </c>
    </row>
    <row spans="1:5" r="40">
      <c t="s" s="4" r="A40">
        <v>1042</v>
      </c>
    </row>
    <row spans="1:5" r="41">
      <c t="s" s="3" r="A41">
        <v>887</v>
      </c>
    </row>
    <row spans="1:5" r="42">
      <c t="s" s="4" r="A42">
        <v>980</v>
      </c>
      <c t="s" s="4" r="B42">
        <v>60</v>
      </c>
      <c t="n" s="6" r="C42">
        <v>1</v>
      </c>
      <c t="n" s="6" r="D42">
        <v>9</v>
      </c>
    </row>
    <row spans="1:5" r="43">
      <c t="s" s="4" r="A43">
        <v>1043</v>
      </c>
    </row>
    <row spans="1:5" r="44">
      <c t="s" s="3" r="A44">
        <v>887</v>
      </c>
    </row>
    <row spans="1:5" r="45">
      <c t="s" s="4" r="A45">
        <v>980</v>
      </c>
      <c t="n" s="7" r="C45">
        <v>1</v>
      </c>
      <c t="n" s="6" r="D45">
        <v>2</v>
      </c>
    </row>
    <row spans="1:5" r="46">
      <c t="s" s="4" r="A46">
        <v>1044</v>
      </c>
    </row>
    <row spans="1:5" r="47">
      <c t="s" s="3" r="A47">
        <v>887</v>
      </c>
    </row>
    <row spans="1:5" r="48">
      <c t="s" s="4" r="A48">
        <v>980</v>
      </c>
      <c t="n" s="6" r="D48">
        <v>2</v>
      </c>
    </row>
    <row spans="1:5" r="49">
      <c t="s" s="4" r="A49">
        <v>1045</v>
      </c>
    </row>
    <row spans="1:5" r="50">
      <c t="s" s="3" r="A50">
        <v>887</v>
      </c>
    </row>
    <row spans="1:5" r="51">
      <c t="s" s="4" r="A51">
        <v>980</v>
      </c>
      <c t="s" s="4" r="B51">
        <v>57</v>
      </c>
      <c t="n" s="7" r="D51">
        <v>2</v>
      </c>
    </row>
    <row spans="1:5" r="52">
      <c t="n" r="A52"/>
    </row>
    <row spans="1:5" r="53">
      <c t="s" s="4" r="A53">
        <v>48</v>
      </c>
      <c t="s" s="4" r="B53">
        <v>1021</v>
      </c>
    </row>
    <row spans="1:5" r="54">
      <c t="s" s="4" r="A54">
        <v>60</v>
      </c>
      <c t="s" s="4" r="B54">
        <v>1022</v>
      </c>
    </row>
    <row spans="1:5" r="55">
      <c t="s" s="4" r="A55">
        <v>57</v>
      </c>
      <c t="s" s="4" r="B55">
        <v>1024</v>
      </c>
    </row>
  </sheetData>
  <mergeCells count="5">
    <mergeCell ref="A1:B1"/>
    <mergeCell ref="A52:D52"/>
    <mergeCell ref="B53:D53"/>
    <mergeCell ref="B54:D54"/>
    <mergeCell ref="B55:D55"/>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46</v>
      </c>
      <c t="s" s="2" r="B1">
        <v>1</v>
      </c>
    </row>
    <row spans="1:3" r="2">
      <c t="s" s="2" r="B2">
        <v>2</v>
      </c>
      <c t="s" s="2" r="C2">
        <v>32</v>
      </c>
    </row>
    <row spans="1:3" r="3">
      <c t="s" s="4" r="A3">
        <v>983</v>
      </c>
    </row>
    <row spans="1:3" r="4">
      <c t="s" s="3" r="A4">
        <v>887</v>
      </c>
    </row>
    <row spans="1:3" r="5">
      <c t="s" s="4" r="A5">
        <v>935</v>
      </c>
      <c t="n" s="7" r="B5">
        <v>562</v>
      </c>
      <c t="n" s="7" r="C5">
        <v>523</v>
      </c>
    </row>
    <row spans="1:3" r="6">
      <c t="s" s="4" r="A6">
        <v>1047</v>
      </c>
      <c t="n" s="6" r="B6">
        <v>1</v>
      </c>
      <c t="n" s="6" r="C6">
        <v>2</v>
      </c>
    </row>
    <row spans="1:3" r="7">
      <c t="s" s="4" r="A7">
        <v>1048</v>
      </c>
      <c t="n" s="6" r="B7">
        <v>106</v>
      </c>
      <c t="n" s="6" r="C7">
        <v>89</v>
      </c>
    </row>
    <row spans="1:3" r="8">
      <c t="s" s="4" r="A8">
        <v>1049</v>
      </c>
      <c t="n" s="6" r="B8">
        <v>-74</v>
      </c>
      <c t="n" s="6" r="C8">
        <v>-52</v>
      </c>
    </row>
    <row spans="1:3" r="9">
      <c t="s" s="4" r="A9">
        <v>938</v>
      </c>
      <c t="n" s="6" r="B9">
        <v>595</v>
      </c>
      <c t="n" s="6" r="C9">
        <v>562</v>
      </c>
    </row>
    <row spans="1:3" r="10">
      <c t="s" s="4" r="A10">
        <v>1000</v>
      </c>
    </row>
    <row spans="1:3" r="11">
      <c t="s" s="3" r="A11">
        <v>887</v>
      </c>
    </row>
    <row spans="1:3" r="12">
      <c t="s" s="4" r="A12">
        <v>935</v>
      </c>
      <c t="n" s="6" r="B12">
        <v>535</v>
      </c>
      <c t="n" s="6" r="C12">
        <v>502</v>
      </c>
    </row>
    <row spans="1:3" r="13">
      <c t="s" s="4" r="A13">
        <v>1047</v>
      </c>
      <c t="n" s="6" r="B13">
        <v>26</v>
      </c>
      <c t="n" s="6" r="C13">
        <v>23</v>
      </c>
    </row>
    <row spans="1:3" r="14">
      <c t="s" s="4" r="A14">
        <v>1048</v>
      </c>
      <c t="n" s="6" r="B14">
        <v>64</v>
      </c>
      <c t="n" s="6" r="C14">
        <v>31</v>
      </c>
    </row>
    <row spans="1:3" r="15">
      <c t="s" s="4" r="A15">
        <v>1049</v>
      </c>
      <c t="n" s="6" r="B15">
        <v>-44</v>
      </c>
      <c t="n" s="6" r="C15">
        <v>-21</v>
      </c>
    </row>
    <row spans="1:3" r="16">
      <c t="s" s="4" r="A16">
        <v>938</v>
      </c>
      <c t="n" s="6" r="B16">
        <v>581</v>
      </c>
      <c t="n" s="6" r="C16">
        <v>535</v>
      </c>
    </row>
    <row spans="1:3" r="17">
      <c t="s" s="4" r="A17">
        <v>1004</v>
      </c>
    </row>
    <row spans="1:3" r="18">
      <c t="s" s="3" r="A18">
        <v>887</v>
      </c>
    </row>
    <row spans="1:3" r="19">
      <c t="s" s="4" r="A19">
        <v>935</v>
      </c>
      <c t="n" s="6" r="B19">
        <v>57</v>
      </c>
      <c t="n" s="6" r="C19">
        <v>136</v>
      </c>
    </row>
    <row spans="1:3" r="20">
      <c t="s" s="4" r="A20">
        <v>1047</v>
      </c>
      <c t="n" s="6" r="B20">
        <v>-5</v>
      </c>
      <c t="n" s="6" r="C20">
        <v>-17</v>
      </c>
    </row>
    <row spans="1:3" r="21">
      <c t="s" s="4" r="A21">
        <v>1048</v>
      </c>
      <c t="n" s="6" r="C21">
        <v>8</v>
      </c>
    </row>
    <row spans="1:3" r="22">
      <c t="s" s="4" r="A22">
        <v>1049</v>
      </c>
      <c t="n" s="6" r="B22">
        <v>-52</v>
      </c>
      <c t="n" s="6" r="C22">
        <v>-70</v>
      </c>
    </row>
    <row spans="1:3" r="23">
      <c t="s" s="4" r="A23">
        <v>938</v>
      </c>
      <c t="n" s="6" r="C23">
        <v>57</v>
      </c>
    </row>
    <row spans="1:3" r="24">
      <c t="s" s="4" r="A24">
        <v>1050</v>
      </c>
    </row>
    <row spans="1:3" r="25">
      <c t="s" s="3" r="A25">
        <v>887</v>
      </c>
    </row>
    <row spans="1:3" r="26">
      <c t="s" s="4" r="A26">
        <v>935</v>
      </c>
      <c t="n" s="6" r="B26">
        <v>2</v>
      </c>
      <c t="n" s="6" r="C26">
        <v>9</v>
      </c>
    </row>
    <row spans="1:3" r="27">
      <c t="s" s="4" r="A27">
        <v>1049</v>
      </c>
      <c t="n" s="7" r="B27">
        <v>-2</v>
      </c>
      <c t="n" s="6" r="C27">
        <v>-7</v>
      </c>
    </row>
    <row spans="1:3" r="28">
      <c t="s" s="4" r="A28">
        <v>938</v>
      </c>
      <c t="n" s="7" r="C28">
        <v>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51</v>
      </c>
      <c t="s" s="2" r="B1">
        <v>2</v>
      </c>
      <c t="s" s="2" r="C1">
        <v>32</v>
      </c>
    </row>
    <row spans="1:3" r="2">
      <c t="s" s="4" r="A2">
        <v>1052</v>
      </c>
    </row>
    <row spans="1:3" r="3">
      <c t="s" s="3" r="A3">
        <v>887</v>
      </c>
    </row>
    <row spans="1:3" r="4">
      <c t="s" s="4" r="A4">
        <v>1053</v>
      </c>
      <c t="n" s="7" r="B4">
        <v>16767</v>
      </c>
      <c t="n" s="7" r="C4">
        <v>17505</v>
      </c>
    </row>
    <row spans="1:3" r="5">
      <c t="s" s="4" r="A5">
        <v>1054</v>
      </c>
      <c t="n" s="6" r="B5">
        <v>13913</v>
      </c>
      <c t="n" s="6" r="C5">
        <v>14493</v>
      </c>
    </row>
    <row spans="1:3" r="6">
      <c t="s" s="4" r="A6">
        <v>980</v>
      </c>
      <c t="n" s="6" r="B6">
        <v>10985</v>
      </c>
      <c t="n" s="6" r="C6">
        <v>12915</v>
      </c>
    </row>
    <row spans="1:3" r="7">
      <c t="s" s="4" r="A7">
        <v>1055</v>
      </c>
    </row>
    <row spans="1:3" r="8">
      <c t="s" s="3" r="A8">
        <v>887</v>
      </c>
    </row>
    <row spans="1:3" r="9">
      <c t="s" s="4" r="A9">
        <v>1053</v>
      </c>
      <c t="n" s="6" r="B9">
        <v>1827</v>
      </c>
      <c t="n" s="6" r="C9">
        <v>5031</v>
      </c>
    </row>
    <row spans="1:3" r="10">
      <c t="s" s="4" r="A10">
        <v>1054</v>
      </c>
      <c t="n" s="6" r="B10">
        <v>1373</v>
      </c>
      <c t="n" s="6" r="C10">
        <v>4590</v>
      </c>
    </row>
    <row spans="1:3" r="11">
      <c t="s" s="4" r="A11">
        <v>980</v>
      </c>
      <c t="n" s="6" r="B11">
        <v>1299</v>
      </c>
      <c t="n" s="6" r="C11">
        <v>3890</v>
      </c>
    </row>
    <row spans="1:3" r="12">
      <c t="s" s="4" r="A12">
        <v>1056</v>
      </c>
    </row>
    <row spans="1:3" r="13">
      <c t="s" s="3" r="A13">
        <v>887</v>
      </c>
    </row>
    <row spans="1:3" r="14">
      <c t="s" s="4" r="A14">
        <v>1053</v>
      </c>
      <c t="n" s="6" r="B14">
        <v>2816</v>
      </c>
      <c t="n" s="6" r="C14">
        <v>3024</v>
      </c>
    </row>
    <row spans="1:3" r="15">
      <c t="s" s="4" r="A15">
        <v>1054</v>
      </c>
      <c t="n" s="6" r="B15">
        <v>1753</v>
      </c>
      <c t="n" s="6" r="C15">
        <v>1892</v>
      </c>
    </row>
    <row spans="1:3" r="16">
      <c t="s" s="4" r="A16">
        <v>1057</v>
      </c>
    </row>
    <row spans="1:3" r="17">
      <c t="s" s="3" r="A17">
        <v>887</v>
      </c>
    </row>
    <row spans="1:3" r="18">
      <c t="s" s="4" r="A18">
        <v>1053</v>
      </c>
      <c t="n" s="6" r="B18">
        <v>6112</v>
      </c>
      <c t="n" s="6" r="C18">
        <v>7839</v>
      </c>
    </row>
    <row spans="1:3" r="19">
      <c t="s" s="4" r="A19">
        <v>1054</v>
      </c>
      <c t="n" s="7" r="B19">
        <v>5290</v>
      </c>
      <c t="n" s="7" r="C19">
        <v>6573</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1058</v>
      </c>
      <c t="s" s="2" r="B1">
        <v>1</v>
      </c>
    </row>
    <row spans="1:3" r="2">
      <c t="s" s="2" r="B2">
        <v>533</v>
      </c>
    </row>
    <row spans="1:3" r="3">
      <c t="s" s="4" r="A3">
        <v>908</v>
      </c>
    </row>
    <row spans="1:3" r="4">
      <c t="s" s="3" r="A4">
        <v>887</v>
      </c>
    </row>
    <row spans="1:3" r="5">
      <c t="s" s="4" r="A5">
        <v>950</v>
      </c>
      <c t="n" s="7" r="B5">
        <v>930</v>
      </c>
      <c t="s" s="4" r="C5">
        <v>48</v>
      </c>
    </row>
    <row spans="1:3" r="6">
      <c t="s" s="4" r="A6">
        <v>951</v>
      </c>
      <c t="n" s="6" r="B6">
        <v>6</v>
      </c>
      <c t="s" s="4" r="C6">
        <v>60</v>
      </c>
    </row>
    <row spans="1:3" r="7">
      <c t="s" s="4" r="A7">
        <v>921</v>
      </c>
    </row>
    <row spans="1:3" r="8">
      <c t="s" s="3" r="A8">
        <v>887</v>
      </c>
    </row>
    <row spans="1:3" r="9">
      <c t="s" s="4" r="A9">
        <v>950</v>
      </c>
      <c t="n" s="6" r="B9">
        <v>543</v>
      </c>
      <c t="s" s="4" r="C9">
        <v>48</v>
      </c>
    </row>
    <row spans="1:3" r="10">
      <c t="s" s="4" r="A10">
        <v>951</v>
      </c>
      <c t="n" s="6" r="B10">
        <v>55</v>
      </c>
      <c t="s" s="4" r="C10">
        <v>60</v>
      </c>
    </row>
    <row spans="1:3" r="11">
      <c t="s" s="4" r="A11">
        <v>927</v>
      </c>
    </row>
    <row spans="1:3" r="12">
      <c t="s" s="3" r="A12">
        <v>887</v>
      </c>
    </row>
    <row spans="1:3" r="13">
      <c t="s" s="4" r="A13">
        <v>950</v>
      </c>
      <c t="n" s="6" r="B13">
        <v>152</v>
      </c>
      <c t="s" s="4" r="C13">
        <v>48</v>
      </c>
    </row>
    <row spans="1:3" r="14">
      <c t="s" s="4" r="A14">
        <v>951</v>
      </c>
      <c t="n" s="7" r="B14">
        <v>-30</v>
      </c>
      <c t="s" s="4" r="C14">
        <v>60</v>
      </c>
    </row>
    <row spans="1:3" r="15">
      <c t="n" r="A15"/>
    </row>
    <row spans="1:3" r="16">
      <c t="s" s="4" r="A16">
        <v>48</v>
      </c>
      <c t="s" s="4" r="B16">
        <v>1059</v>
      </c>
    </row>
    <row spans="1:3" r="17">
      <c t="s" s="4" r="A17">
        <v>60</v>
      </c>
      <c t="s" s="4" r="B17">
        <v>1060</v>
      </c>
    </row>
  </sheetData>
  <mergeCells count="6">
    <mergeCell ref="A1:A2"/>
    <mergeCell ref="B1:C1"/>
    <mergeCell ref="B2:C2"/>
    <mergeCell ref="A15:C15"/>
    <mergeCell ref="B16:C16"/>
    <mergeCell ref="B17:C17"/>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spans="1:2" r="1">
      <c t="s" s="1" r="A1">
        <v>1061</v>
      </c>
      <c t="s" s="2" r="B1">
        <v>1</v>
      </c>
    </row>
    <row spans="1:2" r="2">
      <c t="s" s="2" r="B2">
        <v>533</v>
      </c>
    </row>
    <row spans="1:2" r="3">
      <c t="s" s="4" r="A3">
        <v>908</v>
      </c>
    </row>
    <row spans="1:2" r="4">
      <c t="s" s="3" r="A4">
        <v>887</v>
      </c>
    </row>
    <row spans="1:2" r="5">
      <c t="s" s="4" r="A5">
        <v>1062</v>
      </c>
      <c t="n" s="7" r="B5">
        <v>2000</v>
      </c>
    </row>
    <row spans="1:2" r="6">
      <c t="s" s="4" r="A6">
        <v>1063</v>
      </c>
      <c t="n" s="6" r="B6">
        <v>1548</v>
      </c>
    </row>
    <row spans="1:2" r="7">
      <c t="s" s="4" r="A7">
        <v>1064</v>
      </c>
      <c t="n" s="6" r="B7">
        <v>1491</v>
      </c>
    </row>
    <row spans="1:2" r="8">
      <c t="s" s="4" r="A8">
        <v>1065</v>
      </c>
      <c t="n" s="6" r="B8">
        <v>1411</v>
      </c>
    </row>
    <row spans="1:2" r="9">
      <c t="s" s="4" r="A9">
        <v>1066</v>
      </c>
      <c t="n" s="6" r="B9">
        <v>1382</v>
      </c>
    </row>
    <row spans="1:2" r="10">
      <c t="s" s="4" r="A10">
        <v>1067</v>
      </c>
      <c t="n" s="6" r="B10">
        <v>1342</v>
      </c>
    </row>
    <row spans="1:2" r="11">
      <c t="s" s="4" r="A11">
        <v>1068</v>
      </c>
      <c t="n" s="6" r="B11">
        <v>6594</v>
      </c>
    </row>
    <row spans="1:2" r="12">
      <c t="s" s="4" r="A12">
        <v>921</v>
      </c>
    </row>
    <row spans="1:2" r="13">
      <c t="s" s="3" r="A13">
        <v>887</v>
      </c>
    </row>
    <row spans="1:2" r="14">
      <c t="s" s="4" r="A14">
        <v>1062</v>
      </c>
      <c t="n" s="6" r="B14">
        <v>525</v>
      </c>
    </row>
    <row spans="1:2" r="15">
      <c t="s" s="4" r="A15">
        <v>1063</v>
      </c>
      <c t="n" s="6" r="B15">
        <v>1145</v>
      </c>
    </row>
    <row spans="1:2" r="16">
      <c t="s" s="4" r="A16">
        <v>1064</v>
      </c>
      <c t="n" s="6" r="B16">
        <v>1128</v>
      </c>
    </row>
    <row spans="1:2" r="17">
      <c t="s" s="4" r="A17">
        <v>1065</v>
      </c>
      <c t="n" s="6" r="B17">
        <v>1178</v>
      </c>
    </row>
    <row spans="1:2" r="18">
      <c t="s" s="4" r="A18">
        <v>1066</v>
      </c>
      <c t="n" s="6" r="B18">
        <v>1193</v>
      </c>
    </row>
    <row spans="1:2" r="19">
      <c t="s" s="4" r="A19">
        <v>1067</v>
      </c>
      <c t="n" s="6" r="B19">
        <v>1227</v>
      </c>
    </row>
    <row spans="1:2" r="20">
      <c t="s" s="4" r="A20">
        <v>1068</v>
      </c>
      <c t="n" s="6" r="B20">
        <v>6359</v>
      </c>
    </row>
    <row spans="1:2" r="21">
      <c t="s" s="4" r="A21">
        <v>1069</v>
      </c>
    </row>
    <row spans="1:2" r="22">
      <c t="s" s="3" r="A22">
        <v>887</v>
      </c>
    </row>
    <row spans="1:2" r="23">
      <c t="s" s="4" r="A23">
        <v>1063</v>
      </c>
      <c t="n" s="6" r="B23">
        <v>457</v>
      </c>
    </row>
    <row spans="1:2" r="24">
      <c t="s" s="4" r="A24">
        <v>1064</v>
      </c>
      <c t="n" s="6" r="B24">
        <v>470</v>
      </c>
    </row>
    <row spans="1:2" r="25">
      <c t="s" s="4" r="A25">
        <v>1065</v>
      </c>
      <c t="n" s="6" r="B25">
        <v>481</v>
      </c>
    </row>
    <row spans="1:2" r="26">
      <c t="s" s="4" r="A26">
        <v>1066</v>
      </c>
      <c t="n" s="6" r="B26">
        <v>490</v>
      </c>
    </row>
    <row spans="1:2" r="27">
      <c t="s" s="4" r="A27">
        <v>1067</v>
      </c>
      <c t="n" s="6" r="B27">
        <v>497</v>
      </c>
    </row>
    <row spans="1:2" r="28">
      <c t="s" s="4" r="A28">
        <v>1068</v>
      </c>
      <c t="n" s="6" r="B28">
        <v>2518</v>
      </c>
    </row>
    <row spans="1:2" r="29">
      <c t="s" s="4" r="A29">
        <v>1070</v>
      </c>
    </row>
    <row spans="1:2" r="30">
      <c t="s" s="3" r="A30">
        <v>887</v>
      </c>
    </row>
    <row spans="1:2" r="31">
      <c t="s" s="4" r="A31">
        <v>1063</v>
      </c>
      <c t="n" s="6" r="B31">
        <v>24</v>
      </c>
    </row>
    <row spans="1:2" r="32">
      <c t="s" s="4" r="A32">
        <v>1064</v>
      </c>
      <c t="n" s="6" r="B32">
        <v>25</v>
      </c>
    </row>
    <row spans="1:2" r="33">
      <c t="s" s="4" r="A33">
        <v>1065</v>
      </c>
      <c t="n" s="6" r="B33">
        <v>26</v>
      </c>
    </row>
    <row spans="1:2" r="34">
      <c t="s" s="4" r="A34">
        <v>1066</v>
      </c>
      <c t="n" s="6" r="B34">
        <v>28</v>
      </c>
    </row>
    <row spans="1:2" r="35">
      <c t="s" s="4" r="A35">
        <v>1067</v>
      </c>
      <c t="n" s="6" r="B35">
        <v>29</v>
      </c>
    </row>
    <row spans="1:2" r="36">
      <c t="s" s="4" r="A36">
        <v>1071</v>
      </c>
      <c t="n" s="7" r="B36">
        <v>17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72</v>
      </c>
      <c t="s" s="2" r="B1">
        <v>1</v>
      </c>
    </row>
    <row spans="1:4" r="2">
      <c t="s" s="2" r="B2">
        <v>2</v>
      </c>
      <c t="s" s="2" r="C2">
        <v>32</v>
      </c>
      <c t="s" s="2" r="D2">
        <v>33</v>
      </c>
    </row>
    <row spans="1:4" r="3">
      <c t="s" s="3" r="A3">
        <v>249</v>
      </c>
    </row>
    <row spans="1:4" r="4">
      <c t="s" s="4" r="A4">
        <v>1073</v>
      </c>
      <c t="n" s="7" r="B4">
        <v>100</v>
      </c>
      <c t="n" s="7" r="C4">
        <v>129</v>
      </c>
      <c t="n" s="7" r="D4">
        <v>-12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9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074</v>
      </c>
      <c t="s" s="2" r="C1">
        <v>1</v>
      </c>
    </row>
    <row spans="1:5" r="2">
      <c t="s" s="2" r="C2">
        <v>2</v>
      </c>
      <c t="s" s="2" r="D2">
        <v>32</v>
      </c>
      <c t="s" s="2" r="E2">
        <v>33</v>
      </c>
    </row>
    <row spans="1:5" r="3">
      <c t="s" s="4" r="A3">
        <v>1075</v>
      </c>
      <c t="n" s="7" r="C3">
        <v>16150</v>
      </c>
      <c t="n" s="7" r="D3">
        <v>32520</v>
      </c>
      <c t="n" s="7" r="E3">
        <v>32580</v>
      </c>
    </row>
    <row spans="1:5" r="4">
      <c t="s" s="4" r="A4">
        <v>1076</v>
      </c>
      <c t="n" s="6" r="C4">
        <v>7644</v>
      </c>
      <c t="n" s="6" r="D4">
        <v>13323</v>
      </c>
      <c t="n" s="6" r="E4">
        <v>13927</v>
      </c>
    </row>
    <row spans="1:5" r="5">
      <c t="s" s="4" r="A5">
        <v>35</v>
      </c>
      <c t="s" s="4" r="B5">
        <v>36</v>
      </c>
      <c t="n" s="6" r="C5">
        <v>259488</v>
      </c>
      <c t="n" s="6" r="D5">
        <v>394105</v>
      </c>
      <c t="n" s="6" r="E5">
        <v>420836</v>
      </c>
    </row>
    <row spans="1:5" r="6">
      <c t="s" s="4" r="A6">
        <v>1077</v>
      </c>
      <c t="n" s="6" r="C6">
        <v>18048</v>
      </c>
      <c t="n" s="6" r="D6">
        <v>17297</v>
      </c>
      <c t="n" s="6" r="E6">
        <v>17182</v>
      </c>
    </row>
    <row spans="1:5" r="7">
      <c t="s" s="4" r="A7">
        <v>1078</v>
      </c>
      <c t="n" s="6" r="C7">
        <v>46</v>
      </c>
      <c t="n" s="6" r="D7">
        <v>75</v>
      </c>
      <c t="n" s="6" r="E7">
        <v>87</v>
      </c>
    </row>
    <row spans="1:5" r="8">
      <c t="s" s="4" r="A8">
        <v>46</v>
      </c>
      <c t="n" s="6" r="C8">
        <v>311</v>
      </c>
      <c t="n" s="6" r="D8">
        <v>286</v>
      </c>
      <c t="n" s="6" r="E8">
        <v>9</v>
      </c>
    </row>
    <row spans="1:5" r="9">
      <c t="s" s="4" r="A9">
        <v>52</v>
      </c>
      <c t="n" s="6" r="C9">
        <v>5415</v>
      </c>
      <c t="n" s="6" r="D9">
        <v>18015</v>
      </c>
      <c t="n" s="6" r="E9">
        <v>24263</v>
      </c>
    </row>
    <row spans="1:5" r="10">
      <c t="s" s="4" r="A10">
        <v>137</v>
      </c>
      <c t="n" s="6" r="C10">
        <v>27475</v>
      </c>
      <c t="n" s="6" r="D10">
        <v>34256</v>
      </c>
      <c t="n" s="6" r="E10">
        <v>37741</v>
      </c>
    </row>
    <row spans="1:5" r="11">
      <c t="s" s="4" r="A11">
        <v>1079</v>
      </c>
      <c t="n" s="6" r="C11">
        <v>20337</v>
      </c>
      <c t="n" s="6" r="D11">
        <v>20017</v>
      </c>
      <c t="n" s="6" r="E11">
        <v>19619</v>
      </c>
    </row>
    <row spans="1:5" r="12">
      <c t="s" s="4" r="A12">
        <v>92</v>
      </c>
      <c t="n" s="6" r="C12">
        <v>336758</v>
      </c>
      <c t="n" s="6" r="D12">
        <v>349493</v>
      </c>
      <c t="n" s="6" r="E12">
        <v>346808</v>
      </c>
    </row>
    <row spans="1:5" r="13">
      <c t="s" s="4" r="A13">
        <v>1080</v>
      </c>
    </row>
    <row spans="1:5" r="14">
      <c t="s" s="4" r="A14">
        <v>52</v>
      </c>
      <c t="n" s="6" r="C14">
        <v>-1140</v>
      </c>
      <c t="n" s="6" r="D14">
        <v>1862</v>
      </c>
      <c t="n" s="6" r="E14">
        <v>1391</v>
      </c>
    </row>
    <row spans="1:5" r="15">
      <c t="s" s="4" r="A15">
        <v>1081</v>
      </c>
    </row>
    <row spans="1:5" r="16">
      <c t="s" s="4" r="A16">
        <v>52</v>
      </c>
      <c t="n" s="6" r="C16">
        <v>6555</v>
      </c>
      <c t="n" s="6" r="D16">
        <v>16153</v>
      </c>
      <c t="n" s="6" r="E16">
        <v>22872</v>
      </c>
    </row>
    <row spans="1:5" r="17">
      <c t="s" s="4" r="A17">
        <v>1082</v>
      </c>
    </row>
    <row spans="1:5" r="18">
      <c t="s" s="4" r="A18">
        <v>1075</v>
      </c>
      <c t="n" s="6" r="C18">
        <v>-1079</v>
      </c>
      <c t="n" s="6" r="D18">
        <v>5197</v>
      </c>
      <c t="n" s="6" r="E18">
        <v>4191</v>
      </c>
    </row>
    <row spans="1:5" r="19">
      <c t="s" s="4" r="A19">
        <v>1076</v>
      </c>
      <c t="n" s="6" r="C19">
        <v>226</v>
      </c>
      <c t="n" s="6" r="D19">
        <v>1235</v>
      </c>
      <c t="n" s="6" r="E19">
        <v>1576</v>
      </c>
    </row>
    <row spans="1:5" r="20">
      <c t="s" s="4" r="A20">
        <v>35</v>
      </c>
      <c t="s" s="4" r="B20">
        <v>60</v>
      </c>
      <c t="n" s="6" r="C20">
        <v>8241</v>
      </c>
      <c t="n" s="6" r="D20">
        <v>14826</v>
      </c>
      <c t="n" s="6" r="E20">
        <v>13712</v>
      </c>
    </row>
    <row spans="1:5" r="21">
      <c t="s" s="4" r="A21">
        <v>1083</v>
      </c>
      <c t="n" s="6" r="C21">
        <v>4344</v>
      </c>
      <c t="n" s="6" r="D21">
        <v>7723</v>
      </c>
      <c t="n" s="6" r="E21">
        <v>8343</v>
      </c>
    </row>
    <row spans="1:5" r="22">
      <c t="s" s="4" r="A22">
        <v>1077</v>
      </c>
      <c t="n" s="6" r="C22">
        <v>5301</v>
      </c>
      <c t="n" s="6" r="D22">
        <v>5139</v>
      </c>
      <c t="n" s="6" r="E22">
        <v>5170</v>
      </c>
    </row>
    <row spans="1:5" r="23">
      <c t="s" s="4" r="A23">
        <v>46</v>
      </c>
      <c t="n" s="6" r="C23">
        <v>26</v>
      </c>
      <c t="n" s="6" r="D23">
        <v>40</v>
      </c>
      <c t="n" s="6" r="E23">
        <v>30</v>
      </c>
    </row>
    <row spans="1:5" r="24">
      <c t="s" s="4" r="A24">
        <v>52</v>
      </c>
      <c t="n" s="6" r="C24">
        <v>-879</v>
      </c>
      <c t="n" s="6" r="D24">
        <v>1300</v>
      </c>
      <c t="n" s="6" r="E24">
        <v>2197</v>
      </c>
    </row>
    <row spans="1:5" r="25">
      <c t="s" s="4" r="A25">
        <v>137</v>
      </c>
      <c t="n" s="6" r="C25">
        <v>6915</v>
      </c>
      <c t="n" s="6" r="D25">
        <v>9098</v>
      </c>
      <c t="n" s="6" r="E25">
        <v>7480</v>
      </c>
    </row>
    <row spans="1:5" r="26">
      <c t="s" s="4" r="A26">
        <v>1079</v>
      </c>
      <c t="n" s="6" r="C26">
        <v>5160</v>
      </c>
      <c t="n" s="6" r="D26">
        <v>5089</v>
      </c>
      <c t="n" s="6" r="E26">
        <v>4975</v>
      </c>
    </row>
    <row spans="1:5" r="27">
      <c t="s" s="4" r="A27">
        <v>92</v>
      </c>
      <c t="n" s="6" r="C27">
        <v>93648</v>
      </c>
      <c t="n" s="6" r="D27">
        <v>92555</v>
      </c>
      <c t="n" s="6" r="E27">
        <v>88698</v>
      </c>
    </row>
    <row spans="1:5" r="28">
      <c t="s" s="4" r="A28">
        <v>1084</v>
      </c>
    </row>
    <row spans="1:5" r="29">
      <c t="s" s="4" r="A29">
        <v>1075</v>
      </c>
      <c t="n" s="6" r="C29">
        <v>8180</v>
      </c>
      <c t="n" s="6" r="D29">
        <v>22351</v>
      </c>
      <c t="n" s="6" r="E29">
        <v>22650</v>
      </c>
    </row>
    <row spans="1:5" r="30">
      <c t="s" s="4" r="A30">
        <v>1076</v>
      </c>
      <c t="n" s="6" r="C30">
        <v>5831</v>
      </c>
      <c t="n" s="6" r="D30">
        <v>10859</v>
      </c>
      <c t="n" s="6" r="E30">
        <v>11627</v>
      </c>
    </row>
    <row spans="1:5" r="31">
      <c t="s" s="4" r="A31">
        <v>35</v>
      </c>
      <c t="s" s="4" r="B31">
        <v>60</v>
      </c>
      <c t="n" s="6" r="C31">
        <v>15812</v>
      </c>
      <c t="n" s="6" r="D31">
        <v>22336</v>
      </c>
      <c t="n" s="6" r="E31">
        <v>25349</v>
      </c>
    </row>
    <row spans="1:5" r="32">
      <c t="s" s="4" r="A32">
        <v>1083</v>
      </c>
      <c t="n" s="6" r="C32">
        <v>20839</v>
      </c>
      <c t="n" s="6" r="D32">
        <v>38846</v>
      </c>
      <c t="n" s="6" r="E32">
        <v>45761</v>
      </c>
    </row>
    <row spans="1:5" r="33">
      <c t="s" s="4" r="A33">
        <v>1077</v>
      </c>
      <c t="n" s="6" r="C33">
        <v>9227</v>
      </c>
      <c t="n" s="6" r="D33">
        <v>8523</v>
      </c>
      <c t="n" s="6" r="E33">
        <v>8277</v>
      </c>
    </row>
    <row spans="1:5" r="34">
      <c t="s" s="4" r="A34">
        <v>46</v>
      </c>
      <c t="n" s="6" r="C34">
        <v>27</v>
      </c>
      <c t="n" s="6" r="D34">
        <v>17</v>
      </c>
      <c t="n" s="6" r="E34">
        <v>26</v>
      </c>
    </row>
    <row spans="1:5" r="35">
      <c t="s" s="4" r="A35">
        <v>52</v>
      </c>
      <c t="n" s="6" r="C35">
        <v>4703</v>
      </c>
      <c t="n" s="6" r="D35">
        <v>15165</v>
      </c>
      <c t="n" s="6" r="E35">
        <v>21554</v>
      </c>
    </row>
    <row spans="1:5" r="36">
      <c t="s" s="4" r="A36">
        <v>137</v>
      </c>
      <c t="n" s="6" r="C36">
        <v>14561</v>
      </c>
      <c t="n" s="6" r="D36">
        <v>19225</v>
      </c>
      <c t="n" s="6" r="E36">
        <v>26075</v>
      </c>
    </row>
    <row spans="1:5" r="37">
      <c t="s" s="4" r="A37">
        <v>1079</v>
      </c>
      <c t="n" s="6" r="C37">
        <v>10980</v>
      </c>
      <c t="n" s="6" r="D37">
        <v>10877</v>
      </c>
      <c t="n" s="6" r="E37">
        <v>9740</v>
      </c>
    </row>
    <row spans="1:5" r="38">
      <c t="s" s="4" r="A38">
        <v>92</v>
      </c>
      <c t="n" s="6" r="C38">
        <v>155316</v>
      </c>
      <c t="n" s="6" r="D38">
        <v>161033</v>
      </c>
      <c t="n" s="6" r="E38">
        <v>157465</v>
      </c>
    </row>
    <row spans="1:5" r="39">
      <c t="s" s="4" r="A39">
        <v>1085</v>
      </c>
    </row>
    <row spans="1:5" r="40">
      <c t="s" s="4" r="A40">
        <v>1075</v>
      </c>
      <c t="n" s="6" r="C40">
        <v>1901</v>
      </c>
      <c t="n" s="6" r="D40">
        <v>1618</v>
      </c>
      <c t="n" s="6" r="E40">
        <v>2199</v>
      </c>
    </row>
    <row spans="1:5" r="41">
      <c t="s" s="4" r="A41">
        <v>1076</v>
      </c>
      <c t="n" s="6" r="C41">
        <v>170</v>
      </c>
      <c t="n" s="6" r="D41">
        <v>29</v>
      </c>
      <c t="n" s="6" r="E41">
        <v>-460</v>
      </c>
    </row>
    <row spans="1:5" r="42">
      <c t="s" s="4" r="A42">
        <v>35</v>
      </c>
      <c t="s" s="4" r="B42">
        <v>60</v>
      </c>
      <c t="n" s="6" r="C42">
        <v>73063</v>
      </c>
      <c t="n" s="6" r="D42">
        <v>118771</v>
      </c>
      <c t="n" s="6" r="E42">
        <v>123802</v>
      </c>
    </row>
    <row spans="1:5" r="43">
      <c t="s" s="4" r="A43">
        <v>1083</v>
      </c>
      <c t="n" s="6" r="C43">
        <v>12440</v>
      </c>
      <c t="n" s="6" r="D43">
        <v>17281</v>
      </c>
      <c t="n" s="6" r="E43">
        <v>20781</v>
      </c>
    </row>
    <row spans="1:5" r="44">
      <c t="s" s="4" r="A44">
        <v>1077</v>
      </c>
      <c t="n" s="6" r="C44">
        <v>664</v>
      </c>
      <c t="n" s="6" r="D44">
        <v>654</v>
      </c>
      <c t="n" s="6" r="E44">
        <v>633</v>
      </c>
    </row>
    <row spans="1:5" r="45">
      <c t="s" s="4" r="A45">
        <v>46</v>
      </c>
      <c t="n" s="6" r="C45">
        <v>8</v>
      </c>
      <c t="n" s="6" r="D45">
        <v>6</v>
      </c>
      <c t="n" s="6" r="E45">
        <v>7</v>
      </c>
    </row>
    <row spans="1:5" r="46">
      <c t="s" s="4" r="A46">
        <v>52</v>
      </c>
      <c t="n" s="6" r="C46">
        <v>866</v>
      </c>
      <c t="n" s="6" r="D46">
        <v>610</v>
      </c>
      <c t="n" s="6" r="E46">
        <v>721</v>
      </c>
    </row>
    <row spans="1:5" r="47">
      <c t="s" s="4" r="A47">
        <v>137</v>
      </c>
      <c t="n" s="6" r="C47">
        <v>916</v>
      </c>
      <c t="n" s="6" r="D47">
        <v>1050</v>
      </c>
      <c t="n" s="6" r="E47">
        <v>616</v>
      </c>
    </row>
    <row spans="1:5" r="48">
      <c t="s" s="4" r="A48">
        <v>1079</v>
      </c>
      <c t="n" s="6" r="C48">
        <v>95</v>
      </c>
      <c t="n" s="6" r="D48">
        <v>69</v>
      </c>
      <c t="n" s="6" r="E48">
        <v>62</v>
      </c>
    </row>
    <row spans="1:5" r="49">
      <c t="s" s="4" r="A49">
        <v>92</v>
      </c>
      <c t="n" s="6" r="C49">
        <v>16498</v>
      </c>
      <c t="n" s="6" r="D49">
        <v>18371</v>
      </c>
      <c t="n" s="6" r="E49">
        <v>19261</v>
      </c>
    </row>
    <row spans="1:5" r="50">
      <c t="s" s="4" r="A50">
        <v>1086</v>
      </c>
    </row>
    <row spans="1:5" r="51">
      <c t="s" s="4" r="A51">
        <v>1075</v>
      </c>
      <c t="n" s="6" r="C51">
        <v>4656</v>
      </c>
      <c t="n" s="6" r="D51">
        <v>1427</v>
      </c>
      <c t="n" s="6" r="E51">
        <v>1250</v>
      </c>
    </row>
    <row spans="1:5" r="52">
      <c t="s" s="4" r="A52">
        <v>1076</v>
      </c>
      <c t="n" s="6" r="C52">
        <v>444</v>
      </c>
      <c t="n" s="6" r="D52">
        <v>82</v>
      </c>
      <c t="n" s="6" r="E52">
        <v>22</v>
      </c>
    </row>
    <row spans="1:5" r="53">
      <c t="s" s="4" r="A53">
        <v>35</v>
      </c>
      <c t="s" s="4" r="B53">
        <v>60</v>
      </c>
      <c t="n" s="6" r="C53">
        <v>134230</v>
      </c>
      <c t="n" s="6" r="D53">
        <v>199976</v>
      </c>
      <c t="n" s="6" r="E53">
        <v>218904</v>
      </c>
    </row>
    <row spans="1:5" r="54">
      <c t="s" s="4" r="A54">
        <v>1083</v>
      </c>
      <c t="n" s="6" r="C54">
        <v>22166</v>
      </c>
      <c t="n" s="6" r="D54">
        <v>44231</v>
      </c>
      <c t="n" s="6" r="E54">
        <v>52624</v>
      </c>
    </row>
    <row spans="1:5" r="55">
      <c t="s" s="4" r="A55">
        <v>1077</v>
      </c>
      <c t="n" s="6" r="C55">
        <v>1003</v>
      </c>
      <c t="n" s="6" r="D55">
        <v>1228</v>
      </c>
      <c t="n" s="6" r="E55">
        <v>1390</v>
      </c>
    </row>
    <row spans="1:5" r="56">
      <c t="s" s="4" r="A56">
        <v>46</v>
      </c>
      <c t="n" s="6" r="C56">
        <v>4</v>
      </c>
      <c t="n" s="6" r="D56">
        <v>4</v>
      </c>
      <c t="n" s="6" r="E56">
        <v>8</v>
      </c>
    </row>
    <row spans="1:5" r="57">
      <c t="s" s="4" r="A57">
        <v>52</v>
      </c>
      <c t="n" s="6" r="C57">
        <v>1325</v>
      </c>
      <c t="n" s="6" r="D57">
        <v>968</v>
      </c>
      <c t="n" s="6" r="E57">
        <v>481</v>
      </c>
    </row>
    <row spans="1:5" r="58">
      <c t="s" s="4" r="A58">
        <v>137</v>
      </c>
      <c t="n" s="6" r="C58">
        <v>1477</v>
      </c>
      <c t="n" s="6" r="D58">
        <v>1356</v>
      </c>
      <c t="n" s="6" r="E58">
        <v>1072</v>
      </c>
    </row>
    <row spans="1:5" r="59">
      <c t="s" s="4" r="A59">
        <v>1079</v>
      </c>
      <c t="n" s="6" r="C59">
        <v>1179</v>
      </c>
      <c t="n" s="6" r="D59">
        <v>1006</v>
      </c>
      <c t="n" s="6" r="E59">
        <v>1749</v>
      </c>
    </row>
    <row spans="1:5" r="60">
      <c t="s" s="4" r="A60">
        <v>92</v>
      </c>
      <c t="n" s="6" r="C60">
        <v>29808</v>
      </c>
      <c t="n" s="6" r="D60">
        <v>33299</v>
      </c>
      <c t="n" s="6" r="E60">
        <v>40661</v>
      </c>
    </row>
    <row spans="1:5" r="61">
      <c t="s" s="4" r="A61">
        <v>1087</v>
      </c>
    </row>
    <row spans="1:5" r="62">
      <c t="s" s="4" r="A62">
        <v>1075</v>
      </c>
      <c t="n" s="6" r="C62">
        <v>2386</v>
      </c>
      <c t="n" s="6" r="D62">
        <v>2804</v>
      </c>
      <c t="n" s="6" r="E62">
        <v>2755</v>
      </c>
    </row>
    <row spans="1:5" r="63">
      <c t="s" s="4" r="A63">
        <v>1076</v>
      </c>
      <c t="n" s="6" r="C63">
        <v>144</v>
      </c>
      <c t="n" s="6" r="D63">
        <v>186</v>
      </c>
      <c t="n" s="6" r="E63">
        <v>189</v>
      </c>
    </row>
    <row spans="1:5" r="64">
      <c t="s" s="4" r="A64">
        <v>35</v>
      </c>
      <c t="s" s="4" r="B64">
        <v>60</v>
      </c>
      <c t="n" s="6" r="C64">
        <v>10880</v>
      </c>
      <c t="n" s="6" r="D64">
        <v>15115</v>
      </c>
      <c t="n" s="6" r="E64">
        <v>15295</v>
      </c>
    </row>
    <row spans="1:5" r="65">
      <c t="s" s="4" r="A65">
        <v>1083</v>
      </c>
      <c t="n" s="6" r="C65">
        <v>7442</v>
      </c>
      <c t="n" s="6" r="D65">
        <v>10117</v>
      </c>
      <c t="n" s="6" r="E65">
        <v>11993</v>
      </c>
    </row>
    <row spans="1:5" r="66">
      <c t="s" s="4" r="A66">
        <v>1077</v>
      </c>
      <c t="n" s="6" r="C66">
        <v>375</v>
      </c>
      <c t="n" s="6" r="D66">
        <v>370</v>
      </c>
      <c t="n" s="6" r="E66">
        <v>378</v>
      </c>
    </row>
    <row spans="1:5" r="67">
      <c t="s" s="4" r="A67">
        <v>46</v>
      </c>
      <c t="n" s="6" r="E67">
        <v>1</v>
      </c>
    </row>
    <row spans="1:5" r="68">
      <c t="s" s="4" r="A68">
        <v>52</v>
      </c>
      <c t="n" s="6" r="C68">
        <v>646</v>
      </c>
      <c t="n" s="6" r="D68">
        <v>1032</v>
      </c>
      <c t="n" s="6" r="E68">
        <v>989</v>
      </c>
    </row>
    <row spans="1:5" r="69">
      <c t="s" s="4" r="A69">
        <v>137</v>
      </c>
      <c t="n" s="6" r="C69">
        <v>1865</v>
      </c>
      <c t="n" s="6" r="D69">
        <v>1564</v>
      </c>
      <c t="n" s="6" r="E69">
        <v>840</v>
      </c>
    </row>
    <row spans="1:5" r="70">
      <c t="s" s="4" r="A70">
        <v>1079</v>
      </c>
      <c t="n" s="6" r="C70">
        <v>125</v>
      </c>
      <c t="n" s="6" r="D70">
        <v>258</v>
      </c>
      <c t="n" s="6" r="E70">
        <v>217</v>
      </c>
    </row>
    <row spans="1:5" r="71">
      <c t="s" s="4" r="A71">
        <v>92</v>
      </c>
      <c t="n" s="6" r="C71">
        <v>10174</v>
      </c>
      <c t="n" s="6" r="D71">
        <v>8798</v>
      </c>
      <c t="n" s="6" r="E71">
        <v>7816</v>
      </c>
    </row>
    <row spans="1:5" r="72">
      <c t="s" s="4" r="A72">
        <v>1088</v>
      </c>
    </row>
    <row spans="1:5" r="73">
      <c t="s" s="4" r="A73">
        <v>1075</v>
      </c>
      <c t="n" s="6" r="C73">
        <v>2032</v>
      </c>
      <c t="n" s="6" r="D73">
        <v>1511</v>
      </c>
      <c t="n" s="6" r="E73">
        <v>1073</v>
      </c>
    </row>
    <row spans="1:5" r="74">
      <c t="s" s="4" r="A74">
        <v>1076</v>
      </c>
      <c t="n" s="6" r="C74">
        <v>1235</v>
      </c>
      <c t="n" s="6" r="D74">
        <v>1377</v>
      </c>
      <c t="n" s="6" r="E74">
        <v>1422</v>
      </c>
    </row>
    <row spans="1:5" r="75">
      <c t="s" s="4" r="A75">
        <v>35</v>
      </c>
      <c t="s" s="4" r="B75">
        <v>60</v>
      </c>
      <c t="n" s="6" r="C75">
        <v>17254</v>
      </c>
      <c t="n" s="6" r="D75">
        <v>23063</v>
      </c>
      <c t="n" s="6" r="E75">
        <v>23753</v>
      </c>
    </row>
    <row spans="1:5" r="76">
      <c t="s" s="4" r="A76">
        <v>1083</v>
      </c>
      <c t="n" s="6" r="C76">
        <v>5168</v>
      </c>
      <c t="n" s="6" r="D76">
        <v>8098</v>
      </c>
      <c t="n" s="6" r="E76">
        <v>8232</v>
      </c>
    </row>
    <row spans="1:5" r="77">
      <c t="s" s="4" r="A77">
        <v>1077</v>
      </c>
      <c t="n" s="6" r="C77">
        <v>654</v>
      </c>
      <c t="n" s="6" r="D77">
        <v>645</v>
      </c>
      <c t="n" s="6" r="E77">
        <v>632</v>
      </c>
    </row>
    <row spans="1:5" r="78">
      <c t="s" s="4" r="A78">
        <v>46</v>
      </c>
      <c t="n" s="6" r="C78">
        <v>1</v>
      </c>
    </row>
    <row spans="1:5" r="79">
      <c t="s" s="4" r="A79">
        <v>52</v>
      </c>
      <c t="n" s="6" r="C79">
        <v>633</v>
      </c>
      <c t="n" s="6" r="D79">
        <v>358</v>
      </c>
      <c t="n" s="6" r="E79">
        <v>363</v>
      </c>
    </row>
    <row spans="1:5" r="80">
      <c t="s" s="4" r="A80">
        <v>137</v>
      </c>
      <c t="n" s="6" r="C80">
        <v>629</v>
      </c>
      <c t="n" s="6" r="D80">
        <v>564</v>
      </c>
      <c t="n" s="6" r="E80">
        <v>272</v>
      </c>
    </row>
    <row spans="1:5" r="81">
      <c t="s" s="4" r="A81">
        <v>1079</v>
      </c>
      <c t="n" s="6" r="C81">
        <v>3025</v>
      </c>
      <c t="n" s="6" r="D81">
        <v>3026</v>
      </c>
      <c t="n" s="6" r="E81">
        <v>3103</v>
      </c>
    </row>
    <row spans="1:5" r="82">
      <c t="s" s="4" r="A82">
        <v>92</v>
      </c>
      <c t="n" s="6" r="C82">
        <v>18236</v>
      </c>
      <c t="n" s="6" r="D82">
        <v>18449</v>
      </c>
      <c t="n" s="6" r="E82">
        <v>19659</v>
      </c>
    </row>
    <row spans="1:5" r="83">
      <c t="s" s="4" r="A83">
        <v>1089</v>
      </c>
    </row>
    <row spans="1:5" r="84">
      <c t="s" s="4" r="A84">
        <v>1075</v>
      </c>
      <c t="n" s="6" r="C84">
        <v>-1926</v>
      </c>
      <c t="n" s="6" r="D84">
        <v>-2388</v>
      </c>
      <c t="n" s="6" r="E84">
        <v>-1538</v>
      </c>
    </row>
    <row spans="1:5" r="85">
      <c t="s" s="4" r="A85">
        <v>1076</v>
      </c>
      <c t="n" s="6" r="C85">
        <v>-406</v>
      </c>
      <c t="n" s="6" r="D85">
        <v>-445</v>
      </c>
      <c t="n" s="6" r="E85">
        <v>-449</v>
      </c>
    </row>
    <row spans="1:5" r="86">
      <c t="s" s="4" r="A86">
        <v>35</v>
      </c>
      <c t="s" s="4" r="B86">
        <v>60</v>
      </c>
      <c t="n" s="6" r="C86">
        <v>8</v>
      </c>
      <c t="n" s="6" r="D86">
        <v>18</v>
      </c>
      <c t="n" s="6" r="E86">
        <v>21</v>
      </c>
    </row>
    <row spans="1:5" r="87">
      <c t="s" s="4" r="A87">
        <v>1083</v>
      </c>
      <c t="n" s="6" r="C87">
        <v>274</v>
      </c>
      <c t="n" s="6" r="D87">
        <v>274</v>
      </c>
      <c t="n" s="6" r="E87">
        <v>285</v>
      </c>
    </row>
    <row spans="1:5" r="88">
      <c t="s" s="4" r="A88">
        <v>1077</v>
      </c>
      <c t="n" s="6" r="C88">
        <v>824</v>
      </c>
      <c t="n" s="6" r="D88">
        <v>738</v>
      </c>
      <c t="n" s="6" r="E88">
        <v>702</v>
      </c>
    </row>
    <row spans="1:5" r="89">
      <c t="s" s="4" r="A89">
        <v>1078</v>
      </c>
      <c t="n" s="6" r="C89">
        <v>46</v>
      </c>
      <c t="n" s="6" r="D89">
        <v>75</v>
      </c>
      <c t="n" s="6" r="E89">
        <v>87</v>
      </c>
    </row>
    <row spans="1:5" r="90">
      <c t="s" s="4" r="A90">
        <v>46</v>
      </c>
      <c t="n" s="6" r="C90">
        <v>245</v>
      </c>
      <c t="n" s="6" r="D90">
        <v>219</v>
      </c>
      <c t="n" s="6" r="E90">
        <v>-63</v>
      </c>
    </row>
    <row spans="1:5" r="91">
      <c t="s" s="4" r="A91">
        <v>52</v>
      </c>
      <c t="n" s="6" r="C91">
        <v>-1879</v>
      </c>
      <c t="n" s="6" r="D91">
        <v>-1418</v>
      </c>
      <c t="n" s="6" r="E91">
        <v>-2042</v>
      </c>
    </row>
    <row spans="1:5" r="92">
      <c t="s" s="4" r="A92">
        <v>137</v>
      </c>
      <c t="n" s="6" r="C92">
        <v>1112</v>
      </c>
      <c t="n" s="6" r="D92">
        <v>1399</v>
      </c>
      <c t="n" s="6" r="E92">
        <v>1386</v>
      </c>
    </row>
    <row spans="1:5" r="93">
      <c t="s" s="4" r="A93">
        <v>1079</v>
      </c>
      <c t="n" s="6" r="C93">
        <v>-227</v>
      </c>
      <c t="n" s="6" r="D93">
        <v>-308</v>
      </c>
      <c t="n" s="6" r="E93">
        <v>-227</v>
      </c>
    </row>
    <row spans="1:5" r="94">
      <c t="s" s="4" r="A94">
        <v>92</v>
      </c>
      <c t="n" s="7" r="C94">
        <v>13078</v>
      </c>
      <c t="n" s="7" r="D94">
        <v>16988</v>
      </c>
      <c t="n" s="7" r="E94">
        <v>13248</v>
      </c>
    </row>
    <row spans="1:5" r="95">
      <c t="n" r="A95"/>
    </row>
    <row spans="1:5" r="96">
      <c t="s" s="4" r="A96">
        <v>48</v>
      </c>
      <c t="s" s="4" r="B96">
        <v>59</v>
      </c>
    </row>
    <row spans="1:5" r="97">
      <c t="s" s="4" r="A97">
        <v>60</v>
      </c>
      <c t="s" s="4" r="B97">
        <v>61</v>
      </c>
    </row>
  </sheetData>
  <mergeCells count="5">
    <mergeCell ref="A1:B2"/>
    <mergeCell ref="C1:E1"/>
    <mergeCell ref="A95:D95"/>
    <mergeCell ref="B96:D96"/>
    <mergeCell ref="B97:D97"/>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090</v>
      </c>
      <c t="s" s="2" r="C1">
        <v>1</v>
      </c>
    </row>
    <row spans="1:5" r="2">
      <c t="s" s="2" r="C2">
        <v>2</v>
      </c>
      <c t="s" s="2" r="D2">
        <v>32</v>
      </c>
      <c t="s" s="2" r="E2">
        <v>33</v>
      </c>
    </row>
    <row spans="1:5" r="3">
      <c t="s" s="3" r="A3">
        <v>1091</v>
      </c>
    </row>
    <row spans="1:5" r="4">
      <c t="s" s="4" r="A4">
        <v>35</v>
      </c>
      <c t="s" s="4" r="B4">
        <v>48</v>
      </c>
      <c t="n" s="7" r="C4">
        <v>259488</v>
      </c>
      <c t="n" s="7" r="D4">
        <v>394105</v>
      </c>
      <c t="n" s="7" r="E4">
        <v>420836</v>
      </c>
    </row>
    <row spans="1:5" r="5">
      <c t="s" s="4" r="A5">
        <v>47</v>
      </c>
      <c t="s" s="4" r="B5">
        <v>60</v>
      </c>
      <c t="n" s="6" r="C5">
        <v>22678</v>
      </c>
      <c t="n" s="6" r="D5">
        <v>29342</v>
      </c>
      <c t="n" s="6" r="E5">
        <v>30589</v>
      </c>
    </row>
    <row spans="1:5" r="6">
      <c t="s" s="4" r="A6">
        <v>1080</v>
      </c>
    </row>
    <row spans="1:5" r="7">
      <c t="s" s="3" r="A7">
        <v>1091</v>
      </c>
    </row>
    <row spans="1:5" r="8">
      <c t="s" s="4" r="A8">
        <v>35</v>
      </c>
      <c t="s" s="4" r="B8">
        <v>48</v>
      </c>
      <c t="n" s="6" r="C8">
        <v>92184</v>
      </c>
      <c t="n" s="6" r="D8">
        <v>148713</v>
      </c>
      <c t="n" s="6" r="E8">
        <v>152820</v>
      </c>
    </row>
    <row spans="1:5" r="9">
      <c t="s" s="4" r="A9">
        <v>47</v>
      </c>
      <c t="n" s="6" r="C9">
        <v>6402</v>
      </c>
      <c t="n" s="6" r="D9">
        <v>6310</v>
      </c>
      <c t="n" s="6" r="E9">
        <v>5992</v>
      </c>
    </row>
    <row spans="1:5" r="10">
      <c t="s" s="4" r="A10">
        <v>1081</v>
      </c>
    </row>
    <row spans="1:5" r="11">
      <c t="s" s="3" r="A11">
        <v>1091</v>
      </c>
    </row>
    <row spans="1:5" r="12">
      <c t="s" s="4" r="A12">
        <v>35</v>
      </c>
      <c t="s" s="4" r="B12">
        <v>48</v>
      </c>
      <c t="n" s="6" r="C12">
        <v>167304</v>
      </c>
      <c t="n" s="6" r="D12">
        <v>245392</v>
      </c>
      <c t="n" s="6" r="E12">
        <v>268016</v>
      </c>
    </row>
    <row spans="1:5" r="13">
      <c t="s" s="4" r="A13">
        <v>47</v>
      </c>
      <c t="n" s="6" r="C13">
        <v>16276</v>
      </c>
      <c t="n" s="6" r="D13">
        <v>23032</v>
      </c>
      <c t="n" s="6" r="E13">
        <v>24597</v>
      </c>
    </row>
    <row spans="1:5" r="14">
      <c t="s" s="4" r="A14">
        <v>1092</v>
      </c>
    </row>
    <row spans="1:5" r="15">
      <c t="s" s="3" r="A15">
        <v>1091</v>
      </c>
    </row>
    <row spans="1:5" r="16">
      <c t="s" s="4" r="A16">
        <v>35</v>
      </c>
      <c t="s" s="4" r="B16">
        <v>48</v>
      </c>
      <c t="n" s="6" r="C16">
        <v>23651</v>
      </c>
      <c t="n" s="6" r="D16">
        <v>31346</v>
      </c>
      <c t="n" s="6" r="E16">
        <v>34061</v>
      </c>
    </row>
    <row spans="1:5" r="17">
      <c t="s" s="4" r="A17">
        <v>1093</v>
      </c>
    </row>
    <row spans="1:5" r="18">
      <c t="s" s="3" r="A18">
        <v>1091</v>
      </c>
    </row>
    <row spans="1:5" r="19">
      <c t="s" s="4" r="A19">
        <v>35</v>
      </c>
      <c t="s" s="4" r="B19">
        <v>48</v>
      </c>
      <c t="n" s="6" r="C19">
        <v>22876</v>
      </c>
      <c t="n" s="6" r="D19">
        <v>36072</v>
      </c>
      <c t="n" s="6" r="E19">
        <v>35924</v>
      </c>
    </row>
    <row spans="1:5" r="20">
      <c t="s" s="4" r="A20">
        <v>1094</v>
      </c>
    </row>
    <row spans="1:5" r="21">
      <c t="s" s="3" r="A21">
        <v>1091</v>
      </c>
    </row>
    <row spans="1:5" r="22">
      <c t="s" s="4" r="A22">
        <v>35</v>
      </c>
      <c t="s" s="4" r="B22">
        <v>48</v>
      </c>
      <c t="n" s="6" r="C22">
        <v>13795</v>
      </c>
      <c t="n" s="6" r="D22">
        <v>18880</v>
      </c>
      <c t="n" s="6" r="E22">
        <v>19273</v>
      </c>
    </row>
    <row spans="1:5" r="23">
      <c t="s" s="4" r="A23">
        <v>1095</v>
      </c>
    </row>
    <row spans="1:5" r="24">
      <c t="s" s="3" r="A24">
        <v>1091</v>
      </c>
    </row>
    <row spans="1:5" r="25">
      <c t="s" s="4" r="A25">
        <v>35</v>
      </c>
      <c t="s" s="4" r="B25">
        <v>48</v>
      </c>
      <c t="n" s="6" r="C25">
        <v>13154</v>
      </c>
      <c t="n" s="6" r="D25">
        <v>20953</v>
      </c>
      <c t="n" s="6" r="E25">
        <v>20973</v>
      </c>
    </row>
    <row spans="1:5" r="26">
      <c t="s" s="4" r="A26">
        <v>1096</v>
      </c>
    </row>
    <row spans="1:5" r="27">
      <c t="s" s="3" r="A27">
        <v>1091</v>
      </c>
    </row>
    <row spans="1:5" r="28">
      <c t="s" s="4" r="A28">
        <v>35</v>
      </c>
      <c t="s" s="4" r="B28">
        <v>48</v>
      </c>
      <c t="n" s="6" r="C28">
        <v>11808</v>
      </c>
      <c t="n" s="6" r="D28">
        <v>17639</v>
      </c>
      <c t="n" s="6" r="E28">
        <v>18444</v>
      </c>
    </row>
    <row spans="1:5" r="29">
      <c t="s" s="4" r="A29">
        <v>1097</v>
      </c>
    </row>
    <row spans="1:5" r="30">
      <c t="s" s="3" r="A30">
        <v>1091</v>
      </c>
    </row>
    <row spans="1:5" r="31">
      <c t="s" s="4" r="A31">
        <v>35</v>
      </c>
      <c t="s" s="4" r="B31">
        <v>48</v>
      </c>
      <c t="n" s="6" r="C31">
        <v>10790</v>
      </c>
      <c t="n" s="6" r="D31">
        <v>15407</v>
      </c>
      <c t="n" s="6" r="E31">
        <v>15623</v>
      </c>
    </row>
    <row spans="1:5" r="32">
      <c t="s" s="4" r="A32">
        <v>1098</v>
      </c>
    </row>
    <row spans="1:5" r="33">
      <c t="s" s="3" r="A33">
        <v>1091</v>
      </c>
    </row>
    <row spans="1:5" r="34">
      <c t="s" s="4" r="A34">
        <v>35</v>
      </c>
      <c t="s" s="4" r="B34">
        <v>48</v>
      </c>
      <c t="n" s="7" r="C34">
        <v>10045</v>
      </c>
      <c t="n" s="7" r="D34">
        <v>14816</v>
      </c>
      <c t="n" s="7" r="E34">
        <v>15701</v>
      </c>
    </row>
    <row spans="1:5" r="35">
      <c t="n" r="A35"/>
    </row>
    <row spans="1:5" r="36">
      <c t="s" s="4" r="A36">
        <v>48</v>
      </c>
      <c t="s" s="4" r="B36">
        <v>61</v>
      </c>
    </row>
    <row spans="1:5" r="37">
      <c t="s" s="4" r="A37">
        <v>60</v>
      </c>
      <c t="s" s="4" r="B37">
        <v>59</v>
      </c>
    </row>
  </sheetData>
  <mergeCells count="5">
    <mergeCell ref="A1:B2"/>
    <mergeCell ref="C1:E1"/>
    <mergeCell ref="A35:D35"/>
    <mergeCell ref="B36:D36"/>
    <mergeCell ref="B37:D37"/>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99</v>
      </c>
      <c t="s" s="2" r="B1">
        <v>2</v>
      </c>
      <c t="s" s="2" r="C1">
        <v>32</v>
      </c>
      <c t="s" s="2" r="D1">
        <v>33</v>
      </c>
    </row>
    <row spans="1:4" r="2">
      <c t="s" s="4" r="A2">
        <v>1100</v>
      </c>
      <c t="n" s="7" r="B2">
        <v>251605</v>
      </c>
      <c t="n" s="7" r="C2">
        <v>252668</v>
      </c>
      <c t="n" s="7" r="D2">
        <v>243650</v>
      </c>
    </row>
    <row spans="1:4" r="3">
      <c t="s" s="4" r="A3">
        <v>1080</v>
      </c>
    </row>
    <row spans="1:4" r="4">
      <c t="s" s="4" r="A4">
        <v>1100</v>
      </c>
      <c t="n" s="6" r="B4">
        <v>107039</v>
      </c>
      <c t="n" s="6" r="C4">
        <v>104000</v>
      </c>
      <c t="n" s="6" r="D4">
        <v>98271</v>
      </c>
    </row>
    <row spans="1:4" r="5">
      <c t="s" s="4" r="A5">
        <v>1081</v>
      </c>
    </row>
    <row spans="1:4" r="6">
      <c t="s" s="4" r="A6">
        <v>1100</v>
      </c>
      <c t="n" s="6" r="B6">
        <v>144566</v>
      </c>
      <c t="n" s="6" r="C6">
        <v>148668</v>
      </c>
      <c t="n" s="6" r="D6">
        <v>145379</v>
      </c>
    </row>
    <row spans="1:4" r="7">
      <c t="s" s="4" r="A7">
        <v>1093</v>
      </c>
    </row>
    <row spans="1:4" r="8">
      <c t="s" s="4" r="A8">
        <v>1100</v>
      </c>
      <c t="n" s="6" r="B8">
        <v>39775</v>
      </c>
      <c t="n" s="6" r="C8">
        <v>43858</v>
      </c>
      <c t="n" s="6" r="D8">
        <v>41522</v>
      </c>
    </row>
    <row spans="1:4" r="9">
      <c t="s" s="4" r="A9">
        <v>1101</v>
      </c>
    </row>
    <row spans="1:4" r="10">
      <c t="s" s="4" r="A10">
        <v>1100</v>
      </c>
      <c t="n" s="6" r="B10">
        <v>15894</v>
      </c>
      <c t="n" s="6" r="C10">
        <v>15328</v>
      </c>
      <c t="n" s="6" r="D10">
        <v>14258</v>
      </c>
    </row>
    <row spans="1:4" r="11">
      <c t="s" s="4" r="A11">
        <v>1102</v>
      </c>
    </row>
    <row spans="1:4" r="12">
      <c t="s" s="4" r="A12">
        <v>1100</v>
      </c>
      <c t="n" s="6" r="B12">
        <v>12222</v>
      </c>
      <c t="n" s="6" r="C12">
        <v>12265</v>
      </c>
      <c t="n" s="6" r="D12">
        <v>12343</v>
      </c>
    </row>
    <row spans="1:4" r="13">
      <c t="s" s="4" r="A13">
        <v>1103</v>
      </c>
    </row>
    <row spans="1:4" r="14">
      <c t="s" s="4" r="A14">
        <v>1100</v>
      </c>
      <c t="n" s="6" r="B14">
        <v>9705</v>
      </c>
      <c t="n" s="6" r="C14">
        <v>9138</v>
      </c>
      <c t="n" s="6" r="D14">
        <v>8530</v>
      </c>
    </row>
    <row spans="1:4" r="15">
      <c t="s" s="4" r="A15">
        <v>1097</v>
      </c>
    </row>
    <row spans="1:4" r="16">
      <c t="s" s="4" r="A16">
        <v>1100</v>
      </c>
      <c t="n" s="6" r="B16">
        <v>9681</v>
      </c>
      <c t="n" s="6" r="C16">
        <v>9620</v>
      </c>
      <c t="n" s="6" r="D16">
        <v>9570</v>
      </c>
    </row>
    <row spans="1:4" r="17">
      <c t="s" s="4" r="A17">
        <v>1104</v>
      </c>
    </row>
    <row spans="1:4" r="18">
      <c t="s" s="4" r="A18">
        <v>1100</v>
      </c>
      <c t="n" s="6" r="B18">
        <v>8777</v>
      </c>
      <c t="n" s="6" r="C18">
        <v>9057</v>
      </c>
      <c t="n" s="6" r="D18">
        <v>8262</v>
      </c>
    </row>
    <row spans="1:4" r="19">
      <c t="s" s="4" r="A19">
        <v>1105</v>
      </c>
    </row>
    <row spans="1:4" r="20">
      <c t="s" s="4" r="A20">
        <v>1100</v>
      </c>
      <c t="n" s="7" r="B20">
        <v>5985</v>
      </c>
      <c t="n" s="7" r="C20">
        <v>6099</v>
      </c>
      <c t="n" s="7" r="D20">
        <v>5768</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spans="1:4" r="1">
      <c t="s" s="1" r="A1">
        <v>1106</v>
      </c>
      <c t="s" s="2" r="B1">
        <v>1</v>
      </c>
    </row>
    <row spans="1:4" r="2">
      <c t="s" s="2" r="B2">
        <v>2</v>
      </c>
      <c t="s" s="2" r="C2">
        <v>32</v>
      </c>
      <c t="s" s="2" r="D2">
        <v>33</v>
      </c>
    </row>
    <row spans="1:4" r="3">
      <c t="s" s="3" r="A3">
        <v>252</v>
      </c>
    </row>
    <row spans="1:4" r="4">
      <c t="s" s="4" r="A4">
        <v>1107</v>
      </c>
      <c t="n" s="7" r="B4">
        <v>177000000</v>
      </c>
      <c t="n" s="7" r="C4">
        <v>-40000000</v>
      </c>
      <c t="n" s="7" r="D4">
        <v>-310000000</v>
      </c>
    </row>
    <row spans="1:4" r="5">
      <c t="s" s="4" r="A5">
        <v>1108</v>
      </c>
      <c t="s" s="4" r="B5">
        <v>1109</v>
      </c>
      <c t="s" s="4" r="C5">
        <v>1109</v>
      </c>
      <c t="s" s="4" r="D5">
        <v>1109</v>
      </c>
    </row>
    <row spans="1:4" r="6">
      <c t="s" s="4" r="A6">
        <v>1110</v>
      </c>
      <c t="n" s="7" r="B6">
        <v>51000000000</v>
      </c>
    </row>
    <row spans="1:4" r="7">
      <c t="s" s="4" r="A7">
        <v>1111</v>
      </c>
      <c t="s" s="4" r="B7">
        <v>1112</v>
      </c>
    </row>
    <row spans="1:4" r="8">
      <c t="s" s="4" r="A8">
        <v>1113</v>
      </c>
      <c t="n" s="7" r="D8">
        <v>207000000</v>
      </c>
    </row>
    <row spans="1:4" r="9">
      <c t="s" s="4" r="A9">
        <v>1114</v>
      </c>
      <c t="n" s="7" r="B9">
        <v>39000000</v>
      </c>
      <c t="n" s="7" r="C9">
        <v>42000000</v>
      </c>
    </row>
    <row spans="1:4" r="10">
      <c t="s" s="4" r="A10">
        <v>1115</v>
      </c>
      <c t="n" s="6" r="B10">
        <v>223000000</v>
      </c>
      <c t="n" s="6" r="C10">
        <v>205000000</v>
      </c>
    </row>
    <row spans="1:4" r="11">
      <c t="s" s="4" r="A11">
        <v>1116</v>
      </c>
      <c t="n" s="6" r="B11">
        <v>1730000000</v>
      </c>
      <c t="n" s="7" r="C11">
        <v>2570000000</v>
      </c>
    </row>
    <row spans="1:4" r="12">
      <c t="s" s="4" r="A12">
        <v>1117</v>
      </c>
      <c t="n" s="6" r="B12">
        <v>-840000000</v>
      </c>
    </row>
    <row spans="1:4" r="13">
      <c t="s" s="4" r="A13">
        <v>1118</v>
      </c>
    </row>
    <row spans="1:4" r="14">
      <c t="s" s="4" r="A14">
        <v>1117</v>
      </c>
      <c t="n" s="6" r="B14">
        <v>-681000000</v>
      </c>
    </row>
    <row spans="1:4" r="15">
      <c t="s" s="4" r="A15">
        <v>1119</v>
      </c>
    </row>
    <row spans="1:4" r="16">
      <c t="s" s="4" r="A16">
        <v>1117</v>
      </c>
      <c t="n" s="7" r="B16">
        <v>-1590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s>
  <sheetData>
    <row spans="1:6" r="1">
      <c t="s" s="1" r="A1">
        <v>1120</v>
      </c>
      <c t="s" s="2" r="C1">
        <v>1</v>
      </c>
    </row>
    <row spans="1:6" r="2">
      <c t="s" s="2" r="C2">
        <v>2</v>
      </c>
      <c t="s" s="2" r="D2">
        <v>32</v>
      </c>
      <c t="s" s="2" r="F2">
        <v>33</v>
      </c>
    </row>
    <row spans="1:6" r="3">
      <c t="s" s="3" r="A3">
        <v>1121</v>
      </c>
    </row>
    <row spans="1:6" r="4">
      <c t="s" s="4" r="A4">
        <v>1122</v>
      </c>
      <c t="n" s="7" r="C4">
        <v>7126</v>
      </c>
      <c t="n" s="7" r="D4">
        <v>16211</v>
      </c>
      <c t="n" s="7" r="F4">
        <v>23188</v>
      </c>
    </row>
    <row spans="1:6" r="5">
      <c t="s" s="4" r="A5">
        <v>1123</v>
      </c>
      <c t="n" s="6" r="C5">
        <v>-1737</v>
      </c>
      <c t="n" s="6" r="D5">
        <v>2298</v>
      </c>
      <c t="n" s="6" r="F5">
        <v>641</v>
      </c>
    </row>
    <row spans="1:6" r="6">
      <c t="s" s="4" r="A6">
        <v>1124</v>
      </c>
      <c t="n" s="6" r="C6">
        <v>38</v>
      </c>
      <c t="n" s="6" r="D6">
        <v>5</v>
      </c>
      <c t="n" s="6" r="F6">
        <v>37</v>
      </c>
    </row>
    <row spans="1:6" r="7">
      <c t="s" s="4" r="A7">
        <v>1125</v>
      </c>
      <c t="n" s="6" r="C7">
        <v>5427</v>
      </c>
      <c t="n" s="6" r="D7">
        <v>18514</v>
      </c>
      <c t="n" s="6" r="F7">
        <v>23866</v>
      </c>
    </row>
    <row spans="1:6" r="8">
      <c t="s" s="4" r="A8">
        <v>1126</v>
      </c>
      <c t="n" s="6" r="C8">
        <v>-12</v>
      </c>
      <c t="n" s="6" r="D8">
        <v>-499</v>
      </c>
      <c t="s" s="4" r="E8">
        <v>48</v>
      </c>
      <c t="n" s="6" r="F8">
        <v>397</v>
      </c>
    </row>
    <row spans="1:6" r="9">
      <c t="s" s="4" r="A9">
        <v>1127</v>
      </c>
      <c t="n" s="6" r="C9">
        <v>5415</v>
      </c>
      <c t="n" s="6" r="D9">
        <v>18015</v>
      </c>
      <c t="n" s="6" r="F9">
        <v>24263</v>
      </c>
    </row>
    <row spans="1:6" r="10">
      <c t="s" s="4" r="A10">
        <v>47</v>
      </c>
      <c t="s" s="4" r="B10">
        <v>60</v>
      </c>
      <c t="n" s="6" r="C10">
        <v>22678</v>
      </c>
      <c t="n" s="6" r="D10">
        <v>29342</v>
      </c>
      <c t="n" s="6" r="F10">
        <v>30589</v>
      </c>
    </row>
    <row spans="1:6" r="11">
      <c t="s" s="4" r="A11">
        <v>49</v>
      </c>
      <c t="n" s="6" r="C11">
        <v>27265</v>
      </c>
      <c t="n" s="6" r="D11">
        <v>32286</v>
      </c>
      <c t="n" s="6" r="F11">
        <v>33230</v>
      </c>
    </row>
    <row spans="1:6" r="12">
      <c t="s" s="4" r="A12">
        <v>1128</v>
      </c>
      <c t="n" s="6" r="C12">
        <v>1985</v>
      </c>
      <c t="n" s="6" r="D12">
        <v>2633</v>
      </c>
      <c t="n" s="6" r="F12">
        <v>2500</v>
      </c>
    </row>
    <row spans="1:6" r="13">
      <c t="s" s="4" r="A13">
        <v>1129</v>
      </c>
      <c t="n" s="6" r="C13">
        <v>540</v>
      </c>
      <c t="n" s="6" r="D13">
        <v>596</v>
      </c>
      <c t="n" s="6" r="F13">
        <v>666</v>
      </c>
    </row>
    <row spans="1:6" r="14">
      <c t="s" s="4" r="A14">
        <v>1130</v>
      </c>
      <c t="n" s="6" r="C14">
        <v>29790</v>
      </c>
      <c t="n" s="6" r="D14">
        <v>35515</v>
      </c>
      <c t="n" s="6" r="F14">
        <v>36396</v>
      </c>
    </row>
    <row spans="1:6" r="15">
      <c t="s" s="4" r="A15">
        <v>161</v>
      </c>
      <c t="n" s="6" r="C15">
        <v>57883</v>
      </c>
      <c t="n" s="6" r="D15">
        <v>82872</v>
      </c>
      <c t="n" s="6" r="F15">
        <v>91248</v>
      </c>
    </row>
    <row spans="1:6" r="16">
      <c t="s" s="4" r="A16">
        <v>1080</v>
      </c>
    </row>
    <row spans="1:6" r="17">
      <c t="s" s="3" r="A17">
        <v>1121</v>
      </c>
    </row>
    <row spans="1:6" r="18">
      <c t="s" s="4" r="A18">
        <v>1122</v>
      </c>
      <c t="n" s="6" r="D18">
        <v>1456</v>
      </c>
      <c t="n" s="6" r="F18">
        <v>1073</v>
      </c>
    </row>
    <row spans="1:6" r="19">
      <c t="s" s="4" r="A19">
        <v>1123</v>
      </c>
      <c t="n" s="6" r="C19">
        <v>-1166</v>
      </c>
      <c t="n" s="6" r="D19">
        <v>900</v>
      </c>
      <c t="n" s="6" r="F19">
        <v>-116</v>
      </c>
    </row>
    <row spans="1:6" r="20">
      <c t="s" s="4" r="A20">
        <v>1124</v>
      </c>
      <c t="n" s="6" r="C20">
        <v>38</v>
      </c>
      <c t="n" s="6" r="D20">
        <v>5</v>
      </c>
      <c t="n" s="6" r="F20">
        <v>37</v>
      </c>
    </row>
    <row spans="1:6" r="21">
      <c t="s" s="4" r="A21">
        <v>1125</v>
      </c>
      <c t="n" s="6" r="C21">
        <v>-1128</v>
      </c>
      <c t="n" s="6" r="D21">
        <v>2361</v>
      </c>
      <c t="n" s="6" r="F21">
        <v>994</v>
      </c>
    </row>
    <row spans="1:6" r="22">
      <c t="s" s="4" r="A22">
        <v>1126</v>
      </c>
      <c t="n" s="6" r="C22">
        <v>-12</v>
      </c>
      <c t="n" s="6" r="D22">
        <v>-499</v>
      </c>
      <c t="s" s="4" r="E22">
        <v>48</v>
      </c>
      <c t="n" s="6" r="F22">
        <v>397</v>
      </c>
    </row>
    <row spans="1:6" r="23">
      <c t="s" s="4" r="A23">
        <v>1127</v>
      </c>
      <c t="n" s="6" r="C23">
        <v>-1140</v>
      </c>
      <c t="n" s="6" r="D23">
        <v>1862</v>
      </c>
      <c t="n" s="6" r="F23">
        <v>1391</v>
      </c>
    </row>
    <row spans="1:6" r="24">
      <c t="s" s="4" r="A24">
        <v>47</v>
      </c>
      <c t="n" s="6" r="C24">
        <v>6402</v>
      </c>
      <c t="n" s="6" r="D24">
        <v>6310</v>
      </c>
      <c t="n" s="6" r="F24">
        <v>5992</v>
      </c>
    </row>
    <row spans="1:6" r="25">
      <c t="s" s="4" r="A25">
        <v>49</v>
      </c>
      <c t="n" s="6" r="C25">
        <v>162</v>
      </c>
      <c t="n" s="6" r="D25">
        <v>378</v>
      </c>
      <c t="n" s="6" r="F25">
        <v>955</v>
      </c>
    </row>
    <row spans="1:6" r="26">
      <c t="s" s="4" r="A26">
        <v>1128</v>
      </c>
      <c t="n" s="6" r="C26">
        <v>1157</v>
      </c>
      <c t="n" s="6" r="D26">
        <v>1454</v>
      </c>
      <c t="n" s="6" r="F26">
        <v>1318</v>
      </c>
    </row>
    <row spans="1:6" r="27">
      <c t="s" s="4" r="A27">
        <v>1129</v>
      </c>
      <c t="n" s="6" r="C27">
        <v>150</v>
      </c>
      <c t="n" s="6" r="D27">
        <v>155</v>
      </c>
      <c t="n" s="6" r="F27">
        <v>150</v>
      </c>
    </row>
    <row spans="1:6" r="28">
      <c t="s" s="4" r="A28">
        <v>1130</v>
      </c>
      <c t="n" s="6" r="C28">
        <v>1469</v>
      </c>
      <c t="n" s="6" r="D28">
        <v>1987</v>
      </c>
      <c t="n" s="6" r="F28">
        <v>2423</v>
      </c>
    </row>
    <row spans="1:6" r="29">
      <c t="s" s="4" r="A29">
        <v>161</v>
      </c>
      <c t="n" s="6" r="C29">
        <v>6731</v>
      </c>
      <c t="n" s="6" r="D29">
        <v>10159</v>
      </c>
      <c t="n" s="6" r="F29">
        <v>9806</v>
      </c>
    </row>
    <row spans="1:6" r="30">
      <c t="s" s="4" r="A30">
        <v>1131</v>
      </c>
    </row>
    <row spans="1:6" r="31">
      <c t="s" s="3" r="A31">
        <v>1121</v>
      </c>
    </row>
    <row spans="1:6" r="32">
      <c t="s" s="4" r="A32">
        <v>1132</v>
      </c>
      <c t="n" s="6" r="D32">
        <v>830</v>
      </c>
    </row>
    <row spans="1:6" r="33">
      <c t="s" s="4" r="A33">
        <v>1081</v>
      </c>
    </row>
    <row spans="1:6" r="34">
      <c t="s" s="3" r="A34">
        <v>1121</v>
      </c>
    </row>
    <row spans="1:6" r="35">
      <c t="s" s="4" r="A35">
        <v>1122</v>
      </c>
      <c t="n" s="6" r="C35">
        <v>7126</v>
      </c>
      <c t="n" s="6" r="D35">
        <v>14755</v>
      </c>
      <c t="n" s="6" r="F35">
        <v>22115</v>
      </c>
    </row>
    <row spans="1:6" r="36">
      <c t="s" s="4" r="A36">
        <v>1123</v>
      </c>
      <c t="n" s="6" r="C36">
        <v>-571</v>
      </c>
      <c t="n" s="6" r="D36">
        <v>1398</v>
      </c>
      <c t="n" s="6" r="F36">
        <v>757</v>
      </c>
    </row>
    <row spans="1:6" r="37">
      <c t="s" s="4" r="A37">
        <v>1125</v>
      </c>
      <c t="n" s="6" r="C37">
        <v>6555</v>
      </c>
      <c t="n" s="6" r="D37">
        <v>16153</v>
      </c>
      <c t="n" s="6" r="F37">
        <v>22872</v>
      </c>
    </row>
    <row spans="1:6" r="38">
      <c t="s" s="4" r="A38">
        <v>1127</v>
      </c>
      <c t="n" s="6" r="C38">
        <v>6555</v>
      </c>
      <c t="n" s="6" r="D38">
        <v>16153</v>
      </c>
      <c t="n" s="6" r="F38">
        <v>22872</v>
      </c>
    </row>
    <row spans="1:6" r="39">
      <c t="s" s="4" r="A39">
        <v>47</v>
      </c>
      <c t="n" s="6" r="C39">
        <v>16276</v>
      </c>
      <c t="n" s="6" r="D39">
        <v>23032</v>
      </c>
      <c t="n" s="6" r="F39">
        <v>24597</v>
      </c>
    </row>
    <row spans="1:6" r="40">
      <c t="s" s="4" r="A40">
        <v>49</v>
      </c>
      <c t="n" s="6" r="C40">
        <v>27103</v>
      </c>
      <c t="n" s="6" r="D40">
        <v>31908</v>
      </c>
      <c t="n" s="6" r="F40">
        <v>32275</v>
      </c>
    </row>
    <row spans="1:6" r="41">
      <c t="s" s="4" r="A41">
        <v>1128</v>
      </c>
      <c t="n" s="6" r="C41">
        <v>828</v>
      </c>
      <c t="n" s="6" r="D41">
        <v>1179</v>
      </c>
      <c t="n" s="6" r="F41">
        <v>1182</v>
      </c>
    </row>
    <row spans="1:6" r="42">
      <c t="s" s="4" r="A42">
        <v>1129</v>
      </c>
      <c t="n" s="6" r="C42">
        <v>390</v>
      </c>
      <c t="n" s="6" r="D42">
        <v>441</v>
      </c>
      <c t="n" s="6" r="F42">
        <v>516</v>
      </c>
    </row>
    <row spans="1:6" r="43">
      <c t="s" s="4" r="A43">
        <v>1130</v>
      </c>
      <c t="n" s="6" r="C43">
        <v>28321</v>
      </c>
      <c t="n" s="6" r="D43">
        <v>33528</v>
      </c>
      <c t="n" s="6" r="F43">
        <v>33973</v>
      </c>
    </row>
    <row spans="1:6" r="44">
      <c t="s" s="4" r="A44">
        <v>161</v>
      </c>
      <c t="n" s="7" r="C44">
        <v>51152</v>
      </c>
      <c t="n" s="7" r="D44">
        <v>72713</v>
      </c>
      <c t="n" s="7" r="F44">
        <v>81442</v>
      </c>
    </row>
    <row spans="1:6" r="45">
      <c t="n" r="A45"/>
    </row>
    <row spans="1:6" r="46">
      <c t="s" s="4" r="A46">
        <v>48</v>
      </c>
      <c t="s" s="4" r="B46">
        <v>1133</v>
      </c>
    </row>
    <row spans="1:6" r="47">
      <c t="s" s="4" r="A47">
        <v>60</v>
      </c>
      <c t="s" s="4" r="B47">
        <v>59</v>
      </c>
    </row>
  </sheetData>
  <mergeCells count="6">
    <mergeCell ref="A1:B2"/>
    <mergeCell ref="C1:F1"/>
    <mergeCell ref="D2:E2"/>
    <mergeCell ref="A45:E45"/>
    <mergeCell ref="B46:E46"/>
    <mergeCell ref="B47:E47"/>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34</v>
      </c>
      <c t="s" s="2" r="B1">
        <v>1</v>
      </c>
    </row>
    <row spans="1:4" r="2">
      <c t="s" s="2" r="B2">
        <v>2</v>
      </c>
      <c t="s" s="2" r="C2">
        <v>32</v>
      </c>
      <c t="s" s="2" r="D2">
        <v>33</v>
      </c>
    </row>
    <row spans="1:4" r="3">
      <c t="s" s="3" r="A3">
        <v>252</v>
      </c>
    </row>
    <row spans="1:4" r="4">
      <c t="s" s="4" r="A4">
        <v>1135</v>
      </c>
      <c t="n" s="7" r="B4">
        <v>147</v>
      </c>
      <c t="n" s="7" r="C4">
        <v>9080</v>
      </c>
      <c t="n" s="7" r="D4">
        <v>9746</v>
      </c>
    </row>
    <row spans="1:4" r="5">
      <c t="s" s="4" r="A5">
        <v>1136</v>
      </c>
      <c t="n" s="6" r="B5">
        <v>21819</v>
      </c>
      <c t="n" s="6" r="C5">
        <v>42550</v>
      </c>
      <c t="n" s="6" r="D5">
        <v>47965</v>
      </c>
    </row>
    <row spans="1:4" r="6">
      <c t="s" s="4" r="A6">
        <v>51</v>
      </c>
      <c t="n" s="6" r="B6">
        <v>21966</v>
      </c>
      <c t="n" s="6" r="C6">
        <v>51630</v>
      </c>
      <c t="n" s="6" r="D6">
        <v>57711</v>
      </c>
    </row>
    <row spans="1:4" r="7">
      <c t="s" s="4" r="A7">
        <v>1137</v>
      </c>
      <c t="n" s="6" r="B7">
        <v>7688</v>
      </c>
      <c t="n" s="6" r="C7">
        <v>18071</v>
      </c>
      <c t="n" s="6" r="D7">
        <v>20199</v>
      </c>
    </row>
    <row spans="1:4" r="8">
      <c t="s" s="4" r="A8">
        <v>1138</v>
      </c>
      <c t="n" s="6" r="B8">
        <v>-2675</v>
      </c>
      <c t="n" s="6" r="C8">
        <v>-4663</v>
      </c>
      <c t="n" s="6" r="D8">
        <v>-4874</v>
      </c>
    </row>
    <row spans="1:4" r="9">
      <c t="s" s="4" r="A9">
        <v>1139</v>
      </c>
      <c t="n" s="6" r="B9">
        <v>1415</v>
      </c>
      <c t="n" s="6" r="C9">
        <v>5442</v>
      </c>
      <c t="n" s="6" r="D9">
        <v>10528</v>
      </c>
    </row>
    <row spans="1:4" r="10">
      <c t="s" s="4" r="A10">
        <v>1124</v>
      </c>
      <c t="n" s="6" r="B10">
        <v>38</v>
      </c>
      <c t="n" s="6" r="C10">
        <v>5</v>
      </c>
      <c t="n" s="6" r="D10">
        <v>37</v>
      </c>
    </row>
    <row spans="1:4" r="11">
      <c t="s" s="4" r="A11">
        <v>1140</v>
      </c>
      <c t="n" s="6" r="B11">
        <v>-8</v>
      </c>
      <c t="n" s="6" r="C11">
        <v>-324</v>
      </c>
      <c t="n" s="6" r="D11">
        <v>258</v>
      </c>
    </row>
    <row spans="1:4" r="12">
      <c t="s" s="4" r="A12">
        <v>173</v>
      </c>
      <c t="n" s="6" r="B12">
        <v>-1043</v>
      </c>
      <c t="n" s="6" r="C12">
        <v>-516</v>
      </c>
      <c t="n" s="6" r="D12">
        <v>-1885</v>
      </c>
    </row>
    <row spans="1:4" r="13">
      <c t="s" s="4" r="A13">
        <v>1127</v>
      </c>
      <c t="n" s="6" r="B13">
        <v>5415</v>
      </c>
      <c t="n" s="6" r="C13">
        <v>18015</v>
      </c>
      <c t="n" s="6" r="D13">
        <v>24263</v>
      </c>
    </row>
    <row spans="1:4" r="14">
      <c t="s" s="4" r="A14">
        <v>1141</v>
      </c>
      <c t="n" s="6" r="B14">
        <v>3011</v>
      </c>
      <c t="n" s="6" r="C14">
        <v>5678</v>
      </c>
      <c t="n" s="6" r="D14">
        <v>6061</v>
      </c>
    </row>
    <row spans="1:4" r="15">
      <c t="s" s="4" r="A15">
        <v>1142</v>
      </c>
      <c t="n" s="6" r="B15">
        <v>8426</v>
      </c>
      <c t="n" s="6" r="C15">
        <v>23693</v>
      </c>
      <c t="n" s="6" r="D15">
        <v>30324</v>
      </c>
    </row>
    <row spans="1:4" r="16">
      <c t="s" s="4" r="A16">
        <v>53</v>
      </c>
      <c t="n" s="6" r="B16">
        <v>16551</v>
      </c>
      <c t="n" s="6" r="C16">
        <v>33615</v>
      </c>
      <c t="n" s="6" r="D16">
        <v>33448</v>
      </c>
    </row>
    <row spans="1:4" r="17">
      <c t="s" s="4" r="A17">
        <v>1143</v>
      </c>
      <c t="n" s="7" r="B17">
        <v>24977</v>
      </c>
      <c t="n" s="7" r="C17">
        <v>57308</v>
      </c>
      <c t="n" s="7" r="D17">
        <v>63772</v>
      </c>
    </row>
    <row spans="1:4" r="18">
      <c t="s" s="4" r="A18">
        <v>1144</v>
      </c>
      <c t="s" s="4" r="B18">
        <v>1145</v>
      </c>
      <c t="s" s="4" r="C18">
        <v>469</v>
      </c>
      <c t="s" s="4" r="D18">
        <v>46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46</v>
      </c>
      <c t="s" s="2" r="B1">
        <v>2</v>
      </c>
      <c t="s" s="2" r="C1">
        <v>32</v>
      </c>
    </row>
    <row spans="1:3" r="2">
      <c t="s" s="3" r="A2">
        <v>252</v>
      </c>
    </row>
    <row spans="1:3" r="3">
      <c t="s" s="4" r="A3">
        <v>1147</v>
      </c>
      <c t="n" s="7" r="B3">
        <v>49409</v>
      </c>
      <c t="n" s="7" r="C3">
        <v>51643</v>
      </c>
    </row>
    <row spans="1:3" r="4">
      <c t="s" s="4" r="A4">
        <v>1148</v>
      </c>
      <c t="n" s="6" r="B4">
        <v>4613</v>
      </c>
      <c t="n" s="6" r="C4">
        <v>4359</v>
      </c>
    </row>
    <row spans="1:3" r="5">
      <c t="s" s="4" r="A5">
        <v>1149</v>
      </c>
      <c t="n" s="6" r="B5">
        <v>54022</v>
      </c>
      <c t="n" s="6" r="C5">
        <v>56002</v>
      </c>
    </row>
    <row spans="1:3" r="6">
      <c t="s" s="4" r="A6">
        <v>1150</v>
      </c>
      <c t="n" s="6" r="B6">
        <v>-6286</v>
      </c>
      <c t="n" s="6" r="C6">
        <v>-8140</v>
      </c>
    </row>
    <row spans="1:3" r="7">
      <c t="s" s="4" r="A7">
        <v>1151</v>
      </c>
      <c t="n" s="6" r="B7">
        <v>-6277</v>
      </c>
      <c t="n" s="6" r="C7">
        <v>-6162</v>
      </c>
    </row>
    <row spans="1:3" r="8">
      <c t="s" s="4" r="A8">
        <v>1152</v>
      </c>
      <c t="n" s="6" r="B8">
        <v>-4983</v>
      </c>
      <c t="n" s="6" r="C8">
        <v>-4099</v>
      </c>
    </row>
    <row spans="1:3" r="9">
      <c t="s" s="4" r="A9">
        <v>953</v>
      </c>
      <c t="n" s="6" r="B9">
        <v>-5592</v>
      </c>
      <c t="n" s="6" r="C9">
        <v>-6446</v>
      </c>
    </row>
    <row spans="1:3" r="10">
      <c t="s" s="4" r="A10">
        <v>1153</v>
      </c>
      <c t="n" s="6" r="B10">
        <v>-23138</v>
      </c>
      <c t="n" s="6" r="C10">
        <v>-24847</v>
      </c>
    </row>
    <row spans="1:3" r="11">
      <c t="s" s="4" r="A11">
        <v>1116</v>
      </c>
      <c t="n" s="6" r="B11">
        <v>1730</v>
      </c>
      <c t="n" s="6" r="C11">
        <v>2570</v>
      </c>
    </row>
    <row spans="1:3" r="12">
      <c t="s" s="4" r="A12">
        <v>1154</v>
      </c>
      <c t="n" s="7" r="B12">
        <v>32614</v>
      </c>
      <c t="n" s="7" r="C12">
        <v>33725</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55</v>
      </c>
      <c t="s" s="2" r="B1">
        <v>2</v>
      </c>
      <c t="s" s="2" r="C1">
        <v>32</v>
      </c>
    </row>
    <row spans="1:3" r="2">
      <c t="s" s="3" r="A2">
        <v>252</v>
      </c>
    </row>
    <row spans="1:3" r="3">
      <c t="s" s="4" r="A3">
        <v>87</v>
      </c>
      <c t="n" s="7" r="B3">
        <v>-1329</v>
      </c>
      <c t="n" s="7" r="C3">
        <v>-2001</v>
      </c>
    </row>
    <row spans="1:3" r="4">
      <c t="s" s="4" r="A4">
        <v>91</v>
      </c>
      <c t="n" s="6" r="B4">
        <v>-3421</v>
      </c>
      <c t="n" s="6" r="C4">
        <v>-3955</v>
      </c>
    </row>
    <row spans="1:3" r="5">
      <c t="s" s="4" r="A5">
        <v>95</v>
      </c>
      <c t="n" s="6" r="B5">
        <v>546</v>
      </c>
      <c t="n" s="6" r="C5">
        <v>451</v>
      </c>
    </row>
    <row spans="1:3" r="6">
      <c t="s" s="4" r="A6">
        <v>100</v>
      </c>
      <c t="n" s="6" r="B6">
        <v>36818</v>
      </c>
      <c t="n" s="6" r="C6">
        <v>39230</v>
      </c>
    </row>
    <row spans="1:3" r="7">
      <c t="s" s="4" r="A7">
        <v>1154</v>
      </c>
      <c t="n" s="7" r="B7">
        <v>32614</v>
      </c>
      <c t="n" s="7" r="C7">
        <v>3372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Consolidated Statement Of Incom</vt:lpstr>
      <vt:lpstr>Consolidated Statement Of Inco3</vt:lpstr>
      <vt:lpstr>Consolidated Statement Of Compr</vt:lpstr>
      <vt:lpstr>Consolidated Balance Sheet</vt:lpstr>
      <vt:lpstr>Consolidated Balance Sheet (Par</vt:lpstr>
      <vt:lpstr>Consolidated Statement Of Cash </vt:lpstr>
      <vt:lpstr>Consolidated Statement Of Chang</vt:lpstr>
      <vt:lpstr>Summary Of Accounting Policies</vt:lpstr>
      <vt:lpstr>Accounting Changes</vt:lpstr>
      <vt:lpstr>Miscellaneous Financial Informa</vt:lpstr>
      <vt:lpstr>Other Comprehensive Income Info</vt:lpstr>
      <vt:lpstr>Cash Flow Information</vt:lpstr>
      <vt:lpstr>Additional Working Capital Info</vt:lpstr>
      <vt:lpstr>Equity Company Information</vt:lpstr>
      <vt:lpstr>Investments, Advances And Long-</vt:lpstr>
      <vt:lpstr>Property, Plant And Equipment A</vt:lpstr>
      <vt:lpstr>Accounting For Suspended Explor</vt:lpstr>
      <vt:lpstr>Leased Facilities</vt:lpstr>
      <vt:lpstr>Earnings Per Share</vt:lpstr>
      <vt:lpstr>Financial Instruments And Deriv</vt:lpstr>
      <vt:lpstr>Long-Term Debt</vt:lpstr>
      <vt:lpstr>Incentive Program</vt:lpstr>
      <vt:lpstr>Litigation And Other Contingenc</vt:lpstr>
      <vt:lpstr>Pension And Other Postretiremen</vt:lpstr>
      <vt:lpstr>Disclosures About Segments And </vt:lpstr>
      <vt:lpstr>Income, Sales-Based And Other T</vt:lpstr>
      <vt:lpstr>Summary Of Accounting Policies </vt:lpstr>
      <vt:lpstr>Miscellaneous Financial Infor29</vt:lpstr>
      <vt:lpstr>Other Comprehensive Income In30</vt:lpstr>
      <vt:lpstr>Cash Flow Information (Tables)</vt:lpstr>
      <vt:lpstr>Additional Working Capital In32</vt:lpstr>
      <vt:lpstr>Equity Company Information (Tab</vt:lpstr>
      <vt:lpstr>Investments, Advances And Lon34</vt:lpstr>
      <vt:lpstr>Property, Plant And Equipment35</vt:lpstr>
      <vt:lpstr>Accounting For Suspended Expl36</vt:lpstr>
      <vt:lpstr>Leased Facilities (Tables)</vt:lpstr>
      <vt:lpstr>Earnings Per Share (Tables)</vt:lpstr>
      <vt:lpstr>Long-Term Debt (Tables)</vt:lpstr>
      <vt:lpstr>Incentive Program (Tables)</vt:lpstr>
      <vt:lpstr>Litigation And Other Continge41</vt:lpstr>
      <vt:lpstr>Pension And Other Postretirem42</vt:lpstr>
      <vt:lpstr>Disclosures About Segments An43</vt:lpstr>
      <vt:lpstr>Income, Sales-Based And Other44</vt:lpstr>
      <vt:lpstr>Miscellaneous Financial Infor45</vt:lpstr>
      <vt:lpstr>Miscellaneous Financial Infor46</vt:lpstr>
      <vt:lpstr>Other Comprehensive Income In47</vt:lpstr>
      <vt:lpstr>Other Comprehensive Income In48</vt:lpstr>
      <vt:lpstr>Other Comprehensive Income In49</vt:lpstr>
      <vt:lpstr>Cash Flow Information (Cash Pay</vt:lpstr>
      <vt:lpstr>Additional Working Capital In51</vt:lpstr>
      <vt:lpstr>Additional Working Capital In52</vt:lpstr>
      <vt:lpstr>Equity Company Information (Nar</vt:lpstr>
      <vt:lpstr>Equity Company Information (Sch</vt:lpstr>
      <vt:lpstr>Equity Company Information (S55</vt:lpstr>
      <vt:lpstr>Investments, Advances And Lon56</vt:lpstr>
      <vt:lpstr>Property, Plant And Equipment57</vt:lpstr>
      <vt:lpstr>Property, Plant And Equipment58</vt:lpstr>
      <vt:lpstr>Property, Plant And Equipment59</vt:lpstr>
      <vt:lpstr>Accounting For Suspended Expl60</vt:lpstr>
      <vt:lpstr>Accounting For Suspended Expl61</vt:lpstr>
      <vt:lpstr>Accounting For Suspended Expl62</vt:lpstr>
      <vt:lpstr>Accounting For Suspended Expl63</vt:lpstr>
      <vt:lpstr>Accounting For Suspended Expl64</vt:lpstr>
      <vt:lpstr>Leased Facilities (Narrative)</vt:lpstr>
      <vt:lpstr>Leased Facilities (Leased Facil</vt:lpstr>
      <vt:lpstr>Leased Facilities (Net Rental C</vt:lpstr>
      <vt:lpstr>Earnings Per Share (Details)</vt:lpstr>
      <vt:lpstr>Financial Instruments And Der69</vt:lpstr>
      <vt:lpstr>Long-Term Debt (Narrative) (Det</vt:lpstr>
      <vt:lpstr>Long-Term Debt (Summarized Long</vt:lpstr>
      <vt:lpstr>Incentive Program (Narrative) (</vt:lpstr>
      <vt:lpstr>Incentive Program (Summary Of R</vt:lpstr>
      <vt:lpstr>Incentive Program (Grant Value </vt:lpstr>
      <vt:lpstr>Litigation And Other Continge75</vt:lpstr>
      <vt:lpstr>Litigation And Other Continge76</vt:lpstr>
      <vt:lpstr>Litigation And Other Continge77</vt:lpstr>
      <vt:lpstr>Pension And Other Postretirem78</vt:lpstr>
      <vt:lpstr>Pension And Other Postretirem79</vt:lpstr>
      <vt:lpstr>Pension And Other Postretirem80</vt:lpstr>
      <vt:lpstr>Pension And Other Postretirem81</vt:lpstr>
      <vt:lpstr>Pension And Other Postretirem82</vt:lpstr>
      <vt:lpstr>Pension And Other Postretirem83</vt:lpstr>
      <vt:lpstr>Pension And Other Postretirem84</vt:lpstr>
      <vt:lpstr>Pension And Other Postretirem85</vt:lpstr>
      <vt:lpstr>Pension And Other Postretirem86</vt:lpstr>
      <vt:lpstr>Pension And Other Postretirem87</vt:lpstr>
      <vt:lpstr>Pension And Other Postretirem88</vt:lpstr>
      <vt:lpstr>Pension And Other Postretirem89</vt:lpstr>
      <vt:lpstr>Pension And Other Postretirem90</vt:lpstr>
      <vt:lpstr>Disclosures About Segments An91</vt:lpstr>
      <vt:lpstr>Disclosures About Segments An92</vt:lpstr>
      <vt:lpstr>Disclosures About Segments An93</vt:lpstr>
      <vt:lpstr>Disclosures About Segments An94</vt:lpstr>
      <vt:lpstr>Income, Sales-Based And Other95</vt:lpstr>
      <vt:lpstr>Income, Sales-Based And Other96</vt:lpstr>
      <vt:lpstr>Income, Sales-Based And Other97</vt:lpstr>
      <vt:lpstr>Income, Sales-Based And Other98</vt:lpstr>
      <vt:lpstr>Income, Sales-Based And Other99</vt:lpstr>
      <vt:lpstr>Income, Sales-Based And Othe100</vt:lpstr>
      <vt:lpstr>Income, Sales-Based And Othe1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6:10:31Z</dcterms:created>
  <dcterms:modified xmlns:dcterms="http://purl.org/dc/terms/" xmlns:xsi="http://www.w3.org/2001/XMLSchema-instance" xsi:type="dcterms:W3CDTF">2016-02-24T16:10:31Z</dcterms:modified>
  <dc:title xmlns:dc="http://purl.org/dc/elements/1.1/">Untitled</dc:title>
  <dc:description xmlns:dc="http://purl.org/dc/elements/1.1/"/>
  <dc:subject xmlns:dc="http://purl.org/dc/elements/1.1/"/>
  <cp:keywords/>
  <cp:category/>
</cp:coreProperties>
</file>